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Compensation Related Costs, Sha" sheetId="19" state="visible" r:id="rId19"/>
    <sheet xmlns:r="http://schemas.openxmlformats.org/officeDocument/2006/relationships" name="Segment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and Leases Held for Inv_2" sheetId="24" state="visible" r:id="rId24"/>
    <sheet xmlns:r="http://schemas.openxmlformats.org/officeDocument/2006/relationships" name="Leases (Tables)" sheetId="25" state="visible" r:id="rId25"/>
    <sheet xmlns:r="http://schemas.openxmlformats.org/officeDocument/2006/relationships" name="Servicing Assets (Tables)" sheetId="26" state="visible" r:id="rId26"/>
    <sheet xmlns:r="http://schemas.openxmlformats.org/officeDocument/2006/relationships" name="Borrowing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Basis of Presentation (Details)" sheetId="31" state="visible" r:id="rId31"/>
    <sheet xmlns:r="http://schemas.openxmlformats.org/officeDocument/2006/relationships" name="Earnings Per Share - Computatio" sheetId="32" state="visible" r:id="rId32"/>
    <sheet xmlns:r="http://schemas.openxmlformats.org/officeDocument/2006/relationships" name="Securities - Carrying Amount an" sheetId="33" state="visible" r:id="rId33"/>
    <sheet xmlns:r="http://schemas.openxmlformats.org/officeDocument/2006/relationships" name="Securities - Narrative (Details" sheetId="34" state="visible" r:id="rId34"/>
    <sheet xmlns:r="http://schemas.openxmlformats.org/officeDocument/2006/relationships" name="Securities - Debt Securities Av" sheetId="35" state="visible" r:id="rId35"/>
    <sheet xmlns:r="http://schemas.openxmlformats.org/officeDocument/2006/relationships" name="Securities - Summary of Investm" sheetId="36" state="visible" r:id="rId36"/>
    <sheet xmlns:r="http://schemas.openxmlformats.org/officeDocument/2006/relationships" name="Securities - Carrying and Owner" sheetId="37" state="visible" r:id="rId37"/>
    <sheet xmlns:r="http://schemas.openxmlformats.org/officeDocument/2006/relationships" name="Securities - Carrying and Own_2" sheetId="38" state="visible" r:id="rId38"/>
    <sheet xmlns:r="http://schemas.openxmlformats.org/officeDocument/2006/relationships" name="Securities - Carrying Amount of" sheetId="39" state="visible" r:id="rId39"/>
    <sheet xmlns:r="http://schemas.openxmlformats.org/officeDocument/2006/relationships" name="Securities - Carrying Amount _2" sheetId="40" state="visible" r:id="rId40"/>
    <sheet xmlns:r="http://schemas.openxmlformats.org/officeDocument/2006/relationships" name="Securities - Summary of Variabl" sheetId="41" state="visible" r:id="rId41"/>
    <sheet xmlns:r="http://schemas.openxmlformats.org/officeDocument/2006/relationships" name="Loans and Leases Held for Inv_3" sheetId="42" state="visible" r:id="rId42"/>
    <sheet xmlns:r="http://schemas.openxmlformats.org/officeDocument/2006/relationships" name="Loans and Leases Held for Inv_4" sheetId="43" state="visible" r:id="rId43"/>
    <sheet xmlns:r="http://schemas.openxmlformats.org/officeDocument/2006/relationships" name="Loans and Leases Held for Inv_5" sheetId="44" state="visible" r:id="rId44"/>
    <sheet xmlns:r="http://schemas.openxmlformats.org/officeDocument/2006/relationships" name="Loans and Leases Held for Inv_6" sheetId="45" state="visible" r:id="rId45"/>
    <sheet xmlns:r="http://schemas.openxmlformats.org/officeDocument/2006/relationships" name="Loans and Leases Held for Inv_7" sheetId="46" state="visible" r:id="rId46"/>
    <sheet xmlns:r="http://schemas.openxmlformats.org/officeDocument/2006/relationships" name="Loans and Leases Held for Inv_8" sheetId="47" state="visible" r:id="rId47"/>
    <sheet xmlns:r="http://schemas.openxmlformats.org/officeDocument/2006/relationships" name="Loans and Leases Held for Inv_9" sheetId="48" state="visible" r:id="rId48"/>
    <sheet xmlns:r="http://schemas.openxmlformats.org/officeDocument/2006/relationships" name="Loans and Leases Held for In_10" sheetId="49" state="visible" r:id="rId49"/>
    <sheet xmlns:r="http://schemas.openxmlformats.org/officeDocument/2006/relationships" name="Loans and Leases Held for In_11" sheetId="50" state="visible" r:id="rId50"/>
    <sheet xmlns:r="http://schemas.openxmlformats.org/officeDocument/2006/relationships" name="Loans and Leases Held for In_12" sheetId="51" state="visible" r:id="rId51"/>
    <sheet xmlns:r="http://schemas.openxmlformats.org/officeDocument/2006/relationships" name="Loans and Leases Held for In_13" sheetId="52" state="visible" r:id="rId52"/>
    <sheet xmlns:r="http://schemas.openxmlformats.org/officeDocument/2006/relationships" name="Loans and Leases Held for In_14" sheetId="53" state="visible" r:id="rId53"/>
    <sheet xmlns:r="http://schemas.openxmlformats.org/officeDocument/2006/relationships" name="Leases - Additional Information" sheetId="54" state="visible" r:id="rId54"/>
    <sheet xmlns:r="http://schemas.openxmlformats.org/officeDocument/2006/relationships" name="Leases - Direct Financing Lease" sheetId="55" state="visible" r:id="rId55"/>
    <sheet xmlns:r="http://schemas.openxmlformats.org/officeDocument/2006/relationships" name="Leases - Finance Lease Maturity" sheetId="56" state="visible" r:id="rId56"/>
    <sheet xmlns:r="http://schemas.openxmlformats.org/officeDocument/2006/relationships" name="Leases - Maturity Analysis of F" sheetId="57" state="visible" r:id="rId57"/>
    <sheet xmlns:r="http://schemas.openxmlformats.org/officeDocument/2006/relationships" name="Servicing Assets - Narrative (D" sheetId="58" state="visible" r:id="rId58"/>
    <sheet xmlns:r="http://schemas.openxmlformats.org/officeDocument/2006/relationships" name="Servicing Assets - Summary of A" sheetId="59" state="visible" r:id="rId59"/>
    <sheet xmlns:r="http://schemas.openxmlformats.org/officeDocument/2006/relationships" name="Borrowings - Total Outstanding " sheetId="60" state="visible" r:id="rId60"/>
    <sheet xmlns:r="http://schemas.openxmlformats.org/officeDocument/2006/relationships" name="Borrowings - Total Outstandin_2" sheetId="61" state="visible" r:id="rId61"/>
    <sheet xmlns:r="http://schemas.openxmlformats.org/officeDocument/2006/relationships" name="Borrowings - Narrative (Details"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Fair Value of Financial Inst_10" sheetId="70" state="visible" r:id="rId70"/>
    <sheet xmlns:r="http://schemas.openxmlformats.org/officeDocument/2006/relationships" name="Fair Value of Financial Inst_11" sheetId="71" state="visible" r:id="rId71"/>
    <sheet xmlns:r="http://schemas.openxmlformats.org/officeDocument/2006/relationships" name="Fair Value of Financial Inst_1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tock Plans (Details)" sheetId="76" state="visible" r:id="rId76"/>
    <sheet xmlns:r="http://schemas.openxmlformats.org/officeDocument/2006/relationships" name="Segments - Narrative (Details)" sheetId="77" state="visible" r:id="rId77"/>
    <sheet xmlns:r="http://schemas.openxmlformats.org/officeDocument/2006/relationships" name="Segments - Schedule of Segment " sheetId="78" state="visible" r:id="rId78"/>
    <sheet xmlns:r="http://schemas.openxmlformats.org/officeDocument/2006/relationships" name="Uncategorized Items - lob-20240"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97</t>
        </is>
      </c>
      <c r="C8" s="4" t="inlineStr">
        <is>
          <t xml:space="preserve"> </t>
        </is>
      </c>
    </row>
    <row r="9">
      <c r="A9" s="4" t="inlineStr">
        <is>
          <t>Entity Registrant Name</t>
        </is>
      </c>
      <c r="B9" s="4" t="inlineStr">
        <is>
          <t>LIVE OAK BANCSHAR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26-4596286</t>
        </is>
      </c>
      <c r="C11" s="4" t="inlineStr">
        <is>
          <t xml:space="preserve"> </t>
        </is>
      </c>
    </row>
    <row r="12">
      <c r="A12" s="4" t="inlineStr">
        <is>
          <t>Entity Address, Address Line One</t>
        </is>
      </c>
      <c r="B12" s="4" t="inlineStr">
        <is>
          <t>1741 Tiburon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403</t>
        </is>
      </c>
      <c r="C15" s="4" t="inlineStr">
        <is>
          <t xml:space="preserve"> </t>
        </is>
      </c>
    </row>
    <row r="16">
      <c r="A16" s="4" t="inlineStr">
        <is>
          <t>City Area Code</t>
        </is>
      </c>
      <c r="B16" s="4" t="inlineStr">
        <is>
          <t>910</t>
        </is>
      </c>
      <c r="C16" s="4" t="inlineStr">
        <is>
          <t xml:space="preserve"> </t>
        </is>
      </c>
    </row>
    <row r="17">
      <c r="A17" s="4" t="inlineStr">
        <is>
          <t>Local Phone Number</t>
        </is>
      </c>
      <c r="B17" s="4" t="inlineStr">
        <is>
          <t>790-5867</t>
        </is>
      </c>
      <c r="C17" s="4" t="inlineStr">
        <is>
          <t xml:space="preserve"> </t>
        </is>
      </c>
    </row>
    <row r="18">
      <c r="A18" s="4" t="inlineStr">
        <is>
          <t>Title of 12(b) Security</t>
        </is>
      </c>
      <c r="B18" s="4" t="inlineStr">
        <is>
          <t>Voting Common Stock, no par value per share</t>
        </is>
      </c>
      <c r="C18" s="4" t="inlineStr">
        <is>
          <t xml:space="preserve"> </t>
        </is>
      </c>
    </row>
    <row r="19">
      <c r="A19" s="4" t="inlineStr">
        <is>
          <t>Trading Symbol</t>
        </is>
      </c>
      <c r="B19" s="4" t="inlineStr">
        <is>
          <t>LO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969300</v>
      </c>
    </row>
    <row r="28">
      <c r="A28" s="4" t="inlineStr">
        <is>
          <t>Entity Central Index Key</t>
        </is>
      </c>
      <c r="B28" s="4" t="inlineStr">
        <is>
          <t>0001462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In December 2022, ASU 2022-06 “Reference Rate Reform (Topic 848): Deferral of the Sunset Date of Topic 848” was issued deferring the sunset date of Topic 848. As subsequently amended, the guidance in the ASU can be applied by the Company through December 31, 2024. To address the discontinuance of LIBOR, the Company stopped originating variable LIBOR-based loans effective December 31, 2021 and started to negotiate loans using the preferred replacement index, the Secured Overnight Financing Rate (“SOFR”) or a relevant duration U.S. Treasury rate. As of March 31, 2024, the Company has transitioned all its LIBOR-based loan exposure to an alternative index. The application of the standard did not have a material effect on the consolidated financial statements.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Company adopted the standard on January 1, 2024 with no material effect on its consolidated financial statements. In March 2023, the FASB issued ASU No. 2023-02 “Investments-Equity Method and Joint Ventures (Topic 323): Accounting for Investments in Tax Credit Structures Using the Proportional Amortization Method” (“ASU 2023-02”). ASU 2023-02 permits companies to account for tax equity investments, regardless of the tax credit program from which the income tax credits are received, using the proportional amortization method if certain conditions are met. The Company adopted the standard on January 1, 2024 with no material effect on its consolidated financial statements.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November 2023, the FASB issued ASU No. 2023-07 “Segment Reporting (Topic 280): Improvements to Reportable Segment Disclosures” (“ASU 2023-07”). ASU 2023-07 improves reportable segment disclosure requirements, primarily through enhanced disclosures about significant segment expenses. The amendments in this standard will be effective for the Company for the fiscal year ended December 31, 2024 and subsequent interim periods. The amendments will be applied retrospectively to all prior periods in the consolidated financial statements. The Company is currently evaluating the impact the amendments will have on the consolidated financial statements and related disclosure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The amendments in this standard will be effective for the Company on January 1, 2025. The Company is currently evaluating the impact the amendments will have the consolidated financial statements and related disclosures. In March 2024, the FASB issued ASU 2024-01 “Compensation - Stock Compensation (Topic 718): Scope Application of Profits Interest and Similar Awards” (“ASU 2024-01”). ASU 2024-01 adds an illustrative example to clarify how an entity should determine whether a profits interest or similar award is within the scope of ASC 718. The amendments in this standard will be effective for the Company on January 1, 2025. The Company does not believe this standard will have a material impact on its consolidated financial statements. In March 2024, the FASB issued ASU 2024-02 “Codification Improvements - Amendments to Remove References to the Concepts Statements” (“ASU 2024-02”). ASU 2024-02 removes references to various Concepts Statements in the Codification. The amendments in this standard will be effective for the Company on January 1, 2025. The Company does not believe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2024 2023 Basic earnings per share: Net income $ 27,586 $ 398 Weighted-average basic shares outstanding 44,762,308 44,157,156 Basic earnings per share $ 0.62 $ 0.01 Diluted earnings per share: Net income, for diluted earnings per share $ 27,586 $ 398 Total weighted-average basic shares outstanding 44,762,308 44,157,156 Add effect of dilutive stock options and restricted stock grants 878,902 807,460 Total weighted-average diluted shares outstanding 45,641,210 44,964,616 Diluted earnings per share $ 0.60 $ 0.01 Anti-dilutive stock options and restricted shares 459,599 1,436,7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Available-for-Sale The carrying amount of securities and their approximate fair values are reflected in the following table: March 31, 2024 Amortized Cost Unrealized Gains Unrealized Losses Fair Value U.S. government agencies $ 15,081 $ — $ 340 $ 14,741 Mortgage-backed securities 1,222,395 428 119,947 1,102,876 Municipal bonds 3,195 — 190 3,005 Total $ 1,240,671 $ 428 $ 120,477 $ 1,120,622 December 31, 2023 U.S. government agencies $ 17,809 $ 2 $ 282 $ 17,529 Mortgage-backed securities 1,216,624 466 111,498 1,105,592 Municipal bonds 3,200 — 161 3,039 Total $ 1,237,633 $ 468 $ 111,941 $ 1,126,160 During the three months ended March 31, 2024, one security totaling $14.7 million was settled and one security totaling $2.5 million was called. During the three months ended March 31, 2023, no securities were sold or settled. Accrued interest receivable on available-for-sale securities totaled $3.4 million and $3.3 million at March 31, 2024 and December 31, 2023, respectively, and is included in other assets in the accompanying Unaudited Condensed Consolidated Balance Sheets.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4 Fair Value Unrealized Losses Fair Value Unrealized Losses Fair Value Unrealized Losses U.S. government agencies $ — $ — $ 14,741 $ 340 $ 14,741 $ 340 Mortgage-backed securities 122,441 1,588 936,335 118,359 1,058,776 119,947 Municipal bonds — — 3,005 190 3,005 190 Total $ 122,441 $ 1,588 $ 954,081 $ 118,889 $ 1,076,522 $ 120,477 Less Than 12 Months 12 Months or More Total December 31, 2023 Fair Value Unrealized Losses Fair Value Unrealized Losses Fair Value Unrealized Losses U.S. government agencies $ — $ — $ 15,057 $ 282 $ 15,057 $ 282 Mortgage-backed securities 138,823 3,431 886,699 108,067 1,025,522 111,498 Municipal bonds — — 3,039 161 3,039 161 Total $ 138,823 $ 3,431 $ 904,795 $ 108,510 $ 1,043,618 $ 111,941 At March 31, 2024, there were 416 mortgage-backed securities, five U.S. government agencies and two municipal bonds in unrealized loss positions for greater than 12 months. There were 35 mortgage-backed securities in unrealized loss positions for less than 12 months. Unrealized losses at December 31, 2023 were comprised of 409 mortgage-backed securities, five U.S. government agencies and two municipal bond in unrealized loss positions for greater than 12 months and 27 mortgage-backed securities in unrealized loss positions for less than 12 months. These unrealized losses are primarily the result of non-credit-related volatility in the market and market interest rates. Since none of the unrealized losses relate to the issuers' ability to honor redemption obligations, and the Company does not intend to sell the related securities and does not believe it is more likely than not that it will be required to sell the securities before recovery of amortized cost, none of the losses have been recognized in the Company’s Unaudited Condensed Consolidated Statements of Income. All mortgage-backed securities in the Company’s portfolio at March 31, 2024 and December 31, 2023 were backed by U.S. government sponsored enterprises (“GSEs”). The following is a summary of investment securities by maturity: March 31, 2024 Available-for-Sale Amortized Cost Fair Value U.S. government agencies Within one year $ 3,000 $ 2,986 One to five years 12,081 11,755 Total 15,081 14,741 Mortgage-backed securities Within one year 14,210 14,138 One to five years 182,341 171,971 Five to ten years 230,064 202,872 After 10 years 795,780 713,895 Total 1,222,395 1,102,876 Municipal bonds Five to ten years 3,098 2,920 After 10 years 97 85 Total 3,195 3,005 Total $ 1,240,671 $ 1,120,622 The table above reflects contractual maturities. Actual results will differ as the loans underlying the mortgage-backed securities may prepay sooner than scheduled. There were no investment securities pledged at March 31, 2024 or December 31, 2023. Equity Investments Equity investments, largely comprised of non-marketable equity investments, are generally accounted for under either the equity method or equity security accounting and are included in other assets in the accompanying Unaudited Condensed Consolidated Balance Sheets. The below tables provide additional information related to investments accounted for under these two methods. Equity Method Accounting The carrying amount and ownership percentage of each equity method investment at March 31, 2024 and December 31, 2023 is reflected in the following table: March 31, 2024 December 31, 2023 Amount Ownership % Amount Ownership % Apiture, Inc. $ 58,714 40.4 % $ 60,682 40.4 % Canapi Ventures SBIC Fund, LP (1) (5) 16,522 2.9 18,190 2.9 Canapi Ventures Fund, LP (2) (5) 1,998 1.5 2,267 1.5 Canapi Ventures Fund II, LP (3) (5) 7,214 1.6 7,232 1.6 Canapi Ventures SBIC Fund II, LP (4) (5) 7,591 2.9 7,611 2.9 Other (6) 23,821 Various 22,932 Various Total $ 115,860 $ 118,914 (1) Includes unfunded commitments of $5.0 million as of March 31, 2024 and December 31, 2023. (2) Includes unfunded commitments of $559 thousand as of March 31, 2024 and December 31, 2023. (3) Includes unfunded commitments of $6.2 million and $6.3 million as of March 31, 2024 and December 31, 2023, respectively. (4) Includes unfunded commitments of $7.1 million as of March 31, 2024 and December 31, 2023. (5) Investee is accounted for under equity method due to the Company's participation as an investment advisor. (6) As of March 31, 2024, and December 31, 2023 Other investments include low income housing tax credit (“LIHTC”) in Estrella Landing Apartments LLC (“Estrella Landing”), in which the Company holds a 99.9% limited member interest. As of March 31, 2024, and December 31, 2023, there was an unfunded commitment of $6.4 million and $7.7 million, respectively, for Estrella Landing. Also included in Other investments are solar income tax credit investments in Green Sun Tenant LLC (“Green Sun”), SVA 2021-2 TE Holdco LLC (“Sun Vest”), EG5 CSP1 Holding LLC (“HEP”) and HRE MM I LLC ("Heelstone"), which the Company holds a 99.0% limited member interest in all investments. As of March 31, 2024, there was an unfunded commitment of $1.0 million for Heelstone, while there was no unfunded commitment as of December 31, 2023. Also included are Cape Fear Collective Impact Opportunity 1 LLC (“Cape Fear Collective”), Cape Fear Collective Impact Opportunity 2 LLC (“Cape Fear Collective 2”) and OTR Fund I, LLC ("OTR") which the Company holds 91.0%, 32.3%, and 11.5% of limited member interests, respectively. Equity Security Accounting The carrying amount of the Company’s investments in non-marketable equity securities with no readily determinable fair value and amounts recognized in earnings on a cumulative basis as of March 31, 2024 and as of and for the three months ended March 31, 2024 and 2023 is reflected in the following table: As of and for the three month period ended Cumulative Adjustments March 31, 2024 March 31, 2023 Carrying value (1) $ 80,005 $ 77,585 Carrying value adjustments: Impairment $ — — — Upward changes for observable prices (2) 50,548 56 — Downward changes for observable prices (1,980) (369) — Net upward (downward) change $ 48,568 $ (313) $ — (1) Includes $2.3 million and $3.3 million in unfunded commitments as of March 31, 2024, and March 31, 2023, respectively. (2) Cumulative adjustments excludes $13.9 million in realized gains for sale of an investment in the second quarter of 2021. For the three months ended March 31, 2024 and 2023 the Company recognized unrealized gains (losses) on all equity securities held at the reporting date of $(490) thousand and $16 thousand, respectively. Variable Interest Entities Variable interests are defined as contractual ownership or other interests in an entity that change with fluctuations in the fair value of an entity's net asset value (a “VI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Canapi Funds The Company’s limited partnership investments in the Canapi Funds focus on providing venture capital to new and emerging financial technology companies. After the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All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and the Company’s unfunded capital and other commitments related to the unconsolidated VIEs are carried in other liabilities on the Unaudited Condensed Consolidated Balance Sheets. The Company’s maximum exposure to loss from unconsolidated VIEs includes the investment recorded on the Company’s Unaudited Condensed Consolidated Balance Sheets.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 The following table provides a summary of the VIEs that the Company has not consolidated as of March 31, 2024 and December 31, 2023: March 31, 2024 Investment Carrying Amount Maximum Exposure to Loss Liability Recognized Classification Solar tax credit investments $ 7,638 $ 40,437 $ 1,008 Other assets (1) Affordable housing 15,580 15,580 6,444 Other assets &amp; other liabilities (2) Canapi Funds 33,326 33,326 18,765 Other assets &amp; other liabilities Non-marketable and other equity investments 8,445 8,445 2,292 Other assets &amp; other liabilities December 31, 2023 Investment Carrying Amount Maximum Exposure to Loss Liability Recognized Classification Solar tax credit investments $ 6,714 $ 48,869 $ — Other assets (3) Affordable housing 15,611 15,611 7,715 Other assets &amp; other liabilities (4) Canapi Funds 35,300 35,300 18,930 Other assets &amp; other liabilities Non-marketable and other equity investments 8,840 8,840 2,321 Other assets &amp; other liabilities (1) Maximum exposure to loss represents $7.6 million of current investments and a scenario in which related tax credits are recaptured, collectively totaling $32.8 million. (2) Maximum exposure to loss represents $15.6 million of investments. As there are no tax credits allocated in the current year, there is no increase to the maximum exposure to loss related to recaptured tax credits on the $8.8 million LIHTC investment as of March 31, 2024. (3) Maximum exposure to loss represents $6.7 million of current investments and a scenario in which related tax credits are recaptured, collectively totaling $42.2 million. (4) Maximum exposure to loss represents $15.6 million of investments. As there are no tax credits allocated in the current year, there is no increase to the maximum exposure to loss related to recaptured tax credits on the $8.8 million LIHTC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3 Months Ended</t>
        </is>
      </c>
    </row>
    <row r="2">
      <c r="B2" s="2" t="inlineStr">
        <is>
          <t>Mar. 31, 2024</t>
        </is>
      </c>
    </row>
    <row r="3">
      <c r="A3" s="3" t="inlineStr">
        <is>
          <t>Receivables [Abstract]</t>
        </is>
      </c>
      <c r="B3" s="4" t="inlineStr">
        <is>
          <t xml:space="preserve"> </t>
        </is>
      </c>
    </row>
    <row r="4">
      <c r="A4" s="4" t="inlineStr">
        <is>
          <t>Loans and Leases Held for Investment and Credit Quality</t>
        </is>
      </c>
      <c r="B4" s="4" t="inlineStr">
        <is>
          <t>Loans and Leases Held for Investment and Credit Quality 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30-89 Days 90 Days or More Past Due Total Past Due Total Carried at Amortized Loans Accounted for Under the Fair Value Option (1) Total Loans and Leases March 31, 2024 Commercial &amp; Industrial Small Business Banking $ 2,103,152 $ 15,173 $ 58,311 $ 73,484 $ 2,176,636 $ 146,894 $ 2,323,530 Specialty Lending 1,154,578 — — — 1,154,578 6,331 1,160,909 Energy &amp; Infrastructure 870,896 264 6,717 6,981 877,877 45,829 923,706 Paycheck Protection Program 4,884 — 4 4 4,888 — 4,888 Total 4,133,510 15,437 65,032 80,469 4,213,979 199,054 4,413,033 Construction &amp; Development Small Business Banking 424,547 1,061 1,442 2,503 427,050 — 427,050 Specialty Lending 40,624 — — — 40,624 — 40,624 Energy &amp; Infrastructure 7,541 — — — 7,541 — 7,541 Total 472,712 1,061 1,442 2,503 475,215 — 475,215 Commercial Real Estate Small Business Banking 2,517,563 10,833 30,604 41,437 2,559,000 123,582 2,682,582 Specialty Lending 542,235 — 12,032 12,032 554,267 — 554,267 Energy &amp; Infrastructure 184,173 10,110 3,072 13,182 197,355 20,505 217,860 Total 3,243,971 20,943 45,708 66,651 3,310,622 144,087 3,454,709 Commercial Land Small Business Banking 553,978 — 1,887 1,887 555,865 36,081 591,946 Total 553,978 — 1,887 1,887 555,865 36,081 591,946 Total $ 8,404,171 $ 37,441 $ 114,069 $ 151,510 $ 8,555,681 $ 379,222 $ 8,934,903 Retained Loan Discount and Net Deferred Costs $ (22,342) Loans and Leases, Net $ 8,912,561 Guaranteed Balance $ 2,969,226 $ 24,868 $ 81,309 $ 106,177 $ 3,075,403 $ 73,564 $ 3,148,967 % Guaranteed 35.3% 66.4% 71.3% 70.1% 35.9% 19.4% 35.2% Current or Less than 30 Days 30-89 Days Past Due 90 Days or More Past Due Total Past Due Total Carried at Amortized Loans Accounted for Under the Fair Value Option (1) Total Loans and Leases December 31, 2023 Commercial &amp; Industrial Small Business Banking $ 2,075,227 $ 16,570 $ 33,366 $ 49,936 $ 2,125,163 $ 151,887 $ 2,277,050 Specialty Lending 1,131,493 — — — 1,131,493 7,829 1,139,322 Energy &amp; Infrastructure 842,907 2,806 4,044 6,850 849,757 46,185 895,942 Paycheck Protection Program 5,595 — — — 5,595 — 5,595 Total 4,055,222 19,376 37,410 56,786 4,112,008 205,901 4,317,909 Construction &amp; Development Small Business Banking 413,349 1,745 — 1,745 415,094 — 415,094 Specialty Lending 47,419 — — — 47,419 — 47,419 Energy &amp; Infrastructure 7,541 — — — 7,541 — 7,541 Total 468,309 1,745 — 1,745 470,054 — 470,054 Commercial Real Estate Small Business Banking 2,414,677 18,589 32,310 50,899 2,465,576 127,358 2,592,934 Specialty Lending 511,712 — 12,032 12,032 523,744 — 523,744 Energy &amp; Infrastructure 158,613 — 3,072 3,072 161,685 17,751 179,436 Total 3,085,002 18,589 47,414 66,003 3,151,005 145,109 3,296,114 Commercial Land Small Business Banking 531,331 1,521 1,910 3,431 534,762 37,026 571,788 Total 531,331 1,521 1,910 3,431 534,762 37,026 571,788 Total $ 8,139,864 $ 41,231 $ 86,734 $ 127,965 $ 8,267,829 $ 388,036 $ 8,655,865 Retained Loan Discount and Net Deferred Costs $ (22,018) Loans and Leases, Net $ 8,633,847 Guaranteed Balance $ 2,877,105 $ 29,183 $ 61,107 $ 90,290 $ 2,967,395 $ 66,299 $ 3,033,694 % Guaranteed 35.3% 70.8% 70.5% 70.6% 35.9% 17.1% 35.0% (1) Retained portions of government guaranteed loans sold prior to January 1, 2021 are carried at fair value under FASB ASC Subtopic 825-10, Financial Instruments: Overall . See Note 9. Fair Value of Financial Instruments for additional information. Credit Quality Indicators The following tables present asset quality indicators by portfolio class and origination year. See Note 3. Loans and Leases Held for Investment and Credit Quality in the Company’s 2023 Form 10-K for additional discussion around the asset quality indicators that the Company uses to manage and monitor credit risk. Term Loans and Leases Amortized Cost Basis by Origination Year 2024 2023 2022 2021 2019 Prior Revolving Loans Revolving Loans Total (1) March 31, 2024 Small Business Banking Risk Grades 1 - 4 $ 200,724 $ 1,035,360 $ 1,464,196 $ 1,190,897 $ 647,745 $ 601,161 $ 67,873 $ 11,534 $ 5,219,490 Risk Grade 5 — 15,695 60,480 87,655 35,792 103,824 8,818 1,029 313,293 Risk Grades 6 - 8 — 5,741 52,218 45,972 29,365 48,165 3,966 341 185,768 Total 200,724 1,056,796 1,576,894 1,324,524 712,902 753,150 80,657 12,904 5,718,551 Specialty Lending Risk Grades 1 - 4 58,113 576,945 307,885 218,049 20,072 2,617 224,327 119,519 1,527,527 Risk Grade 5 — 18,271 62,688 38,742 42,882 7,936 20,159 2,167 192,845 Risk Grades 6 - 8 — 1,250 — 12,786 — — 8,101 6,960 29,097 Total 58,113 596,466 370,573 269,577 62,954 10,553 252,587 128,646 1,749,469 Energy &amp; Infrastructure Risk Grades 1-4 45,149 410,802 211,656 95,341 42,659 73,130 16,805 — 895,542 Risk Grade 5 — — 10,866 112,133 13,690 26,356 — — 163,045 Risk Grades 6 - 8 — — 4,024 7,475 12,687 — — — 24,186 Total 45,149 410,802 226,546 214,949 69,036 99,486 16,805 — 1,082,773 Paycheck Protection Program Risk Grades 1 - 4 — — — 2,570 2,318 — — — 4,888 Total — — — 2,570 2,318 — — — 4,888 Total $ 303,986 $ 2,064,064 $ 2,174,013 $ 1,811,620 $ 847,210 $ 863,189 $ 350,049 $ 141,550 $ 8,555,681 Year-To-Date Gross Charge-offs Small Business Banking $ — $ 837 $ 2,487 $ 158 $ — $ — $ 150 $ — $ 3,632 Total $ — $ 837 $ 2,487 $ 158 $ — $ — $ 150 $ — $ 3,632 Term Loans and Leases Amortized Cost Basis by Origination Year 2023 2022 2021 2019 2018 Prior Revolving Loans Revolving Loans Total (1) December 31, 2023 Small Business Banking Risk Grades 1 - 4 $ 990,349 $ 1,470,824 $ 1,255,664 $ 660,926 $ 363,377 $ 296,132 $ 63,963 $ 11,047 $ 5,112,282 Risk Grade 5 7,744 72,913 60,115 37,390 42,095 50,705 7,174 1,407 279,543 Risk Grades 6 - 8 2,286 31,487 29,636 35,611 18,429 28,700 2,621 — 148,770 Total 1,000,379 1,575,224 1,345,415 733,927 423,901 375,537 73,758 12,454 5,540,595 Specialty Lending Risk Grades 1 - 4 640,596 337,880 226,170 21,286 9,103 112 210,460 58,441 1,504,048 Risk Grade 5 8,858 52,767 35,453 43,080 9,223 — 20,547 5,417 175,345 Risk Grades 6 - 8 — — 12,032 — — — 7,203 4,028 23,263 Total 649,454 390,647 273,655 64,366 18,326 112 238,210 67,886 1,702,656 Energy &amp; Infrastructure Risk Grades 1 - 4 386,421 223,309 120,917 41,919 50,035 23,308 14,818 — 860,727 Risk Grade 5 — — 104,371 13,485 7,827 18,627 — — 144,310 Risk Grades 6 - 8 — 4,024 6,303 3,619 — — — — 13,946 Total 386,421 227,333 231,591 59,023 57,862 41,935 14,818 — 1,018,983 Paycheck Protection Program Risk Grades 1 - 4 — — 2,831 2,764 — — — — 5,595 Total — — 2,831 2,764 — — — — 5,595 Total $ 2,036,254 $ 2,193,204 $ 1,853,492 $ 860,080 $ 500,089 $ 417,584 $ 326,786 $ 80,340 $ 8,267,829 Current Period Gross Charge-offs Small Business Banking $ — $ 5,621 $ 6,435 $ 1,058 $ 1,225 $ 525 $ 1,097 $ — $ 15,961 Specialty Lending — — — — — — 7,966 — 7,966 Total $ — $ 5,621 $ 6,435 $ 1,058 $ 1,225 $ 525 $ 9,063 $ — $ 23,927 (1) Excludes $379.2 million and $388.0 million of loans accounted for under the fair value option as of March 31, 2024 and December 31, 2023, respectively. The following tables present guaranteed and unguaranteed loan and lease balances by asset quality indicator: March 31, 2024 Loan and Lease Balance (1) Guaranteed Balance Unguaranteed Balance % Guaranteed Risk Grades 1 - 4 $ 7,647,447 $ 2,683,736 $ 4,963,711 35.1 % Risk Grade 5 669,183 249,064 420,119 37.2 Risk Grades 6 - 8 239,051 142,603 96,448 59.7 Total $ 8,555,681 $ 3,075,403 $ 5,480,278 35.9 % December 31, 2023 Loan and Lease Balance (1) Guaranteed Balance Unguaranteed Balance % Guaranteed Risk Grades 1 - 4 $ 7,482,652 $ 2,622,558 $ 4,860,094 35.0 % Risk Grade 5 599,198 234,845 364,353 39.2 Risk Grades 6 - 8 185,979 109,992 75,987 59.1 Total $ 8,267,829 $ 2,967,395 $ 5,300,434 35.9 % (1) Excludes $379.2 million and $388.0 million of loans accounted for under the fair value option as of March 31, 2024 and December 31, 2023, respectively. Nonaccrual Loans and Leases As of March 31, 2024 and December 31, 2023 there were no loans greater than 90 days past due and still accruing. There was no interest income recognized on nonaccrual loans and leases during the three months ended March 31, 2024 and 2023. Accrued interest receivable on loans totaled $67.6 million and $63.5 million at March 31, 2024 and December 31, 2023 , respectively, and is included in other assets in the accompanying Unaudited Condensed Consolidated Balance Sheets. Nonaccrual loans and leases held for investment as of March 31, 2024 and December 31, 2023 are as follows: March 31, 2024 Loan and Lease Balance (1) Guaranteed Unguaranteed Balance Unguaranteed Commercial &amp; Industrial Small Business Banking $ 64,543 $ 53,725 $ 10,818 $ 407 Payroll Protection Program 4 4 — — Energy &amp; Infrastructure 6,716 2,794 3,922 2,178 Total 71,263 56,523 14,740 2,585 Construction &amp; Development Small Business Banking 2,502 2,263 239 — Total 2,502 2,263 239 — Commercial Real Estate Small Business Banking 47,147 32,666 14,481 6,664 Specialty Lending 12,032 — 12,032 12,032 Energy &amp; Infrastructure 12,171 10,988 1,183 910 Total 71,350 43,654 27,696 19,606 Commercial Land Small Business Banking 3,353 2,911 442 188 Total 3,353 2,911 442 188 Total $ 148,468 $ 105,351 $ 43,117 $ 22,379 December 31, 2023 Loan and Lease Balance (1) Guaranteed Unguaranteed Balance Unguaranteed Commercial &amp; Industrial Small Business Banking $ 47,558 $ 39,018 $ 8,540 $ 407 Energy &amp; Infrastructure 6,850 2,794 4,056 2,546 Total 54,408 41,812 12,596 2,953 Construction &amp; Development Small Business Banking 1,745 1,309 436 — Total 1,745 1,309 436 — Commercial Real Estate Small Business Banking 57,140 44,426 12,714 8,199 Specialty Lending 12,032 — 12,032 12,032 Energy &amp; Infrastructure 3,072 2,799 273 — Total 72,244 47,225 25,019 20,231 Commercial Land Small Business Banking 6,566 5,332 1,234 194 Total 6,566 5,332 1,234 194 Total $ 134,963 $ 95,678 $ 39,285 $ 23,378 (1) Excludes loans accounted for under the fair value option. See Note 9. Fair Value of Financial Instruments for additional information. When a loan or lease is placed on nonaccrual status, any accrued interest is reversed from loan interest income. The following table summarizes the amount of accrued interest reversed during the periods presented: Three Months Ended March 31, 2024 2023 Commercial &amp; Industrial $ 610 $ 211 Commercial Real Estate 119 58 Construction &amp; Development 30 — Total $ 759 $ 269 The following table presents the amortized cost basis of collateral-dependent loans and leases, which are individually evaluated to determine expected credit losses, as of March 31, 2024 and December 31, 2023: Total Collateral-Dependent Loans Unguaranteed Portion March 31, 2024 Real Estate Business Assets Other Real Estate Business Assets Other Allowance for Credit Losses Commercial &amp; Industrial Small Business Banking $ 2,737 $ 8,969 $ — $ 421 $ 1,924 $ — $ 1,623 Specialty Lending — 4,711 — — 4,711 — — Energy &amp; Infrastructure — 3,022 — — 227 — 62 Total 2,737 16,702 — 421 6,862 — 1,685 Commercial Real Estate Small Business Banking 29,248 — — 10,135 — — 256 Total 29,248 — — 10,135 — — 256 Commercial Land Small Business Banking 1,713 — — 194 — — — Total 1,713 — — 194 — — — Total $ 33,698 $ 16,702 $ — $ 10,750 $ 6,862 $ — $ 1,941 Total Collateral-Dependent Loans Unguaranteed Portion December 31, 2023 Real Estate Business Assets Other Real Estate Business Assets Other Allowance for Credit Losses Commercial &amp; Industrial Small Business Banking $ 2,737 $ 2,426 $ — $ 421 $ 547 $ — $ 277 Specialty Lending — 4,711 — — 4,711 — — Energy &amp; Infrastructure — 3,022 — — 227 — — Total 2,737 10,159 — 421 5,485 — 277 Commercial Real Estate Small Business Banking 21,211 — — 6,298 — — — Total 21,211 — — 6,298 — — — Commercial Land Small Business Banking 1,735 — — 200 — — — Total 1,735 — — 200 — — — Total $ 25,683 $ 10,159 $ — $ 6,919 $ 5,485 $ — $ 277 Allowance for Credit Losses - Loans and Leases See Note 1. Organization and Summary of Significant Accounting Policies of the Notes to the Consolidated Financial Statements in the Company’s 2023 Form 10-K for a description of the methodologies used to estimate the ACL. The following table details activity in the ACL by portfolio segment allowance for the periods presented: Three Months Ended Commercial Construction &amp; Commercial Commercial Total March 31, 2024 Beginning Balance $ 87,581 $ 4,717 $ 28,864 $ 4,678 $ 125,840 Charge offs (3,329) (303) — — (3,632) Recoveries 455 — 14 — 469 Provision (Recovery) 13,845 (122) 2,491 150 16,364 Ending Balance $ 98,552 $ 4,292 $ 31,369 $ 4,828 $ 139,041 March 31, 2023 Beginning Balance $ 64,995 $ 5,101 $ 22,901 $ 3,569 $ 96,566 Adoption of ASU 2022-02 (25) (166) (83) (402) (676) Charge offs (6,278) — (414) — (6,692) Recoveries 23 — — — 23 Provision 13,343 2,019 2,658 1,001 19,021 Ending Balance $ 72,058 $ 6,954 $ 25,062 $ 4,168 $ 108,242 During the three months ended March 31, 2024, the ACL increased as a result of specific reserve changes on individually evaluated loans and to a lesser extent continued growth of the loan and lease portfolio combined with charge-off related impacts. Loss rates are adjusted for twelve month forecasted unemployment followed by a twelve-month straight-line reversion period. During the three months ended March 31, 2023, the ACL increased as a result of continued loan growth, combined with portfolio trends and changes in the macroeconomic outlook. Additionally, during the first quarter of 2023, certain assumptions were refined, drawing more heavily on internal data, in the calculations of PD, LGD, and prepayment rates. These refinements increased the ACL by $1.5 million during the three months ended March 31, 2023. Loss rates are adjusted for twelve month forecasted unemployment followed by a twelve-month straight-line reversion period. Loan Modifications for Borrowers Experiencing Financial Difficulty The Company may agree to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During the three months ended March 31, 2024, there were no loan modifications to borrowers experiencing financial difficulty. The following table summarizes the amortized cost basis of loans that were modified during the three months ended March 31, 2023: Three Months Ended March 31, 2023 Other-Than-Insignificant Term Extension Interest Rate Reduction % of Total Class of Small Business Banking $ — $ — $ 3,436 0.07 % Specialty Lending 4,183 — — 0.25 Energy &amp; Infrastructure — 13,517 — 2.35 Total $ 4,183 $ 13,517 $ 3,436 2.67 % As of March 31, 2024, the Company had no commitments to lend additional funds to these borrowers. The following table presents an aging analysis of loans that were modified within the twelve months ended March 31, 2024: Current 30-89 Days 90 Days or More Past Due Total Past Due Small Business Banking $ 15,286 $ — $ — $ — Specialty Lending 4,001 — — — Energy &amp; Infrastructure 13,690 — — — Total $ 32,977 $ — $ — $ — The following table summarizes the financial impacts of loan modifications made to borrowers experiencing financial difficulty during the prior period: Three Months Ended March 31, 2023 Weighted Average Weighted Average Small Business Banking 1.45 % 0 Energy &amp; Infrastructure — % 12 Additionally, there were no loans that were modified within the twelve months ended March 31, 2024 that subsequently defaulted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March 31, 2024 December 31, 2023 Gross direct finance lease payments receivable $ 1,938 $ 2,335 Less – unearned interest (178) (218) Net investment in direct financing leases $ 1,760 $ 2,117 Future minimum lease payments under finance leases are as follows: As of March 31, 2024 Amount 2024 $ 853 2025 968 2026 117 Total $ 1,938 Interest income of $18 thousand and $73 thousand was recognized in the three months ended March 31, 2024 and 2023,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March 31, 2024 and December 31, 2023, the Company had a net investment of $100.7 million and $104.0 million, respectively, in assets included in premises and equipment that are subject to operating leases. Of the net investment, the gross balance of the assets was $160.7 million and $162.3 million as of March 31, 2024 and December 31, 2023, respectively. Accumulated depreciation was $60.0 million and $58.3 million as of March 31, 2024 and December 31, 2023, respectively. Depreciation expense recognized on these assets was $2.4 million for the three months ended March 31, 2024 and 2023. Lease income of $2.4 million was recognized in the three months ended March 31, 2024 and 2023. A maturity analysis of future minimum lease payments to be received under non-cancelable operating leases is as follows: As of March 31, 2024 Amount 2024 $ 7,991 2025 8,738 2026 8,721 2027 8,483 2028 3,837 Thereafter 9,708 Total $ 47,478 </t>
        </is>
      </c>
    </row>
    <row r="5">
      <c r="A5" s="4" t="inlineStr">
        <is>
          <t>Leases</t>
        </is>
      </c>
      <c r="B5"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accompanying Unaudited Condensed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 to 7 years which is consistent with the useful life of the equipment with no residual value. The net investment in direct finance leases included in loans and leases held for investment are as follows: March 31, 2024 December 31, 2023 Gross direct finance lease payments receivable $ 1,938 $ 2,335 Less – unearned interest (178) (218) Net investment in direct financing leases $ 1,760 $ 2,117 Future minimum lease payments under finance leases are as follows: As of March 31, 2024 Amount 2024 $ 853 2025 968 2026 117 Total $ 1,938 Interest income of $18 thousand and $73 thousand was recognized in the three months ended March 31, 2024 and 2023,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equipment expense at the time the costs are incurred. As of March 31, 2024 and December 31, 2023, the Company had a net investment of $100.7 million and $104.0 million, respectively, in assets included in premises and equipment that are subject to operating leases. Of the net investment, the gross balance of the assets was $160.7 million and $162.3 million as of March 31, 2024 and December 31, 2023, respectively. Accumulated depreciation was $60.0 million and $58.3 million as of March 31, 2024 and December 31, 2023, respectively. Depreciation expense recognized on these assets was $2.4 million for the three months ended March 31, 2024 and 2023. Lease income of $2.4 million was recognized in the three months ended March 31, 2024 and 2023. A maturity analysis of future minimum lease payments to be received under non-cancelable operating leases is as follows: As of March 31, 2024 Amount 2024 $ 7,991 2025 8,738 2026 8,721 2027 8,483 2028 3,837 Thereafter 9,708 Total $ 47,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4</t>
        </is>
      </c>
    </row>
    <row r="3">
      <c r="A3" s="3" t="inlineStr">
        <is>
          <t>Transfers and Servicing [Abstract]</t>
        </is>
      </c>
      <c r="B3" s="4" t="inlineStr">
        <is>
          <t xml:space="preserve"> </t>
        </is>
      </c>
    </row>
    <row r="4">
      <c r="A4" s="4" t="inlineStr">
        <is>
          <t>Servicing Assets</t>
        </is>
      </c>
      <c r="B4" s="4" t="inlineStr">
        <is>
          <t>Servicing Assets Loans serviced for others are not included in the accompanying Unaudited Condensed Consolidated Balance Sheets. The unpaid principal balance of loans serviced for others requiring recognition of a servicing asset was $3.15 billion and $3.09 billion at March 31, 2024 and December 31, 2023, respectively. The unpaid principal balance for all loans serviced for others was $4.33 billion and $4.24 billion at March 31, 2024 and December 31, 2023, respectively. The following table summarizes the activity pertaining to servicing rights measured at fair value: Three Months Ended 2024 2023 Balance at beginning of period $ 48,186 $ 26,323 Additions, net 3,520 2,678 Fair value changes: Due to changes in valuation inputs or assumptions 221 2,624 Decay due to increases in principal paydowns or runoff (2,965) (2,268) Balance at end of period $ 48,962 $ 29,357 See Note 9. Fair Value of Financial Instruments for further details about servicing assets measured at fair value. The fair value of servicing rights was determined using a weighted average discount rate of 14.5% on March 31, 2024 and 17.7% on March 31, 2023. The fair value of servicing rights was determined using a weighted average prepayment speed of 15.7% on March 31, 2024 and 15.3% on March 31, 2023, with the actual rate depending on the stratification of the specific right. Changes to fair value are reported in loan servicing asset revaluation within the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otal outstanding borrowings consisted of the following: March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20,842 $ 23,354 In March 2024, the Company entered into a 60-month term loan agreement of $100.0 million with a third party correspondent bank. The loan accrues interest at a fixed rate of 5.95% with monthly interest payments until maturity on March 28, 2029, and $33.0 million of principal to be paid in year 4, and $67.0 million of principal to be paid in year 5. The Company paid the Lender a non-refundable $600 thousand loan origination fee upon signing of the Note that is represented as a direct deduction from the carrying amount of the loan and will be amortized into interest expense over the life of the loan. 99,400 — Total borrowings $ 120,242 $ 23,354 As of March 31, 2024 and December 31, 2023, the Company’s unused borrowing capacity was $3.51 billion and $3.68 billion, respectively, based upon securities and loans identified as available for collateral. Unused borrowing capacity consists of access through the Federal Reserve Bank's discount window, available lines of credit with the Federal Home Loan Bank and other correspondent banks, access to a repurchase agreement, and the Federal Reserve Bank's Bank Term Funding Program which ended March 11, 2024. If additional collateral is available, the Company's aggregate borrowing capacity with all of the above sources is $6.19 billion and $6.28 billion as of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table below provides a rollforward of the Level 3 equity warrant asset fair values: Three Months Ended March 31, Equity Warrant Assets 2024 2023 Balance at beginning of period $ 2,874 $ 2,210 New equity warrant assets 370 153 Changes in fair value, net 5,661 (176) Settlements (205) — Balance at end of period $ 8,700 $ 2,187 The tables below present the recorded amount of assets and liabilities measured at fair value on a recurring basis. March 31, 2024 Total Level 1 Level 2 Level 3 Investment securities available-for-sale US government agencies $ 14,741 $ — $ 14,741 $ — Mortgage-backed securities 1,102,876 — 1,102,876 — Municipal bonds (1) 3,005 — 2,920 85 Loans held for investment 379,222 — — 379,222 Servicing assets (2) 48,962 — — 48,962 Mutual fund 1,324 — 1,324 — Equity warrant assets 8,700 — — 8,700 Total assets at fair value $ 1,558,830 $ — $ 1,121,861 $ 436,969 December 31, 2023 Total Level 1 Level 2 Level 3 Investment securities available-for-sale US government agencies $ 17,529 $ — $ 17,529 $ — Mortgage-backed securities 1,105,592 — 1,105,592 — Municipal bonds (1) 3,039 — 2,954 85 Loans held for investment 388,036 — — 388,036 Servicing assets (2) 48,186 — — 48,186 Mutual fund 1,645 — 1,645 — Equity warrant assets 2,874 — — 2,874 Total assets at fair value $ 1,566,901 $ — $ 1,127,720 $ 439,181 (1) During the three months ended March 31, 2024 there was no level 3 fair value adjustment gain or loss. During the three months ended March 31, 2023, the Company recorded a level 3 fair value adjustment loss of $10 thousand. (2) See Note 7 for a rollforward of recurring Level 3 fair values for servicing assets. For additional information on the valuation techniques and significant inputs for Level 2 and Level 3 assets and liabilities that are measured at fair value on a recurring basis, see Note 10. Fair Value of Financial Instruments in the Company’s 2023 Form 10-K. Additionally, see Note 1. Basis of Presentation of the accompanying Notes to the Unaudited Condensed Consolidated Financial Statements for information related to changes in valuation techniques for the Company's loan servicing assets and loans accounted for under the fair value option. Fair Value Option Until the first quarter of 2021, the Company had historically elected to account for retained participating interests of all government guaranteed loans under the fair value option in order to align the accounting presentation with the Company’s viewpoint of the economics of the loans. Interest income is recognized in the same manner on loans reported at fair value as on non-fair value loans, except in regard to origination fees and costs which are recognized immediately upon fair value election.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GAAP, any loans for which fair value was previously elected continue to be measured as such. There were no loans accounted for under the fair value option that were 90 days or more past due and still accruing interest at March 31, 2024 or December 31, 2023. The unpaid principal balance of unguaranteed exposure for nonaccruals was $10.2 million and $9.1 million at March 31, 2024 and December 31, 2023, respectively. The following tables provide more information about the fair value carrying amount and the unpaid principal outstanding of loans accounted for under the fair value option at March 31, 2024 and December 31, 2023. March 31, 2024 Total Loans Nonaccruals 90 Days or More Past Due Fair Value Unpaid Difference Fair Value Unpaid Difference Fair Value Unpaid Difference Fair Value Option Elections Loans held for investment $ 379,222 $ 397,990 $ (18,768) $ 55,562 $ 58,280 $ (2,718) $ 43,502 $ 45,252 $ (1,750) December 31, 2023 Total Loans Nonaccruals 90 Days or More Past Due Fair Value Unpaid Difference Fair Value Unpaid Difference Fair Value Unpaid Difference Fair Value Option Elections Loans held for investment $ 388,036 $ 407,544 $ (19,508) $ 48,474 $ 50,749 $ (2,275) $ 36,490 $ 37,939 $ (1,449) The following table presents the net gains (losses) from changes in fair value. Three Months Ended March 31, Gains (Losses) on Loans Accounted for under the Fair Value Option 2024 2023 Loans held for investment $ (219) $ (4,529) Losses related to borrower-specific credit risk were $0 and $3.2 million for the three months ended March 31, 2024 and 2023, respectively. The following tables summarize the activity pertaining to loans accounted for under the fair value option: Three Months Ended March 31, Loans held for investment 2024 2023 Balance at beginning of period $ 388,036 $ 494,458 Repurchases 8,565 11,834 Fair value changes (219) (4,529) Settlements (17,160) (34,813) Balance at end of period $ 379,222 $ 466,950 Non-Recurring Fair Value The tables below present the recorded amount of assets measured at fair value on a non-recurring basis. The Company has no liabilities recorded at fair value on a non-recurring basis. March 31, 2024 Total Level 1 Level 2 Level 3 Collateral-dependent loans $ 5,425 $ — $ — $ 5,425 Foreclosed assets 2,080 — — 2,080 Total assets at fair value $ 7,505 $ — $ — $ 7,505 December 31, 2023 Total Level 1 Level 2 Level 3 Collateral-dependent loans $ 4,503 $ — $ — $ 4,503 Foreclosed assets 6,481 — — 6,481 Total assets at fair value $ 10,984 $ — $ — $ 10,984 For additional information on the valuation techniques and significant inputs for Level 2 and Level 3 assets that are measured at fair value on a non-recurring basis, see Note 10. Fair Value of Financial Instruments in the Company’s 2023 Form 10-K. Level 3 Analysis For Level 3 assets measured at fair value on a recurring or non-recurring basis as of March 31, 2024 and December 31, 2023, the significant unobservable inputs used in the fair value measurements were as follows: March 31, 2024 Level 3 Assets with Significant Unobservable Inputs Fair Value Valuation Technique Significant Unobservable Inputs Range Weighted Average (1) Recurring fair value Municipal bond $ 85 Discounted expected cash flows Discount rate 7.0 % N/A Prepayment speed 5.0 % N/A Loans held for investment $ 379,222 Discounted expected cash flows Loss rate 0.0 % - 7.1 % 1.1 % Discount rate 7.3 % - 18.0 % 10.0 % Prepayment speed 14.3 % - 30.6 % 16.5 % Servicing assets $ 48,962 Discounted expected cash flows Discount rate 14.5 % 14.5 % Prepayment speed 12.0% - 18.2% 15.7 % Equity warrant assets $ 8,700 Black-Scholes option pricing model Volatility 26.5 % - 90.0 % 30.1 % Risk-free interest rate 4.2 % 4.2 % Marketability discount 5.0 % - 25.0 % 15.1 % Remaining life 3.6 - 10 years 5.4 years Non-recurring fair value Collateral-dependent loans $ 5,425 Discounted appraisals Appraisal adjustments (2) 10.0 % - 97.3 % 41.9 % Foreclosed assets $ 2,080 Discounted appraisals Appraisal adjustments (2) 10.0 % 10.0 % December 31, 2023 Level 3 Assets with Significant Unobservable Inputs Fair Value Valuation Technique Significant Unobservable Inputs Range Weighted Average (1) Recurring fair value Municipal bond $ 85 Discounted expected cash flows Discount rate 7.0 % N/A Prepayment speed 5.0 % N/A Loans held for investment $ 388,036 Discounted expected cash flows Loss rate 0.0 % - 7.4 % 1.2 % Discount rate 6.7 % - 18.0 % 9.6 % Prepayment speed 14.0% - 30.3% 16.0 % Servicing assets $ 48,186 Discounted expected cash flows Discount rate 14.5 % 14.5 % Prepayment speed 11.8% - 17.8% 15.3 % Equity warrant assets $ 2,874 Black-Scholes option pricing model Volatility 26.9 % - 90.0 % 35.8 % Risk-free interest rate 3.8 % - 3.9 % 3.9 % Marketability discount 20.0% - 25.0% 22.7 % Remaining life 3.9 - 10 years 7.6 years Non-recurring fair value Collateral-dependent loans $ 4,503 Discounted appraisals Appraisal adjustments (2) 10.0 % - 70.0 % 38.7 % Foreclosed assets $ 6,481 Discounted appraisals Appraisal adjustments (2) 10.0% - 17.4% 10.4 % (1) Weighted averages are determined by the relative fair value of the instruments or the relative contribution to the instruments fair value. (2) Appraisals may be adjusted by management for customized discounting criteria, estimated sales costs, and other qualitative adjustments. Estimated Fair Value of Other Financial Instruments GAAP also requires disclosure of the fair value of financial instruments carried at book value on the Unaudited Condensed Consolidated Balance Sheets. The carrying amounts and estimated fair values of the Company’s financial instruments not measured at fair value on a recurring or non-recurring basis are as follows: March 31, 2024 Carrying Amount Quoted Price Significant Significant Total Financial assets Cash and due from banks $ 597,394 $ 597,394 $ — $ — $ 597,394 Certificates of deposit with other banks 250 250 — — 250 Loans held for sale 310,749 — — 329,849 329,849 Loans and leases held for investment, net of allowance for credit losses on loans and leases 8,394,298 — — 8,884,123 8,884,123 Financial liabilities Deposits 10,383,361 — 10,140,423 — 10,140,423 Borrowings 120,242 — — 128,153 128,153 December 31, 2023 Carrying Amount Quoted Price Significant Significant Total Financial assets Cash and due from banks $ 582,540 $ 582,540 $ — $ — $ 582,540 Certificates of deposit with other banks 250 250 — — 250 Loans held for sale 387,037 — — 402,096 402,096 Loans and leases held for investment, net of allowance for credit losses on loans and leases 8,119,971 — — 8,600,046 8,600,046 Financial liabilities Deposits 10,275,019 — 10,080,182 — 10,080,182 Borrowings 23,354 — — 22,844 22,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March 31, 2024 December 31, 2023 Commitments to extend credit (1) $ 3,055,978 $ 2,921,978 Standby letters of credit 7,092 20,487 Airplane purchase agreement commitments — 9,000 Total unfunded off-balance-sheet credit risk $ 3,063,070 $ 2,951,465 (1) Includes unfunded overdraft protectio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Commitment letters are issued after approval of the loan by the Credit Department and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allowance for off-balance-sheet credit exposures was $5.8 million and $4.8 million at March 31, 2024 and December 31, 2023, respectively. Other Commitments The Company is in the final phase of constructing a new facility to accommodate expansion of its main campus. The total estimated cost to complete the construction program is approximately $37.4 million. At March 31, 2024, the Company has paid and was committed to approximately $30.7 million of the total estimated amount. As of March 31, 2024 and December 31, 2023, the Company recorded unfunded commitments to provide capital contributions for on-balance-sheet investments in the amount of $27.5 million and $29.0 million, respectively. Concentrations of Credit Risk The distribution of commitments to extend credit approximates the distribution of loans outstanding. The Company generally does not have a significant number of credits to any single borrower or group of related borrowers whereby their retained unguaranteed exposure exceeds $20.0 million, except for twenty-eight relationships that have a retained unguaranteed exposure of $1.12 billion of which $694.6 million of the unguaranteed exposure has been disbursed. Additionally, the Company has future minimum lease payments receivable under non-cancelable operating leases totaling $47.5 million, of which no relationships exceed $20.0 million. The Company from time-to-time may have cash and cash equivalents on deposit with other financial institutions that exceed federally-insured limits. Geographic Concentration s The following table presents the geographic concentration of the Company's loan and lease portfolio at March 31, 2024: % of Total Geographic Regions (1) Midwest 12.8 % Northeast 18.2 Southeast 30.9 Southwest 12.1 West 26.0 Total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tock Plans</t>
        </is>
      </c>
      <c r="B4" s="4" t="inlineStr">
        <is>
          <t xml:space="preserve">Stock Plans On March 20, 2015, the Company adopted the 2015 Omnibus Stock Incentive Plan (as amended and currently in effect, the “2015 Omnibus Stock Incentive Plan”) which replaced the previously existing Amended Incentive Stock Option Plan and Nonstatutory Stock Option Plan. Subsequently on May 24, 2016, the 2015 Omnibus Stock Incentive Plan was amended and restated, and on May 15, 2018, the 2015 Omnibus Stock Incentive Plan was amended, to authorize awards covering a maximum of 7,000,000 and 8,750,000 common voting shares, respectively. On May 11, 2021, the Amended and Restated 2015 Omnibus Stock Incentive Plan was amended to authorize awards covering a maximum of 10,750,000 common voting shares. Subsequently on May 16, 2023, the 2015 Omnibus Stock Incentive Plan was amended to authorize awards covering a maximum of 13,750,000 common voting shares. Options or restricted shares granted under the 2015 Omnibus Stock Incentive Plan expire no more than 10 years from date of grant. Exercise prices under the 2015 Omnibus Stock Incentive Plan are set by the Board of Directors at the date of grant but shall not be less than 100% of fair market value of the related stock at the date of the grant. Forfeitures are recognized as they occur. Restricted Stock Restricted stock awards are authorized in the form of restricted stock awards or units (“RSU”s). RSUs have a restriction based on the passage of time and may also have a restriction based on a non-market-related performance criteria. The fair value of the RSUs is based on the closing price on the date of the grant. For the three months ended March 31, 2024, 457,167 RSUs were granted with a weighted average grant date fair value of $3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97394</v>
      </c>
      <c r="C3" s="6" t="n">
        <v>582540</v>
      </c>
    </row>
    <row r="4">
      <c r="A4" s="4" t="inlineStr">
        <is>
          <t>Certificates of deposit with other banks</t>
        </is>
      </c>
      <c r="B4" s="5" t="n">
        <v>250</v>
      </c>
      <c r="C4" s="5" t="n">
        <v>250</v>
      </c>
    </row>
    <row r="5">
      <c r="A5" s="4" t="inlineStr">
        <is>
          <t>Investment securities available-for-sale</t>
        </is>
      </c>
      <c r="B5" s="5" t="n">
        <v>1120622</v>
      </c>
      <c r="C5" s="5" t="n">
        <v>1126160</v>
      </c>
    </row>
    <row r="6">
      <c r="A6" s="4" t="inlineStr">
        <is>
          <t>Loans held for sale</t>
        </is>
      </c>
      <c r="B6" s="5" t="n">
        <v>310749</v>
      </c>
      <c r="C6" s="5" t="n">
        <v>387037</v>
      </c>
    </row>
    <row r="7">
      <c r="A7" s="4" t="inlineStr">
        <is>
          <t>Loans and leases held for investment (includes $379,222 and $388,036 measured at fair value, respectively)</t>
        </is>
      </c>
      <c r="B7" s="5" t="n">
        <v>8912561</v>
      </c>
      <c r="C7" s="5" t="n">
        <v>8633847</v>
      </c>
    </row>
    <row r="8">
      <c r="A8" s="4" t="inlineStr">
        <is>
          <t>Allowance for credit losses on loans and leases</t>
        </is>
      </c>
      <c r="B8" s="5" t="n">
        <v>-139041</v>
      </c>
      <c r="C8" s="5" t="n">
        <v>-125840</v>
      </c>
    </row>
    <row r="9">
      <c r="A9" s="4" t="inlineStr">
        <is>
          <t>Net loans and leases</t>
        </is>
      </c>
      <c r="B9" s="5" t="n">
        <v>8773520</v>
      </c>
      <c r="C9" s="5" t="n">
        <v>8508007</v>
      </c>
    </row>
    <row r="10">
      <c r="A10" s="4" t="inlineStr">
        <is>
          <t>Premises and equipment, net</t>
        </is>
      </c>
      <c r="B10" s="5" t="n">
        <v>258071</v>
      </c>
      <c r="C10" s="5" t="n">
        <v>257881</v>
      </c>
    </row>
    <row r="11">
      <c r="A11" s="4" t="inlineStr">
        <is>
          <t>Foreclosed assets</t>
        </is>
      </c>
      <c r="B11" s="5" t="n">
        <v>8561</v>
      </c>
      <c r="C11" s="5" t="n">
        <v>6481</v>
      </c>
    </row>
    <row r="12">
      <c r="A12" s="4" t="inlineStr">
        <is>
          <t>Servicing assets (includes $48,962 and $48,186 measured at fair value, respectively)</t>
        </is>
      </c>
      <c r="B12" s="5" t="n">
        <v>49343</v>
      </c>
      <c r="C12" s="5" t="n">
        <v>48591</v>
      </c>
    </row>
    <row r="13">
      <c r="A13" s="4" t="inlineStr">
        <is>
          <t>Other assets</t>
        </is>
      </c>
      <c r="B13" s="5" t="n">
        <v>387059</v>
      </c>
      <c r="C13" s="5" t="n">
        <v>354476</v>
      </c>
    </row>
    <row r="14">
      <c r="A14" s="4" t="inlineStr">
        <is>
          <t>Total assets</t>
        </is>
      </c>
      <c r="B14" s="5" t="n">
        <v>11505569</v>
      </c>
      <c r="C14" s="5" t="n">
        <v>11271423</v>
      </c>
    </row>
    <row r="15">
      <c r="A15" s="3" t="inlineStr">
        <is>
          <t>Deposits:</t>
        </is>
      </c>
      <c r="B15" s="4" t="inlineStr">
        <is>
          <t xml:space="preserve"> </t>
        </is>
      </c>
      <c r="C15" s="4" t="inlineStr">
        <is>
          <t xml:space="preserve"> </t>
        </is>
      </c>
    </row>
    <row r="16">
      <c r="A16" s="4" t="inlineStr">
        <is>
          <t>Noninterest-bearing</t>
        </is>
      </c>
      <c r="B16" s="5" t="n">
        <v>226668</v>
      </c>
      <c r="C16" s="5" t="n">
        <v>259270</v>
      </c>
    </row>
    <row r="17">
      <c r="A17" s="4" t="inlineStr">
        <is>
          <t>Interest-bearing</t>
        </is>
      </c>
      <c r="B17" s="5" t="n">
        <v>10156693</v>
      </c>
      <c r="C17" s="5" t="n">
        <v>10015749</v>
      </c>
    </row>
    <row r="18">
      <c r="A18" s="4" t="inlineStr">
        <is>
          <t>Total deposits</t>
        </is>
      </c>
      <c r="B18" s="5" t="n">
        <v>10383361</v>
      </c>
      <c r="C18" s="5" t="n">
        <v>10275019</v>
      </c>
    </row>
    <row r="19">
      <c r="A19" s="4" t="inlineStr">
        <is>
          <t>Borrowings</t>
        </is>
      </c>
      <c r="B19" s="5" t="n">
        <v>120242</v>
      </c>
      <c r="C19" s="5" t="n">
        <v>23354</v>
      </c>
    </row>
    <row r="20">
      <c r="A20" s="4" t="inlineStr">
        <is>
          <t>Other liabilities</t>
        </is>
      </c>
      <c r="B20" s="5" t="n">
        <v>74248</v>
      </c>
      <c r="C20" s="5" t="n">
        <v>70384</v>
      </c>
    </row>
    <row r="21">
      <c r="A21" s="4" t="inlineStr">
        <is>
          <t>Total liabilities</t>
        </is>
      </c>
      <c r="B21" s="5" t="n">
        <v>10577851</v>
      </c>
      <c r="C21" s="5" t="n">
        <v>10368757</v>
      </c>
    </row>
    <row r="22">
      <c r="A22" s="3" t="inlineStr">
        <is>
          <t>Shareholders’ equity</t>
        </is>
      </c>
      <c r="B22" s="4" t="inlineStr">
        <is>
          <t xml:space="preserve"> </t>
        </is>
      </c>
      <c r="C22" s="4" t="inlineStr">
        <is>
          <t xml:space="preserve"> </t>
        </is>
      </c>
    </row>
    <row r="23">
      <c r="A23" s="4" t="inlineStr">
        <is>
          <t>Preferred stock, no par value, 1,000,000 shares authorized, none issued or outstanding at March 31, 2024 and December 31, 2023</t>
        </is>
      </c>
      <c r="B23" s="5" t="n">
        <v>0</v>
      </c>
      <c r="C23" s="5" t="n">
        <v>0</v>
      </c>
    </row>
    <row r="24">
      <c r="A24" s="4" t="inlineStr">
        <is>
          <t>Retained earnings</t>
        </is>
      </c>
      <c r="B24" s="5" t="n">
        <v>669307</v>
      </c>
      <c r="C24" s="5" t="n">
        <v>642817</v>
      </c>
    </row>
    <row r="25">
      <c r="A25" s="4" t="inlineStr">
        <is>
          <t>Accumulated other comprehensive loss</t>
        </is>
      </c>
      <c r="B25" s="5" t="n">
        <v>-91237</v>
      </c>
      <c r="C25" s="5" t="n">
        <v>-84719</v>
      </c>
    </row>
    <row r="26">
      <c r="A26" s="4" t="inlineStr">
        <is>
          <t>Total shareholders’ equity</t>
        </is>
      </c>
      <c r="B26" s="5" t="n">
        <v>927718</v>
      </c>
      <c r="C26" s="5" t="n">
        <v>902666</v>
      </c>
    </row>
    <row r="27">
      <c r="A27" s="4" t="inlineStr">
        <is>
          <t>Total liabilities and shareholders’ equity</t>
        </is>
      </c>
      <c r="B27" s="5" t="n">
        <v>11505569</v>
      </c>
      <c r="C27" s="5" t="n">
        <v>11271423</v>
      </c>
    </row>
    <row r="28">
      <c r="A28" s="4" t="inlineStr">
        <is>
          <t>Class A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5" t="n">
        <v>349648</v>
      </c>
      <c r="C30" s="5" t="n">
        <v>344568</v>
      </c>
    </row>
    <row r="31">
      <c r="A31" s="4" t="inlineStr">
        <is>
          <t>Class B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The Company's management reporting process measures the performance of its operating segments based on internal operating structure, which is subject to change from time-to-time. Accordingly, the Company operates two reportable segments for management reporting purposes as discussed below: Banking - This segment specializes in providing financing services to small businesses nationwide in targeted industries and deposit-related services to small businesses, consumers and other customers nationwide. The primary source of revenue for this segment is net interest income and secondarily the origination and sale of government guaranteed loans. 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direct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As of and for the three months ended March 31, 2024 Interest income $ 192,269 $ 23 $ 128 $ 192,420 Interest expense 101,998 — 311 102,309 Net interest income (loss) 90,271 23 (183) 90,111 Provision for loan and lease credit losses 16,364 — — 16,364 Noninterest income 25,151 461 485 26,097 Noninterest expense 73,085 2,350 2,302 77,737 Income tax expense (benefit) (3,734) (494) (1,251) (5,479) Net income (loss) $ 29,707 $ (1,372) $ (749) $ 27,586 Total assets $ 11,362,230 $ 138,444 $ 4,895 $ 11,505,569 As of and for the three months ended March 31, 2023 Interest income $ 151,269 $ 12 $ 135 $ 151,416 Interest expense 69,077 — 322 69,399 Net interest income (loss) 82,192 12 (187) 82,017 Provision for loan and lease credit losses 19,021 — — 19,021 Noninterest income 16,997 2,039 543 19,579 Noninterest expense 74,483 2,256 2,223 78,962 Income tax expense (benefit) 3,297 156 (238) 3,215 Net income (loss) $ 2,388 $ (361) $ (1,629) $ 398 Total assets $ 10,181,253 $ 124,450 $ 58,594 $ 10,364,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4 are not necessarily indicative of the results of operations that may be expected for the year ending December 31, 2024. The Condensed Consolidated Balance Sheet as of December 31, 2023 has been derived from the audited consolidated financial statements contained in the Company’s Annual Report on Form 10-K for the fiscal year ended December 31, 2023, filed with the Securities Exchange Commission ( “ SEC ” ) on February 22, 2024 (SEC File No. 001-37497) (the “ 2023 Form 10-K ” ). A summary description of the significant accounting policies followed by the Company is set forth in Note 1 of the Notes to Consolidated Financial Statements in the Company’s 2023 Form 10-K. These Unaudited Condensed Consolidated Financial Statements should be read in conjunction with the audited consolidated financial statements and footnotes in the Company's 2023 Form 10-K. The preparation of financial statements in conformity with United States ( “ U.S. ” ) generally accepted accounting principles ( “ GAAP ” )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t>
        </is>
      </c>
    </row>
    <row r="5">
      <c r="A5" s="4" t="inlineStr">
        <is>
          <t>Business Segments</t>
        </is>
      </c>
      <c r="B5" s="4" t="inlineStr">
        <is>
          <t>Business Segments</t>
        </is>
      </c>
    </row>
    <row r="6">
      <c r="A6" s="4" t="inlineStr">
        <is>
          <t>Reclassifications</t>
        </is>
      </c>
      <c r="B6" s="4" t="inlineStr">
        <is>
          <t>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t>
        </is>
      </c>
    </row>
    <row r="7">
      <c r="A7" s="4" t="inlineStr">
        <is>
          <t>Recent Accounting Pronouncements</t>
        </is>
      </c>
      <c r="B7" s="4" t="inlineStr">
        <is>
          <t>Recent Accounting Pronouncements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In December 2022, ASU 2022-06 “Reference Rate Reform (Topic 848): Deferral of the Sunset Date of Topic 848” was issued deferring the sunset date of Topic 848. As subsequently amended, the guidance in the ASU can be applied by the Company through December 31, 2024. To address the discontinuance of LIBOR, the Company stopped originating variable LIBOR-based loans effective December 31, 2021 and started to negotiate loans using the preferred replacement index, the Secured Overnight Financing Rate (“SOFR”) or a relevant duration U.S. Treasury rate. As of March 31, 2024, the Company has transitioned all its LIBOR-based loan exposure to an alternative index. The application of the standard did not have a material effect on the consolidated financial statements.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Company adopted the standard on January 1, 2024 with no material effect on its consolidated financial statements. In March 2023, the FASB issued ASU No. 2023-02 “Investments-Equity Method and Joint Ventures (Topic 323): Accounting for Investments in Tax Credit Structures Using the Proportional Amortization Method” (“ASU 2023-02”). ASU 2023-02 permits companies to account for tax equity investments, regardless of the tax credit program from which the income tax credits are received, using the proportional amortization method if certain conditions are met. The Company adopted the standard on January 1, 2024 with no material effect on its consolidated financial statements.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November 2023, the FASB issued ASU No. 2023-07 “Segment Reporting (Topic 280): Improvements to Reportable Segment Disclosures” (“ASU 2023-07”). ASU 2023-07 improves reportable segment disclosure requirements, primarily through enhanced disclosures about significant segment expenses. The amendments in this standard will be effective for the Company for the fiscal year ended December 31, 2024 and subsequent interim periods. The amendments will be applied retrospectively to all prior periods in the consolidated financial statements. The Company is currently evaluating the impact the amendments will have on the consolidated financial statements and related disclosure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The amendments in this standard will be effective for the Company on January 1, 2025. The Company is currently evaluating the impact the amendments will have the consolidated financial statements and related disclosures. In March 2024, the FASB issued ASU 2024-01 “Compensation - Stock Compensation (Topic 718): Scope Application of Profits Interest and Similar Awards” (“ASU 2024-01”). ASU 2024-01 adds an illustrative example to clarify how an entity should determine whether a profits interest or similar award is within the scope of ASC 718. The amendments in this standard will be effective for the Company on January 1, 2025. The Company does not believe this standard will have a material impact on its consolidated financial statements. In March 2024, the FASB issued ASU 2024-02 “Codification Improvements - Amendments to Remove References to the Concepts Statements” (“ASU 2024-02”). ASU 2024-02 removes references to various Concepts Statements in the Codification. The amendments in this standard will be effective for the Company on January 1, 2025. The Company does not believe this standard will have a material impact on its consolidated financial statements.</t>
        </is>
      </c>
    </row>
    <row r="8">
      <c r="A8" s="4" t="inlineStr">
        <is>
          <t>Variable Interest Entities</t>
        </is>
      </c>
      <c r="B8" s="4" t="inlineStr">
        <is>
          <t>Variable Interest Entities Variable interests are defined as contractual ownership or other interests in an entity that change with fluctuations in the fair value of an entity's net asset value (a “VI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Canapi Funds The Company’s limited partnership investments in the Canapi Funds focus on providing venture capital to new and emerging financial technology companies. After the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All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and the Company’s unfunded capital and other commitments related to the unconsolidated VIEs are carried in other liabilities on the Unaudited Condensed Consolidated Balance Sheets. The Company’s maximum exposure to loss from unconsolidated VIEs includes the investment recorded on the Company’s Unaudited Condensed Consolidated Balance Sheets.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Basic and diluted earnings per share are computed based on the weighted-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 Three Months Ended 2024 2023 Basic earnings per share: Net income $ 27,586 $ 398 Weighted-average basic shares outstanding 44,762,308 44,157,156 Basic earnings per share $ 0.62 $ 0.01 Diluted earnings per share: Net income, for diluted earnings per share $ 27,586 $ 398 Total weighted-average basic shares outstanding 44,762,308 44,157,156 Add effect of dilutive stock options and restricted stock grants 878,902 807,460 Total weighted-average diluted shares outstanding 45,641,210 44,964,616 Diluted earnings per share $ 0.60 $ 0.01 Anti-dilutive stock options and restricted shares 459,599 1,436,7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Carrying Amount and Fair Value of Securities</t>
        </is>
      </c>
      <c r="B4" s="4" t="inlineStr">
        <is>
          <t xml:space="preserve">The carrying amount of securities and their approximate fair values are reflected in the following table: March 31, 2024 Amortized Cost Unrealized Gains Unrealized Losses Fair Value U.S. government agencies $ 15,081 $ — $ 340 $ 14,741 Mortgage-backed securities 1,222,395 428 119,947 1,102,876 Municipal bonds 3,195 — 190 3,005 Total $ 1,240,671 $ 428 $ 120,477 $ 1,120,622 December 31, 2023 U.S. government agencies $ 17,809 $ 2 $ 282 $ 17,529 Mortgage-backed securities 1,216,624 466 111,498 1,105,592 Municipal bonds 3,200 — 161 3,039 Total $ 1,237,633 $ 468 $ 111,941 $ 1,126,160 </t>
        </is>
      </c>
    </row>
    <row r="5">
      <c r="A5" s="4" t="inlineStr">
        <is>
          <t>Debt Securities Available-for-Sale in Unrealized Loss Position</t>
        </is>
      </c>
      <c r="B5" s="4" t="inlineStr">
        <is>
          <t xml:space="preserve">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March 31, 2024 Fair Value Unrealized Losses Fair Value Unrealized Losses Fair Value Unrealized Losses U.S. government agencies $ — $ — $ 14,741 $ 340 $ 14,741 $ 340 Mortgage-backed securities 122,441 1,588 936,335 118,359 1,058,776 119,947 Municipal bonds — — 3,005 190 3,005 190 Total $ 122,441 $ 1,588 $ 954,081 $ 118,889 $ 1,076,522 $ 120,477 Less Than 12 Months 12 Months or More Total December 31, 2023 Fair Value Unrealized Losses Fair Value Unrealized Losses Fair Value Unrealized Losses U.S. government agencies $ — $ — $ 15,057 $ 282 $ 15,057 $ 282 Mortgage-backed securities 138,823 3,431 886,699 108,067 1,025,522 111,498 Municipal bonds — — 3,039 161 3,039 161 Total $ 138,823 $ 3,431 $ 904,795 $ 108,510 $ 1,043,618 $ 111,941 </t>
        </is>
      </c>
    </row>
    <row r="6">
      <c r="A6" s="4" t="inlineStr">
        <is>
          <t>Summary of Investment Securities by Maturity</t>
        </is>
      </c>
      <c r="B6" s="4" t="inlineStr">
        <is>
          <t xml:space="preserve">The following is a summary of investment securities by maturity: March 31, 2024 Available-for-Sale Amortized Cost Fair Value U.S. government agencies Within one year $ 3,000 $ 2,986 One to five years 12,081 11,755 Total 15,081 14,741 Mortgage-backed securities Within one year 14,210 14,138 One to five years 182,341 171,971 Five to ten years 230,064 202,872 After 10 years 795,780 713,895 Total 1,222,395 1,102,876 Municipal bonds Five to ten years 3,098 2,920 After 10 years 97 85 Total 3,195 3,005 Total $ 1,240,671 $ 1,120,622 </t>
        </is>
      </c>
    </row>
    <row r="7">
      <c r="A7" s="4" t="inlineStr">
        <is>
          <t>Summary of Equity Method Investments</t>
        </is>
      </c>
      <c r="B7" s="4" t="inlineStr">
        <is>
          <t>The carrying amount and ownership percentage of each equity method investment at March 31, 2024 and December 31, 2023 is reflected in the following table: March 31, 2024 December 31, 2023 Amount Ownership % Amount Ownership % Apiture, Inc. $ 58,714 40.4 % $ 60,682 40.4 % Canapi Ventures SBIC Fund, LP (1) (5) 16,522 2.9 18,190 2.9 Canapi Ventures Fund, LP (2) (5) 1,998 1.5 2,267 1.5 Canapi Ventures Fund II, LP (3) (5) 7,214 1.6 7,232 1.6 Canapi Ventures SBIC Fund II, LP (4) (5) 7,591 2.9 7,611 2.9 Other (6) 23,821 Various 22,932 Various Total $ 115,860 $ 118,914 (1) Includes unfunded commitments of $5.0 million as of March 31, 2024 and December 31, 2023. (2) Includes unfunded commitments of $559 thousand as of March 31, 2024 and December 31, 2023. (3) Includes unfunded commitments of $6.2 million and $6.3 million as of March 31, 2024 and December 31, 2023, respectively. (4) Includes unfunded commitments of $7.1 million as of March 31, 2024 and December 31, 2023. (5) Investee is accounted for under equity method due to the Company's participation as an investment advisor. (6) As of March 31, 2024, and December 31, 2023 Other investments include low income housing tax credit (“LIHTC”) in Estrella Landing Apartments LLC (“Estrella Landing”), in which the Company holds a 99.9% limited member interest. As of March 31, 2024, and December 31, 2023, there was an unfunded commitment of $6.4 million and $7.7 million, respectively, for Estrella Landing. Also included in Other investments are solar income tax credit investments in Green Sun Tenant LLC (“Green Sun”), SVA 2021-2 TE Holdco LLC (“Sun Vest”), EG5 CSP1 Holding LLC (“HEP”) and HRE MM I LLC ("Heelstone"), which the Company holds a 99.0% limited member interest in all investments. As of March 31, 2024, there was an unfunded commitment of $1.0 million for Heelstone, while there was no unfunded commitment as of December 31, 2023. Also included are Cape Fear Collective Impact Opportunity 1 LLC (“Cape Fear Collective”), Cape Fear Collective Impact Opportunity 2 LLC (“Cape Fear Collective 2”) and OTR Fund I, LLC ("OTR") which the Company holds 91.0%, 32.3%, and 11.5% of limited member interests, respectively.</t>
        </is>
      </c>
    </row>
    <row r="8">
      <c r="A8" s="4" t="inlineStr">
        <is>
          <t>Summary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on a cumulative basis as of March 31, 2024 and as of and for the three months ended March 31, 2024 and 2023 is reflected in the following table: As of and for the three month period ended Cumulative Adjustments March 31, 2024 March 31, 2023 Carrying value (1) $ 80,005 $ 77,585 Carrying value adjustments: Impairment $ — — — Upward changes for observable prices (2) 50,548 56 — Downward changes for observable prices (1,980) (369) — Net upward (downward) change $ 48,568 $ (313) $ — (1) Includes $2.3 million and $3.3 million in unfunded commitments as of March 31, 2024, and March 31, 2023, respectively. (2) Cumulative adjustments excludes $13.9 million in realized gains for sale of an investment in the second quarter of 2021.</t>
        </is>
      </c>
    </row>
    <row r="9">
      <c r="A9" s="4" t="inlineStr">
        <is>
          <t>Schedule of Variable Interest Entities</t>
        </is>
      </c>
      <c r="B9" s="4" t="inlineStr">
        <is>
          <t>The following table provides a summary of the VIEs that the Company has not consolidated as of March 31, 2024 and December 31, 2023: March 31, 2024 Investment Carrying Amount Maximum Exposure to Loss Liability Recognized Classification Solar tax credit investments $ 7,638 $ 40,437 $ 1,008 Other assets (1) Affordable housing 15,580 15,580 6,444 Other assets &amp; other liabilities (2) Canapi Funds 33,326 33,326 18,765 Other assets &amp; other liabilities Non-marketable and other equity investments 8,445 8,445 2,292 Other assets &amp; other liabilities December 31, 2023 Investment Carrying Amount Maximum Exposure to Loss Liability Recognized Classification Solar tax credit investments $ 6,714 $ 48,869 $ — Other assets (3) Affordable housing 15,611 15,611 7,715 Other assets &amp; other liabilities (4) Canapi Funds 35,300 35,300 18,930 Other assets &amp; other liabilities Non-marketable and other equity investments 8,840 8,840 2,321 Other assets &amp; other liabilities (1) Maximum exposure to loss represents $7.6 million of current investments and a scenario in which related tax credits are recaptured, collectively totaling $32.8 million. (2) Maximum exposure to loss represents $15.6 million of investments. As there are no tax credits allocated in the current year, there is no increase to the maximum exposure to loss related to recaptured tax credits on the $8.8 million LIHTC investment as of March 31, 2024. (3) Maximum exposure to loss represents $6.7 million of current investments and a scenario in which related tax credits are recaptured, collectively totaling $42.2 million. (4) Maximum exposure to loss represents $15.6 million of investments. As there are no tax credits allocated in the current year, there is no increase to the maximum exposure to loss related to recaptured tax credits on the $8.8 million LIHTC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nd Credit Quality (Tables)</t>
        </is>
      </c>
      <c r="B1" s="2" t="inlineStr">
        <is>
          <t>3 Months Ended</t>
        </is>
      </c>
    </row>
    <row r="2">
      <c r="B2" s="2" t="inlineStr">
        <is>
          <t>Mar. 31, 2024</t>
        </is>
      </c>
    </row>
    <row r="3">
      <c r="A3" s="3" t="inlineStr">
        <is>
          <t>Receivables [Abstract]</t>
        </is>
      </c>
      <c r="B3" s="4" t="inlineStr">
        <is>
          <t xml:space="preserve"> </t>
        </is>
      </c>
    </row>
    <row r="4">
      <c r="A4" s="4" t="inlineStr">
        <is>
          <t>Summary of Total Loans and Leases Held for Investment and Aging Analysis of Portfolio Segments</t>
        </is>
      </c>
      <c r="B4" s="4" t="inlineStr">
        <is>
          <t>The following tables present total loans and leases held for investment and an aging analysis for the Company’s portfolio segments. Loans and leases are considered past due if the required principal and interest payments have not been received as of the date such payments were due. Current or Less than 30 Days 30-89 Days 90 Days or More Past Due Total Past Due Total Carried at Amortized Loans Accounted for Under the Fair Value Option (1) Total Loans and Leases March 31, 2024 Commercial &amp; Industrial Small Business Banking $ 2,103,152 $ 15,173 $ 58,311 $ 73,484 $ 2,176,636 $ 146,894 $ 2,323,530 Specialty Lending 1,154,578 — — — 1,154,578 6,331 1,160,909 Energy &amp; Infrastructure 870,896 264 6,717 6,981 877,877 45,829 923,706 Paycheck Protection Program 4,884 — 4 4 4,888 — 4,888 Total 4,133,510 15,437 65,032 80,469 4,213,979 199,054 4,413,033 Construction &amp; Development Small Business Banking 424,547 1,061 1,442 2,503 427,050 — 427,050 Specialty Lending 40,624 — — — 40,624 — 40,624 Energy &amp; Infrastructure 7,541 — — — 7,541 — 7,541 Total 472,712 1,061 1,442 2,503 475,215 — 475,215 Commercial Real Estate Small Business Banking 2,517,563 10,833 30,604 41,437 2,559,000 123,582 2,682,582 Specialty Lending 542,235 — 12,032 12,032 554,267 — 554,267 Energy &amp; Infrastructure 184,173 10,110 3,072 13,182 197,355 20,505 217,860 Total 3,243,971 20,943 45,708 66,651 3,310,622 144,087 3,454,709 Commercial Land Small Business Banking 553,978 — 1,887 1,887 555,865 36,081 591,946 Total 553,978 — 1,887 1,887 555,865 36,081 591,946 Total $ 8,404,171 $ 37,441 $ 114,069 $ 151,510 $ 8,555,681 $ 379,222 $ 8,934,903 Retained Loan Discount and Net Deferred Costs $ (22,342) Loans and Leases, Net $ 8,912,561 Guaranteed Balance $ 2,969,226 $ 24,868 $ 81,309 $ 106,177 $ 3,075,403 $ 73,564 $ 3,148,967 % Guaranteed 35.3% 66.4% 71.3% 70.1% 35.9% 19.4% 35.2% Current or Less than 30 Days 30-89 Days Past Due 90 Days or More Past Due Total Past Due Total Carried at Amortized Loans Accounted for Under the Fair Value Option (1) Total Loans and Leases December 31, 2023 Commercial &amp; Industrial Small Business Banking $ 2,075,227 $ 16,570 $ 33,366 $ 49,936 $ 2,125,163 $ 151,887 $ 2,277,050 Specialty Lending 1,131,493 — — — 1,131,493 7,829 1,139,322 Energy &amp; Infrastructure 842,907 2,806 4,044 6,850 849,757 46,185 895,942 Paycheck Protection Program 5,595 — — — 5,595 — 5,595 Total 4,055,222 19,376 37,410 56,786 4,112,008 205,901 4,317,909 Construction &amp; Development Small Business Banking 413,349 1,745 — 1,745 415,094 — 415,094 Specialty Lending 47,419 — — — 47,419 — 47,419 Energy &amp; Infrastructure 7,541 — — — 7,541 — 7,541 Total 468,309 1,745 — 1,745 470,054 — 470,054 Commercial Real Estate Small Business Banking 2,414,677 18,589 32,310 50,899 2,465,576 127,358 2,592,934 Specialty Lending 511,712 — 12,032 12,032 523,744 — 523,744 Energy &amp; Infrastructure 158,613 — 3,072 3,072 161,685 17,751 179,436 Total 3,085,002 18,589 47,414 66,003 3,151,005 145,109 3,296,114 Commercial Land Small Business Banking 531,331 1,521 1,910 3,431 534,762 37,026 571,788 Total 531,331 1,521 1,910 3,431 534,762 37,026 571,788 Total $ 8,139,864 $ 41,231 $ 86,734 $ 127,965 $ 8,267,829 $ 388,036 $ 8,655,865 Retained Loan Discount and Net Deferred Costs $ (22,018) Loans and Leases, Net $ 8,633,847 Guaranteed Balance $ 2,877,105 $ 29,183 $ 61,107 $ 90,290 $ 2,967,395 $ 66,299 $ 3,033,694 % Guaranteed 35.3% 70.8% 70.5% 70.6% 35.9% 17.1% 35.0% (1) Retained portions of government guaranteed loans sold prior to January 1, 2021 are carried at fair value under FASB ASC Subtopic 825-10, Financial Instruments: Overall . See Note 9. Fair Value of Financial Instruments for additional information.</t>
        </is>
      </c>
    </row>
    <row r="5">
      <c r="A5" s="4" t="inlineStr">
        <is>
          <t>Summary of Asset Quality Indicators by Portfolio Class and Origination Year</t>
        </is>
      </c>
      <c r="B5" s="4" t="inlineStr">
        <is>
          <t xml:space="preserve">The following tables present asset quality indicators by portfolio class and origination year. See Note 3. Loans and Leases Held for Investment and Credit Quality in the Company’s 2023 Form 10-K for additional discussion around the asset quality indicators that the Company uses to manage and monitor credit risk. Term Loans and Leases Amortized Cost Basis by Origination Year 2024 2023 2022 2021 2019 Prior Revolving Loans Revolving Loans Total (1) March 31, 2024 Small Business Banking Risk Grades 1 - 4 $ 200,724 $ 1,035,360 $ 1,464,196 $ 1,190,897 $ 647,745 $ 601,161 $ 67,873 $ 11,534 $ 5,219,490 Risk Grade 5 — 15,695 60,480 87,655 35,792 103,824 8,818 1,029 313,293 Risk Grades 6 - 8 — 5,741 52,218 45,972 29,365 48,165 3,966 341 185,768 Total 200,724 1,056,796 1,576,894 1,324,524 712,902 753,150 80,657 12,904 5,718,551 Specialty Lending Risk Grades 1 - 4 58,113 576,945 307,885 218,049 20,072 2,617 224,327 119,519 1,527,527 Risk Grade 5 — 18,271 62,688 38,742 42,882 7,936 20,159 2,167 192,845 Risk Grades 6 - 8 — 1,250 — 12,786 — — 8,101 6,960 29,097 Total 58,113 596,466 370,573 269,577 62,954 10,553 252,587 128,646 1,749,469 Energy &amp; Infrastructure Risk Grades 1-4 45,149 410,802 211,656 95,341 42,659 73,130 16,805 — 895,542 Risk Grade 5 — — 10,866 112,133 13,690 26,356 — — 163,045 Risk Grades 6 - 8 — — 4,024 7,475 12,687 — — — 24,186 Total 45,149 410,802 226,546 214,949 69,036 99,486 16,805 — 1,082,773 Paycheck Protection Program Risk Grades 1 - 4 — — — 2,570 2,318 — — — 4,888 Total — — — 2,570 2,318 — — — 4,888 Total $ 303,986 $ 2,064,064 $ 2,174,013 $ 1,811,620 $ 847,210 $ 863,189 $ 350,049 $ 141,550 $ 8,555,681 Year-To-Date Gross Charge-offs Small Business Banking $ — $ 837 $ 2,487 $ 158 $ — $ — $ 150 $ — $ 3,632 Total $ — $ 837 $ 2,487 $ 158 $ — $ — $ 150 $ — $ 3,632 Term Loans and Leases Amortized Cost Basis by Origination Year 2023 2022 2021 2019 2018 Prior Revolving Loans Revolving Loans Total (1) December 31, 2023 Small Business Banking Risk Grades 1 - 4 $ 990,349 $ 1,470,824 $ 1,255,664 $ 660,926 $ 363,377 $ 296,132 $ 63,963 $ 11,047 $ 5,112,282 Risk Grade 5 7,744 72,913 60,115 37,390 42,095 50,705 7,174 1,407 279,543 Risk Grades 6 - 8 2,286 31,487 29,636 35,611 18,429 28,700 2,621 — 148,770 Total 1,000,379 1,575,224 1,345,415 733,927 423,901 375,537 73,758 12,454 5,540,595 Specialty Lending Risk Grades 1 - 4 640,596 337,880 226,170 21,286 9,103 112 210,460 58,441 1,504,048 Risk Grade 5 8,858 52,767 35,453 43,080 9,223 — 20,547 5,417 175,345 Risk Grades 6 - 8 — — 12,032 — — — 7,203 4,028 23,263 Total 649,454 390,647 273,655 64,366 18,326 112 238,210 67,886 1,702,656 Energy &amp; Infrastructure Risk Grades 1 - 4 386,421 223,309 120,917 41,919 50,035 23,308 14,818 — 860,727 Risk Grade 5 — — 104,371 13,485 7,827 18,627 — — 144,310 Risk Grades 6 - 8 — 4,024 6,303 3,619 — — — — 13,946 Total 386,421 227,333 231,591 59,023 57,862 41,935 14,818 — 1,018,983 Paycheck Protection Program Risk Grades 1 - 4 — — 2,831 2,764 — — — — 5,595 Total — — 2,831 2,764 — — — — 5,595 Total $ 2,036,254 $ 2,193,204 $ 1,853,492 $ 860,080 $ 500,089 $ 417,584 $ 326,786 $ 80,340 $ 8,267,829 Current Period Gross Charge-offs Small Business Banking $ — $ 5,621 $ 6,435 $ 1,058 $ 1,225 $ 525 $ 1,097 $ — $ 15,961 Specialty Lending — — — — — — 7,966 — 7,966 Total $ — $ 5,621 $ 6,435 $ 1,058 $ 1,225 $ 525 $ 9,063 $ — $ 23,927 (1) Excludes $379.2 million and $388.0 million of loans accounted for under the fair value option as of March 31, 2024 and December 31, 2023, respectively. The following tables present guaranteed and unguaranteed loan and lease balances by asset quality indicator: March 31, 2024 Loan and Lease Balance (1) Guaranteed Balance Unguaranteed Balance % Guaranteed Risk Grades 1 - 4 $ 7,647,447 $ 2,683,736 $ 4,963,711 35.1 % Risk Grade 5 669,183 249,064 420,119 37.2 Risk Grades 6 - 8 239,051 142,603 96,448 59.7 Total $ 8,555,681 $ 3,075,403 $ 5,480,278 35.9 % December 31, 2023 Loan and Lease Balance (1) Guaranteed Balance Unguaranteed Balance % Guaranteed Risk Grades 1 - 4 $ 7,482,652 $ 2,622,558 $ 4,860,094 35.0 % Risk Grade 5 599,198 234,845 364,353 39.2 Risk Grades 6 - 8 185,979 109,992 75,987 59.1 Total $ 8,267,829 $ 2,967,395 $ 5,300,434 35.9 % (1) Excludes $379.2 million and $388.0 million of loans accounted for under the fair value option as of March 31, 2024 and December 31, 2023, respectively. </t>
        </is>
      </c>
    </row>
    <row r="6">
      <c r="A6" s="4" t="inlineStr">
        <is>
          <t>Nonaccrual Loans and Leases Held for Investment</t>
        </is>
      </c>
      <c r="B6" s="4" t="inlineStr">
        <is>
          <t xml:space="preserve">Nonaccrual loans and leases held for investment as of March 31, 2024 and December 31, 2023 are as follows: March 31, 2024 Loan and Lease Balance (1) Guaranteed Unguaranteed Balance Unguaranteed Commercial &amp; Industrial Small Business Banking $ 64,543 $ 53,725 $ 10,818 $ 407 Payroll Protection Program 4 4 — — Energy &amp; Infrastructure 6,716 2,794 3,922 2,178 Total 71,263 56,523 14,740 2,585 Construction &amp; Development Small Business Banking 2,502 2,263 239 — Total 2,502 2,263 239 — Commercial Real Estate Small Business Banking 47,147 32,666 14,481 6,664 Specialty Lending 12,032 — 12,032 12,032 Energy &amp; Infrastructure 12,171 10,988 1,183 910 Total 71,350 43,654 27,696 19,606 Commercial Land Small Business Banking 3,353 2,911 442 188 Total 3,353 2,911 442 188 Total $ 148,468 $ 105,351 $ 43,117 $ 22,379 December 31, 2023 Loan and Lease Balance (1) Guaranteed Unguaranteed Balance Unguaranteed Commercial &amp; Industrial Small Business Banking $ 47,558 $ 39,018 $ 8,540 $ 407 Energy &amp; Infrastructure 6,850 2,794 4,056 2,546 Total 54,408 41,812 12,596 2,953 Construction &amp; Development Small Business Banking 1,745 1,309 436 — Total 1,745 1,309 436 — Commercial Real Estate Small Business Banking 57,140 44,426 12,714 8,199 Specialty Lending 12,032 — 12,032 12,032 Energy &amp; Infrastructure 3,072 2,799 273 — Total 72,244 47,225 25,019 20,231 Commercial Land Small Business Banking 6,566 5,332 1,234 194 Total 6,566 5,332 1,234 194 Total $ 134,963 $ 95,678 $ 39,285 $ 23,378 (1) Excludes loans accounted for under the fair value option. See Note 9. Fair Value of Financial Instruments for additional information. When a loan or lease is placed on nonaccrual status, any accrued interest is reversed from loan interest income. The following table summarizes the amount of accrued interest reversed during the periods presented: Three Months Ended March 31, 2024 2023 Commercial &amp; Industrial $ 610 $ 211 Commercial Real Estate 119 58 Construction &amp; Development 30 — Total $ 759 $ 269 </t>
        </is>
      </c>
    </row>
    <row r="7">
      <c r="A7" s="4" t="inlineStr">
        <is>
          <t>Amortized Cost Basis of Collateral-Dependent Loans and Leases</t>
        </is>
      </c>
      <c r="B7" s="4" t="inlineStr">
        <is>
          <t xml:space="preserve">The following table presents the amortized cost basis of collateral-dependent loans and leases, which are individually evaluated to determine expected credit losses, as of March 31, 2024 and December 31, 2023: Total Collateral-Dependent Loans Unguaranteed Portion March 31, 2024 Real Estate Business Assets Other Real Estate Business Assets Other Allowance for Credit Losses Commercial &amp; Industrial Small Business Banking $ 2,737 $ 8,969 $ — $ 421 $ 1,924 $ — $ 1,623 Specialty Lending — 4,711 — — 4,711 — — Energy &amp; Infrastructure — 3,022 — — 227 — 62 Total 2,737 16,702 — 421 6,862 — 1,685 Commercial Real Estate Small Business Banking 29,248 — — 10,135 — — 256 Total 29,248 — — 10,135 — — 256 Commercial Land Small Business Banking 1,713 — — 194 — — — Total 1,713 — — 194 — — — Total $ 33,698 $ 16,702 $ — $ 10,750 $ 6,862 $ — $ 1,941 Total Collateral-Dependent Loans Unguaranteed Portion December 31, 2023 Real Estate Business Assets Other Real Estate Business Assets Other Allowance for Credit Losses Commercial &amp; Industrial Small Business Banking $ 2,737 $ 2,426 $ — $ 421 $ 547 $ — $ 277 Specialty Lending — 4,711 — — 4,711 — — Energy &amp; Infrastructure — 3,022 — — 227 — — Total 2,737 10,159 — 421 5,485 — 277 Commercial Real Estate Small Business Banking 21,211 — — 6,298 — — — Total 21,211 — — 6,298 — — — Commercial Land Small Business Banking 1,735 — — 200 — — — Total 1,735 — — 200 — — — Total $ 25,683 $ 10,159 $ — $ 6,919 $ 5,485 $ — $ 277 </t>
        </is>
      </c>
    </row>
    <row r="8">
      <c r="A8" s="4" t="inlineStr">
        <is>
          <t>Activity in the Allowance for Credit Losses ("ACL") by Portfolio Segment</t>
        </is>
      </c>
      <c r="B8" s="4" t="inlineStr">
        <is>
          <t xml:space="preserve">The following table details activity in the ACL by portfolio segment allowance for the periods presented: Three Months Ended Commercial Construction &amp; Commercial Commercial Total March 31, 2024 Beginning Balance $ 87,581 $ 4,717 $ 28,864 $ 4,678 $ 125,840 Charge offs (3,329) (303) — — (3,632) Recoveries 455 — 14 — 469 Provision (Recovery) 13,845 (122) 2,491 150 16,364 Ending Balance $ 98,552 $ 4,292 $ 31,369 $ 4,828 $ 139,041 March 31, 2023 Beginning Balance $ 64,995 $ 5,101 $ 22,901 $ 3,569 $ 96,566 Adoption of ASU 2022-02 (25) (166) (83) (402) (676) Charge offs (6,278) — (414) — (6,692) Recoveries 23 — — — 23 Provision 13,343 2,019 2,658 1,001 19,021 Ending Balance $ 72,058 $ 6,954 $ 25,062 $ 4,168 $ 108,242 </t>
        </is>
      </c>
    </row>
    <row r="9">
      <c r="A9" s="4" t="inlineStr">
        <is>
          <t>Loans Modified</t>
        </is>
      </c>
      <c r="B9" s="4" t="inlineStr">
        <is>
          <t>The following table summarizes the amortized cost basis of loans that were modified during the three months ended March 31, 2023: Three Months Ended March 31, 2023 Other-Than-Insignificant Term Extension Interest Rate Reduction % of Total Class of Small Business Banking $ — $ — $ 3,436 0.07 % Specialty Lending 4,183 — — 0.25 Energy &amp; Infrastructure — 13,517 — 2.35 Total $ 4,183 $ 13,517 $ 3,436 2.67 % The following table presents an aging analysis of loans that were modified within the twelve months ended March 31, 2024: Current 30-89 Days 90 Days or More Past Due Total Past Due Small Business Banking $ 15,286 $ — $ — $ — Specialty Lending 4,001 — — — Energy &amp; Infrastructure 13,690 — — — Total $ 32,977 $ — $ — $ — The following table summarizes the financial impacts of loan modifications made to borrowers experiencing financial difficulty during the prior period: Three Months Ended March 31, 2023 Weighted Average Weighted Average Small Business Banking 1.45 % 0 Energy &amp; Infrastructure — %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Net Lease Investment Direct Finance Leases</t>
        </is>
      </c>
      <c r="B4" s="4" t="inlineStr">
        <is>
          <t xml:space="preserve">The net investment in direct finance leases included in loans and leases held for investment are as follows: March 31, 2024 December 31, 2023 Gross direct finance lease payments receivable $ 1,938 $ 2,335 Less – unearned interest (178) (218) Net investment in direct financing leases $ 1,760 $ 2,117 </t>
        </is>
      </c>
    </row>
    <row r="5">
      <c r="A5" s="4" t="inlineStr">
        <is>
          <t>Future Minimum Finance Lease Payments</t>
        </is>
      </c>
      <c r="B5" s="4" t="inlineStr">
        <is>
          <t xml:space="preserve">Future minimum lease payments under finance leases are as follows: As of March 31, 2024 Amount 2024 $ 853 2025 968 2026 117 Total $ 1,938 </t>
        </is>
      </c>
    </row>
    <row r="6">
      <c r="A6" s="4" t="inlineStr">
        <is>
          <t>Maturity Analysis of Future Minimum Operating Lease Payments to be Received</t>
        </is>
      </c>
      <c r="B6" s="4" t="inlineStr">
        <is>
          <t xml:space="preserve">A maturity analysis of future minimum lease payments to be received under non-cancelable operating leases is as follows: As of March 31, 2024 Amount 2024 $ 7,991 2025 8,738 2026 8,721 2027 8,483 2028 3,837 Thereafter 9,708 Total $ 47,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Activity Pertaining to Servicing Rights</t>
        </is>
      </c>
      <c r="B4" s="4" t="inlineStr">
        <is>
          <t xml:space="preserve">The following table summarizes the activity pertaining to servicing rights measured at fair value: Three Months Ended 2024 2023 Balance at beginning of period $ 48,186 $ 26,323 Additions, net 3,520 2,678 Fair value changes: Due to changes in valuation inputs or assumptions 221 2,624 Decay due to increases in principal paydowns or runoff (2,965) (2,268) Balance at end of period $ 48,962 $ 29,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Total Outstanding Borrowings</t>
        </is>
      </c>
      <c r="B4" s="4" t="inlineStr">
        <is>
          <t xml:space="preserve">Total outstanding borrowings consisted of the following: March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20,842 $ 23,354 In March 2024, the Company entered into a 60-month term loan agreement of $100.0 million with a third party correspondent bank. The loan accrues interest at a fixed rate of 5.95% with monthly interest payments until maturity on March 28, 2029, and $33.0 million of principal to be paid in year 4, and $67.0 million of principal to be paid in year 5. The Company paid the Lender a non-refundable $600 thousand loan origination fee upon signing of the Note that is represented as a direct deduction from the carrying amount of the loan and will be amortized into interest expense over the life of the loan. 99,400 — Total borrowings $ 120,242 $ 23,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Rollforward of Level 3 Equity Warrant Asset Fair Values</t>
        </is>
      </c>
      <c r="B4" s="4" t="inlineStr">
        <is>
          <t xml:space="preserve">The table below provides a rollforward of the Level 3 equity warrant asset fair values: Three Months Ended March 31, Equity Warrant Assets 2024 2023 Balance at beginning of period $ 2,874 $ 2,210 New equity warrant assets 370 153 Changes in fair value, net 5,661 (176) Settlements (205) — Balance at end of period $ 8,700 $ 2,187 </t>
        </is>
      </c>
    </row>
    <row r="5">
      <c r="A5" s="4" t="inlineStr">
        <is>
          <t>Record Amount of Assets and Liabilities Measured at Fair Value on a Recurring Basis</t>
        </is>
      </c>
      <c r="B5" s="4" t="inlineStr">
        <is>
          <t>The tables below present the recorded amount of assets and liabilities measured at fair value on a recurring basis. March 31, 2024 Total Level 1 Level 2 Level 3 Investment securities available-for-sale US government agencies $ 14,741 $ — $ 14,741 $ — Mortgage-backed securities 1,102,876 — 1,102,876 — Municipal bonds (1) 3,005 — 2,920 85 Loans held for investment 379,222 — — 379,222 Servicing assets (2) 48,962 — — 48,962 Mutual fund 1,324 — 1,324 — Equity warrant assets 8,700 — — 8,700 Total assets at fair value $ 1,558,830 $ — $ 1,121,861 $ 436,969 December 31, 2023 Total Level 1 Level 2 Level 3 Investment securities available-for-sale US government agencies $ 17,529 $ — $ 17,529 $ — Mortgage-backed securities 1,105,592 — 1,105,592 — Municipal bonds (1) 3,039 — 2,954 85 Loans held for investment 388,036 — — 388,036 Servicing assets (2) 48,186 — — 48,186 Mutual fund 1,645 — 1,645 — Equity warrant assets 2,874 — — 2,874 Total assets at fair value $ 1,566,901 $ — $ 1,127,720 $ 439,181 (1) During the three months ended March 31, 2024 there was no level 3 fair value adjustment gain or loss. During the three months ended March 31, 2023, the Company recorded a level 3 fair value adjustment loss of $10 thousand. (2) See Note 7 for a rollforward of recurring Level 3 fair values for servicing assets.</t>
        </is>
      </c>
    </row>
    <row r="6">
      <c r="A6" s="4" t="inlineStr">
        <is>
          <t>Summary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March 31, 2024 and December 31, 2023. March 31, 2024 Total Loans Nonaccruals 90 Days or More Past Due Fair Value Unpaid Difference Fair Value Unpaid Difference Fair Value Unpaid Difference Fair Value Option Elections Loans held for investment $ 379,222 $ 397,990 $ (18,768) $ 55,562 $ 58,280 $ (2,718) $ 43,502 $ 45,252 $ (1,750) December 31, 2023 Total Loans Nonaccruals 90 Days or More Past Due Fair Value Unpaid Difference Fair Value Unpaid Difference Fair Value Unpaid Difference Fair Value Option Elections Loans held for investment $ 388,036 $ 407,544 $ (19,508) $ 48,474 $ 50,749 $ (2,275) $ 36,490 $ 37,939 $ (1,449) The following table presents the net gains (losses) from changes in fair value. Three Months Ended March 31, Gains (Losses) on Loans Accounted for under the Fair Value Option 2024 2023 Loans held for investment $ (219) $ (4,529)</t>
        </is>
      </c>
    </row>
    <row r="7">
      <c r="A7" s="4" t="inlineStr">
        <is>
          <t>Summary of the Activity Pertaining to Loans Accounted for Under Fair Value Option</t>
        </is>
      </c>
      <c r="B7" s="4" t="inlineStr">
        <is>
          <t xml:space="preserve">The following tables summarize the activity pertaining to loans accounted for under the fair value option: Three Months Ended March 31, Loans held for investment 2024 2023 Balance at beginning of period $ 388,036 $ 494,458 Repurchases 8,565 11,834 Fair value changes (219) (4,529) Settlements (17,160) (34,813) Balance at end of period $ 379,222 $ 466,950 </t>
        </is>
      </c>
    </row>
    <row r="8">
      <c r="A8" s="4" t="inlineStr">
        <is>
          <t>Recorded Amount of Assets and Liabilities Measured at Fair Value on a Non-Recurring Basis</t>
        </is>
      </c>
      <c r="B8" s="4" t="inlineStr">
        <is>
          <t xml:space="preserve">The tables below present the recorded amount of assets measured at fair value on a non-recurring basis. The Company has no liabilities recorded at fair value on a non-recurring basis. March 31, 2024 Total Level 1 Level 2 Level 3 Collateral-dependent loans $ 5,425 $ — $ — $ 5,425 Foreclosed assets 2,080 — — 2,080 Total assets at fair value $ 7,505 $ — $ — $ 7,505 December 31, 2023 Total Level 1 Level 2 Level 3 Collateral-dependent loans $ 4,503 $ — $ — $ 4,503 Foreclosed assets 6,481 — — 6,481 Total assets at fair value $ 10,984 $ — $ — $ 10,984 </t>
        </is>
      </c>
    </row>
    <row r="9">
      <c r="A9" s="4" t="inlineStr">
        <is>
          <t>Analysis of Level 3 Valuation Techniques</t>
        </is>
      </c>
      <c r="B9" s="4" t="inlineStr">
        <is>
          <t>For Level 3 assets measured at fair value on a recurring or non-recurring basis as of March 31, 2024 and December 31, 2023, the significant unobservable inputs used in the fair value measurements were as follows: March 31, 2024 Level 3 Assets with Significant Unobservable Inputs Fair Value Valuation Technique Significant Unobservable Inputs Range Weighted Average (1) Recurring fair value Municipal bond $ 85 Discounted expected cash flows Discount rate 7.0 % N/A Prepayment speed 5.0 % N/A Loans held for investment $ 379,222 Discounted expected cash flows Loss rate 0.0 % - 7.1 % 1.1 % Discount rate 7.3 % - 18.0 % 10.0 % Prepayment speed 14.3 % - 30.6 % 16.5 % Servicing assets $ 48,962 Discounted expected cash flows Discount rate 14.5 % 14.5 % Prepayment speed 12.0% - 18.2% 15.7 % Equity warrant assets $ 8,700 Black-Scholes option pricing model Volatility 26.5 % - 90.0 % 30.1 % Risk-free interest rate 4.2 % 4.2 % Marketability discount 5.0 % - 25.0 % 15.1 % Remaining life 3.6 - 10 years 5.4 years Non-recurring fair value Collateral-dependent loans $ 5,425 Discounted appraisals Appraisal adjustments (2) 10.0 % - 97.3 % 41.9 % Foreclosed assets $ 2,080 Discounted appraisals Appraisal adjustments (2) 10.0 % 10.0 % December 31, 2023 Level 3 Assets with Significant Unobservable Inputs Fair Value Valuation Technique Significant Unobservable Inputs Range Weighted Average (1) Recurring fair value Municipal bond $ 85 Discounted expected cash flows Discount rate 7.0 % N/A Prepayment speed 5.0 % N/A Loans held for investment $ 388,036 Discounted expected cash flows Loss rate 0.0 % - 7.4 % 1.2 % Discount rate 6.7 % - 18.0 % 9.6 % Prepayment speed 14.0% - 30.3% 16.0 % Servicing assets $ 48,186 Discounted expected cash flows Discount rate 14.5 % 14.5 % Prepayment speed 11.8% - 17.8% 15.3 % Equity warrant assets $ 2,874 Black-Scholes option pricing model Volatility 26.9 % - 90.0 % 35.8 % Risk-free interest rate 3.8 % - 3.9 % 3.9 % Marketability discount 20.0% - 25.0% 22.7 % Remaining life 3.9 - 10 years 7.6 years Non-recurring fair value Collateral-dependent loans $ 4,503 Discounted appraisals Appraisal adjustments (2) 10.0 % - 70.0 % 38.7 % Foreclosed assets $ 6,481 Discounted appraisals Appraisal adjustments (2) 10.0% - 17.4% 10.4 % (1) Weighted averages are determined by the relative fair value of the instruments or the relative contribution to the instruments fair value. (2) Appraisals may be adjusted by management for customized discounting criteria, estimated sales costs, and other qualitative adjustments.</t>
        </is>
      </c>
    </row>
    <row r="10">
      <c r="A10" s="4" t="inlineStr">
        <is>
          <t>Carrying Amount and Estimated Fair Value of Financial Instruments</t>
        </is>
      </c>
      <c r="B10" s="4" t="inlineStr">
        <is>
          <t xml:space="preserve">The carrying amounts and estimated fair values of the Company’s financial instruments not measured at fair value on a recurring or non-recurring basis are as follows: March 31, 2024 Carrying Amount Quoted Price Significant Significant Total Financial assets Cash and due from banks $ 597,394 $ 597,394 $ — $ — $ 597,394 Certificates of deposit with other banks 250 250 — — 250 Loans held for sale 310,749 — — 329,849 329,849 Loans and leases held for investment, net of allowance for credit losses on loans and leases 8,394,298 — — 8,884,123 8,884,123 Financial liabilities Deposits 10,383,361 — 10,140,423 — 10,140,423 Borrowings 120,242 — — 128,153 128,153 December 31, 2023 Carrying Amount Quoted Price Significant Significant Total Financial assets Cash and due from banks $ 582,540 $ 582,540 $ — $ — $ 582,540 Certificates of deposit with other banks 250 250 — — 250 Loans held for sale 387,037 — — 402,096 402,096 Loans and leases held for investment, net of allowance for credit losses on loans and leases 8,119,971 — — 8,600,046 8,600,046 Financial liabilities Deposits 10,275,019 — 10,080,182 — 10,080,182 Borrowings 23,354 — — 22,844 22,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mmitments</t>
        </is>
      </c>
      <c r="B4" s="4" t="inlineStr">
        <is>
          <t>A summary of the Company’s commitments is as follows: March 31, 2024 December 31, 2023 Commitments to extend credit (1) $ 3,055,978 $ 2,921,978 Standby letters of credit 7,092 20,487 Airplane purchase agreement commitments — 9,000 Total unfunded off-balance-sheet credit risk $ 3,063,070 $ 2,951,465 (1) Includes unfunded overdraft protection.</t>
        </is>
      </c>
    </row>
    <row r="5">
      <c r="A5" s="4" t="inlineStr">
        <is>
          <t>Schedules of Concentration of Risk, by Risk Factor</t>
        </is>
      </c>
      <c r="B5" s="4" t="inlineStr">
        <is>
          <t>The following table presents the geographic concentration of the Company's loan and lease portfolio at March 31, 2024: % of Total Geographic Regions (1) Midwest 12.8 % Northeast 18.2 Southeast 30.9 Southwest 12.1 West 26.0 Total 100.0 % (1) Concentrations are stated as a percentage of total unguaranteed loans held for investment. Midwest consists of ND, SD, NE, KS, MN, IA,WI, MO, IL, IN, MI and OH. Northeast consists of MD, DE, PA, NJ, NY, CT, RI, MA, VT, ME and NH. Southeast consists of AR, LA, MS, TN, AL, GA, FL, SC, KY, NC, VA, WV, DC, PR and VI. Southwest consists of AZ, NM, TX and OK. West consists of WA, OR, CA, NV, ID, MT, WY, CO, UT, AK and H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Loans receivable, fair value</t>
        </is>
      </c>
      <c r="B2" s="6" t="n">
        <v>8934903</v>
      </c>
      <c r="C2" s="6" t="n">
        <v>8655865</v>
      </c>
    </row>
    <row r="3">
      <c r="A3" s="4" t="inlineStr">
        <is>
          <t>Servicing asset, fair value</t>
        </is>
      </c>
      <c r="B3" s="5" t="n">
        <v>48962</v>
      </c>
      <c r="C3" s="5" t="n">
        <v>48186</v>
      </c>
    </row>
    <row r="4">
      <c r="A4" s="4" t="inlineStr">
        <is>
          <t>Receivables Under The Fair Value Option</t>
        </is>
      </c>
      <c r="B4" s="4" t="inlineStr">
        <is>
          <t xml:space="preserve"> </t>
        </is>
      </c>
      <c r="C4" s="4" t="inlineStr">
        <is>
          <t xml:space="preserve"> </t>
        </is>
      </c>
    </row>
    <row r="5">
      <c r="A5" s="4" t="inlineStr">
        <is>
          <t>Loans receivable, fair value</t>
        </is>
      </c>
      <c r="B5" s="6" t="n">
        <v>379222</v>
      </c>
      <c r="C5" s="6" t="n">
        <v>388036</v>
      </c>
    </row>
    <row r="6">
      <c r="A6" s="4" t="inlineStr">
        <is>
          <t>Preferred Stock</t>
        </is>
      </c>
      <c r="B6" s="4" t="inlineStr">
        <is>
          <t xml:space="preserve"> </t>
        </is>
      </c>
      <c r="C6" s="4" t="inlineStr">
        <is>
          <t xml:space="preserve"> </t>
        </is>
      </c>
    </row>
    <row r="7">
      <c r="A7" s="4" t="inlineStr">
        <is>
          <t>Preferred stock, par value (in dollars per share)</t>
        </is>
      </c>
      <c r="B7" s="6" t="n">
        <v>0</v>
      </c>
      <c r="C7" s="6" t="n">
        <v>0</v>
      </c>
    </row>
    <row r="8">
      <c r="A8" s="4" t="inlineStr">
        <is>
          <t>Preferred stock authorized (in shares)</t>
        </is>
      </c>
      <c r="B8" s="5" t="n">
        <v>1000000</v>
      </c>
      <c r="C8" s="5" t="n">
        <v>1000000</v>
      </c>
    </row>
    <row r="9">
      <c r="A9" s="4" t="inlineStr">
        <is>
          <t>Preferred stock issued (in shares)</t>
        </is>
      </c>
      <c r="B9" s="5" t="n">
        <v>0</v>
      </c>
      <c r="C9" s="5" t="n">
        <v>0</v>
      </c>
    </row>
    <row r="10">
      <c r="A10" s="4" t="inlineStr">
        <is>
          <t>Preferred stock outstanding (in shares)</t>
        </is>
      </c>
      <c r="B10" s="5" t="n">
        <v>0</v>
      </c>
      <c r="C10" s="5" t="n">
        <v>0</v>
      </c>
    </row>
    <row r="11">
      <c r="A11" s="4" t="inlineStr">
        <is>
          <t>Class A Common Stock</t>
        </is>
      </c>
      <c r="B11" s="4" t="inlineStr">
        <is>
          <t xml:space="preserve"> </t>
        </is>
      </c>
      <c r="C11" s="4" t="inlineStr">
        <is>
          <t xml:space="preserve"> </t>
        </is>
      </c>
    </row>
    <row r="12">
      <c r="A12" s="4" t="inlineStr">
        <is>
          <t>Common stock, par value (in dollars per share)</t>
        </is>
      </c>
      <c r="B12" s="6" t="n">
        <v>0</v>
      </c>
      <c r="C12" s="6" t="n">
        <v>0</v>
      </c>
    </row>
    <row r="13">
      <c r="A13" s="4" t="inlineStr">
        <is>
          <t>Common stock authorized (in shares)</t>
        </is>
      </c>
      <c r="B13" s="5" t="n">
        <v>100000000</v>
      </c>
      <c r="C13" s="5" t="n">
        <v>100000000</v>
      </c>
    </row>
    <row r="14">
      <c r="A14" s="4" t="inlineStr">
        <is>
          <t>Common stock issued (in shares)</t>
        </is>
      </c>
      <c r="B14" s="5" t="n">
        <v>44938673</v>
      </c>
      <c r="C14" s="5" t="n">
        <v>44617673</v>
      </c>
    </row>
    <row r="15">
      <c r="A15" s="4" t="inlineStr">
        <is>
          <t>Common stock outstanding (in shares)</t>
        </is>
      </c>
      <c r="B15" s="5" t="n">
        <v>44938673</v>
      </c>
      <c r="C15" s="5" t="n">
        <v>44617673</v>
      </c>
    </row>
    <row r="16">
      <c r="A16" s="4" t="inlineStr">
        <is>
          <t>Class B Common Stock</t>
        </is>
      </c>
      <c r="B16" s="4" t="inlineStr">
        <is>
          <t xml:space="preserve"> </t>
        </is>
      </c>
      <c r="C16" s="4" t="inlineStr">
        <is>
          <t xml:space="preserve"> </t>
        </is>
      </c>
    </row>
    <row r="17">
      <c r="A17" s="4" t="inlineStr">
        <is>
          <t>Common stock, par value (in dollars per share)</t>
        </is>
      </c>
      <c r="B17" s="6" t="n">
        <v>0</v>
      </c>
      <c r="C17" s="6" t="n">
        <v>0</v>
      </c>
    </row>
    <row r="18">
      <c r="A18" s="4" t="inlineStr">
        <is>
          <t>Common stock authorized (in shares)</t>
        </is>
      </c>
      <c r="B18" s="5" t="n">
        <v>10000000</v>
      </c>
      <c r="C18" s="5" t="n">
        <v>10000000</v>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Unaudited Condensed Consolidated Financial Statements prepared in conformity with GAAP. Banking Fintech Other Consolidated As of and for the three months ended March 31, 2024 Interest income $ 192,269 $ 23 $ 128 $ 192,420 Interest expense 101,998 — 311 102,309 Net interest income (loss) 90,271 23 (183) 90,111 Provision for loan and lease credit losses 16,364 — — 16,364 Noninterest income 25,151 461 485 26,097 Noninterest expense 73,085 2,350 2,302 77,737 Income tax expense (benefit) (3,734) (494) (1,251) (5,479) Net income (loss) $ 29,707 $ (1,372) $ (749) $ 27,586 Total assets $ 11,362,230 $ 138,444 $ 4,895 $ 11,505,569 As of and for the three months ended March 31, 2023 Interest income $ 151,269 $ 12 $ 135 $ 151,416 Interest expense 69,077 — 322 69,399 Net interest income (loss) 82,192 12 (187) 82,017 Provision for loan and lease credit losses 19,021 — — 19,021 Noninterest income 16,997 2,039 543 19,579 Noninterest expense 74,483 2,256 2,223 78,962 Income tax expense (benefit) 3,297 156 (238) 3,215 Net income (loss) $ 2,388 $ (361) $ (1,629) $ 398 Total assets $ 10,181,253 $ 124,450 $ 58,594 $ 10,364,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sentation (Details) - USD ($) $ in Thousands</t>
        </is>
      </c>
      <c r="C1" s="2" t="inlineStr">
        <is>
          <t>3 Months Ended</t>
        </is>
      </c>
    </row>
    <row r="2">
      <c r="B2" s="2" t="inlineStr">
        <is>
          <t>Jul. 01, 2023</t>
        </is>
      </c>
      <c r="C2" s="2" t="inlineStr">
        <is>
          <t>Mar. 31, 2024</t>
        </is>
      </c>
      <c r="D2" s="2" t="inlineStr">
        <is>
          <t>Sep. 30, 2023</t>
        </is>
      </c>
      <c r="E2" s="2" t="inlineStr">
        <is>
          <t>Mar. 31, 2023</t>
        </is>
      </c>
      <c r="F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and Leases</t>
        </is>
      </c>
      <c r="B4" s="4" t="inlineStr">
        <is>
          <t xml:space="preserve"> </t>
        </is>
      </c>
      <c r="C4" s="6" t="n">
        <v>8934903</v>
      </c>
      <c r="D4" s="4" t="inlineStr">
        <is>
          <t xml:space="preserve"> </t>
        </is>
      </c>
      <c r="E4" s="4" t="inlineStr">
        <is>
          <t xml:space="preserve"> </t>
        </is>
      </c>
      <c r="F4" s="6" t="n">
        <v>8655865</v>
      </c>
    </row>
    <row r="5">
      <c r="A5" s="4" t="inlineStr">
        <is>
          <t>Noninterest Income</t>
        </is>
      </c>
      <c r="B5" s="4" t="inlineStr">
        <is>
          <t xml:space="preserve"> </t>
        </is>
      </c>
      <c r="C5" s="5" t="n">
        <v>26097</v>
      </c>
      <c r="D5" s="4" t="inlineStr">
        <is>
          <t xml:space="preserve"> </t>
        </is>
      </c>
      <c r="E5" s="6" t="n">
        <v>19579</v>
      </c>
      <c r="F5" s="4" t="inlineStr">
        <is>
          <t xml:space="preserve"> </t>
        </is>
      </c>
    </row>
    <row r="6">
      <c r="A6" s="4" t="inlineStr">
        <is>
          <t>Proceeds from sale of premises and equipment</t>
        </is>
      </c>
      <c r="B6" s="4" t="inlineStr">
        <is>
          <t xml:space="preserve"> </t>
        </is>
      </c>
      <c r="C6" s="5" t="n">
        <v>978</v>
      </c>
      <c r="D6" s="4" t="inlineStr">
        <is>
          <t xml:space="preserve"> </t>
        </is>
      </c>
      <c r="E6" s="6" t="n">
        <v>0</v>
      </c>
      <c r="F6" s="4" t="inlineStr">
        <is>
          <t xml:space="preserve"> </t>
        </is>
      </c>
    </row>
    <row r="7">
      <c r="A7" s="4" t="inlineStr">
        <is>
          <t>Premises and equipment, net</t>
        </is>
      </c>
      <c r="B7" s="4" t="inlineStr">
        <is>
          <t xml:space="preserve"> </t>
        </is>
      </c>
      <c r="C7" s="5" t="n">
        <v>258071</v>
      </c>
      <c r="D7" s="4" t="inlineStr">
        <is>
          <t xml:space="preserve"> </t>
        </is>
      </c>
      <c r="E7" s="4" t="inlineStr">
        <is>
          <t xml:space="preserve"> </t>
        </is>
      </c>
      <c r="F7" s="5" t="n">
        <v>257881</v>
      </c>
    </row>
    <row r="8">
      <c r="A8" s="4" t="inlineStr">
        <is>
          <t>Air Transportation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premises and equipment</t>
        </is>
      </c>
      <c r="B10" s="4" t="inlineStr">
        <is>
          <t xml:space="preserve"> </t>
        </is>
      </c>
      <c r="C10" s="5" t="n">
        <v>20900</v>
      </c>
      <c r="D10" s="4" t="inlineStr">
        <is>
          <t xml:space="preserve"> </t>
        </is>
      </c>
      <c r="E10" s="4" t="inlineStr">
        <is>
          <t xml:space="preserve"> </t>
        </is>
      </c>
      <c r="F10" s="4" t="inlineStr">
        <is>
          <t xml:space="preserve"> </t>
        </is>
      </c>
    </row>
    <row r="11">
      <c r="A11" s="4" t="inlineStr">
        <is>
          <t>Premises and equipment, net</t>
        </is>
      </c>
      <c r="B11" s="4" t="inlineStr">
        <is>
          <t xml:space="preserve"> </t>
        </is>
      </c>
      <c r="C11" s="5" t="n">
        <v>18500</v>
      </c>
      <c r="D11" s="4" t="inlineStr">
        <is>
          <t xml:space="preserve"> </t>
        </is>
      </c>
      <c r="E11" s="4" t="inlineStr">
        <is>
          <t xml:space="preserve"> </t>
        </is>
      </c>
      <c r="F11" s="4" t="inlineStr">
        <is>
          <t xml:space="preserve"> </t>
        </is>
      </c>
    </row>
    <row r="12">
      <c r="A12" s="4" t="inlineStr">
        <is>
          <t>Receivables Under The Fair Value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 and Leases</t>
        </is>
      </c>
      <c r="B14" s="4" t="inlineStr">
        <is>
          <t xml:space="preserve"> </t>
        </is>
      </c>
      <c r="C14" s="6" t="n">
        <v>379222</v>
      </c>
      <c r="D14" s="4" t="inlineStr">
        <is>
          <t xml:space="preserve"> </t>
        </is>
      </c>
      <c r="E14" s="4" t="inlineStr">
        <is>
          <t xml:space="preserve"> </t>
        </is>
      </c>
      <c r="F14" s="6" t="n">
        <v>388036</v>
      </c>
    </row>
    <row r="15">
      <c r="A15" s="4" t="inlineStr">
        <is>
          <t>Change in Accounting Method Accounted for as Change in Estim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servicing assets</t>
        </is>
      </c>
      <c r="B17" s="6" t="n">
        <v>13700</v>
      </c>
      <c r="C17" s="4" t="inlineStr">
        <is>
          <t xml:space="preserve"> </t>
        </is>
      </c>
      <c r="D17" s="4" t="inlineStr">
        <is>
          <t xml:space="preserve"> </t>
        </is>
      </c>
      <c r="E17" s="4" t="inlineStr">
        <is>
          <t xml:space="preserve"> </t>
        </is>
      </c>
      <c r="F17" s="4" t="inlineStr">
        <is>
          <t xml:space="preserve"> </t>
        </is>
      </c>
    </row>
    <row r="18">
      <c r="A18" s="4" t="inlineStr">
        <is>
          <t>Noninterest Income</t>
        </is>
      </c>
      <c r="B18" s="4" t="inlineStr">
        <is>
          <t xml:space="preserve"> </t>
        </is>
      </c>
      <c r="C18" s="4" t="inlineStr">
        <is>
          <t xml:space="preserve"> </t>
        </is>
      </c>
      <c r="D18" s="6" t="n">
        <v>15000</v>
      </c>
      <c r="E18" s="4" t="inlineStr">
        <is>
          <t xml:space="preserve"> </t>
        </is>
      </c>
      <c r="F18" s="4" t="inlineStr">
        <is>
          <t xml:space="preserve"> </t>
        </is>
      </c>
    </row>
    <row r="19">
      <c r="A19" s="4" t="inlineStr">
        <is>
          <t>Change in Accounting Method Accounted for as Change in Estimate | Receivables Under The Fair Value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and Leases</t>
        </is>
      </c>
      <c r="B21" s="6" t="n">
        <v>1300</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27586</v>
      </c>
      <c r="C4" s="6" t="n">
        <v>398</v>
      </c>
    </row>
    <row r="5">
      <c r="A5" s="4" t="inlineStr">
        <is>
          <t>Weighted-average basic shares outstanding (in shares)</t>
        </is>
      </c>
      <c r="B5" s="5" t="n">
        <v>44762308</v>
      </c>
      <c r="C5" s="5" t="n">
        <v>44157156</v>
      </c>
    </row>
    <row r="6">
      <c r="A6" s="4" t="inlineStr">
        <is>
          <t>Basic earnings per share (in dollars per share)</t>
        </is>
      </c>
      <c r="B6" s="7" t="n">
        <v>0.62</v>
      </c>
      <c r="C6" s="7" t="n">
        <v>0.01</v>
      </c>
    </row>
    <row r="7">
      <c r="A7" s="3" t="inlineStr">
        <is>
          <t>Diluted earnings per share:</t>
        </is>
      </c>
      <c r="B7" s="4" t="inlineStr">
        <is>
          <t xml:space="preserve"> </t>
        </is>
      </c>
      <c r="C7" s="4" t="inlineStr">
        <is>
          <t xml:space="preserve"> </t>
        </is>
      </c>
    </row>
    <row r="8">
      <c r="A8" s="4" t="inlineStr">
        <is>
          <t>Net income, for diluted earnings per share</t>
        </is>
      </c>
      <c r="B8" s="6" t="n">
        <v>27586</v>
      </c>
      <c r="C8" s="6" t="n">
        <v>398</v>
      </c>
    </row>
    <row r="9">
      <c r="A9" s="4" t="inlineStr">
        <is>
          <t>Total weighted-average basic shares outstanding (in shares)</t>
        </is>
      </c>
      <c r="B9" s="5" t="n">
        <v>44762308</v>
      </c>
      <c r="C9" s="5" t="n">
        <v>44157156</v>
      </c>
    </row>
    <row r="10">
      <c r="A10" s="4" t="inlineStr">
        <is>
          <t>Add effect of dilutive stock options and restricted stock grants (in shares)</t>
        </is>
      </c>
      <c r="B10" s="5" t="n">
        <v>878902</v>
      </c>
      <c r="C10" s="5" t="n">
        <v>807460</v>
      </c>
    </row>
    <row r="11">
      <c r="A11" s="4" t="inlineStr">
        <is>
          <t>Total weighted-average diluted shares outstanding (in shares)</t>
        </is>
      </c>
      <c r="B11" s="5" t="n">
        <v>45641210</v>
      </c>
      <c r="C11" s="5" t="n">
        <v>44964616</v>
      </c>
    </row>
    <row r="12">
      <c r="A12" s="4" t="inlineStr">
        <is>
          <t>Diluted earnings per share (in dollars per share)</t>
        </is>
      </c>
      <c r="B12" s="7" t="n">
        <v>0.6</v>
      </c>
      <c r="C12" s="7" t="n">
        <v>0.01</v>
      </c>
    </row>
    <row r="13">
      <c r="A13" s="4" t="inlineStr">
        <is>
          <t>Anti-dilutive stock options and restricted shares (in shares)</t>
        </is>
      </c>
      <c r="B13" s="5" t="n">
        <v>459599</v>
      </c>
      <c r="C13" s="5" t="n">
        <v>14367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240671</v>
      </c>
      <c r="C3" s="6" t="n">
        <v>1237633</v>
      </c>
    </row>
    <row r="4">
      <c r="A4" s="4" t="inlineStr">
        <is>
          <t>Unrealized Gains</t>
        </is>
      </c>
      <c r="B4" s="5" t="n">
        <v>428</v>
      </c>
      <c r="C4" s="5" t="n">
        <v>468</v>
      </c>
    </row>
    <row r="5">
      <c r="A5" s="4" t="inlineStr">
        <is>
          <t>Unrealized Losses</t>
        </is>
      </c>
      <c r="B5" s="5" t="n">
        <v>120477</v>
      </c>
      <c r="C5" s="5" t="n">
        <v>111941</v>
      </c>
    </row>
    <row r="6">
      <c r="A6" s="4" t="inlineStr">
        <is>
          <t>Fair Value</t>
        </is>
      </c>
      <c r="B6" s="5" t="n">
        <v>1120622</v>
      </c>
      <c r="C6" s="5" t="n">
        <v>1126160</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081</v>
      </c>
      <c r="C9" s="5" t="n">
        <v>17809</v>
      </c>
    </row>
    <row r="10">
      <c r="A10" s="4" t="inlineStr">
        <is>
          <t>Unrealized Gains</t>
        </is>
      </c>
      <c r="B10" s="5" t="n">
        <v>0</v>
      </c>
      <c r="C10" s="5" t="n">
        <v>2</v>
      </c>
    </row>
    <row r="11">
      <c r="A11" s="4" t="inlineStr">
        <is>
          <t>Unrealized Losses</t>
        </is>
      </c>
      <c r="B11" s="5" t="n">
        <v>340</v>
      </c>
      <c r="C11" s="5" t="n">
        <v>282</v>
      </c>
    </row>
    <row r="12">
      <c r="A12" s="4" t="inlineStr">
        <is>
          <t>Fair Value</t>
        </is>
      </c>
      <c r="B12" s="5" t="n">
        <v>14741</v>
      </c>
      <c r="C12" s="5" t="n">
        <v>17529</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22395</v>
      </c>
      <c r="C15" s="5" t="n">
        <v>1216624</v>
      </c>
    </row>
    <row r="16">
      <c r="A16" s="4" t="inlineStr">
        <is>
          <t>Unrealized Gains</t>
        </is>
      </c>
      <c r="B16" s="5" t="n">
        <v>428</v>
      </c>
      <c r="C16" s="5" t="n">
        <v>466</v>
      </c>
    </row>
    <row r="17">
      <c r="A17" s="4" t="inlineStr">
        <is>
          <t>Unrealized Losses</t>
        </is>
      </c>
      <c r="B17" s="5" t="n">
        <v>119947</v>
      </c>
      <c r="C17" s="5" t="n">
        <v>111498</v>
      </c>
    </row>
    <row r="18">
      <c r="A18" s="4" t="inlineStr">
        <is>
          <t>Fair Value</t>
        </is>
      </c>
      <c r="B18" s="5" t="n">
        <v>1102876</v>
      </c>
      <c r="C18" s="5" t="n">
        <v>1105592</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195</v>
      </c>
      <c r="C21" s="5" t="n">
        <v>3200</v>
      </c>
    </row>
    <row r="22">
      <c r="A22" s="4" t="inlineStr">
        <is>
          <t>Unrealized Gains</t>
        </is>
      </c>
      <c r="B22" s="5" t="n">
        <v>0</v>
      </c>
      <c r="C22" s="5" t="n">
        <v>0</v>
      </c>
    </row>
    <row r="23">
      <c r="A23" s="4" t="inlineStr">
        <is>
          <t>Unrealized Losses</t>
        </is>
      </c>
      <c r="B23" s="5" t="n">
        <v>190</v>
      </c>
      <c r="C23" s="5" t="n">
        <v>161</v>
      </c>
    </row>
    <row r="24">
      <c r="A24" s="4" t="inlineStr">
        <is>
          <t>Fair Value</t>
        </is>
      </c>
      <c r="B24" s="6" t="n">
        <v>3005</v>
      </c>
      <c r="C24" s="6" t="n">
        <v>30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curities - Narrative (Details)</t>
        </is>
      </c>
      <c r="B1" s="2" t="inlineStr">
        <is>
          <t>3 Months Ended</t>
        </is>
      </c>
    </row>
    <row r="2">
      <c r="B2" s="2" t="inlineStr">
        <is>
          <t>Mar. 31, 2024 USD ($) security</t>
        </is>
      </c>
      <c r="C2" s="2" t="inlineStr">
        <is>
          <t>Mar. 31, 2023 USD ($) security</t>
        </is>
      </c>
      <c r="D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ceivable on available-for-sale securities | $</t>
        </is>
      </c>
      <c r="B4" s="6" t="n">
        <v>3400000</v>
      </c>
      <c r="C4" s="4" t="inlineStr">
        <is>
          <t xml:space="preserve"> </t>
        </is>
      </c>
      <c r="D4" s="6" t="n">
        <v>3300000</v>
      </c>
    </row>
    <row r="5">
      <c r="A5" s="4" t="inlineStr">
        <is>
          <t>Other than temporary impairment losses | $</t>
        </is>
      </c>
      <c r="B5" s="5" t="n">
        <v>0</v>
      </c>
      <c r="C5" s="4" t="inlineStr">
        <is>
          <t xml:space="preserve"> </t>
        </is>
      </c>
      <c r="D5" s="4" t="inlineStr">
        <is>
          <t xml:space="preserve"> </t>
        </is>
      </c>
    </row>
    <row r="6">
      <c r="A6" s="4" t="inlineStr">
        <is>
          <t>Unrealized gain (loss) on equity securities | $</t>
        </is>
      </c>
      <c r="B6" s="5" t="n">
        <v>-490000</v>
      </c>
      <c r="C6" s="6" t="n">
        <v>16000</v>
      </c>
      <c r="D6" s="4" t="inlineStr">
        <is>
          <t xml:space="preserve"> </t>
        </is>
      </c>
    </row>
    <row r="7">
      <c r="A7" s="4" t="inlineStr">
        <is>
          <t>Collateral Pledged</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available-for-sale, restricted | $</t>
        </is>
      </c>
      <c r="B9" s="6" t="n">
        <v>0</v>
      </c>
      <c r="C9" s="4" t="inlineStr">
        <is>
          <t xml:space="preserve"> </t>
        </is>
      </c>
      <c r="D9" s="6" t="n">
        <v>0</v>
      </c>
    </row>
    <row r="10">
      <c r="A10" s="4" t="inlineStr">
        <is>
          <t>Sale Of Available-for-Sale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umber of investment securities sold | security</t>
        </is>
      </c>
      <c r="B12" s="5" t="n">
        <v>1</v>
      </c>
      <c r="C12" s="5" t="n">
        <v>0</v>
      </c>
      <c r="D12" s="4" t="inlineStr">
        <is>
          <t xml:space="preserve"> </t>
        </is>
      </c>
    </row>
    <row r="13">
      <c r="A13" s="4" t="inlineStr">
        <is>
          <t>Proceeds from sale of investment securities | $</t>
        </is>
      </c>
      <c r="B13" s="6" t="n">
        <v>14700000</v>
      </c>
      <c r="C13" s="4" t="inlineStr">
        <is>
          <t xml:space="preserve"> </t>
        </is>
      </c>
      <c r="D13" s="4" t="inlineStr">
        <is>
          <t xml:space="preserve"> </t>
        </is>
      </c>
    </row>
    <row r="14">
      <c r="A14" s="4" t="inlineStr">
        <is>
          <t>Called Available-for-Sale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Number of investment securities sold | security</t>
        </is>
      </c>
      <c r="B16" s="5" t="n">
        <v>1</v>
      </c>
      <c r="C16" s="4" t="inlineStr">
        <is>
          <t xml:space="preserve"> </t>
        </is>
      </c>
      <c r="D16" s="4" t="inlineStr">
        <is>
          <t xml:space="preserve"> </t>
        </is>
      </c>
    </row>
    <row r="17">
      <c r="A17" s="4" t="inlineStr">
        <is>
          <t>Proceeds from sale of investment securities | $</t>
        </is>
      </c>
      <c r="B17" s="6" t="n">
        <v>2500000</v>
      </c>
      <c r="C17" s="4" t="inlineStr">
        <is>
          <t xml:space="preserve"> </t>
        </is>
      </c>
      <c r="D17" s="4" t="inlineStr">
        <is>
          <t xml:space="preserve"> </t>
        </is>
      </c>
    </row>
    <row r="18">
      <c r="A18" s="4" t="inlineStr">
        <is>
          <t>Mortgage-backed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Number of securities in unrealized loss portions for longer than 12 months | security</t>
        </is>
      </c>
      <c r="B20" s="5" t="n">
        <v>416</v>
      </c>
      <c r="C20" s="4" t="inlineStr">
        <is>
          <t xml:space="preserve"> </t>
        </is>
      </c>
      <c r="D20" s="5" t="n">
        <v>409</v>
      </c>
    </row>
    <row r="21">
      <c r="A21" s="4" t="inlineStr">
        <is>
          <t>Number of securities in unrealized loss positions for less than 12 months | security</t>
        </is>
      </c>
      <c r="B21" s="5" t="n">
        <v>35</v>
      </c>
      <c r="C21" s="4" t="inlineStr">
        <is>
          <t xml:space="preserve"> </t>
        </is>
      </c>
      <c r="D21" s="5" t="n">
        <v>27</v>
      </c>
    </row>
    <row r="22">
      <c r="A22" s="4" t="inlineStr">
        <is>
          <t>U.S. government agenc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Number of securities in unrealized loss portions for longer than 12 months | security</t>
        </is>
      </c>
      <c r="B24" s="5" t="n">
        <v>5</v>
      </c>
      <c r="C24" s="4" t="inlineStr">
        <is>
          <t xml:space="preserve"> </t>
        </is>
      </c>
      <c r="D24" s="5" t="n">
        <v>5</v>
      </c>
    </row>
    <row r="25">
      <c r="A25" s="4" t="inlineStr">
        <is>
          <t>Municipal bo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Number of securities in unrealized loss portions for longer than 12 months | security</t>
        </is>
      </c>
      <c r="B27" s="5" t="n">
        <v>2</v>
      </c>
      <c r="C27" s="4" t="inlineStr">
        <is>
          <t xml:space="preserve"> </t>
        </is>
      </c>
      <c r="D27" s="5"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in Unrealized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in unrealized loss position, less than 12 months, fair value</t>
        </is>
      </c>
      <c r="B3" s="6" t="n">
        <v>122441</v>
      </c>
      <c r="C3" s="6" t="n">
        <v>138823</v>
      </c>
    </row>
    <row r="4">
      <c r="A4" s="4" t="inlineStr">
        <is>
          <t>Securities in unrealized loss position, less than 12 months, unrealized losses</t>
        </is>
      </c>
      <c r="B4" s="5" t="n">
        <v>1588</v>
      </c>
      <c r="C4" s="5" t="n">
        <v>3431</v>
      </c>
    </row>
    <row r="5">
      <c r="A5" s="4" t="inlineStr">
        <is>
          <t>Securities in unrealized loss position, 12 months or more, fair value</t>
        </is>
      </c>
      <c r="B5" s="5" t="n">
        <v>954081</v>
      </c>
      <c r="C5" s="5" t="n">
        <v>904795</v>
      </c>
    </row>
    <row r="6">
      <c r="A6" s="4" t="inlineStr">
        <is>
          <t>Securities in unrealized loss position, 12 months or more, unrealized losses</t>
        </is>
      </c>
      <c r="B6" s="5" t="n">
        <v>118889</v>
      </c>
      <c r="C6" s="5" t="n">
        <v>108510</v>
      </c>
    </row>
    <row r="7">
      <c r="A7" s="4" t="inlineStr">
        <is>
          <t>Securities in unrealized loss position, total, fair value</t>
        </is>
      </c>
      <c r="B7" s="5" t="n">
        <v>1076522</v>
      </c>
      <c r="C7" s="5" t="n">
        <v>1043618</v>
      </c>
    </row>
    <row r="8">
      <c r="A8" s="4" t="inlineStr">
        <is>
          <t>Securities in unrealized loss position, total, unrealized losses</t>
        </is>
      </c>
      <c r="B8" s="5" t="n">
        <v>120477</v>
      </c>
      <c r="C8" s="5" t="n">
        <v>111941</v>
      </c>
    </row>
    <row r="9">
      <c r="A9" s="4" t="inlineStr">
        <is>
          <t>U.S.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unrealized loss position, less than 12 months, fair value</t>
        </is>
      </c>
      <c r="B11" s="5" t="n">
        <v>0</v>
      </c>
      <c r="C11" s="5" t="n">
        <v>0</v>
      </c>
    </row>
    <row r="12">
      <c r="A12" s="4" t="inlineStr">
        <is>
          <t>Securities in unrealized loss position, less than 12 months, unrealized losses</t>
        </is>
      </c>
      <c r="B12" s="5" t="n">
        <v>0</v>
      </c>
      <c r="C12" s="5" t="n">
        <v>0</v>
      </c>
    </row>
    <row r="13">
      <c r="A13" s="4" t="inlineStr">
        <is>
          <t>Securities in unrealized loss position, 12 months or more, fair value</t>
        </is>
      </c>
      <c r="B13" s="5" t="n">
        <v>14741</v>
      </c>
      <c r="C13" s="5" t="n">
        <v>15057</v>
      </c>
    </row>
    <row r="14">
      <c r="A14" s="4" t="inlineStr">
        <is>
          <t>Securities in unrealized loss position, 12 months or more, unrealized losses</t>
        </is>
      </c>
      <c r="B14" s="5" t="n">
        <v>340</v>
      </c>
      <c r="C14" s="5" t="n">
        <v>282</v>
      </c>
    </row>
    <row r="15">
      <c r="A15" s="4" t="inlineStr">
        <is>
          <t>Securities in unrealized loss position, total, fair value</t>
        </is>
      </c>
      <c r="B15" s="5" t="n">
        <v>14741</v>
      </c>
      <c r="C15" s="5" t="n">
        <v>15057</v>
      </c>
    </row>
    <row r="16">
      <c r="A16" s="4" t="inlineStr">
        <is>
          <t>Securities in unrealized loss position, total, unrealized losses</t>
        </is>
      </c>
      <c r="B16" s="5" t="n">
        <v>340</v>
      </c>
      <c r="C16" s="5" t="n">
        <v>282</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unrealized loss position, less than 12 months, fair value</t>
        </is>
      </c>
      <c r="B19" s="5" t="n">
        <v>122441</v>
      </c>
      <c r="C19" s="5" t="n">
        <v>138823</v>
      </c>
    </row>
    <row r="20">
      <c r="A20" s="4" t="inlineStr">
        <is>
          <t>Securities in unrealized loss position, less than 12 months, unrealized losses</t>
        </is>
      </c>
      <c r="B20" s="5" t="n">
        <v>1588</v>
      </c>
      <c r="C20" s="5" t="n">
        <v>3431</v>
      </c>
    </row>
    <row r="21">
      <c r="A21" s="4" t="inlineStr">
        <is>
          <t>Securities in unrealized loss position, 12 months or more, fair value</t>
        </is>
      </c>
      <c r="B21" s="5" t="n">
        <v>936335</v>
      </c>
      <c r="C21" s="5" t="n">
        <v>886699</v>
      </c>
    </row>
    <row r="22">
      <c r="A22" s="4" t="inlineStr">
        <is>
          <t>Securities in unrealized loss position, 12 months or more, unrealized losses</t>
        </is>
      </c>
      <c r="B22" s="5" t="n">
        <v>118359</v>
      </c>
      <c r="C22" s="5" t="n">
        <v>108067</v>
      </c>
    </row>
    <row r="23">
      <c r="A23" s="4" t="inlineStr">
        <is>
          <t>Securities in unrealized loss position, total, fair value</t>
        </is>
      </c>
      <c r="B23" s="5" t="n">
        <v>1058776</v>
      </c>
      <c r="C23" s="5" t="n">
        <v>1025522</v>
      </c>
    </row>
    <row r="24">
      <c r="A24" s="4" t="inlineStr">
        <is>
          <t>Securities in unrealized loss position, total, unrealized losses</t>
        </is>
      </c>
      <c r="B24" s="5" t="n">
        <v>119947</v>
      </c>
      <c r="C24" s="5" t="n">
        <v>111498</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unrealized loss position, less than 12 months, fair value</t>
        </is>
      </c>
      <c r="B27" s="5" t="n">
        <v>0</v>
      </c>
      <c r="C27" s="5" t="n">
        <v>0</v>
      </c>
    </row>
    <row r="28">
      <c r="A28" s="4" t="inlineStr">
        <is>
          <t>Securities in unrealized loss position, less than 12 months, unrealized losses</t>
        </is>
      </c>
      <c r="B28" s="5" t="n">
        <v>0</v>
      </c>
      <c r="C28" s="5" t="n">
        <v>0</v>
      </c>
    </row>
    <row r="29">
      <c r="A29" s="4" t="inlineStr">
        <is>
          <t>Securities in unrealized loss position, 12 months or more, fair value</t>
        </is>
      </c>
      <c r="B29" s="5" t="n">
        <v>3005</v>
      </c>
      <c r="C29" s="5" t="n">
        <v>3039</v>
      </c>
    </row>
    <row r="30">
      <c r="A30" s="4" t="inlineStr">
        <is>
          <t>Securities in unrealized loss position, 12 months or more, unrealized losses</t>
        </is>
      </c>
      <c r="B30" s="5" t="n">
        <v>190</v>
      </c>
      <c r="C30" s="5" t="n">
        <v>161</v>
      </c>
    </row>
    <row r="31">
      <c r="A31" s="4" t="inlineStr">
        <is>
          <t>Securities in unrealized loss position, total, fair value</t>
        </is>
      </c>
      <c r="B31" s="5" t="n">
        <v>3005</v>
      </c>
      <c r="C31" s="5" t="n">
        <v>3039</v>
      </c>
    </row>
    <row r="32">
      <c r="A32" s="4" t="inlineStr">
        <is>
          <t>Securities in unrealized loss position, total, unrealized losses</t>
        </is>
      </c>
      <c r="B32" s="6" t="n">
        <v>190</v>
      </c>
      <c r="C32" s="6" t="n">
        <v>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by Maturity (Details) - USD ($) $ in Thousands</t>
        </is>
      </c>
      <c r="B1" s="2" t="inlineStr">
        <is>
          <t>Mar. 31, 2024</t>
        </is>
      </c>
      <c r="C1" s="2" t="inlineStr">
        <is>
          <t>Dec. 31, 2023</t>
        </is>
      </c>
    </row>
    <row r="2">
      <c r="A2" s="3" t="inlineStr">
        <is>
          <t>Debt Securities, Available-for-sale, Maturity, Amortized Cost, Rolling Maturity [Abstract]</t>
        </is>
      </c>
      <c r="B2" s="4" t="inlineStr">
        <is>
          <t xml:space="preserve"> </t>
        </is>
      </c>
      <c r="C2" s="4" t="inlineStr">
        <is>
          <t xml:space="preserve"> </t>
        </is>
      </c>
    </row>
    <row r="3">
      <c r="A3" s="4" t="inlineStr">
        <is>
          <t>Amortized Cost</t>
        </is>
      </c>
      <c r="B3" s="6" t="n">
        <v>1240671</v>
      </c>
      <c r="C3" s="6" t="n">
        <v>1237633</v>
      </c>
    </row>
    <row r="4">
      <c r="A4" s="3" t="inlineStr">
        <is>
          <t>Debt Securities, Available-for-sale, Maturity, Fair Value, Rolling Maturity [Abstract]</t>
        </is>
      </c>
      <c r="B4" s="4" t="inlineStr">
        <is>
          <t xml:space="preserve"> </t>
        </is>
      </c>
      <c r="C4" s="4" t="inlineStr">
        <is>
          <t xml:space="preserve"> </t>
        </is>
      </c>
    </row>
    <row r="5">
      <c r="A5" s="4" t="inlineStr">
        <is>
          <t>Fair Value</t>
        </is>
      </c>
      <c r="B5" s="5" t="n">
        <v>1120622</v>
      </c>
      <c r="C5" s="5" t="n">
        <v>1126160</v>
      </c>
    </row>
    <row r="6">
      <c r="A6" s="4" t="inlineStr">
        <is>
          <t>U.S. government agencies</t>
        </is>
      </c>
      <c r="B6" s="4" t="inlineStr">
        <is>
          <t xml:space="preserve"> </t>
        </is>
      </c>
      <c r="C6" s="4" t="inlineStr">
        <is>
          <t xml:space="preserve"> </t>
        </is>
      </c>
    </row>
    <row r="7">
      <c r="A7" s="3" t="inlineStr">
        <is>
          <t>Debt Securities, Available-for-sale, Maturity, Amortized Cost, Rolling Maturity [Abstract]</t>
        </is>
      </c>
      <c r="B7" s="4" t="inlineStr">
        <is>
          <t xml:space="preserve"> </t>
        </is>
      </c>
      <c r="C7" s="4" t="inlineStr">
        <is>
          <t xml:space="preserve"> </t>
        </is>
      </c>
    </row>
    <row r="8">
      <c r="A8" s="4" t="inlineStr">
        <is>
          <t>Within one year, amortized cost</t>
        </is>
      </c>
      <c r="B8" s="5" t="n">
        <v>3000</v>
      </c>
      <c r="C8" s="4" t="inlineStr">
        <is>
          <t xml:space="preserve"> </t>
        </is>
      </c>
    </row>
    <row r="9">
      <c r="A9" s="4" t="inlineStr">
        <is>
          <t>One to five years, amortized cost</t>
        </is>
      </c>
      <c r="B9" s="5" t="n">
        <v>12081</v>
      </c>
      <c r="C9" s="4" t="inlineStr">
        <is>
          <t xml:space="preserve"> </t>
        </is>
      </c>
    </row>
    <row r="10">
      <c r="A10" s="4" t="inlineStr">
        <is>
          <t>Amortized Cost</t>
        </is>
      </c>
      <c r="B10" s="5" t="n">
        <v>15081</v>
      </c>
      <c r="C10" s="5" t="n">
        <v>17809</v>
      </c>
    </row>
    <row r="11">
      <c r="A11" s="3" t="inlineStr">
        <is>
          <t>Debt Securities, Available-for-sale, Maturity, Fair Value, Rolling Maturity [Abstract]</t>
        </is>
      </c>
      <c r="B11" s="4" t="inlineStr">
        <is>
          <t xml:space="preserve"> </t>
        </is>
      </c>
      <c r="C11" s="4" t="inlineStr">
        <is>
          <t xml:space="preserve"> </t>
        </is>
      </c>
    </row>
    <row r="12">
      <c r="A12" s="4" t="inlineStr">
        <is>
          <t>Within one year, fair value</t>
        </is>
      </c>
      <c r="B12" s="5" t="n">
        <v>2986</v>
      </c>
      <c r="C12" s="4" t="inlineStr">
        <is>
          <t xml:space="preserve"> </t>
        </is>
      </c>
    </row>
    <row r="13">
      <c r="A13" s="4" t="inlineStr">
        <is>
          <t>One to five years, fair value</t>
        </is>
      </c>
      <c r="B13" s="5" t="n">
        <v>11755</v>
      </c>
      <c r="C13" s="4" t="inlineStr">
        <is>
          <t xml:space="preserve"> </t>
        </is>
      </c>
    </row>
    <row r="14">
      <c r="A14" s="4" t="inlineStr">
        <is>
          <t>Fair Value</t>
        </is>
      </c>
      <c r="B14" s="5" t="n">
        <v>14741</v>
      </c>
      <c r="C14" s="5" t="n">
        <v>17529</v>
      </c>
    </row>
    <row r="15">
      <c r="A15" s="4" t="inlineStr">
        <is>
          <t>Mortgage-backed securities</t>
        </is>
      </c>
      <c r="B15" s="4" t="inlineStr">
        <is>
          <t xml:space="preserve"> </t>
        </is>
      </c>
      <c r="C15" s="4" t="inlineStr">
        <is>
          <t xml:space="preserve"> </t>
        </is>
      </c>
    </row>
    <row r="16">
      <c r="A16" s="3" t="inlineStr">
        <is>
          <t>Debt Securities, Available-for-sale, Maturity, Amortized Cost, Rolling Maturity [Abstract]</t>
        </is>
      </c>
      <c r="B16" s="4" t="inlineStr">
        <is>
          <t xml:space="preserve"> </t>
        </is>
      </c>
      <c r="C16" s="4" t="inlineStr">
        <is>
          <t xml:space="preserve"> </t>
        </is>
      </c>
    </row>
    <row r="17">
      <c r="A17" s="4" t="inlineStr">
        <is>
          <t>Within one year, amortized cost</t>
        </is>
      </c>
      <c r="B17" s="5" t="n">
        <v>14210</v>
      </c>
      <c r="C17" s="4" t="inlineStr">
        <is>
          <t xml:space="preserve"> </t>
        </is>
      </c>
    </row>
    <row r="18">
      <c r="A18" s="4" t="inlineStr">
        <is>
          <t>One to five years, amortized cost</t>
        </is>
      </c>
      <c r="B18" s="5" t="n">
        <v>182341</v>
      </c>
      <c r="C18" s="4" t="inlineStr">
        <is>
          <t xml:space="preserve"> </t>
        </is>
      </c>
    </row>
    <row r="19">
      <c r="A19" s="4" t="inlineStr">
        <is>
          <t>Five to ten years, amortized cost</t>
        </is>
      </c>
      <c r="B19" s="5" t="n">
        <v>230064</v>
      </c>
      <c r="C19" s="4" t="inlineStr">
        <is>
          <t xml:space="preserve"> </t>
        </is>
      </c>
    </row>
    <row r="20">
      <c r="A20" s="4" t="inlineStr">
        <is>
          <t>After 10 years, amortized cost</t>
        </is>
      </c>
      <c r="B20" s="5" t="n">
        <v>795780</v>
      </c>
      <c r="C20" s="4" t="inlineStr">
        <is>
          <t xml:space="preserve"> </t>
        </is>
      </c>
    </row>
    <row r="21">
      <c r="A21" s="4" t="inlineStr">
        <is>
          <t>Amortized Cost</t>
        </is>
      </c>
      <c r="B21" s="5" t="n">
        <v>1222395</v>
      </c>
      <c r="C21" s="5" t="n">
        <v>1216624</v>
      </c>
    </row>
    <row r="22">
      <c r="A22" s="3" t="inlineStr">
        <is>
          <t>Debt Securities, Available-for-sale, Maturity, Fair Value, Rolling Maturity [Abstract]</t>
        </is>
      </c>
      <c r="B22" s="4" t="inlineStr">
        <is>
          <t xml:space="preserve"> </t>
        </is>
      </c>
      <c r="C22" s="4" t="inlineStr">
        <is>
          <t xml:space="preserve"> </t>
        </is>
      </c>
    </row>
    <row r="23">
      <c r="A23" s="4" t="inlineStr">
        <is>
          <t>Within one year, fair value</t>
        </is>
      </c>
      <c r="B23" s="5" t="n">
        <v>14138</v>
      </c>
      <c r="C23" s="4" t="inlineStr">
        <is>
          <t xml:space="preserve"> </t>
        </is>
      </c>
    </row>
    <row r="24">
      <c r="A24" s="4" t="inlineStr">
        <is>
          <t>One to five years, fair value</t>
        </is>
      </c>
      <c r="B24" s="5" t="n">
        <v>171971</v>
      </c>
      <c r="C24" s="4" t="inlineStr">
        <is>
          <t xml:space="preserve"> </t>
        </is>
      </c>
    </row>
    <row r="25">
      <c r="A25" s="4" t="inlineStr">
        <is>
          <t>Five to ten years, fair value</t>
        </is>
      </c>
      <c r="B25" s="5" t="n">
        <v>202872</v>
      </c>
      <c r="C25" s="4" t="inlineStr">
        <is>
          <t xml:space="preserve"> </t>
        </is>
      </c>
    </row>
    <row r="26">
      <c r="A26" s="4" t="inlineStr">
        <is>
          <t>After 10 years, fair value</t>
        </is>
      </c>
      <c r="B26" s="5" t="n">
        <v>713895</v>
      </c>
      <c r="C26" s="4" t="inlineStr">
        <is>
          <t xml:space="preserve"> </t>
        </is>
      </c>
    </row>
    <row r="27">
      <c r="A27" s="4" t="inlineStr">
        <is>
          <t>Fair Value</t>
        </is>
      </c>
      <c r="B27" s="5" t="n">
        <v>1102876</v>
      </c>
      <c r="C27" s="5" t="n">
        <v>1105592</v>
      </c>
    </row>
    <row r="28">
      <c r="A28" s="4" t="inlineStr">
        <is>
          <t>Municipal bonds</t>
        </is>
      </c>
      <c r="B28" s="4" t="inlineStr">
        <is>
          <t xml:space="preserve"> </t>
        </is>
      </c>
      <c r="C28" s="4" t="inlineStr">
        <is>
          <t xml:space="preserve"> </t>
        </is>
      </c>
    </row>
    <row r="29">
      <c r="A29" s="3" t="inlineStr">
        <is>
          <t>Debt Securities, Available-for-sale, Maturity, Amortized Cost, Rolling Maturity [Abstract]</t>
        </is>
      </c>
      <c r="B29" s="4" t="inlineStr">
        <is>
          <t xml:space="preserve"> </t>
        </is>
      </c>
      <c r="C29" s="4" t="inlineStr">
        <is>
          <t xml:space="preserve"> </t>
        </is>
      </c>
    </row>
    <row r="30">
      <c r="A30" s="4" t="inlineStr">
        <is>
          <t>Five to ten years, amortized cost</t>
        </is>
      </c>
      <c r="B30" s="5" t="n">
        <v>3098</v>
      </c>
      <c r="C30" s="4" t="inlineStr">
        <is>
          <t xml:space="preserve"> </t>
        </is>
      </c>
    </row>
    <row r="31">
      <c r="A31" s="4" t="inlineStr">
        <is>
          <t>After 10 years, amortized cost</t>
        </is>
      </c>
      <c r="B31" s="5" t="n">
        <v>97</v>
      </c>
      <c r="C31" s="4" t="inlineStr">
        <is>
          <t xml:space="preserve"> </t>
        </is>
      </c>
    </row>
    <row r="32">
      <c r="A32" s="4" t="inlineStr">
        <is>
          <t>Amortized Cost</t>
        </is>
      </c>
      <c r="B32" s="5" t="n">
        <v>3195</v>
      </c>
      <c r="C32" s="5" t="n">
        <v>3200</v>
      </c>
    </row>
    <row r="33">
      <c r="A33" s="3" t="inlineStr">
        <is>
          <t>Debt Securities, Available-for-sale, Maturity, Fair Value, Rolling Maturity [Abstract]</t>
        </is>
      </c>
      <c r="B33" s="4" t="inlineStr">
        <is>
          <t xml:space="preserve"> </t>
        </is>
      </c>
      <c r="C33" s="4" t="inlineStr">
        <is>
          <t xml:space="preserve"> </t>
        </is>
      </c>
    </row>
    <row r="34">
      <c r="A34" s="4" t="inlineStr">
        <is>
          <t>Five to ten years, fair value</t>
        </is>
      </c>
      <c r="B34" s="5" t="n">
        <v>2920</v>
      </c>
      <c r="C34" s="4" t="inlineStr">
        <is>
          <t xml:space="preserve"> </t>
        </is>
      </c>
    </row>
    <row r="35">
      <c r="A35" s="4" t="inlineStr">
        <is>
          <t>After 10 years, fair value</t>
        </is>
      </c>
      <c r="B35" s="5" t="n">
        <v>85</v>
      </c>
      <c r="C35" s="4" t="inlineStr">
        <is>
          <t xml:space="preserve"> </t>
        </is>
      </c>
    </row>
    <row r="36">
      <c r="A36" s="4" t="inlineStr">
        <is>
          <t>Fair Value</t>
        </is>
      </c>
      <c r="B36" s="6" t="n">
        <v>3005</v>
      </c>
      <c r="C36" s="6" t="n">
        <v>3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and Ownership Percentage of Each Equity Method Investment (Details) - USD ($) $ in Thousands</t>
        </is>
      </c>
      <c r="B1" s="2" t="inlineStr">
        <is>
          <t>3 Months Ended</t>
        </is>
      </c>
      <c r="C1" s="2" t="inlineStr">
        <is>
          <t>12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Equity method investments</t>
        </is>
      </c>
      <c r="B4" s="6" t="n">
        <v>115860</v>
      </c>
      <c r="C4" s="6" t="n">
        <v>118914</v>
      </c>
    </row>
    <row r="5">
      <c r="A5" s="4" t="inlineStr">
        <is>
          <t>Apiture,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6" t="n">
        <v>58714</v>
      </c>
      <c r="C7" s="6" t="n">
        <v>60682</v>
      </c>
    </row>
    <row r="8">
      <c r="A8" s="4" t="inlineStr">
        <is>
          <t>Equity method investment ownership percentage</t>
        </is>
      </c>
      <c r="B8" s="8" t="n">
        <v>0.404</v>
      </c>
      <c r="C8" s="8" t="n">
        <v>0.404</v>
      </c>
    </row>
    <row r="9">
      <c r="A9" s="4" t="inlineStr">
        <is>
          <t>Canapi Ventures SBIC Fund, L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6" t="n">
        <v>16522</v>
      </c>
      <c r="C11" s="6" t="n">
        <v>18190</v>
      </c>
    </row>
    <row r="12">
      <c r="A12" s="4" t="inlineStr">
        <is>
          <t>Equity method investment ownership percentage</t>
        </is>
      </c>
      <c r="B12" s="8" t="n">
        <v>0.029</v>
      </c>
      <c r="C12" s="8" t="n">
        <v>0.029</v>
      </c>
    </row>
    <row r="13">
      <c r="A13" s="4" t="inlineStr">
        <is>
          <t>Canapi Ventures Fund, 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1998</v>
      </c>
      <c r="C15" s="6" t="n">
        <v>2267</v>
      </c>
    </row>
    <row r="16">
      <c r="A16" s="4" t="inlineStr">
        <is>
          <t>Equity method investment ownership percentage</t>
        </is>
      </c>
      <c r="B16" s="8" t="n">
        <v>0.015</v>
      </c>
      <c r="C16" s="8" t="n">
        <v>0.015</v>
      </c>
    </row>
    <row r="17">
      <c r="A17" s="4" t="inlineStr">
        <is>
          <t>Canapi Ventures Fund II, L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t>
        </is>
      </c>
      <c r="B19" s="6" t="n">
        <v>7214</v>
      </c>
      <c r="C19" s="6" t="n">
        <v>7232</v>
      </c>
    </row>
    <row r="20">
      <c r="A20" s="4" t="inlineStr">
        <is>
          <t>Equity method investment ownership percentage</t>
        </is>
      </c>
      <c r="B20" s="8" t="n">
        <v>0.016</v>
      </c>
      <c r="C20" s="8" t="n">
        <v>0.016</v>
      </c>
    </row>
    <row r="21">
      <c r="A21" s="4" t="inlineStr">
        <is>
          <t>Canapi Ventures SBIC Fund II,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t>
        </is>
      </c>
      <c r="B23" s="6" t="n">
        <v>7591</v>
      </c>
      <c r="C23" s="6" t="n">
        <v>7611</v>
      </c>
    </row>
    <row r="24">
      <c r="A24" s="4" t="inlineStr">
        <is>
          <t>Equity method investment ownership percentage</t>
        </is>
      </c>
      <c r="B24" s="8" t="n">
        <v>0.029</v>
      </c>
      <c r="C24" s="8" t="n">
        <v>0.029</v>
      </c>
    </row>
    <row r="25">
      <c r="A25" s="4" t="inlineStr">
        <is>
          <t>Oth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method investments</t>
        </is>
      </c>
      <c r="B27" s="6" t="n">
        <v>23821</v>
      </c>
      <c r="C27" s="6" t="n">
        <v>22932</v>
      </c>
    </row>
    <row r="28">
      <c r="A28" s="4" t="inlineStr">
        <is>
          <t>Equity method investment ownership percentage</t>
        </is>
      </c>
      <c r="B28" s="4" t="inlineStr">
        <is>
          <t>Various</t>
        </is>
      </c>
      <c r="C28" s="4" t="inlineStr">
        <is>
          <t>Vario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nd Ownership Percentage of Each Equity Method Investment Narrative (Details) - USD ($)</t>
        </is>
      </c>
      <c r="B1" s="2" t="inlineStr">
        <is>
          <t>Mar. 31, 2024</t>
        </is>
      </c>
      <c r="C1" s="2" t="inlineStr">
        <is>
          <t>Dec. 31, 2023</t>
        </is>
      </c>
    </row>
    <row r="2">
      <c r="A2" s="4" t="inlineStr">
        <is>
          <t>Estrella Landing</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 committed amount of investment</t>
        </is>
      </c>
      <c r="B4" s="6" t="n">
        <v>6400000</v>
      </c>
      <c r="C4" s="6" t="n">
        <v>7700000</v>
      </c>
    </row>
    <row r="5">
      <c r="A5" s="4" t="inlineStr">
        <is>
          <t>Equity method investment ownership percentage</t>
        </is>
      </c>
      <c r="B5" s="8" t="n">
        <v>0.999</v>
      </c>
      <c r="C5" s="8" t="n">
        <v>0.999</v>
      </c>
    </row>
    <row r="6">
      <c r="A6" s="4" t="inlineStr">
        <is>
          <t>Green Sun, Sun Vest, HEP, And Heelston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9" t="n">
        <v>0.99</v>
      </c>
      <c r="C8" s="9" t="n">
        <v>0.99</v>
      </c>
    </row>
    <row r="9">
      <c r="A9" s="4" t="inlineStr">
        <is>
          <t>HRE MM I LLC ("Heelston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 committed amount of investment</t>
        </is>
      </c>
      <c r="B11" s="6" t="n">
        <v>1000000</v>
      </c>
      <c r="C11" s="6" t="n">
        <v>0</v>
      </c>
    </row>
    <row r="12">
      <c r="A12" s="4" t="inlineStr">
        <is>
          <t>Cape Fear Collectiv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9" t="n">
        <v>0.91</v>
      </c>
      <c r="C14" s="9" t="n">
        <v>0.91</v>
      </c>
    </row>
    <row r="15">
      <c r="A15" s="4" t="inlineStr">
        <is>
          <t>Cape Fear Collective 2</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8" t="n">
        <v>0.323</v>
      </c>
      <c r="C17" s="8" t="n">
        <v>0.323</v>
      </c>
    </row>
    <row r="18">
      <c r="A18" s="4" t="inlineStr">
        <is>
          <t>OTR Fund I,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 ownership percentage</t>
        </is>
      </c>
      <c r="B20" s="8" t="n">
        <v>0.115</v>
      </c>
      <c r="C20" s="8" t="n">
        <v>0.115</v>
      </c>
    </row>
    <row r="21">
      <c r="A21" s="4" t="inlineStr">
        <is>
          <t>Canapi Ventures SBIC Fund,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 committed amount of investment</t>
        </is>
      </c>
      <c r="B23" s="6" t="n">
        <v>5000000</v>
      </c>
      <c r="C23" s="6" t="n">
        <v>5000000</v>
      </c>
    </row>
    <row r="24">
      <c r="A24" s="4" t="inlineStr">
        <is>
          <t>Canapi Ventures Fund, LP</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 committed amount of investment</t>
        </is>
      </c>
      <c r="B26" s="5" t="n">
        <v>559000</v>
      </c>
      <c r="C26" s="5" t="n">
        <v>559000</v>
      </c>
    </row>
    <row r="27">
      <c r="A27" s="4" t="inlineStr">
        <is>
          <t>Canapi Ventures Fund II, LP</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 committed amount of investment</t>
        </is>
      </c>
      <c r="B29" s="5" t="n">
        <v>6200000</v>
      </c>
      <c r="C29" s="5" t="n">
        <v>6300000</v>
      </c>
    </row>
    <row r="30">
      <c r="A30" s="4" t="inlineStr">
        <is>
          <t>Canapi Ventures SBIC Fund II, L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Equity method investments, committed amount of investment</t>
        </is>
      </c>
      <c r="B32" s="6" t="n">
        <v>7100000</v>
      </c>
      <c r="C32" s="6" t="n">
        <v>7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Carrying Amount of Company Investments in Non Marketable Equity Securities with No Readily Determinable Fair Value and Amounts Recognized in Earnings (Details) - USD ($) $ in Thousands</t>
        </is>
      </c>
      <c r="B1" s="2" t="inlineStr">
        <is>
          <t>3 Months Ended</t>
        </is>
      </c>
    </row>
    <row r="2">
      <c r="B2" s="2" t="inlineStr">
        <is>
          <t>Mar. 31, 2024</t>
        </is>
      </c>
      <c r="C2" s="2" t="inlineStr">
        <is>
          <t>Mar. 31, 2023</t>
        </is>
      </c>
    </row>
    <row r="3">
      <c r="A3" s="3" t="inlineStr">
        <is>
          <t>Cumulative Adjustments Carrying value adjustments :</t>
        </is>
      </c>
      <c r="B3" s="4" t="inlineStr">
        <is>
          <t xml:space="preserve"> </t>
        </is>
      </c>
      <c r="C3" s="4" t="inlineStr">
        <is>
          <t xml:space="preserve"> </t>
        </is>
      </c>
    </row>
    <row r="4">
      <c r="A4" s="4" t="inlineStr">
        <is>
          <t>Carrying value</t>
        </is>
      </c>
      <c r="B4" s="6" t="n">
        <v>80005</v>
      </c>
      <c r="C4" s="6" t="n">
        <v>77585</v>
      </c>
    </row>
    <row r="5">
      <c r="A5" s="3" t="inlineStr">
        <is>
          <t>Carrying value adjustments:</t>
        </is>
      </c>
      <c r="B5" s="4" t="inlineStr">
        <is>
          <t xml:space="preserve"> </t>
        </is>
      </c>
      <c r="C5" s="4" t="inlineStr">
        <is>
          <t xml:space="preserve"> </t>
        </is>
      </c>
    </row>
    <row r="6">
      <c r="A6" s="4" t="inlineStr">
        <is>
          <t>Cumulative adjustments, impairment</t>
        </is>
      </c>
      <c r="B6" s="5" t="n">
        <v>0</v>
      </c>
      <c r="C6" s="4" t="inlineStr">
        <is>
          <t xml:space="preserve"> </t>
        </is>
      </c>
    </row>
    <row r="7">
      <c r="A7" s="4" t="inlineStr">
        <is>
          <t>Cumulative adjustments, upward changes for observable prices</t>
        </is>
      </c>
      <c r="B7" s="5" t="n">
        <v>50548</v>
      </c>
      <c r="C7" s="4" t="inlineStr">
        <is>
          <t xml:space="preserve"> </t>
        </is>
      </c>
    </row>
    <row r="8">
      <c r="A8" s="4" t="inlineStr">
        <is>
          <t>Cumulative adjustments, downward changes for observable prices</t>
        </is>
      </c>
      <c r="B8" s="5" t="n">
        <v>-1980</v>
      </c>
      <c r="C8" s="4" t="inlineStr">
        <is>
          <t xml:space="preserve"> </t>
        </is>
      </c>
    </row>
    <row r="9">
      <c r="A9" s="4" t="inlineStr">
        <is>
          <t>Cumulative adjustments, net upward (downward) change</t>
        </is>
      </c>
      <c r="B9" s="5" t="n">
        <v>48568</v>
      </c>
      <c r="C9" s="4" t="inlineStr">
        <is>
          <t xml:space="preserve"> </t>
        </is>
      </c>
    </row>
    <row r="10">
      <c r="A10" s="4" t="inlineStr">
        <is>
          <t>Impairment</t>
        </is>
      </c>
      <c r="B10" s="5" t="n">
        <v>0</v>
      </c>
      <c r="C10" s="5" t="n">
        <v>0</v>
      </c>
    </row>
    <row r="11">
      <c r="A11" s="4" t="inlineStr">
        <is>
          <t>Upward changes for observable prices</t>
        </is>
      </c>
      <c r="B11" s="5" t="n">
        <v>56</v>
      </c>
      <c r="C11" s="5" t="n">
        <v>0</v>
      </c>
    </row>
    <row r="12">
      <c r="A12" s="4" t="inlineStr">
        <is>
          <t>Downward changes for observable prices</t>
        </is>
      </c>
      <c r="B12" s="5" t="n">
        <v>-369</v>
      </c>
      <c r="C12" s="5" t="n">
        <v>0</v>
      </c>
    </row>
    <row r="13">
      <c r="A13" s="4" t="inlineStr">
        <is>
          <t>Net upward (downward) change</t>
        </is>
      </c>
      <c r="B13" s="6" t="n">
        <v>-313</v>
      </c>
      <c r="C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fees on loans</t>
        </is>
      </c>
      <c r="B4" s="6" t="n">
        <v>176010</v>
      </c>
      <c r="C4" s="6" t="n">
        <v>139052</v>
      </c>
    </row>
    <row r="5">
      <c r="A5" s="4" t="inlineStr">
        <is>
          <t>Investment securities, taxable</t>
        </is>
      </c>
      <c r="B5" s="5" t="n">
        <v>8954</v>
      </c>
      <c r="C5" s="5" t="n">
        <v>7547</v>
      </c>
    </row>
    <row r="6">
      <c r="A6" s="4" t="inlineStr">
        <is>
          <t>Other interest earning assets</t>
        </is>
      </c>
      <c r="B6" s="5" t="n">
        <v>7456</v>
      </c>
      <c r="C6" s="5" t="n">
        <v>4817</v>
      </c>
    </row>
    <row r="7">
      <c r="A7" s="4" t="inlineStr">
        <is>
          <t>Total interest income</t>
        </is>
      </c>
      <c r="B7" s="5" t="n">
        <v>192420</v>
      </c>
      <c r="C7" s="5" t="n">
        <v>151416</v>
      </c>
    </row>
    <row r="8">
      <c r="A8" s="3" t="inlineStr">
        <is>
          <t>Interest expense</t>
        </is>
      </c>
      <c r="B8" s="4" t="inlineStr">
        <is>
          <t xml:space="preserve"> </t>
        </is>
      </c>
      <c r="C8" s="4" t="inlineStr">
        <is>
          <t xml:space="preserve"> </t>
        </is>
      </c>
    </row>
    <row r="9">
      <c r="A9" s="4" t="inlineStr">
        <is>
          <t>Deposits</t>
        </is>
      </c>
      <c r="B9" s="5" t="n">
        <v>101998</v>
      </c>
      <c r="C9" s="5" t="n">
        <v>67595</v>
      </c>
    </row>
    <row r="10">
      <c r="A10" s="4" t="inlineStr">
        <is>
          <t>Borrowings</t>
        </is>
      </c>
      <c r="B10" s="5" t="n">
        <v>311</v>
      </c>
      <c r="C10" s="5" t="n">
        <v>1804</v>
      </c>
    </row>
    <row r="11">
      <c r="A11" s="4" t="inlineStr">
        <is>
          <t>Total interest expense</t>
        </is>
      </c>
      <c r="B11" s="5" t="n">
        <v>102309</v>
      </c>
      <c r="C11" s="5" t="n">
        <v>69399</v>
      </c>
    </row>
    <row r="12">
      <c r="A12" s="4" t="inlineStr">
        <is>
          <t>Net interest income</t>
        </is>
      </c>
      <c r="B12" s="5" t="n">
        <v>90111</v>
      </c>
      <c r="C12" s="5" t="n">
        <v>82017</v>
      </c>
    </row>
    <row r="13">
      <c r="A13" s="4" t="inlineStr">
        <is>
          <t>Provision for loan and lease credit losses</t>
        </is>
      </c>
      <c r="B13" s="5" t="n">
        <v>16364</v>
      </c>
      <c r="C13" s="5" t="n">
        <v>19021</v>
      </c>
    </row>
    <row r="14">
      <c r="A14" s="4" t="inlineStr">
        <is>
          <t>Net interest income after provision for loan and lease credit losses</t>
        </is>
      </c>
      <c r="B14" s="5" t="n">
        <v>73747</v>
      </c>
      <c r="C14" s="5" t="n">
        <v>62996</v>
      </c>
    </row>
    <row r="15">
      <c r="A15" s="3" t="inlineStr">
        <is>
          <t>Noninterest income</t>
        </is>
      </c>
      <c r="B15" s="4" t="inlineStr">
        <is>
          <t xml:space="preserve"> </t>
        </is>
      </c>
      <c r="C15" s="4" t="inlineStr">
        <is>
          <t xml:space="preserve"> </t>
        </is>
      </c>
    </row>
    <row r="16">
      <c r="A16" s="4" t="inlineStr">
        <is>
          <t>Loan servicing revenue</t>
        </is>
      </c>
      <c r="B16" s="5" t="n">
        <v>7624</v>
      </c>
      <c r="C16" s="5" t="n">
        <v>6380</v>
      </c>
    </row>
    <row r="17">
      <c r="A17" s="4" t="inlineStr">
        <is>
          <t>Loan servicing asset revaluation</t>
        </is>
      </c>
      <c r="B17" s="5" t="n">
        <v>-2744</v>
      </c>
      <c r="C17" s="5" t="n">
        <v>356</v>
      </c>
    </row>
    <row r="18">
      <c r="A18" s="4" t="inlineStr">
        <is>
          <t>Net gains on sales of loans</t>
        </is>
      </c>
      <c r="B18" s="5" t="n">
        <v>11502</v>
      </c>
      <c r="C18" s="5" t="n">
        <v>10175</v>
      </c>
    </row>
    <row r="19">
      <c r="A19" s="4" t="inlineStr">
        <is>
          <t>Net loss on loans accounted for under the fair value option</t>
        </is>
      </c>
      <c r="B19" s="5" t="n">
        <v>-219</v>
      </c>
      <c r="C19" s="5" t="n">
        <v>-4529</v>
      </c>
    </row>
    <row r="20">
      <c r="A20" s="4" t="inlineStr">
        <is>
          <t>Equity method investments (loss) income</t>
        </is>
      </c>
      <c r="B20" s="5" t="n">
        <v>-5022</v>
      </c>
      <c r="C20" s="5" t="n">
        <v>-2952</v>
      </c>
    </row>
    <row r="21">
      <c r="A21" s="4" t="inlineStr">
        <is>
          <t>Equity security investments (losses) gains, net</t>
        </is>
      </c>
      <c r="B21" s="5" t="n">
        <v>-529</v>
      </c>
      <c r="C21" s="5" t="n">
        <v>77</v>
      </c>
    </row>
    <row r="22">
      <c r="A22" s="4" t="inlineStr">
        <is>
          <t>Lease income</t>
        </is>
      </c>
      <c r="B22" s="5" t="n">
        <v>2453</v>
      </c>
      <c r="C22" s="5" t="n">
        <v>2535</v>
      </c>
    </row>
    <row r="23">
      <c r="A23" s="4" t="inlineStr">
        <is>
          <t>Management fee income</t>
        </is>
      </c>
      <c r="B23" s="5" t="n">
        <v>3271</v>
      </c>
      <c r="C23" s="5" t="n">
        <v>3472</v>
      </c>
    </row>
    <row r="24">
      <c r="A24" s="4" t="inlineStr">
        <is>
          <t>Other noninterest income</t>
        </is>
      </c>
      <c r="B24" s="5" t="n">
        <v>9761</v>
      </c>
      <c r="C24" s="5" t="n">
        <v>4065</v>
      </c>
    </row>
    <row r="25">
      <c r="A25" s="4" t="inlineStr">
        <is>
          <t>Total noninterest income</t>
        </is>
      </c>
      <c r="B25" s="5" t="n">
        <v>26097</v>
      </c>
      <c r="C25" s="5" t="n">
        <v>19579</v>
      </c>
    </row>
    <row r="26">
      <c r="A26" s="3" t="inlineStr">
        <is>
          <t>Noninterest expense</t>
        </is>
      </c>
      <c r="B26" s="4" t="inlineStr">
        <is>
          <t xml:space="preserve"> </t>
        </is>
      </c>
      <c r="C26" s="4" t="inlineStr">
        <is>
          <t xml:space="preserve"> </t>
        </is>
      </c>
    </row>
    <row r="27">
      <c r="A27" s="4" t="inlineStr">
        <is>
          <t>Salaries and employee benefits</t>
        </is>
      </c>
      <c r="B27" s="5" t="n">
        <v>47275</v>
      </c>
      <c r="C27" s="5" t="n">
        <v>44765</v>
      </c>
    </row>
    <row r="28">
      <c r="A28" s="4" t="inlineStr">
        <is>
          <t>Travel expense</t>
        </is>
      </c>
      <c r="B28" s="5" t="n">
        <v>2438</v>
      </c>
      <c r="C28" s="5" t="n">
        <v>2411</v>
      </c>
    </row>
    <row r="29">
      <c r="A29" s="4" t="inlineStr">
        <is>
          <t>Professional services expense</t>
        </is>
      </c>
      <c r="B29" s="5" t="n">
        <v>1878</v>
      </c>
      <c r="C29" s="5" t="n">
        <v>927</v>
      </c>
    </row>
    <row r="30">
      <c r="A30" s="4" t="inlineStr">
        <is>
          <t>Advertising and marketing expense</t>
        </is>
      </c>
      <c r="B30" s="5" t="n">
        <v>3692</v>
      </c>
      <c r="C30" s="5" t="n">
        <v>3603</v>
      </c>
    </row>
    <row r="31">
      <c r="A31" s="4" t="inlineStr">
        <is>
          <t>Occupancy expense</t>
        </is>
      </c>
      <c r="B31" s="5" t="n">
        <v>2247</v>
      </c>
      <c r="C31" s="5" t="n">
        <v>1925</v>
      </c>
    </row>
    <row r="32">
      <c r="A32" s="4" t="inlineStr">
        <is>
          <t>Technology expense</t>
        </is>
      </c>
      <c r="B32" s="5" t="n">
        <v>7723</v>
      </c>
      <c r="C32" s="5" t="n">
        <v>7729</v>
      </c>
    </row>
    <row r="33">
      <c r="A33" s="4" t="inlineStr">
        <is>
          <t>Equipment expense</t>
        </is>
      </c>
      <c r="B33" s="5" t="n">
        <v>3074</v>
      </c>
      <c r="C33" s="5" t="n">
        <v>3818</v>
      </c>
    </row>
    <row r="34">
      <c r="A34" s="4" t="inlineStr">
        <is>
          <t>Other loan origination and maintenance expense</t>
        </is>
      </c>
      <c r="B34" s="5" t="n">
        <v>3911</v>
      </c>
      <c r="C34" s="5" t="n">
        <v>3927</v>
      </c>
    </row>
    <row r="35">
      <c r="A35" s="4" t="inlineStr">
        <is>
          <t>Renewable energy tax credit investment (recovery) impairment</t>
        </is>
      </c>
      <c r="B35" s="5" t="n">
        <v>-927</v>
      </c>
      <c r="C35" s="5" t="n">
        <v>69</v>
      </c>
    </row>
    <row r="36">
      <c r="A36" s="4" t="inlineStr">
        <is>
          <t>FDIC insurance</t>
        </is>
      </c>
      <c r="B36" s="5" t="n">
        <v>3200</v>
      </c>
      <c r="C36" s="5" t="n">
        <v>3403</v>
      </c>
    </row>
    <row r="37">
      <c r="A37" s="4" t="inlineStr">
        <is>
          <t>Other expense</t>
        </is>
      </c>
      <c r="B37" s="5" t="n">
        <v>3226</v>
      </c>
      <c r="C37" s="5" t="n">
        <v>6385</v>
      </c>
    </row>
    <row r="38">
      <c r="A38" s="4" t="inlineStr">
        <is>
          <t>Total noninterest expense</t>
        </is>
      </c>
      <c r="B38" s="5" t="n">
        <v>77737</v>
      </c>
      <c r="C38" s="5" t="n">
        <v>78962</v>
      </c>
    </row>
    <row r="39">
      <c r="A39" s="4" t="inlineStr">
        <is>
          <t>Income before taxes</t>
        </is>
      </c>
      <c r="B39" s="5" t="n">
        <v>22107</v>
      </c>
      <c r="C39" s="5" t="n">
        <v>3613</v>
      </c>
    </row>
    <row r="40">
      <c r="A40" s="4" t="inlineStr">
        <is>
          <t>Income tax (benefit) expense</t>
        </is>
      </c>
      <c r="B40" s="5" t="n">
        <v>-5479</v>
      </c>
      <c r="C40" s="5" t="n">
        <v>3215</v>
      </c>
    </row>
    <row r="41">
      <c r="A41" s="4" t="inlineStr">
        <is>
          <t>Net income</t>
        </is>
      </c>
      <c r="B41" s="6" t="n">
        <v>27586</v>
      </c>
      <c r="C41" s="6" t="n">
        <v>398</v>
      </c>
    </row>
    <row r="42">
      <c r="A42" s="4" t="inlineStr">
        <is>
          <t>Basic earnings per share (in dollars per share)</t>
        </is>
      </c>
      <c r="B42" s="7" t="n">
        <v>0.62</v>
      </c>
      <c r="C42" s="7" t="n">
        <v>0.01</v>
      </c>
    </row>
    <row r="43">
      <c r="A43" s="4" t="inlineStr">
        <is>
          <t>Diluted earnings per share (in dollars per share)</t>
        </is>
      </c>
      <c r="B43" s="7" t="n">
        <v>0.6</v>
      </c>
      <c r="C43"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Carrying Amount of Company Investments in Non Marketable Equity Securities with No Readily Determinable Fair Value and Amounts Recognized in Earnings (Parenthetical) (Details) - USD ($) $ in Millions</t>
        </is>
      </c>
      <c r="B1" s="2" t="inlineStr">
        <is>
          <t>3 Months Ended</t>
        </is>
      </c>
    </row>
    <row r="2">
      <c r="B2" s="2" t="inlineStr">
        <is>
          <t>Jun. 30, 2021</t>
        </is>
      </c>
      <c r="C2" s="2" t="inlineStr">
        <is>
          <t>Mar. 31, 2024</t>
        </is>
      </c>
      <c r="D2" s="2" t="inlineStr">
        <is>
          <t>Mar.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y investments, committed amount</t>
        </is>
      </c>
      <c r="B4" s="4" t="inlineStr">
        <is>
          <t xml:space="preserve"> </t>
        </is>
      </c>
      <c r="C4" s="10" t="n">
        <v>2.3</v>
      </c>
      <c r="D4" s="10" t="n">
        <v>3.3</v>
      </c>
    </row>
    <row r="5">
      <c r="A5" s="4" t="inlineStr">
        <is>
          <t>Realized cash gains for sale of investment</t>
        </is>
      </c>
      <c r="B5" s="10" t="n">
        <v>13.9</v>
      </c>
      <c r="C5" s="4" t="inlineStr">
        <is>
          <t xml:space="preserve"> </t>
        </is>
      </c>
      <c r="D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Variable Interest Entities Not Consolidated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Liability Recognized</t>
        </is>
      </c>
      <c r="B3" s="6" t="n">
        <v>10577851</v>
      </c>
      <c r="C3" s="6" t="n">
        <v>10368757</v>
      </c>
    </row>
    <row r="4">
      <c r="A4" s="4" t="inlineStr">
        <is>
          <t>Variable Interest Entity, Not Primary Beneficiary | Solar tax credit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Carrying Amount</t>
        </is>
      </c>
      <c r="B6" s="5" t="n">
        <v>7638</v>
      </c>
      <c r="C6" s="5" t="n">
        <v>6714</v>
      </c>
    </row>
    <row r="7">
      <c r="A7" s="4" t="inlineStr">
        <is>
          <t>Maximum Exposure to Loss</t>
        </is>
      </c>
      <c r="B7" s="5" t="n">
        <v>40437</v>
      </c>
      <c r="C7" s="5" t="n">
        <v>48869</v>
      </c>
    </row>
    <row r="8">
      <c r="A8" s="4" t="inlineStr">
        <is>
          <t>Liability Recognized</t>
        </is>
      </c>
      <c r="B8" s="5" t="n">
        <v>1008</v>
      </c>
      <c r="C8" s="5" t="n">
        <v>0</v>
      </c>
    </row>
    <row r="9">
      <c r="A9" s="4" t="inlineStr">
        <is>
          <t>Investment tax credit recapture</t>
        </is>
      </c>
      <c r="B9" s="5" t="n">
        <v>32800</v>
      </c>
      <c r="C9" s="5" t="n">
        <v>42200</v>
      </c>
    </row>
    <row r="10">
      <c r="A10" s="4" t="inlineStr">
        <is>
          <t>Variable Interest Entity, Not Primary Beneficiary | Affordable housing</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Carrying Amount</t>
        </is>
      </c>
      <c r="B12" s="5" t="n">
        <v>15580</v>
      </c>
      <c r="C12" s="5" t="n">
        <v>15611</v>
      </c>
    </row>
    <row r="13">
      <c r="A13" s="4" t="inlineStr">
        <is>
          <t>Maximum Exposure to Loss</t>
        </is>
      </c>
      <c r="B13" s="5" t="n">
        <v>15580</v>
      </c>
      <c r="C13" s="5" t="n">
        <v>15611</v>
      </c>
    </row>
    <row r="14">
      <c r="A14" s="4" t="inlineStr">
        <is>
          <t>Liability Recognized</t>
        </is>
      </c>
      <c r="B14" s="5" t="n">
        <v>6444</v>
      </c>
      <c r="C14" s="5" t="n">
        <v>7715</v>
      </c>
    </row>
    <row r="15">
      <c r="A15" s="4" t="inlineStr">
        <is>
          <t>LIHTC investment</t>
        </is>
      </c>
      <c r="B15" s="5" t="n">
        <v>8800</v>
      </c>
      <c r="C15" s="5" t="n">
        <v>8800</v>
      </c>
    </row>
    <row r="16">
      <c r="A16" s="4" t="inlineStr">
        <is>
          <t>Variable Interest Entity, Not Primary Beneficiary | Canapi Fund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Carrying Amount</t>
        </is>
      </c>
      <c r="B18" s="5" t="n">
        <v>33326</v>
      </c>
      <c r="C18" s="5" t="n">
        <v>35300</v>
      </c>
    </row>
    <row r="19">
      <c r="A19" s="4" t="inlineStr">
        <is>
          <t>Maximum Exposure to Loss</t>
        </is>
      </c>
      <c r="B19" s="5" t="n">
        <v>33326</v>
      </c>
      <c r="C19" s="5" t="n">
        <v>35300</v>
      </c>
    </row>
    <row r="20">
      <c r="A20" s="4" t="inlineStr">
        <is>
          <t>Liability Recognized</t>
        </is>
      </c>
      <c r="B20" s="5" t="n">
        <v>18765</v>
      </c>
      <c r="C20" s="5" t="n">
        <v>18930</v>
      </c>
    </row>
    <row r="21">
      <c r="A21" s="4" t="inlineStr">
        <is>
          <t>Variable Interest Entity, Not Primary Beneficiary | Non-marketable and other equity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vestment Carrying Amount</t>
        </is>
      </c>
      <c r="B23" s="5" t="n">
        <v>8445</v>
      </c>
      <c r="C23" s="5" t="n">
        <v>8840</v>
      </c>
    </row>
    <row r="24">
      <c r="A24" s="4" t="inlineStr">
        <is>
          <t>Maximum Exposure to Loss</t>
        </is>
      </c>
      <c r="B24" s="5" t="n">
        <v>8445</v>
      </c>
      <c r="C24" s="5" t="n">
        <v>8840</v>
      </c>
    </row>
    <row r="25">
      <c r="A25" s="4" t="inlineStr">
        <is>
          <t>Liability Recognized</t>
        </is>
      </c>
      <c r="B25" s="6" t="n">
        <v>2292</v>
      </c>
      <c r="C25" s="6" t="n">
        <v>23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Held for Investment and Aging Analysis of Portfolio Segment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and Leases</t>
        </is>
      </c>
      <c r="B3" s="6" t="n">
        <v>8934903</v>
      </c>
      <c r="C3" s="6" t="n">
        <v>8655865</v>
      </c>
    </row>
    <row r="4">
      <c r="A4" s="4" t="inlineStr">
        <is>
          <t>Retained Loan Discount and Net Deferred Costs</t>
        </is>
      </c>
      <c r="B4" s="5" t="n">
        <v>-22342</v>
      </c>
      <c r="C4" s="5" t="n">
        <v>-22018</v>
      </c>
    </row>
    <row r="5">
      <c r="A5" s="4" t="inlineStr">
        <is>
          <t>Total</t>
        </is>
      </c>
      <c r="B5" s="5" t="n">
        <v>8912561</v>
      </c>
      <c r="C5" s="5" t="n">
        <v>8633847</v>
      </c>
    </row>
    <row r="6">
      <c r="A6" s="4" t="inlineStr">
        <is>
          <t>Receivables Not Under the Fair Value Option</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and Leases</t>
        </is>
      </c>
      <c r="B8" s="5" t="n">
        <v>8555681</v>
      </c>
      <c r="C8" s="5" t="n">
        <v>8267829</v>
      </c>
    </row>
    <row r="9">
      <c r="A9" s="4" t="inlineStr">
        <is>
          <t>Receivables Not Under the Fair Value Option | Small Business Banking</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 and Leases</t>
        </is>
      </c>
      <c r="B11" s="5" t="n">
        <v>5718551</v>
      </c>
      <c r="C11" s="5" t="n">
        <v>5540595</v>
      </c>
    </row>
    <row r="12">
      <c r="A12" s="4" t="inlineStr">
        <is>
          <t>Receivables Not Under the Fair Value Option | Specialty Lending</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and Leases</t>
        </is>
      </c>
      <c r="B14" s="5" t="n">
        <v>1749469</v>
      </c>
      <c r="C14" s="5" t="n">
        <v>1702656</v>
      </c>
    </row>
    <row r="15">
      <c r="A15" s="4" t="inlineStr">
        <is>
          <t>Receivables Not Under the Fair Value Option | Energy &amp; Infrastructur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 and Leases</t>
        </is>
      </c>
      <c r="B17" s="5" t="n">
        <v>1082773</v>
      </c>
      <c r="C17" s="5" t="n">
        <v>1018983</v>
      </c>
    </row>
    <row r="18">
      <c r="A18" s="4" t="inlineStr">
        <is>
          <t>Receivables Not Under the Fair Value Option | Paycheck Protection Program</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 and Leases</t>
        </is>
      </c>
      <c r="B20" s="5" t="n">
        <v>4888</v>
      </c>
      <c r="C20" s="5" t="n">
        <v>5595</v>
      </c>
    </row>
    <row r="21">
      <c r="A21" s="4" t="inlineStr">
        <is>
          <t>Receivables Under The Fair Value Op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 and Leases</t>
        </is>
      </c>
      <c r="B23" s="5" t="n">
        <v>379222</v>
      </c>
      <c r="C23" s="5" t="n">
        <v>388036</v>
      </c>
    </row>
    <row r="24">
      <c r="A24" s="4" t="inlineStr">
        <is>
          <t>Total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 and Leases</t>
        </is>
      </c>
      <c r="B26" s="5" t="n">
        <v>151510</v>
      </c>
      <c r="C26" s="5" t="n">
        <v>127965</v>
      </c>
    </row>
    <row r="27">
      <c r="A27" s="4" t="inlineStr">
        <is>
          <t>Current or Less than 30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 and Leases</t>
        </is>
      </c>
      <c r="B29" s="5" t="n">
        <v>8404171</v>
      </c>
      <c r="C29" s="5" t="n">
        <v>8139864</v>
      </c>
    </row>
    <row r="30">
      <c r="A30" s="4" t="inlineStr">
        <is>
          <t>3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 and Leases</t>
        </is>
      </c>
      <c r="B32" s="5" t="n">
        <v>37441</v>
      </c>
      <c r="C32" s="5" t="n">
        <v>41231</v>
      </c>
    </row>
    <row r="33">
      <c r="A33" s="4" t="inlineStr">
        <is>
          <t>90 Days or More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 and Leases</t>
        </is>
      </c>
      <c r="B35" s="5" t="n">
        <v>114069</v>
      </c>
      <c r="C35" s="5" t="n">
        <v>86734</v>
      </c>
    </row>
    <row r="36">
      <c r="A36" s="4" t="inlineStr">
        <is>
          <t>Guaranteed Balanc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6" t="n">
        <v>3148967</v>
      </c>
      <c r="C38" s="6" t="n">
        <v>3033694</v>
      </c>
    </row>
    <row r="39">
      <c r="A39" s="4" t="inlineStr">
        <is>
          <t>Total Carried at Amortized Cost, Percentage</t>
        </is>
      </c>
      <c r="B39" s="8" t="n">
        <v>0.359</v>
      </c>
      <c r="C39" s="8" t="n">
        <v>0.359</v>
      </c>
    </row>
    <row r="40">
      <c r="A40" s="4" t="inlineStr">
        <is>
          <t>Loans Accounted for Under the Fair Value Option, Percentage</t>
        </is>
      </c>
      <c r="B40" s="8" t="n">
        <v>0.194</v>
      </c>
      <c r="C40" s="8" t="n">
        <v>0.171</v>
      </c>
    </row>
    <row r="41">
      <c r="A41" s="4" t="inlineStr">
        <is>
          <t>Total Loans and Leases, Percentage</t>
        </is>
      </c>
      <c r="B41" s="8" t="n">
        <v>0.352</v>
      </c>
      <c r="C41" s="9" t="n">
        <v>0.35</v>
      </c>
    </row>
    <row r="42">
      <c r="A42" s="4" t="inlineStr">
        <is>
          <t>Guaranteed Balance | Receivables Not Under the Fair Value Option</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t>
        </is>
      </c>
      <c r="B44" s="6" t="n">
        <v>3075403</v>
      </c>
      <c r="C44" s="6" t="n">
        <v>2967395</v>
      </c>
    </row>
    <row r="45">
      <c r="A45" s="4" t="inlineStr">
        <is>
          <t>Guaranteed Balance | Receivables Under The Fair Value Option</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t>
        </is>
      </c>
      <c r="B47" s="6" t="n">
        <v>73564</v>
      </c>
      <c r="C47" s="6" t="n">
        <v>66299</v>
      </c>
    </row>
    <row r="48">
      <c r="A48" s="4" t="inlineStr">
        <is>
          <t>Guaranteed Balance | Total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 Percentage</t>
        </is>
      </c>
      <c r="B50" s="8" t="n">
        <v>0.701</v>
      </c>
      <c r="C50" s="8" t="n">
        <v>0.706</v>
      </c>
    </row>
    <row r="51">
      <c r="A51" s="4" t="inlineStr">
        <is>
          <t>Guaranteed Balance | Total Past Due | Receivables Not Under the Fair Value Option</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t>
        </is>
      </c>
      <c r="B53" s="6" t="n">
        <v>106177</v>
      </c>
      <c r="C53" s="6" t="n">
        <v>90290</v>
      </c>
    </row>
    <row r="54">
      <c r="A54" s="4" t="inlineStr">
        <is>
          <t>Guaranteed Balance | Current or Less than 30 Days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 Percentage</t>
        </is>
      </c>
      <c r="B56" s="8" t="n">
        <v>0.353</v>
      </c>
      <c r="C56" s="8" t="n">
        <v>0.353</v>
      </c>
    </row>
    <row r="57">
      <c r="A57" s="4" t="inlineStr">
        <is>
          <t>Guaranteed Balance | Current or Less than 30 Days Past Due | Receivables Not Under the Fair Value Option</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t>
        </is>
      </c>
      <c r="B59" s="6" t="n">
        <v>2969226</v>
      </c>
      <c r="C59" s="6" t="n">
        <v>2877105</v>
      </c>
    </row>
    <row r="60">
      <c r="A60" s="4" t="inlineStr">
        <is>
          <t>Guaranteed Balance | 30-89 Days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 Percentage</t>
        </is>
      </c>
      <c r="B62" s="8" t="n">
        <v>0.664</v>
      </c>
      <c r="C62" s="8" t="n">
        <v>0.708</v>
      </c>
    </row>
    <row r="63">
      <c r="A63" s="4" t="inlineStr">
        <is>
          <t>Guaranteed Balance | 30-89 Days Past Due | Receivables Not Under the Fair Value Option</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6" t="n">
        <v>24868</v>
      </c>
      <c r="C65" s="6" t="n">
        <v>29183</v>
      </c>
    </row>
    <row r="66">
      <c r="A66" s="4" t="inlineStr">
        <is>
          <t>Guaranteed Balance | 90 Days or More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 Percentage</t>
        </is>
      </c>
      <c r="B68" s="8" t="n">
        <v>0.713</v>
      </c>
      <c r="C68" s="8" t="n">
        <v>0.705</v>
      </c>
    </row>
    <row r="69">
      <c r="A69" s="4" t="inlineStr">
        <is>
          <t>Guaranteed Balance | 90 Days or More Past Due | Receivables Not Under the Fair Value Option</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6" t="n">
        <v>81309</v>
      </c>
      <c r="C71" s="6" t="n">
        <v>61107</v>
      </c>
    </row>
    <row r="72">
      <c r="A72" s="4" t="inlineStr">
        <is>
          <t>Commercial &amp; Industria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 and Leases</t>
        </is>
      </c>
      <c r="B74" s="5" t="n">
        <v>4413033</v>
      </c>
      <c r="C74" s="5" t="n">
        <v>4317909</v>
      </c>
    </row>
    <row r="75">
      <c r="A75" s="4" t="inlineStr">
        <is>
          <t>Commercial &amp; Industrial | Small Business Banking</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 and Leases</t>
        </is>
      </c>
      <c r="B77" s="5" t="n">
        <v>2323530</v>
      </c>
      <c r="C77" s="5" t="n">
        <v>2277050</v>
      </c>
    </row>
    <row r="78">
      <c r="A78" s="4" t="inlineStr">
        <is>
          <t>Commercial &amp; Industrial | Specialty Lending</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 and Leases</t>
        </is>
      </c>
      <c r="B80" s="5" t="n">
        <v>1160909</v>
      </c>
      <c r="C80" s="5" t="n">
        <v>1139322</v>
      </c>
    </row>
    <row r="81">
      <c r="A81" s="4" t="inlineStr">
        <is>
          <t>Commercial &amp; Industrial | Energy &amp; Infrastructur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 and Leases</t>
        </is>
      </c>
      <c r="B83" s="5" t="n">
        <v>923706</v>
      </c>
      <c r="C83" s="5" t="n">
        <v>895942</v>
      </c>
    </row>
    <row r="84">
      <c r="A84" s="4" t="inlineStr">
        <is>
          <t>Commercial &amp; Industrial | Paycheck Protection Program</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 and Leases</t>
        </is>
      </c>
      <c r="B86" s="5" t="n">
        <v>4888</v>
      </c>
      <c r="C86" s="5" t="n">
        <v>5595</v>
      </c>
    </row>
    <row r="87">
      <c r="A87" s="4" t="inlineStr">
        <is>
          <t>Commercial &amp; Industrial | Receivables Not Under the Fair Value Option</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and Leases</t>
        </is>
      </c>
      <c r="B89" s="5" t="n">
        <v>4213979</v>
      </c>
      <c r="C89" s="5" t="n">
        <v>4112008</v>
      </c>
    </row>
    <row r="90">
      <c r="A90" s="4" t="inlineStr">
        <is>
          <t>Commercial &amp; Industrial | Receivables Not Under the Fair Value Option | Small Business Banking</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and Leases</t>
        </is>
      </c>
      <c r="B92" s="5" t="n">
        <v>2176636</v>
      </c>
      <c r="C92" s="5" t="n">
        <v>2125163</v>
      </c>
    </row>
    <row r="93">
      <c r="A93" s="4" t="inlineStr">
        <is>
          <t>Commercial &amp; Industrial | Receivables Not Under the Fair Value Option | Specialty Lending</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and Leases</t>
        </is>
      </c>
      <c r="B95" s="5" t="n">
        <v>1154578</v>
      </c>
      <c r="C95" s="5" t="n">
        <v>1131493</v>
      </c>
    </row>
    <row r="96">
      <c r="A96" s="4" t="inlineStr">
        <is>
          <t>Commercial &amp; Industrial | Receivables Not Under the Fair Value Option | Energy &amp; Infrastructur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and Leases</t>
        </is>
      </c>
      <c r="B98" s="5" t="n">
        <v>877877</v>
      </c>
      <c r="C98" s="5" t="n">
        <v>849757</v>
      </c>
    </row>
    <row r="99">
      <c r="A99" s="4" t="inlineStr">
        <is>
          <t>Commercial &amp; Industrial | Receivables Not Under the Fair Value Option | Paycheck Protection Program</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and Leases</t>
        </is>
      </c>
      <c r="B101" s="5" t="n">
        <v>4888</v>
      </c>
      <c r="C101" s="5" t="n">
        <v>5595</v>
      </c>
    </row>
    <row r="102">
      <c r="A102" s="4" t="inlineStr">
        <is>
          <t>Commercial &amp; Industrial | Receivables Under The Fair Value Option</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 and Leases</t>
        </is>
      </c>
      <c r="B104" s="5" t="n">
        <v>199054</v>
      </c>
      <c r="C104" s="5" t="n">
        <v>205901</v>
      </c>
    </row>
    <row r="105">
      <c r="A105" s="4" t="inlineStr">
        <is>
          <t>Commercial &amp; Industrial | Receivables Under The Fair Value Option | Small Business Banking</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and Leases</t>
        </is>
      </c>
      <c r="B107" s="5" t="n">
        <v>146894</v>
      </c>
      <c r="C107" s="5" t="n">
        <v>151887</v>
      </c>
    </row>
    <row r="108">
      <c r="A108" s="4" t="inlineStr">
        <is>
          <t>Commercial &amp; Industrial | Receivables Under The Fair Value Option | Specialty Lending</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 and Leases</t>
        </is>
      </c>
      <c r="B110" s="5" t="n">
        <v>6331</v>
      </c>
      <c r="C110" s="5" t="n">
        <v>7829</v>
      </c>
    </row>
    <row r="111">
      <c r="A111" s="4" t="inlineStr">
        <is>
          <t>Commercial &amp; Industrial | Receivables Under The Fair Value Option | Energy &amp; Infrastructur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 and Leases</t>
        </is>
      </c>
      <c r="B113" s="5" t="n">
        <v>45829</v>
      </c>
      <c r="C113" s="5" t="n">
        <v>46185</v>
      </c>
    </row>
    <row r="114">
      <c r="A114" s="4" t="inlineStr">
        <is>
          <t>Commercial &amp; Industrial | Receivables Under The Fair Value Option | Paycheck Protection Program</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 and Leases</t>
        </is>
      </c>
      <c r="B116" s="5" t="n">
        <v>0</v>
      </c>
      <c r="C116" s="5" t="n">
        <v>0</v>
      </c>
    </row>
    <row r="117">
      <c r="A117" s="4" t="inlineStr">
        <is>
          <t>Commercial &amp; Industrial | Total Past Du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 and Leases</t>
        </is>
      </c>
      <c r="B119" s="5" t="n">
        <v>80469</v>
      </c>
      <c r="C119" s="5" t="n">
        <v>56786</v>
      </c>
    </row>
    <row r="120">
      <c r="A120" s="4" t="inlineStr">
        <is>
          <t>Commercial &amp; Industrial | Total Past Due | Small Business Banking</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 and Leases</t>
        </is>
      </c>
      <c r="B122" s="5" t="n">
        <v>73484</v>
      </c>
      <c r="C122" s="5" t="n">
        <v>49936</v>
      </c>
    </row>
    <row r="123">
      <c r="A123" s="4" t="inlineStr">
        <is>
          <t>Commercial &amp; Industrial | Total Past Due | Specialty Lend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 and Leases</t>
        </is>
      </c>
      <c r="B125" s="5" t="n">
        <v>0</v>
      </c>
      <c r="C125" s="5" t="n">
        <v>0</v>
      </c>
    </row>
    <row r="126">
      <c r="A126" s="4" t="inlineStr">
        <is>
          <t>Commercial &amp; Industrial | Total Past Due | Energy &amp; Infrastructure</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 and Leases</t>
        </is>
      </c>
      <c r="B128" s="5" t="n">
        <v>6981</v>
      </c>
      <c r="C128" s="5" t="n">
        <v>6850</v>
      </c>
    </row>
    <row r="129">
      <c r="A129" s="4" t="inlineStr">
        <is>
          <t>Commercial &amp; Industrial | Total Past Due | Paycheck Protection Program</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 and Leases</t>
        </is>
      </c>
      <c r="B131" s="5" t="n">
        <v>4</v>
      </c>
      <c r="C131" s="5" t="n">
        <v>0</v>
      </c>
    </row>
    <row r="132">
      <c r="A132" s="4" t="inlineStr">
        <is>
          <t>Commercial &amp; Industrial | Current or Less than 30 Days Past Du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 and Leases</t>
        </is>
      </c>
      <c r="B134" s="5" t="n">
        <v>4133510</v>
      </c>
      <c r="C134" s="5" t="n">
        <v>4055222</v>
      </c>
    </row>
    <row r="135">
      <c r="A135" s="4" t="inlineStr">
        <is>
          <t>Commercial &amp; Industrial | Current or Less than 30 Days Past Due | Small Business Banking</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and Leases</t>
        </is>
      </c>
      <c r="B137" s="5" t="n">
        <v>2103152</v>
      </c>
      <c r="C137" s="5" t="n">
        <v>2075227</v>
      </c>
    </row>
    <row r="138">
      <c r="A138" s="4" t="inlineStr">
        <is>
          <t>Commercial &amp; Industrial | Current or Less than 30 Days Past Due | Specialty Lending</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and Leases</t>
        </is>
      </c>
      <c r="B140" s="5" t="n">
        <v>1154578</v>
      </c>
      <c r="C140" s="5" t="n">
        <v>1131493</v>
      </c>
    </row>
    <row r="141">
      <c r="A141" s="4" t="inlineStr">
        <is>
          <t>Commercial &amp; Industrial | Current or Less than 30 Days Past Due | Energy &amp; Infrastructur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and Leases</t>
        </is>
      </c>
      <c r="B143" s="5" t="n">
        <v>870896</v>
      </c>
      <c r="C143" s="5" t="n">
        <v>842907</v>
      </c>
    </row>
    <row r="144">
      <c r="A144" s="4" t="inlineStr">
        <is>
          <t>Commercial &amp; Industrial | Current or Less than 30 Days Past Due | Paycheck Protection Program</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and Leases</t>
        </is>
      </c>
      <c r="B146" s="5" t="n">
        <v>4884</v>
      </c>
      <c r="C146" s="5" t="n">
        <v>5595</v>
      </c>
    </row>
    <row r="147">
      <c r="A147" s="4" t="inlineStr">
        <is>
          <t>Commercial &amp; Industrial | 30-89 Days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and Leases</t>
        </is>
      </c>
      <c r="B149" s="5" t="n">
        <v>15437</v>
      </c>
      <c r="C149" s="5" t="n">
        <v>19376</v>
      </c>
    </row>
    <row r="150">
      <c r="A150" s="4" t="inlineStr">
        <is>
          <t>Commercial &amp; Industrial | 30-89 Days Past Due | Small Business Banking</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and Leases</t>
        </is>
      </c>
      <c r="B152" s="5" t="n">
        <v>15173</v>
      </c>
      <c r="C152" s="5" t="n">
        <v>16570</v>
      </c>
    </row>
    <row r="153">
      <c r="A153" s="4" t="inlineStr">
        <is>
          <t>Commercial &amp; Industrial | 30-89 Days Past Due | Specialty Lending</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 and Leases</t>
        </is>
      </c>
      <c r="B155" s="5" t="n">
        <v>0</v>
      </c>
      <c r="C155" s="5" t="n">
        <v>0</v>
      </c>
    </row>
    <row r="156">
      <c r="A156" s="4" t="inlineStr">
        <is>
          <t>Commercial &amp; Industrial | 30-89 Days Past Due | Energy &amp; Infrastructure</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 and Leases</t>
        </is>
      </c>
      <c r="B158" s="5" t="n">
        <v>264</v>
      </c>
      <c r="C158" s="5" t="n">
        <v>2806</v>
      </c>
    </row>
    <row r="159">
      <c r="A159" s="4" t="inlineStr">
        <is>
          <t>Commercial &amp; Industrial | 30-89 Days Past Due | Paycheck Protection Program</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 and Leases</t>
        </is>
      </c>
      <c r="B161" s="5" t="n">
        <v>0</v>
      </c>
      <c r="C161" s="5" t="n">
        <v>0</v>
      </c>
    </row>
    <row r="162">
      <c r="A162" s="4" t="inlineStr">
        <is>
          <t>Commercial &amp; Industrial | 90 Days or More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 and Leases</t>
        </is>
      </c>
      <c r="B164" s="5" t="n">
        <v>65032</v>
      </c>
      <c r="C164" s="5" t="n">
        <v>37410</v>
      </c>
    </row>
    <row r="165">
      <c r="A165" s="4" t="inlineStr">
        <is>
          <t>Commercial &amp; Industrial | 90 Days or More Past Due | Small Business Banking</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 and Leases</t>
        </is>
      </c>
      <c r="B167" s="5" t="n">
        <v>58311</v>
      </c>
      <c r="C167" s="5" t="n">
        <v>33366</v>
      </c>
    </row>
    <row r="168">
      <c r="A168" s="4" t="inlineStr">
        <is>
          <t>Commercial &amp; Industrial | 90 Days or More Past Due | Specialty Lending</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 and Leases</t>
        </is>
      </c>
      <c r="B170" s="5" t="n">
        <v>0</v>
      </c>
      <c r="C170" s="5" t="n">
        <v>0</v>
      </c>
    </row>
    <row r="171">
      <c r="A171" s="4" t="inlineStr">
        <is>
          <t>Commercial &amp; Industrial | 90 Days or More Past Due | Energy &amp; Infrastructure</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 and Leases</t>
        </is>
      </c>
      <c r="B173" s="5" t="n">
        <v>6717</v>
      </c>
      <c r="C173" s="5" t="n">
        <v>4044</v>
      </c>
    </row>
    <row r="174">
      <c r="A174" s="4" t="inlineStr">
        <is>
          <t>Commercial &amp; Industrial | 90 Days or More Past Due | Paycheck Protection Program</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 and Leases</t>
        </is>
      </c>
      <c r="B176" s="5" t="n">
        <v>4</v>
      </c>
      <c r="C176" s="5" t="n">
        <v>0</v>
      </c>
    </row>
    <row r="177">
      <c r="A177" s="4" t="inlineStr">
        <is>
          <t>Construction &amp; Development</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 and Leases</t>
        </is>
      </c>
      <c r="B179" s="5" t="n">
        <v>475215</v>
      </c>
      <c r="C179" s="5" t="n">
        <v>470054</v>
      </c>
    </row>
    <row r="180">
      <c r="A180" s="4" t="inlineStr">
        <is>
          <t>Construction &amp; Development | Small Business Banking</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 and Leases</t>
        </is>
      </c>
      <c r="B182" s="5" t="n">
        <v>427050</v>
      </c>
      <c r="C182" s="5" t="n">
        <v>415094</v>
      </c>
    </row>
    <row r="183">
      <c r="A183" s="4" t="inlineStr">
        <is>
          <t>Construction &amp; Development | Specialty Lending</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and Leases</t>
        </is>
      </c>
      <c r="B185" s="5" t="n">
        <v>40624</v>
      </c>
      <c r="C185" s="5" t="n">
        <v>47419</v>
      </c>
    </row>
    <row r="186">
      <c r="A186" s="4" t="inlineStr">
        <is>
          <t>Construction &amp; Development | Energy &amp; Infrastructur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and Leases</t>
        </is>
      </c>
      <c r="B188" s="5" t="n">
        <v>7541</v>
      </c>
      <c r="C188" s="5" t="n">
        <v>7541</v>
      </c>
    </row>
    <row r="189">
      <c r="A189" s="4" t="inlineStr">
        <is>
          <t>Construction &amp; Development | Receivables Not Under the Fair Value Option</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and Leases</t>
        </is>
      </c>
      <c r="B191" s="5" t="n">
        <v>475215</v>
      </c>
      <c r="C191" s="5" t="n">
        <v>470054</v>
      </c>
    </row>
    <row r="192">
      <c r="A192" s="4" t="inlineStr">
        <is>
          <t>Construction &amp; Development | Receivables Not Under the Fair Value Option | Small Business Banking</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and Leases</t>
        </is>
      </c>
      <c r="B194" s="5" t="n">
        <v>427050</v>
      </c>
      <c r="C194" s="5" t="n">
        <v>415094</v>
      </c>
    </row>
    <row r="195">
      <c r="A195" s="4" t="inlineStr">
        <is>
          <t>Construction &amp; Development | Receivables Not Under the Fair Value Option | Specialty Lending</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 and Leases</t>
        </is>
      </c>
      <c r="B197" s="5" t="n">
        <v>40624</v>
      </c>
      <c r="C197" s="5" t="n">
        <v>47419</v>
      </c>
    </row>
    <row r="198">
      <c r="A198" s="4" t="inlineStr">
        <is>
          <t>Construction &amp; Development | Receivables Not Under the Fair Value Option | Energy &amp; Infrastructure</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 and Leases</t>
        </is>
      </c>
      <c r="B200" s="5" t="n">
        <v>7541</v>
      </c>
      <c r="C200" s="5" t="n">
        <v>7541</v>
      </c>
    </row>
    <row r="201">
      <c r="A201" s="4" t="inlineStr">
        <is>
          <t>Construction &amp; Development | Receivables Under The Fair Value Option</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 and Leases</t>
        </is>
      </c>
      <c r="B203" s="5" t="n">
        <v>0</v>
      </c>
      <c r="C203" s="5" t="n">
        <v>0</v>
      </c>
    </row>
    <row r="204">
      <c r="A204" s="4" t="inlineStr">
        <is>
          <t>Construction &amp; Development | Receivables Under The Fair Value Option | Small Business Banking</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 and Leases</t>
        </is>
      </c>
      <c r="B206" s="5" t="n">
        <v>0</v>
      </c>
      <c r="C206" s="5" t="n">
        <v>0</v>
      </c>
    </row>
    <row r="207">
      <c r="A207" s="4" t="inlineStr">
        <is>
          <t>Construction &amp; Development | Receivables Under The Fair Value Option | Specialty Lending</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 and Leases</t>
        </is>
      </c>
      <c r="B209" s="5" t="n">
        <v>0</v>
      </c>
      <c r="C209" s="5" t="n">
        <v>0</v>
      </c>
    </row>
    <row r="210">
      <c r="A210" s="4" t="inlineStr">
        <is>
          <t>Construction &amp; Development | Receivables Under The Fair Value Option | Energy &amp; Infrastructu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 and Leases</t>
        </is>
      </c>
      <c r="B212" s="5" t="n">
        <v>0</v>
      </c>
      <c r="C212" s="5" t="n">
        <v>0</v>
      </c>
    </row>
    <row r="213">
      <c r="A213" s="4" t="inlineStr">
        <is>
          <t>Construction &amp; Development | Total Past Due</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Total Loans and Leases</t>
        </is>
      </c>
      <c r="B215" s="5" t="n">
        <v>2503</v>
      </c>
      <c r="C215" s="5" t="n">
        <v>1745</v>
      </c>
    </row>
    <row r="216">
      <c r="A216" s="4" t="inlineStr">
        <is>
          <t>Construction &amp; Development | Total Past Due | Small Business Banking</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Total Loans and Leases</t>
        </is>
      </c>
      <c r="B218" s="5" t="n">
        <v>2503</v>
      </c>
      <c r="C218" s="5" t="n">
        <v>1745</v>
      </c>
    </row>
    <row r="219">
      <c r="A219" s="4" t="inlineStr">
        <is>
          <t>Construction &amp; Development | Total Past Due | Specialty Lending</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Total Loans and Leases</t>
        </is>
      </c>
      <c r="B221" s="5" t="n">
        <v>0</v>
      </c>
      <c r="C221" s="5" t="n">
        <v>0</v>
      </c>
    </row>
    <row r="222">
      <c r="A222" s="4" t="inlineStr">
        <is>
          <t>Construction &amp; Development | Total Past Due | Energy &amp; Infrastructure</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Total Loans and Leases</t>
        </is>
      </c>
      <c r="B224" s="5" t="n">
        <v>0</v>
      </c>
      <c r="C224" s="5" t="n">
        <v>0</v>
      </c>
    </row>
    <row r="225">
      <c r="A225" s="4" t="inlineStr">
        <is>
          <t>Construction &amp; Development | Current or Less than 30 Days Past Due</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Total Loans and Leases</t>
        </is>
      </c>
      <c r="B227" s="5" t="n">
        <v>472712</v>
      </c>
      <c r="C227" s="5" t="n">
        <v>468309</v>
      </c>
    </row>
    <row r="228">
      <c r="A228" s="4" t="inlineStr">
        <is>
          <t>Construction &amp; Development | Current or Less than 30 Days Past Due | Small Business Banking</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Total Loans and Leases</t>
        </is>
      </c>
      <c r="B230" s="5" t="n">
        <v>424547</v>
      </c>
      <c r="C230" s="5" t="n">
        <v>413349</v>
      </c>
    </row>
    <row r="231">
      <c r="A231" s="4" t="inlineStr">
        <is>
          <t>Construction &amp; Development | Current or Less than 30 Days Past Due | Specialty Lending</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Total Loans and Leases</t>
        </is>
      </c>
      <c r="B233" s="5" t="n">
        <v>40624</v>
      </c>
      <c r="C233" s="5" t="n">
        <v>47419</v>
      </c>
    </row>
    <row r="234">
      <c r="A234" s="4" t="inlineStr">
        <is>
          <t>Construction &amp; Development | Current or Less than 30 Days Past Due | Energy &amp; Infrastructure</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Total Loans and Leases</t>
        </is>
      </c>
      <c r="B236" s="5" t="n">
        <v>7541</v>
      </c>
      <c r="C236" s="5" t="n">
        <v>7541</v>
      </c>
    </row>
    <row r="237">
      <c r="A237" s="4" t="inlineStr">
        <is>
          <t>Construction &amp; Development | 30-89 Days Past Due</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Total Loans and Leases</t>
        </is>
      </c>
      <c r="B239" s="5" t="n">
        <v>1061</v>
      </c>
      <c r="C239" s="5" t="n">
        <v>1745</v>
      </c>
    </row>
    <row r="240">
      <c r="A240" s="4" t="inlineStr">
        <is>
          <t>Construction &amp; Development | 30-89 Days Past Due | Small Business Banking</t>
        </is>
      </c>
      <c r="B240" s="4" t="inlineStr">
        <is>
          <t xml:space="preserve"> </t>
        </is>
      </c>
      <c r="C240" s="4" t="inlineStr">
        <is>
          <t xml:space="preserve"> </t>
        </is>
      </c>
    </row>
    <row r="241">
      <c r="A241" s="3" t="inlineStr">
        <is>
          <t>Financing Receivable, Recorded Investment, Past Due [Line Items]</t>
        </is>
      </c>
      <c r="B241" s="4" t="inlineStr">
        <is>
          <t xml:space="preserve"> </t>
        </is>
      </c>
      <c r="C241" s="4" t="inlineStr">
        <is>
          <t xml:space="preserve"> </t>
        </is>
      </c>
    </row>
    <row r="242">
      <c r="A242" s="4" t="inlineStr">
        <is>
          <t>Total Loans and Leases</t>
        </is>
      </c>
      <c r="B242" s="5" t="n">
        <v>1061</v>
      </c>
      <c r="C242" s="5" t="n">
        <v>1745</v>
      </c>
    </row>
    <row r="243">
      <c r="A243" s="4" t="inlineStr">
        <is>
          <t>Construction &amp; Development | 30-89 Days Past Due | Specialty Lending</t>
        </is>
      </c>
      <c r="B243" s="4" t="inlineStr">
        <is>
          <t xml:space="preserve"> </t>
        </is>
      </c>
      <c r="C243" s="4" t="inlineStr">
        <is>
          <t xml:space="preserve"> </t>
        </is>
      </c>
    </row>
    <row r="244">
      <c r="A244" s="3" t="inlineStr">
        <is>
          <t>Financing Receivable, Recorded Investment, Past Due [Line Items]</t>
        </is>
      </c>
      <c r="B244" s="4" t="inlineStr">
        <is>
          <t xml:space="preserve"> </t>
        </is>
      </c>
      <c r="C244" s="4" t="inlineStr">
        <is>
          <t xml:space="preserve"> </t>
        </is>
      </c>
    </row>
    <row r="245">
      <c r="A245" s="4" t="inlineStr">
        <is>
          <t>Total Loans and Leases</t>
        </is>
      </c>
      <c r="B245" s="5" t="n">
        <v>0</v>
      </c>
      <c r="C245" s="5" t="n">
        <v>0</v>
      </c>
    </row>
    <row r="246">
      <c r="A246" s="4" t="inlineStr">
        <is>
          <t>Construction &amp; Development | 30-89 Days Past Due | Energy &amp; Infrastructure</t>
        </is>
      </c>
      <c r="B246" s="4" t="inlineStr">
        <is>
          <t xml:space="preserve"> </t>
        </is>
      </c>
      <c r="C246" s="4" t="inlineStr">
        <is>
          <t xml:space="preserve"> </t>
        </is>
      </c>
    </row>
    <row r="247">
      <c r="A247" s="3" t="inlineStr">
        <is>
          <t>Financing Receivable, Recorded Investment, Past Due [Line Items]</t>
        </is>
      </c>
      <c r="B247" s="4" t="inlineStr">
        <is>
          <t xml:space="preserve"> </t>
        </is>
      </c>
      <c r="C247" s="4" t="inlineStr">
        <is>
          <t xml:space="preserve"> </t>
        </is>
      </c>
    </row>
    <row r="248">
      <c r="A248" s="4" t="inlineStr">
        <is>
          <t>Total Loans and Leases</t>
        </is>
      </c>
      <c r="B248" s="5" t="n">
        <v>0</v>
      </c>
      <c r="C248" s="5" t="n">
        <v>0</v>
      </c>
    </row>
    <row r="249">
      <c r="A249" s="4" t="inlineStr">
        <is>
          <t>Construction &amp; Development | 90 Days or More Past Due</t>
        </is>
      </c>
      <c r="B249" s="4" t="inlineStr">
        <is>
          <t xml:space="preserve"> </t>
        </is>
      </c>
      <c r="C249" s="4" t="inlineStr">
        <is>
          <t xml:space="preserve"> </t>
        </is>
      </c>
    </row>
    <row r="250">
      <c r="A250" s="3" t="inlineStr">
        <is>
          <t>Financing Receivable, Recorded Investment, Past Due [Line Items]</t>
        </is>
      </c>
      <c r="B250" s="4" t="inlineStr">
        <is>
          <t xml:space="preserve"> </t>
        </is>
      </c>
      <c r="C250" s="4" t="inlineStr">
        <is>
          <t xml:space="preserve"> </t>
        </is>
      </c>
    </row>
    <row r="251">
      <c r="A251" s="4" t="inlineStr">
        <is>
          <t>Total Loans and Leases</t>
        </is>
      </c>
      <c r="B251" s="5" t="n">
        <v>1442</v>
      </c>
      <c r="C251" s="5" t="n">
        <v>0</v>
      </c>
    </row>
    <row r="252">
      <c r="A252" s="4" t="inlineStr">
        <is>
          <t>Construction &amp; Development | 90 Days or More Past Due | Small Business Banking</t>
        </is>
      </c>
      <c r="B252" s="4" t="inlineStr">
        <is>
          <t xml:space="preserve"> </t>
        </is>
      </c>
      <c r="C252" s="4" t="inlineStr">
        <is>
          <t xml:space="preserve"> </t>
        </is>
      </c>
    </row>
    <row r="253">
      <c r="A253" s="3" t="inlineStr">
        <is>
          <t>Financing Receivable, Recorded Investment, Past Due [Line Items]</t>
        </is>
      </c>
      <c r="B253" s="4" t="inlineStr">
        <is>
          <t xml:space="preserve"> </t>
        </is>
      </c>
      <c r="C253" s="4" t="inlineStr">
        <is>
          <t xml:space="preserve"> </t>
        </is>
      </c>
    </row>
    <row r="254">
      <c r="A254" s="4" t="inlineStr">
        <is>
          <t>Total Loans and Leases</t>
        </is>
      </c>
      <c r="B254" s="5" t="n">
        <v>1442</v>
      </c>
      <c r="C254" s="5" t="n">
        <v>0</v>
      </c>
    </row>
    <row r="255">
      <c r="A255" s="4" t="inlineStr">
        <is>
          <t>Construction &amp; Development | 90 Days or More Past Due | Specialty Lending</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Total Loans and Leases</t>
        </is>
      </c>
      <c r="B257" s="5" t="n">
        <v>0</v>
      </c>
      <c r="C257" s="5" t="n">
        <v>0</v>
      </c>
    </row>
    <row r="258">
      <c r="A258" s="4" t="inlineStr">
        <is>
          <t>Construction &amp; Development | 90 Days or More Past Due | Energy &amp; Infrastructure</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Total Loans and Leases</t>
        </is>
      </c>
      <c r="B260" s="5" t="n">
        <v>0</v>
      </c>
      <c r="C260" s="5" t="n">
        <v>0</v>
      </c>
    </row>
    <row r="261">
      <c r="A261" s="4" t="inlineStr">
        <is>
          <t>Commercial Real Estate</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Total Loans and Leases</t>
        </is>
      </c>
      <c r="B263" s="5" t="n">
        <v>3454709</v>
      </c>
      <c r="C263" s="5" t="n">
        <v>3296114</v>
      </c>
    </row>
    <row r="264">
      <c r="A264" s="4" t="inlineStr">
        <is>
          <t>Commercial Real Estate | Small Business Banking</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Total Loans and Leases</t>
        </is>
      </c>
      <c r="B266" s="5" t="n">
        <v>2682582</v>
      </c>
      <c r="C266" s="5" t="n">
        <v>2592934</v>
      </c>
    </row>
    <row r="267">
      <c r="A267" s="4" t="inlineStr">
        <is>
          <t>Commercial Real Estate | Specialty Lending</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Total Loans and Leases</t>
        </is>
      </c>
      <c r="B269" s="5" t="n">
        <v>554267</v>
      </c>
      <c r="C269" s="5" t="n">
        <v>523744</v>
      </c>
    </row>
    <row r="270">
      <c r="A270" s="4" t="inlineStr">
        <is>
          <t>Commercial Real Estate | Energy &amp; Infrastructu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Total Loans and Leases</t>
        </is>
      </c>
      <c r="B272" s="5" t="n">
        <v>217860</v>
      </c>
      <c r="C272" s="5" t="n">
        <v>179436</v>
      </c>
    </row>
    <row r="273">
      <c r="A273" s="4" t="inlineStr">
        <is>
          <t>Commercial Real Estate | Receivables Not Under the Fair Value Option</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Total Loans and Leases</t>
        </is>
      </c>
      <c r="B275" s="5" t="n">
        <v>3310622</v>
      </c>
      <c r="C275" s="5" t="n">
        <v>3151005</v>
      </c>
    </row>
    <row r="276">
      <c r="A276" s="4" t="inlineStr">
        <is>
          <t>Commercial Real Estate | Receivables Not Under the Fair Value Option | Small Business Banking</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Total Loans and Leases</t>
        </is>
      </c>
      <c r="B278" s="5" t="n">
        <v>2559000</v>
      </c>
      <c r="C278" s="5" t="n">
        <v>2465576</v>
      </c>
    </row>
    <row r="279">
      <c r="A279" s="4" t="inlineStr">
        <is>
          <t>Commercial Real Estate | Receivables Not Under the Fair Value Option | Specialty Lending</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Total Loans and Leases</t>
        </is>
      </c>
      <c r="B281" s="5" t="n">
        <v>554267</v>
      </c>
      <c r="C281" s="5" t="n">
        <v>523744</v>
      </c>
    </row>
    <row r="282">
      <c r="A282" s="4" t="inlineStr">
        <is>
          <t>Commercial Real Estate | Receivables Not Under the Fair Value Option | Energy &amp; Infrastructure</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Total Loans and Leases</t>
        </is>
      </c>
      <c r="B284" s="5" t="n">
        <v>197355</v>
      </c>
      <c r="C284" s="5" t="n">
        <v>161685</v>
      </c>
    </row>
    <row r="285">
      <c r="A285" s="4" t="inlineStr">
        <is>
          <t>Commercial Real Estate | Receivables Under The Fair Value Option</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Total Loans and Leases</t>
        </is>
      </c>
      <c r="B287" s="5" t="n">
        <v>144087</v>
      </c>
      <c r="C287" s="5" t="n">
        <v>145109</v>
      </c>
    </row>
    <row r="288">
      <c r="A288" s="4" t="inlineStr">
        <is>
          <t>Commercial Real Estate | Receivables Under The Fair Value Option | Small Business Banking</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Total Loans and Leases</t>
        </is>
      </c>
      <c r="B290" s="5" t="n">
        <v>123582</v>
      </c>
      <c r="C290" s="5" t="n">
        <v>127358</v>
      </c>
    </row>
    <row r="291">
      <c r="A291" s="4" t="inlineStr">
        <is>
          <t>Commercial Real Estate | Receivables Under The Fair Value Option | Specialty Lending</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Total Loans and Leases</t>
        </is>
      </c>
      <c r="B293" s="5" t="n">
        <v>0</v>
      </c>
      <c r="C293" s="5" t="n">
        <v>0</v>
      </c>
    </row>
    <row r="294">
      <c r="A294" s="4" t="inlineStr">
        <is>
          <t>Commercial Real Estate | Receivables Under The Fair Value Option | Energy &amp; Infrastructure</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Total Loans and Leases</t>
        </is>
      </c>
      <c r="B296" s="5" t="n">
        <v>20505</v>
      </c>
      <c r="C296" s="5" t="n">
        <v>17751</v>
      </c>
    </row>
    <row r="297">
      <c r="A297" s="4" t="inlineStr">
        <is>
          <t>Commercial Real Estate | Total Past Du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Total Loans and Leases</t>
        </is>
      </c>
      <c r="B299" s="5" t="n">
        <v>66651</v>
      </c>
      <c r="C299" s="5" t="n">
        <v>66003</v>
      </c>
    </row>
    <row r="300">
      <c r="A300" s="4" t="inlineStr">
        <is>
          <t>Commercial Real Estate | Total Past Due | Small Business Banking</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Total Loans and Leases</t>
        </is>
      </c>
      <c r="B302" s="5" t="n">
        <v>41437</v>
      </c>
      <c r="C302" s="5" t="n">
        <v>50899</v>
      </c>
    </row>
    <row r="303">
      <c r="A303" s="4" t="inlineStr">
        <is>
          <t>Commercial Real Estate | Total Past Due | Specialty Lending</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Total Loans and Leases</t>
        </is>
      </c>
      <c r="B305" s="5" t="n">
        <v>12032</v>
      </c>
      <c r="C305" s="5" t="n">
        <v>12032</v>
      </c>
    </row>
    <row r="306">
      <c r="A306" s="4" t="inlineStr">
        <is>
          <t>Commercial Real Estate | Total Past Due | Energy &amp; Infrastructure</t>
        </is>
      </c>
      <c r="B306" s="4" t="inlineStr">
        <is>
          <t xml:space="preserve"> </t>
        </is>
      </c>
      <c r="C306" s="4" t="inlineStr">
        <is>
          <t xml:space="preserve"> </t>
        </is>
      </c>
    </row>
    <row r="307">
      <c r="A307" s="3" t="inlineStr">
        <is>
          <t>Financing Receivable, Recorded Investment, Past Due [Line Items]</t>
        </is>
      </c>
      <c r="B307" s="4" t="inlineStr">
        <is>
          <t xml:space="preserve"> </t>
        </is>
      </c>
      <c r="C307" s="4" t="inlineStr">
        <is>
          <t xml:space="preserve"> </t>
        </is>
      </c>
    </row>
    <row r="308">
      <c r="A308" s="4" t="inlineStr">
        <is>
          <t>Total Loans and Leases</t>
        </is>
      </c>
      <c r="B308" s="5" t="n">
        <v>13182</v>
      </c>
      <c r="C308" s="5" t="n">
        <v>3072</v>
      </c>
    </row>
    <row r="309">
      <c r="A309" s="4" t="inlineStr">
        <is>
          <t>Commercial Real Estate | Current or Less than 30 Days Past Due</t>
        </is>
      </c>
      <c r="B309" s="4" t="inlineStr">
        <is>
          <t xml:space="preserve"> </t>
        </is>
      </c>
      <c r="C309" s="4" t="inlineStr">
        <is>
          <t xml:space="preserve"> </t>
        </is>
      </c>
    </row>
    <row r="310">
      <c r="A310" s="3" t="inlineStr">
        <is>
          <t>Financing Receivable, Recorded Investment, Past Due [Line Items]</t>
        </is>
      </c>
      <c r="B310" s="4" t="inlineStr">
        <is>
          <t xml:space="preserve"> </t>
        </is>
      </c>
      <c r="C310" s="4" t="inlineStr">
        <is>
          <t xml:space="preserve"> </t>
        </is>
      </c>
    </row>
    <row r="311">
      <c r="A311" s="4" t="inlineStr">
        <is>
          <t>Total Loans and Leases</t>
        </is>
      </c>
      <c r="B311" s="5" t="n">
        <v>3243971</v>
      </c>
      <c r="C311" s="5" t="n">
        <v>3085002</v>
      </c>
    </row>
    <row r="312">
      <c r="A312" s="4" t="inlineStr">
        <is>
          <t>Commercial Real Estate | Current or Less than 30 Days Past Due | Small Business Banking</t>
        </is>
      </c>
      <c r="B312" s="4" t="inlineStr">
        <is>
          <t xml:space="preserve"> </t>
        </is>
      </c>
      <c r="C312" s="4" t="inlineStr">
        <is>
          <t xml:space="preserve"> </t>
        </is>
      </c>
    </row>
    <row r="313">
      <c r="A313" s="3" t="inlineStr">
        <is>
          <t>Financing Receivable, Recorded Investment, Past Due [Line Items]</t>
        </is>
      </c>
      <c r="B313" s="4" t="inlineStr">
        <is>
          <t xml:space="preserve"> </t>
        </is>
      </c>
      <c r="C313" s="4" t="inlineStr">
        <is>
          <t xml:space="preserve"> </t>
        </is>
      </c>
    </row>
    <row r="314">
      <c r="A314" s="4" t="inlineStr">
        <is>
          <t>Total Loans and Leases</t>
        </is>
      </c>
      <c r="B314" s="5" t="n">
        <v>2517563</v>
      </c>
      <c r="C314" s="5" t="n">
        <v>2414677</v>
      </c>
    </row>
    <row r="315">
      <c r="A315" s="4" t="inlineStr">
        <is>
          <t>Commercial Real Estate | Current or Less than 30 Days Past Due | Specialty Lending</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Total Loans and Leases</t>
        </is>
      </c>
      <c r="B317" s="5" t="n">
        <v>542235</v>
      </c>
      <c r="C317" s="5" t="n">
        <v>511712</v>
      </c>
    </row>
    <row r="318">
      <c r="A318" s="4" t="inlineStr">
        <is>
          <t>Commercial Real Estate | Current or Less than 30 Days Past Due | Energy &amp; Infrastructure</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Total Loans and Leases</t>
        </is>
      </c>
      <c r="B320" s="5" t="n">
        <v>184173</v>
      </c>
      <c r="C320" s="5" t="n">
        <v>158613</v>
      </c>
    </row>
    <row r="321">
      <c r="A321" s="4" t="inlineStr">
        <is>
          <t>Commercial Real Estate | 30-89 Days Past Due</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Total Loans and Leases</t>
        </is>
      </c>
      <c r="B323" s="5" t="n">
        <v>20943</v>
      </c>
      <c r="C323" s="5" t="n">
        <v>18589</v>
      </c>
    </row>
    <row r="324">
      <c r="A324" s="4" t="inlineStr">
        <is>
          <t>Commercial Real Estate | 30-89 Days Past Due | Small Business Banking</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Total Loans and Leases</t>
        </is>
      </c>
      <c r="B326" s="5" t="n">
        <v>10833</v>
      </c>
      <c r="C326" s="5" t="n">
        <v>18589</v>
      </c>
    </row>
    <row r="327">
      <c r="A327" s="4" t="inlineStr">
        <is>
          <t>Commercial Real Estate | 30-89 Days Past Due | Specialty Lending</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Total Loans and Leases</t>
        </is>
      </c>
      <c r="B329" s="5" t="n">
        <v>0</v>
      </c>
      <c r="C329" s="5" t="n">
        <v>0</v>
      </c>
    </row>
    <row r="330">
      <c r="A330" s="4" t="inlineStr">
        <is>
          <t>Commercial Real Estate | 30-89 Days Past Due | Energy &amp; Infrastructu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Total Loans and Leases</t>
        </is>
      </c>
      <c r="B332" s="5" t="n">
        <v>10110</v>
      </c>
      <c r="C332" s="5" t="n">
        <v>0</v>
      </c>
    </row>
    <row r="333">
      <c r="A333" s="4" t="inlineStr">
        <is>
          <t>Commercial Real Estate | 90 Days or More Past Due</t>
        </is>
      </c>
      <c r="B333" s="4" t="inlineStr">
        <is>
          <t xml:space="preserve"> </t>
        </is>
      </c>
      <c r="C333" s="4" t="inlineStr">
        <is>
          <t xml:space="preserve"> </t>
        </is>
      </c>
    </row>
    <row r="334">
      <c r="A334" s="3" t="inlineStr">
        <is>
          <t>Financing Receivable, Recorded Investment, Past Due [Line Items]</t>
        </is>
      </c>
      <c r="B334" s="4" t="inlineStr">
        <is>
          <t xml:space="preserve"> </t>
        </is>
      </c>
      <c r="C334" s="4" t="inlineStr">
        <is>
          <t xml:space="preserve"> </t>
        </is>
      </c>
    </row>
    <row r="335">
      <c r="A335" s="4" t="inlineStr">
        <is>
          <t>Total Loans and Leases</t>
        </is>
      </c>
      <c r="B335" s="5" t="n">
        <v>45708</v>
      </c>
      <c r="C335" s="5" t="n">
        <v>47414</v>
      </c>
    </row>
    <row r="336">
      <c r="A336" s="4" t="inlineStr">
        <is>
          <t>Commercial Real Estate | 90 Days or More Past Due | Small Business Banking</t>
        </is>
      </c>
      <c r="B336" s="4" t="inlineStr">
        <is>
          <t xml:space="preserve"> </t>
        </is>
      </c>
      <c r="C336" s="4" t="inlineStr">
        <is>
          <t xml:space="preserve"> </t>
        </is>
      </c>
    </row>
    <row r="337">
      <c r="A337" s="3" t="inlineStr">
        <is>
          <t>Financing Receivable, Recorded Investment, Past Due [Line Items]</t>
        </is>
      </c>
      <c r="B337" s="4" t="inlineStr">
        <is>
          <t xml:space="preserve"> </t>
        </is>
      </c>
      <c r="C337" s="4" t="inlineStr">
        <is>
          <t xml:space="preserve"> </t>
        </is>
      </c>
    </row>
    <row r="338">
      <c r="A338" s="4" t="inlineStr">
        <is>
          <t>Total Loans and Leases</t>
        </is>
      </c>
      <c r="B338" s="5" t="n">
        <v>30604</v>
      </c>
      <c r="C338" s="5" t="n">
        <v>32310</v>
      </c>
    </row>
    <row r="339">
      <c r="A339" s="4" t="inlineStr">
        <is>
          <t>Commercial Real Estate | 90 Days or More Past Due | Specialty Lending</t>
        </is>
      </c>
      <c r="B339" s="4" t="inlineStr">
        <is>
          <t xml:space="preserve"> </t>
        </is>
      </c>
      <c r="C339" s="4" t="inlineStr">
        <is>
          <t xml:space="preserve"> </t>
        </is>
      </c>
    </row>
    <row r="340">
      <c r="A340" s="3" t="inlineStr">
        <is>
          <t>Financing Receivable, Recorded Investment, Past Due [Line Items]</t>
        </is>
      </c>
      <c r="B340" s="4" t="inlineStr">
        <is>
          <t xml:space="preserve"> </t>
        </is>
      </c>
      <c r="C340" s="4" t="inlineStr">
        <is>
          <t xml:space="preserve"> </t>
        </is>
      </c>
    </row>
    <row r="341">
      <c r="A341" s="4" t="inlineStr">
        <is>
          <t>Total Loans and Leases</t>
        </is>
      </c>
      <c r="B341" s="5" t="n">
        <v>12032</v>
      </c>
      <c r="C341" s="5" t="n">
        <v>12032</v>
      </c>
    </row>
    <row r="342">
      <c r="A342" s="4" t="inlineStr">
        <is>
          <t>Commercial Real Estate | 90 Days or More Past Due | Energy &amp; Infrastructure</t>
        </is>
      </c>
      <c r="B342" s="4" t="inlineStr">
        <is>
          <t xml:space="preserve"> </t>
        </is>
      </c>
      <c r="C342" s="4" t="inlineStr">
        <is>
          <t xml:space="preserve"> </t>
        </is>
      </c>
    </row>
    <row r="343">
      <c r="A343" s="3" t="inlineStr">
        <is>
          <t>Financing Receivable, Recorded Investment, Past Due [Line Items]</t>
        </is>
      </c>
      <c r="B343" s="4" t="inlineStr">
        <is>
          <t xml:space="preserve"> </t>
        </is>
      </c>
      <c r="C343" s="4" t="inlineStr">
        <is>
          <t xml:space="preserve"> </t>
        </is>
      </c>
    </row>
    <row r="344">
      <c r="A344" s="4" t="inlineStr">
        <is>
          <t>Total Loans and Leases</t>
        </is>
      </c>
      <c r="B344" s="5" t="n">
        <v>3072</v>
      </c>
      <c r="C344" s="5" t="n">
        <v>3072</v>
      </c>
    </row>
    <row r="345">
      <c r="A345" s="4" t="inlineStr">
        <is>
          <t>Commercial Land</t>
        </is>
      </c>
      <c r="B345" s="4" t="inlineStr">
        <is>
          <t xml:space="preserve"> </t>
        </is>
      </c>
      <c r="C345" s="4" t="inlineStr">
        <is>
          <t xml:space="preserve"> </t>
        </is>
      </c>
    </row>
    <row r="346">
      <c r="A346" s="3" t="inlineStr">
        <is>
          <t>Financing Receivable, Recorded Investment, Past Due [Line Items]</t>
        </is>
      </c>
      <c r="B346" s="4" t="inlineStr">
        <is>
          <t xml:space="preserve"> </t>
        </is>
      </c>
      <c r="C346" s="4" t="inlineStr">
        <is>
          <t xml:space="preserve"> </t>
        </is>
      </c>
    </row>
    <row r="347">
      <c r="A347" s="4" t="inlineStr">
        <is>
          <t>Total Loans and Leases</t>
        </is>
      </c>
      <c r="B347" s="5" t="n">
        <v>591946</v>
      </c>
      <c r="C347" s="5" t="n">
        <v>571788</v>
      </c>
    </row>
    <row r="348">
      <c r="A348" s="4" t="inlineStr">
        <is>
          <t>Commercial Land | Small Business Banking</t>
        </is>
      </c>
      <c r="B348" s="4" t="inlineStr">
        <is>
          <t xml:space="preserve"> </t>
        </is>
      </c>
      <c r="C348" s="4" t="inlineStr">
        <is>
          <t xml:space="preserve"> </t>
        </is>
      </c>
    </row>
    <row r="349">
      <c r="A349" s="3" t="inlineStr">
        <is>
          <t>Financing Receivable, Recorded Investment, Past Due [Line Items]</t>
        </is>
      </c>
      <c r="B349" s="4" t="inlineStr">
        <is>
          <t xml:space="preserve"> </t>
        </is>
      </c>
      <c r="C349" s="4" t="inlineStr">
        <is>
          <t xml:space="preserve"> </t>
        </is>
      </c>
    </row>
    <row r="350">
      <c r="A350" s="4" t="inlineStr">
        <is>
          <t>Total Loans and Leases</t>
        </is>
      </c>
      <c r="B350" s="5" t="n">
        <v>591946</v>
      </c>
      <c r="C350" s="5" t="n">
        <v>571788</v>
      </c>
    </row>
    <row r="351">
      <c r="A351" s="4" t="inlineStr">
        <is>
          <t>Commercial Land | Receivables Not Under the Fair Value Option</t>
        </is>
      </c>
      <c r="B351" s="4" t="inlineStr">
        <is>
          <t xml:space="preserve"> </t>
        </is>
      </c>
      <c r="C351" s="4" t="inlineStr">
        <is>
          <t xml:space="preserve"> </t>
        </is>
      </c>
    </row>
    <row r="352">
      <c r="A352" s="3" t="inlineStr">
        <is>
          <t>Financing Receivable, Recorded Investment, Past Due [Line Items]</t>
        </is>
      </c>
      <c r="B352" s="4" t="inlineStr">
        <is>
          <t xml:space="preserve"> </t>
        </is>
      </c>
      <c r="C352" s="4" t="inlineStr">
        <is>
          <t xml:space="preserve"> </t>
        </is>
      </c>
    </row>
    <row r="353">
      <c r="A353" s="4" t="inlineStr">
        <is>
          <t>Total Loans and Leases</t>
        </is>
      </c>
      <c r="B353" s="5" t="n">
        <v>555865</v>
      </c>
      <c r="C353" s="5" t="n">
        <v>534762</v>
      </c>
    </row>
    <row r="354">
      <c r="A354" s="4" t="inlineStr">
        <is>
          <t>Commercial Land | Receivables Not Under the Fair Value Option | Small Business Banking</t>
        </is>
      </c>
      <c r="B354" s="4" t="inlineStr">
        <is>
          <t xml:space="preserve"> </t>
        </is>
      </c>
      <c r="C354" s="4" t="inlineStr">
        <is>
          <t xml:space="preserve"> </t>
        </is>
      </c>
    </row>
    <row r="355">
      <c r="A355" s="3" t="inlineStr">
        <is>
          <t>Financing Receivable, Recorded Investment, Past Due [Line Items]</t>
        </is>
      </c>
      <c r="B355" s="4" t="inlineStr">
        <is>
          <t xml:space="preserve"> </t>
        </is>
      </c>
      <c r="C355" s="4" t="inlineStr">
        <is>
          <t xml:space="preserve"> </t>
        </is>
      </c>
    </row>
    <row r="356">
      <c r="A356" s="4" t="inlineStr">
        <is>
          <t>Total Loans and Leases</t>
        </is>
      </c>
      <c r="B356" s="5" t="n">
        <v>555865</v>
      </c>
      <c r="C356" s="5" t="n">
        <v>534762</v>
      </c>
    </row>
    <row r="357">
      <c r="A357" s="4" t="inlineStr">
        <is>
          <t>Commercial Land | Receivables Under The Fair Value Option</t>
        </is>
      </c>
      <c r="B357" s="4" t="inlineStr">
        <is>
          <t xml:space="preserve"> </t>
        </is>
      </c>
      <c r="C357" s="4" t="inlineStr">
        <is>
          <t xml:space="preserve"> </t>
        </is>
      </c>
    </row>
    <row r="358">
      <c r="A358" s="3" t="inlineStr">
        <is>
          <t>Financing Receivable, Recorded Investment, Past Due [Line Items]</t>
        </is>
      </c>
      <c r="B358" s="4" t="inlineStr">
        <is>
          <t xml:space="preserve"> </t>
        </is>
      </c>
      <c r="C358" s="4" t="inlineStr">
        <is>
          <t xml:space="preserve"> </t>
        </is>
      </c>
    </row>
    <row r="359">
      <c r="A359" s="4" t="inlineStr">
        <is>
          <t>Total Loans and Leases</t>
        </is>
      </c>
      <c r="B359" s="5" t="n">
        <v>36081</v>
      </c>
      <c r="C359" s="5" t="n">
        <v>37026</v>
      </c>
    </row>
    <row r="360">
      <c r="A360" s="4" t="inlineStr">
        <is>
          <t>Commercial Land | Receivables Under The Fair Value Option | Small Business Banking</t>
        </is>
      </c>
      <c r="B360" s="4" t="inlineStr">
        <is>
          <t xml:space="preserve"> </t>
        </is>
      </c>
      <c r="C360" s="4" t="inlineStr">
        <is>
          <t xml:space="preserve"> </t>
        </is>
      </c>
    </row>
    <row r="361">
      <c r="A361" s="3" t="inlineStr">
        <is>
          <t>Financing Receivable, Recorded Investment, Past Due [Line Items]</t>
        </is>
      </c>
      <c r="B361" s="4" t="inlineStr">
        <is>
          <t xml:space="preserve"> </t>
        </is>
      </c>
      <c r="C361" s="4" t="inlineStr">
        <is>
          <t xml:space="preserve"> </t>
        </is>
      </c>
    </row>
    <row r="362">
      <c r="A362" s="4" t="inlineStr">
        <is>
          <t>Total Loans and Leases</t>
        </is>
      </c>
      <c r="B362" s="5" t="n">
        <v>36081</v>
      </c>
      <c r="C362" s="5" t="n">
        <v>37026</v>
      </c>
    </row>
    <row r="363">
      <c r="A363" s="4" t="inlineStr">
        <is>
          <t>Commercial Land | Total Past Due</t>
        </is>
      </c>
      <c r="B363" s="4" t="inlineStr">
        <is>
          <t xml:space="preserve"> </t>
        </is>
      </c>
      <c r="C363" s="4" t="inlineStr">
        <is>
          <t xml:space="preserve"> </t>
        </is>
      </c>
    </row>
    <row r="364">
      <c r="A364" s="3" t="inlineStr">
        <is>
          <t>Financing Receivable, Recorded Investment, Past Due [Line Items]</t>
        </is>
      </c>
      <c r="B364" s="4" t="inlineStr">
        <is>
          <t xml:space="preserve"> </t>
        </is>
      </c>
      <c r="C364" s="4" t="inlineStr">
        <is>
          <t xml:space="preserve"> </t>
        </is>
      </c>
    </row>
    <row r="365">
      <c r="A365" s="4" t="inlineStr">
        <is>
          <t>Total Loans and Leases</t>
        </is>
      </c>
      <c r="B365" s="5" t="n">
        <v>1887</v>
      </c>
      <c r="C365" s="5" t="n">
        <v>3431</v>
      </c>
    </row>
    <row r="366">
      <c r="A366" s="4" t="inlineStr">
        <is>
          <t>Commercial Land | Total Past Due | Small Business Banking</t>
        </is>
      </c>
      <c r="B366" s="4" t="inlineStr">
        <is>
          <t xml:space="preserve"> </t>
        </is>
      </c>
      <c r="C366" s="4" t="inlineStr">
        <is>
          <t xml:space="preserve"> </t>
        </is>
      </c>
    </row>
    <row r="367">
      <c r="A367" s="3" t="inlineStr">
        <is>
          <t>Financing Receivable, Recorded Investment, Past Due [Line Items]</t>
        </is>
      </c>
      <c r="B367" s="4" t="inlineStr">
        <is>
          <t xml:space="preserve"> </t>
        </is>
      </c>
      <c r="C367" s="4" t="inlineStr">
        <is>
          <t xml:space="preserve"> </t>
        </is>
      </c>
    </row>
    <row r="368">
      <c r="A368" s="4" t="inlineStr">
        <is>
          <t>Total Loans and Leases</t>
        </is>
      </c>
      <c r="B368" s="5" t="n">
        <v>1887</v>
      </c>
      <c r="C368" s="5" t="n">
        <v>3431</v>
      </c>
    </row>
    <row r="369">
      <c r="A369" s="4" t="inlineStr">
        <is>
          <t>Commercial Land | Current or Less than 30 Days Past Due</t>
        </is>
      </c>
      <c r="B369" s="4" t="inlineStr">
        <is>
          <t xml:space="preserve"> </t>
        </is>
      </c>
      <c r="C369" s="4" t="inlineStr">
        <is>
          <t xml:space="preserve"> </t>
        </is>
      </c>
    </row>
    <row r="370">
      <c r="A370" s="3" t="inlineStr">
        <is>
          <t>Financing Receivable, Recorded Investment, Past Due [Line Items]</t>
        </is>
      </c>
      <c r="B370" s="4" t="inlineStr">
        <is>
          <t xml:space="preserve"> </t>
        </is>
      </c>
      <c r="C370" s="4" t="inlineStr">
        <is>
          <t xml:space="preserve"> </t>
        </is>
      </c>
    </row>
    <row r="371">
      <c r="A371" s="4" t="inlineStr">
        <is>
          <t>Total Loans and Leases</t>
        </is>
      </c>
      <c r="B371" s="5" t="n">
        <v>553978</v>
      </c>
      <c r="C371" s="5" t="n">
        <v>531331</v>
      </c>
    </row>
    <row r="372">
      <c r="A372" s="4" t="inlineStr">
        <is>
          <t>Commercial Land | Current or Less than 30 Days Past Due | Small Business Banking</t>
        </is>
      </c>
      <c r="B372" s="4" t="inlineStr">
        <is>
          <t xml:space="preserve"> </t>
        </is>
      </c>
      <c r="C372" s="4" t="inlineStr">
        <is>
          <t xml:space="preserve"> </t>
        </is>
      </c>
    </row>
    <row r="373">
      <c r="A373" s="3" t="inlineStr">
        <is>
          <t>Financing Receivable, Recorded Investment, Past Due [Line Items]</t>
        </is>
      </c>
      <c r="B373" s="4" t="inlineStr">
        <is>
          <t xml:space="preserve"> </t>
        </is>
      </c>
      <c r="C373" s="4" t="inlineStr">
        <is>
          <t xml:space="preserve"> </t>
        </is>
      </c>
    </row>
    <row r="374">
      <c r="A374" s="4" t="inlineStr">
        <is>
          <t>Total Loans and Leases</t>
        </is>
      </c>
      <c r="B374" s="5" t="n">
        <v>553978</v>
      </c>
      <c r="C374" s="5" t="n">
        <v>531331</v>
      </c>
    </row>
    <row r="375">
      <c r="A375" s="4" t="inlineStr">
        <is>
          <t>Commercial Land | 30-89 Days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Total Loans and Leases</t>
        </is>
      </c>
      <c r="B377" s="5" t="n">
        <v>0</v>
      </c>
      <c r="C377" s="5" t="n">
        <v>1521</v>
      </c>
    </row>
    <row r="378">
      <c r="A378" s="4" t="inlineStr">
        <is>
          <t>Commercial Land | 30-89 Days Past Due | Small Business Banking</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Total Loans and Leases</t>
        </is>
      </c>
      <c r="B380" s="5" t="n">
        <v>0</v>
      </c>
      <c r="C380" s="5" t="n">
        <v>1521</v>
      </c>
    </row>
    <row r="381">
      <c r="A381" s="4" t="inlineStr">
        <is>
          <t>Commercial Land | 90 Days or More Past Due</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Total Loans and Leases</t>
        </is>
      </c>
      <c r="B383" s="5" t="n">
        <v>1887</v>
      </c>
      <c r="C383" s="5" t="n">
        <v>1910</v>
      </c>
    </row>
    <row r="384">
      <c r="A384" s="4" t="inlineStr">
        <is>
          <t>Commercial Land | 90 Days or More Past Due | Small Business Banking</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Total Loans and Leases</t>
        </is>
      </c>
      <c r="B386" s="6" t="n">
        <v>1887</v>
      </c>
      <c r="C386" s="6" t="n">
        <v>1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Held for Investment and Credit Quality - Summary of Asset Quality Indicators by Portfolio Class and Origination Yea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Total loans held for investment</t>
        </is>
      </c>
      <c r="B3" s="4" t="inlineStr">
        <is>
          <t xml:space="preserve"> </t>
        </is>
      </c>
      <c r="C3" s="4" t="inlineStr">
        <is>
          <t xml:space="preserve"> </t>
        </is>
      </c>
      <c r="D3" s="4" t="inlineStr">
        <is>
          <t xml:space="preserve"> </t>
        </is>
      </c>
    </row>
    <row r="4">
      <c r="A4" s="4" t="inlineStr">
        <is>
          <t>Total</t>
        </is>
      </c>
      <c r="B4" s="6" t="n">
        <v>8934903</v>
      </c>
      <c r="C4" s="4" t="inlineStr">
        <is>
          <t xml:space="preserve"> </t>
        </is>
      </c>
      <c r="D4" s="6" t="n">
        <v>8655865</v>
      </c>
    </row>
    <row r="5">
      <c r="A5" s="3" t="inlineStr">
        <is>
          <t>Year-To-Date Gross Charge-offs</t>
        </is>
      </c>
      <c r="B5" s="4" t="inlineStr">
        <is>
          <t xml:space="preserve"> </t>
        </is>
      </c>
      <c r="C5" s="4" t="inlineStr">
        <is>
          <t xml:space="preserve"> </t>
        </is>
      </c>
      <c r="D5" s="4" t="inlineStr">
        <is>
          <t xml:space="preserve"> </t>
        </is>
      </c>
    </row>
    <row r="6">
      <c r="A6" s="4" t="inlineStr">
        <is>
          <t>Current fiscal year</t>
        </is>
      </c>
      <c r="B6" s="4" t="inlineStr">
        <is>
          <t xml:space="preserve"> </t>
        </is>
      </c>
      <c r="C6" s="4" t="inlineStr">
        <is>
          <t xml:space="preserve"> </t>
        </is>
      </c>
      <c r="D6" s="5" t="n">
        <v>0</v>
      </c>
    </row>
    <row r="7">
      <c r="A7" s="4" t="inlineStr">
        <is>
          <t>Fiscal year before current fiscal year</t>
        </is>
      </c>
      <c r="B7" s="4" t="inlineStr">
        <is>
          <t xml:space="preserve"> </t>
        </is>
      </c>
      <c r="C7" s="4" t="inlineStr">
        <is>
          <t xml:space="preserve"> </t>
        </is>
      </c>
      <c r="D7" s="5" t="n">
        <v>5621</v>
      </c>
    </row>
    <row r="8">
      <c r="A8" s="4" t="inlineStr">
        <is>
          <t>Two years before current fiscal year</t>
        </is>
      </c>
      <c r="B8" s="4" t="inlineStr">
        <is>
          <t xml:space="preserve"> </t>
        </is>
      </c>
      <c r="C8" s="4" t="inlineStr">
        <is>
          <t xml:space="preserve"> </t>
        </is>
      </c>
      <c r="D8" s="5" t="n">
        <v>6435</v>
      </c>
    </row>
    <row r="9">
      <c r="A9" s="4" t="inlineStr">
        <is>
          <t>Three years before current fiscal year</t>
        </is>
      </c>
      <c r="B9" s="4" t="inlineStr">
        <is>
          <t xml:space="preserve"> </t>
        </is>
      </c>
      <c r="C9" s="4" t="inlineStr">
        <is>
          <t xml:space="preserve"> </t>
        </is>
      </c>
      <c r="D9" s="5" t="n">
        <v>1058</v>
      </c>
    </row>
    <row r="10">
      <c r="A10" s="4" t="inlineStr">
        <is>
          <t>Four years before current fiscal year</t>
        </is>
      </c>
      <c r="B10" s="4" t="inlineStr">
        <is>
          <t xml:space="preserve"> </t>
        </is>
      </c>
      <c r="C10" s="4" t="inlineStr">
        <is>
          <t xml:space="preserve"> </t>
        </is>
      </c>
      <c r="D10" s="5" t="n">
        <v>1225</v>
      </c>
    </row>
    <row r="11">
      <c r="A11" s="4" t="inlineStr">
        <is>
          <t>Five years before current fiscal year</t>
        </is>
      </c>
      <c r="B11" s="4" t="inlineStr">
        <is>
          <t xml:space="preserve"> </t>
        </is>
      </c>
      <c r="C11" s="4" t="inlineStr">
        <is>
          <t xml:space="preserve"> </t>
        </is>
      </c>
      <c r="D11" s="5" t="n">
        <v>525</v>
      </c>
    </row>
    <row r="12">
      <c r="A12" s="4" t="inlineStr">
        <is>
          <t>Revolving Loans Amortized Cost Basis</t>
        </is>
      </c>
      <c r="B12" s="4" t="inlineStr">
        <is>
          <t xml:space="preserve"> </t>
        </is>
      </c>
      <c r="C12" s="4" t="inlineStr">
        <is>
          <t xml:space="preserve"> </t>
        </is>
      </c>
      <c r="D12" s="5" t="n">
        <v>9063</v>
      </c>
    </row>
    <row r="13">
      <c r="A13" s="4" t="inlineStr">
        <is>
          <t>Revolving Loans Converted to Term</t>
        </is>
      </c>
      <c r="B13" s="4" t="inlineStr">
        <is>
          <t xml:space="preserve"> </t>
        </is>
      </c>
      <c r="C13" s="4" t="inlineStr">
        <is>
          <t xml:space="preserve"> </t>
        </is>
      </c>
      <c r="D13" s="5" t="n">
        <v>0</v>
      </c>
    </row>
    <row r="14">
      <c r="A14" s="4" t="inlineStr">
        <is>
          <t>Charge offs</t>
        </is>
      </c>
      <c r="B14" s="5" t="n">
        <v>3632</v>
      </c>
      <c r="C14" s="6" t="n">
        <v>6692</v>
      </c>
      <c r="D14" s="5" t="n">
        <v>23927</v>
      </c>
    </row>
    <row r="15">
      <c r="A15" s="4" t="inlineStr">
        <is>
          <t>Small Business Banking</t>
        </is>
      </c>
      <c r="B15" s="4" t="inlineStr">
        <is>
          <t xml:space="preserve"> </t>
        </is>
      </c>
      <c r="C15" s="4" t="inlineStr">
        <is>
          <t xml:space="preserve"> </t>
        </is>
      </c>
      <c r="D15" s="4" t="inlineStr">
        <is>
          <t xml:space="preserve"> </t>
        </is>
      </c>
    </row>
    <row r="16">
      <c r="A16" s="3" t="inlineStr">
        <is>
          <t>Year-To-Date Gross Charge-offs</t>
        </is>
      </c>
      <c r="B16" s="4" t="inlineStr">
        <is>
          <t xml:space="preserve"> </t>
        </is>
      </c>
      <c r="C16" s="4" t="inlineStr">
        <is>
          <t xml:space="preserve"> </t>
        </is>
      </c>
      <c r="D16" s="4" t="inlineStr">
        <is>
          <t xml:space="preserve"> </t>
        </is>
      </c>
    </row>
    <row r="17">
      <c r="A17" s="4" t="inlineStr">
        <is>
          <t>Current fiscal year</t>
        </is>
      </c>
      <c r="B17" s="4" t="inlineStr">
        <is>
          <t xml:space="preserve"> </t>
        </is>
      </c>
      <c r="C17" s="4" t="inlineStr">
        <is>
          <t xml:space="preserve"> </t>
        </is>
      </c>
      <c r="D17" s="5" t="n">
        <v>0</v>
      </c>
    </row>
    <row r="18">
      <c r="A18" s="4" t="inlineStr">
        <is>
          <t>Fiscal year before current fiscal year</t>
        </is>
      </c>
      <c r="B18" s="4" t="inlineStr">
        <is>
          <t xml:space="preserve"> </t>
        </is>
      </c>
      <c r="C18" s="4" t="inlineStr">
        <is>
          <t xml:space="preserve"> </t>
        </is>
      </c>
      <c r="D18" s="5" t="n">
        <v>5621</v>
      </c>
    </row>
    <row r="19">
      <c r="A19" s="4" t="inlineStr">
        <is>
          <t>Two years before current fiscal year</t>
        </is>
      </c>
      <c r="B19" s="4" t="inlineStr">
        <is>
          <t xml:space="preserve"> </t>
        </is>
      </c>
      <c r="C19" s="4" t="inlineStr">
        <is>
          <t xml:space="preserve"> </t>
        </is>
      </c>
      <c r="D19" s="5" t="n">
        <v>6435</v>
      </c>
    </row>
    <row r="20">
      <c r="A20" s="4" t="inlineStr">
        <is>
          <t>Three years before current fiscal year</t>
        </is>
      </c>
      <c r="B20" s="4" t="inlineStr">
        <is>
          <t xml:space="preserve"> </t>
        </is>
      </c>
      <c r="C20" s="4" t="inlineStr">
        <is>
          <t xml:space="preserve"> </t>
        </is>
      </c>
      <c r="D20" s="5" t="n">
        <v>1058</v>
      </c>
    </row>
    <row r="21">
      <c r="A21" s="4" t="inlineStr">
        <is>
          <t>Four years before current fiscal year</t>
        </is>
      </c>
      <c r="B21" s="4" t="inlineStr">
        <is>
          <t xml:space="preserve"> </t>
        </is>
      </c>
      <c r="C21" s="4" t="inlineStr">
        <is>
          <t xml:space="preserve"> </t>
        </is>
      </c>
      <c r="D21" s="5" t="n">
        <v>1225</v>
      </c>
    </row>
    <row r="22">
      <c r="A22" s="4" t="inlineStr">
        <is>
          <t>Five years before current fiscal year</t>
        </is>
      </c>
      <c r="B22" s="4" t="inlineStr">
        <is>
          <t xml:space="preserve"> </t>
        </is>
      </c>
      <c r="C22" s="4" t="inlineStr">
        <is>
          <t xml:space="preserve"> </t>
        </is>
      </c>
      <c r="D22" s="5" t="n">
        <v>525</v>
      </c>
    </row>
    <row r="23">
      <c r="A23" s="4" t="inlineStr">
        <is>
          <t>Revolving Loans Amortized Cost Basis</t>
        </is>
      </c>
      <c r="B23" s="4" t="inlineStr">
        <is>
          <t xml:space="preserve"> </t>
        </is>
      </c>
      <c r="C23" s="4" t="inlineStr">
        <is>
          <t xml:space="preserve"> </t>
        </is>
      </c>
      <c r="D23" s="5" t="n">
        <v>1097</v>
      </c>
    </row>
    <row r="24">
      <c r="A24" s="4" t="inlineStr">
        <is>
          <t>Revolving Loans Converted to Term</t>
        </is>
      </c>
      <c r="B24" s="4" t="inlineStr">
        <is>
          <t xml:space="preserve"> </t>
        </is>
      </c>
      <c r="C24" s="4" t="inlineStr">
        <is>
          <t xml:space="preserve"> </t>
        </is>
      </c>
      <c r="D24" s="5" t="n">
        <v>0</v>
      </c>
    </row>
    <row r="25">
      <c r="A25" s="4" t="inlineStr">
        <is>
          <t>Charge offs</t>
        </is>
      </c>
      <c r="B25" s="4" t="inlineStr">
        <is>
          <t xml:space="preserve"> </t>
        </is>
      </c>
      <c r="C25" s="4" t="inlineStr">
        <is>
          <t xml:space="preserve"> </t>
        </is>
      </c>
      <c r="D25" s="5" t="n">
        <v>15961</v>
      </c>
    </row>
    <row r="26">
      <c r="A26" s="4" t="inlineStr">
        <is>
          <t>Specialty Lending</t>
        </is>
      </c>
      <c r="B26" s="4" t="inlineStr">
        <is>
          <t xml:space="preserve"> </t>
        </is>
      </c>
      <c r="C26" s="4" t="inlineStr">
        <is>
          <t xml:space="preserve"> </t>
        </is>
      </c>
      <c r="D26" s="4" t="inlineStr">
        <is>
          <t xml:space="preserve"> </t>
        </is>
      </c>
    </row>
    <row r="27">
      <c r="A27" s="3" t="inlineStr">
        <is>
          <t>Year-To-Date Gross Charge-offs</t>
        </is>
      </c>
      <c r="B27" s="4" t="inlineStr">
        <is>
          <t xml:space="preserve"> </t>
        </is>
      </c>
      <c r="C27" s="4" t="inlineStr">
        <is>
          <t xml:space="preserve"> </t>
        </is>
      </c>
      <c r="D27" s="4" t="inlineStr">
        <is>
          <t xml:space="preserve"> </t>
        </is>
      </c>
    </row>
    <row r="28">
      <c r="A28" s="4" t="inlineStr">
        <is>
          <t>Current fiscal year</t>
        </is>
      </c>
      <c r="B28" s="4" t="inlineStr">
        <is>
          <t xml:space="preserve"> </t>
        </is>
      </c>
      <c r="C28" s="4" t="inlineStr">
        <is>
          <t xml:space="preserve"> </t>
        </is>
      </c>
      <c r="D28" s="5" t="n">
        <v>0</v>
      </c>
    </row>
    <row r="29">
      <c r="A29" s="4" t="inlineStr">
        <is>
          <t>Fiscal year before current fiscal year</t>
        </is>
      </c>
      <c r="B29" s="4" t="inlineStr">
        <is>
          <t xml:space="preserve"> </t>
        </is>
      </c>
      <c r="C29" s="4" t="inlineStr">
        <is>
          <t xml:space="preserve"> </t>
        </is>
      </c>
      <c r="D29" s="5" t="n">
        <v>0</v>
      </c>
    </row>
    <row r="30">
      <c r="A30" s="4" t="inlineStr">
        <is>
          <t>Two years before current fiscal year</t>
        </is>
      </c>
      <c r="B30" s="4" t="inlineStr">
        <is>
          <t xml:space="preserve"> </t>
        </is>
      </c>
      <c r="C30" s="4" t="inlineStr">
        <is>
          <t xml:space="preserve"> </t>
        </is>
      </c>
      <c r="D30" s="5" t="n">
        <v>0</v>
      </c>
    </row>
    <row r="31">
      <c r="A31" s="4" t="inlineStr">
        <is>
          <t>Three years before current fiscal year</t>
        </is>
      </c>
      <c r="B31" s="4" t="inlineStr">
        <is>
          <t xml:space="preserve"> </t>
        </is>
      </c>
      <c r="C31" s="4" t="inlineStr">
        <is>
          <t xml:space="preserve"> </t>
        </is>
      </c>
      <c r="D31" s="5" t="n">
        <v>0</v>
      </c>
    </row>
    <row r="32">
      <c r="A32" s="4" t="inlineStr">
        <is>
          <t>Four years before current fiscal year</t>
        </is>
      </c>
      <c r="B32" s="4" t="inlineStr">
        <is>
          <t xml:space="preserve"> </t>
        </is>
      </c>
      <c r="C32" s="4" t="inlineStr">
        <is>
          <t xml:space="preserve"> </t>
        </is>
      </c>
      <c r="D32" s="5" t="n">
        <v>0</v>
      </c>
    </row>
    <row r="33">
      <c r="A33" s="4" t="inlineStr">
        <is>
          <t>Five years before current fiscal year</t>
        </is>
      </c>
      <c r="B33" s="4" t="inlineStr">
        <is>
          <t xml:space="preserve"> </t>
        </is>
      </c>
      <c r="C33" s="4" t="inlineStr">
        <is>
          <t xml:space="preserve"> </t>
        </is>
      </c>
      <c r="D33" s="5" t="n">
        <v>0</v>
      </c>
    </row>
    <row r="34">
      <c r="A34" s="4" t="inlineStr">
        <is>
          <t>Revolving Loans Amortized Cost Basis</t>
        </is>
      </c>
      <c r="B34" s="4" t="inlineStr">
        <is>
          <t xml:space="preserve"> </t>
        </is>
      </c>
      <c r="C34" s="4" t="inlineStr">
        <is>
          <t xml:space="preserve"> </t>
        </is>
      </c>
      <c r="D34" s="5" t="n">
        <v>7966</v>
      </c>
    </row>
    <row r="35">
      <c r="A35" s="4" t="inlineStr">
        <is>
          <t>Revolving Loans Converted to Term</t>
        </is>
      </c>
      <c r="B35" s="4" t="inlineStr">
        <is>
          <t xml:space="preserve"> </t>
        </is>
      </c>
      <c r="C35" s="4" t="inlineStr">
        <is>
          <t xml:space="preserve"> </t>
        </is>
      </c>
      <c r="D35" s="5" t="n">
        <v>0</v>
      </c>
    </row>
    <row r="36">
      <c r="A36" s="4" t="inlineStr">
        <is>
          <t>Charge offs</t>
        </is>
      </c>
      <c r="B36" s="4" t="inlineStr">
        <is>
          <t xml:space="preserve"> </t>
        </is>
      </c>
      <c r="C36" s="4" t="inlineStr">
        <is>
          <t xml:space="preserve"> </t>
        </is>
      </c>
      <c r="D36" s="5" t="n">
        <v>7966</v>
      </c>
    </row>
    <row r="37">
      <c r="A37" s="4" t="inlineStr">
        <is>
          <t>Receivables Not Under the Fair Value Option</t>
        </is>
      </c>
      <c r="B37" s="4" t="inlineStr">
        <is>
          <t xml:space="preserve"> </t>
        </is>
      </c>
      <c r="C37" s="4" t="inlineStr">
        <is>
          <t xml:space="preserve"> </t>
        </is>
      </c>
      <c r="D37" s="4" t="inlineStr">
        <is>
          <t xml:space="preserve"> </t>
        </is>
      </c>
    </row>
    <row r="38">
      <c r="A38" s="3" t="inlineStr">
        <is>
          <t>Total loans held for investment</t>
        </is>
      </c>
      <c r="B38" s="4" t="inlineStr">
        <is>
          <t xml:space="preserve"> </t>
        </is>
      </c>
      <c r="C38" s="4" t="inlineStr">
        <is>
          <t xml:space="preserve"> </t>
        </is>
      </c>
      <c r="D38" s="4" t="inlineStr">
        <is>
          <t xml:space="preserve"> </t>
        </is>
      </c>
    </row>
    <row r="39">
      <c r="A39" s="4" t="inlineStr">
        <is>
          <t>Current fiscal year</t>
        </is>
      </c>
      <c r="B39" s="5" t="n">
        <v>303986</v>
      </c>
      <c r="C39" s="4" t="inlineStr">
        <is>
          <t xml:space="preserve"> </t>
        </is>
      </c>
      <c r="D39" s="5" t="n">
        <v>2036254</v>
      </c>
    </row>
    <row r="40">
      <c r="A40" s="4" t="inlineStr">
        <is>
          <t>Fiscal year before current fiscal year</t>
        </is>
      </c>
      <c r="B40" s="5" t="n">
        <v>2064064</v>
      </c>
      <c r="C40" s="4" t="inlineStr">
        <is>
          <t xml:space="preserve"> </t>
        </is>
      </c>
      <c r="D40" s="5" t="n">
        <v>2193204</v>
      </c>
    </row>
    <row r="41">
      <c r="A41" s="4" t="inlineStr">
        <is>
          <t>Two years before current fiscal year</t>
        </is>
      </c>
      <c r="B41" s="5" t="n">
        <v>2174013</v>
      </c>
      <c r="C41" s="4" t="inlineStr">
        <is>
          <t xml:space="preserve"> </t>
        </is>
      </c>
      <c r="D41" s="5" t="n">
        <v>1853492</v>
      </c>
    </row>
    <row r="42">
      <c r="A42" s="4" t="inlineStr">
        <is>
          <t>Three years before current fiscal year</t>
        </is>
      </c>
      <c r="B42" s="5" t="n">
        <v>1811620</v>
      </c>
      <c r="C42" s="4" t="inlineStr">
        <is>
          <t xml:space="preserve"> </t>
        </is>
      </c>
      <c r="D42" s="5" t="n">
        <v>860080</v>
      </c>
    </row>
    <row r="43">
      <c r="A43" s="4" t="inlineStr">
        <is>
          <t>Four years before current fiscal year</t>
        </is>
      </c>
      <c r="B43" s="5" t="n">
        <v>847210</v>
      </c>
      <c r="C43" s="4" t="inlineStr">
        <is>
          <t xml:space="preserve"> </t>
        </is>
      </c>
      <c r="D43" s="5" t="n">
        <v>500089</v>
      </c>
    </row>
    <row r="44">
      <c r="A44" s="4" t="inlineStr">
        <is>
          <t>Prior</t>
        </is>
      </c>
      <c r="B44" s="5" t="n">
        <v>863189</v>
      </c>
      <c r="C44" s="4" t="inlineStr">
        <is>
          <t xml:space="preserve"> </t>
        </is>
      </c>
      <c r="D44" s="5" t="n">
        <v>417584</v>
      </c>
    </row>
    <row r="45">
      <c r="A45" s="4" t="inlineStr">
        <is>
          <t>Revolving Loans Amortized Cost Basis</t>
        </is>
      </c>
      <c r="B45" s="5" t="n">
        <v>350049</v>
      </c>
      <c r="C45" s="4" t="inlineStr">
        <is>
          <t xml:space="preserve"> </t>
        </is>
      </c>
      <c r="D45" s="5" t="n">
        <v>326786</v>
      </c>
    </row>
    <row r="46">
      <c r="A46" s="4" t="inlineStr">
        <is>
          <t>Revolving Loans Converted to Term</t>
        </is>
      </c>
      <c r="B46" s="5" t="n">
        <v>141550</v>
      </c>
      <c r="C46" s="4" t="inlineStr">
        <is>
          <t xml:space="preserve"> </t>
        </is>
      </c>
      <c r="D46" s="5" t="n">
        <v>80340</v>
      </c>
    </row>
    <row r="47">
      <c r="A47" s="4" t="inlineStr">
        <is>
          <t>Total</t>
        </is>
      </c>
      <c r="B47" s="5" t="n">
        <v>8555681</v>
      </c>
      <c r="C47" s="4" t="inlineStr">
        <is>
          <t xml:space="preserve"> </t>
        </is>
      </c>
      <c r="D47" s="5" t="n">
        <v>8267829</v>
      </c>
    </row>
    <row r="48">
      <c r="A48" s="3" t="inlineStr">
        <is>
          <t>Year-To-Date Gross Charge-offs</t>
        </is>
      </c>
      <c r="B48" s="4" t="inlineStr">
        <is>
          <t xml:space="preserve"> </t>
        </is>
      </c>
      <c r="C48" s="4" t="inlineStr">
        <is>
          <t xml:space="preserve"> </t>
        </is>
      </c>
      <c r="D48" s="4" t="inlineStr">
        <is>
          <t xml:space="preserve"> </t>
        </is>
      </c>
    </row>
    <row r="49">
      <c r="A49" s="4" t="inlineStr">
        <is>
          <t>Current fiscal year</t>
        </is>
      </c>
      <c r="B49" s="5" t="n">
        <v>0</v>
      </c>
      <c r="C49" s="4" t="inlineStr">
        <is>
          <t xml:space="preserve"> </t>
        </is>
      </c>
      <c r="D49" s="4" t="inlineStr">
        <is>
          <t xml:space="preserve"> </t>
        </is>
      </c>
    </row>
    <row r="50">
      <c r="A50" s="4" t="inlineStr">
        <is>
          <t>Fiscal year before current fiscal year</t>
        </is>
      </c>
      <c r="B50" s="5" t="n">
        <v>837</v>
      </c>
      <c r="C50" s="4" t="inlineStr">
        <is>
          <t xml:space="preserve"> </t>
        </is>
      </c>
      <c r="D50" s="4" t="inlineStr">
        <is>
          <t xml:space="preserve"> </t>
        </is>
      </c>
    </row>
    <row r="51">
      <c r="A51" s="4" t="inlineStr">
        <is>
          <t>Two years before current fiscal year</t>
        </is>
      </c>
      <c r="B51" s="5" t="n">
        <v>2487</v>
      </c>
      <c r="C51" s="4" t="inlineStr">
        <is>
          <t xml:space="preserve"> </t>
        </is>
      </c>
      <c r="D51" s="4" t="inlineStr">
        <is>
          <t xml:space="preserve"> </t>
        </is>
      </c>
    </row>
    <row r="52">
      <c r="A52" s="4" t="inlineStr">
        <is>
          <t>Three years before current fiscal year</t>
        </is>
      </c>
      <c r="B52" s="5" t="n">
        <v>158</v>
      </c>
      <c r="C52" s="4" t="inlineStr">
        <is>
          <t xml:space="preserve"> </t>
        </is>
      </c>
      <c r="D52" s="4" t="inlineStr">
        <is>
          <t xml:space="preserve"> </t>
        </is>
      </c>
    </row>
    <row r="53">
      <c r="A53" s="4" t="inlineStr">
        <is>
          <t>Four years before current fiscal year</t>
        </is>
      </c>
      <c r="B53" s="5" t="n">
        <v>0</v>
      </c>
      <c r="C53" s="4" t="inlineStr">
        <is>
          <t xml:space="preserve"> </t>
        </is>
      </c>
      <c r="D53" s="4" t="inlineStr">
        <is>
          <t xml:space="preserve"> </t>
        </is>
      </c>
    </row>
    <row r="54">
      <c r="A54" s="4" t="inlineStr">
        <is>
          <t>Five years before current fiscal year</t>
        </is>
      </c>
      <c r="B54" s="5" t="n">
        <v>0</v>
      </c>
      <c r="C54" s="4" t="inlineStr">
        <is>
          <t xml:space="preserve"> </t>
        </is>
      </c>
      <c r="D54" s="4" t="inlineStr">
        <is>
          <t xml:space="preserve"> </t>
        </is>
      </c>
    </row>
    <row r="55">
      <c r="A55" s="4" t="inlineStr">
        <is>
          <t>Revolving Loans Amortized Cost Basis</t>
        </is>
      </c>
      <c r="B55" s="5" t="n">
        <v>150</v>
      </c>
      <c r="C55" s="4" t="inlineStr">
        <is>
          <t xml:space="preserve"> </t>
        </is>
      </c>
      <c r="D55" s="4" t="inlineStr">
        <is>
          <t xml:space="preserve"> </t>
        </is>
      </c>
    </row>
    <row r="56">
      <c r="A56" s="4" t="inlineStr">
        <is>
          <t>Revolving Loans Converted to Term</t>
        </is>
      </c>
      <c r="B56" s="5" t="n">
        <v>0</v>
      </c>
      <c r="C56" s="4" t="inlineStr">
        <is>
          <t xml:space="preserve"> </t>
        </is>
      </c>
      <c r="D56" s="4" t="inlineStr">
        <is>
          <t xml:space="preserve"> </t>
        </is>
      </c>
    </row>
    <row r="57">
      <c r="A57" s="4" t="inlineStr">
        <is>
          <t>Charge offs</t>
        </is>
      </c>
      <c r="B57" s="5" t="n">
        <v>3632</v>
      </c>
      <c r="C57" s="4" t="inlineStr">
        <is>
          <t xml:space="preserve"> </t>
        </is>
      </c>
      <c r="D57" s="4" t="inlineStr">
        <is>
          <t xml:space="preserve"> </t>
        </is>
      </c>
    </row>
    <row r="58">
      <c r="A58" s="4" t="inlineStr">
        <is>
          <t>Receivables Not Under the Fair Value Option | Small Business Banking</t>
        </is>
      </c>
      <c r="B58" s="4" t="inlineStr">
        <is>
          <t xml:space="preserve"> </t>
        </is>
      </c>
      <c r="C58" s="4" t="inlineStr">
        <is>
          <t xml:space="preserve"> </t>
        </is>
      </c>
      <c r="D58" s="4" t="inlineStr">
        <is>
          <t xml:space="preserve"> </t>
        </is>
      </c>
    </row>
    <row r="59">
      <c r="A59" s="3" t="inlineStr">
        <is>
          <t>Total loans held for investment</t>
        </is>
      </c>
      <c r="B59" s="4" t="inlineStr">
        <is>
          <t xml:space="preserve"> </t>
        </is>
      </c>
      <c r="C59" s="4" t="inlineStr">
        <is>
          <t xml:space="preserve"> </t>
        </is>
      </c>
      <c r="D59" s="4" t="inlineStr">
        <is>
          <t xml:space="preserve"> </t>
        </is>
      </c>
    </row>
    <row r="60">
      <c r="A60" s="4" t="inlineStr">
        <is>
          <t>Current fiscal year</t>
        </is>
      </c>
      <c r="B60" s="5" t="n">
        <v>200724</v>
      </c>
      <c r="C60" s="4" t="inlineStr">
        <is>
          <t xml:space="preserve"> </t>
        </is>
      </c>
      <c r="D60" s="5" t="n">
        <v>1000379</v>
      </c>
    </row>
    <row r="61">
      <c r="A61" s="4" t="inlineStr">
        <is>
          <t>Fiscal year before current fiscal year</t>
        </is>
      </c>
      <c r="B61" s="5" t="n">
        <v>1056796</v>
      </c>
      <c r="C61" s="4" t="inlineStr">
        <is>
          <t xml:space="preserve"> </t>
        </is>
      </c>
      <c r="D61" s="5" t="n">
        <v>1575224</v>
      </c>
    </row>
    <row r="62">
      <c r="A62" s="4" t="inlineStr">
        <is>
          <t>Two years before current fiscal year</t>
        </is>
      </c>
      <c r="B62" s="5" t="n">
        <v>1576894</v>
      </c>
      <c r="C62" s="4" t="inlineStr">
        <is>
          <t xml:space="preserve"> </t>
        </is>
      </c>
      <c r="D62" s="5" t="n">
        <v>1345415</v>
      </c>
    </row>
    <row r="63">
      <c r="A63" s="4" t="inlineStr">
        <is>
          <t>Three years before current fiscal year</t>
        </is>
      </c>
      <c r="B63" s="5" t="n">
        <v>1324524</v>
      </c>
      <c r="C63" s="4" t="inlineStr">
        <is>
          <t xml:space="preserve"> </t>
        </is>
      </c>
      <c r="D63" s="5" t="n">
        <v>733927</v>
      </c>
    </row>
    <row r="64">
      <c r="A64" s="4" t="inlineStr">
        <is>
          <t>Four years before current fiscal year</t>
        </is>
      </c>
      <c r="B64" s="5" t="n">
        <v>712902</v>
      </c>
      <c r="C64" s="4" t="inlineStr">
        <is>
          <t xml:space="preserve"> </t>
        </is>
      </c>
      <c r="D64" s="5" t="n">
        <v>423901</v>
      </c>
    </row>
    <row r="65">
      <c r="A65" s="4" t="inlineStr">
        <is>
          <t>Prior</t>
        </is>
      </c>
      <c r="B65" s="5" t="n">
        <v>753150</v>
      </c>
      <c r="C65" s="4" t="inlineStr">
        <is>
          <t xml:space="preserve"> </t>
        </is>
      </c>
      <c r="D65" s="5" t="n">
        <v>375537</v>
      </c>
    </row>
    <row r="66">
      <c r="A66" s="4" t="inlineStr">
        <is>
          <t>Revolving Loans Amortized Cost Basis</t>
        </is>
      </c>
      <c r="B66" s="5" t="n">
        <v>80657</v>
      </c>
      <c r="C66" s="4" t="inlineStr">
        <is>
          <t xml:space="preserve"> </t>
        </is>
      </c>
      <c r="D66" s="5" t="n">
        <v>73758</v>
      </c>
    </row>
    <row r="67">
      <c r="A67" s="4" t="inlineStr">
        <is>
          <t>Revolving Loans Converted to Term</t>
        </is>
      </c>
      <c r="B67" s="5" t="n">
        <v>12904</v>
      </c>
      <c r="C67" s="4" t="inlineStr">
        <is>
          <t xml:space="preserve"> </t>
        </is>
      </c>
      <c r="D67" s="5" t="n">
        <v>12454</v>
      </c>
    </row>
    <row r="68">
      <c r="A68" s="4" t="inlineStr">
        <is>
          <t>Total</t>
        </is>
      </c>
      <c r="B68" s="5" t="n">
        <v>5718551</v>
      </c>
      <c r="C68" s="4" t="inlineStr">
        <is>
          <t xml:space="preserve"> </t>
        </is>
      </c>
      <c r="D68" s="5" t="n">
        <v>5540595</v>
      </c>
    </row>
    <row r="69">
      <c r="A69" s="3" t="inlineStr">
        <is>
          <t>Year-To-Date Gross Charge-offs</t>
        </is>
      </c>
      <c r="B69" s="4" t="inlineStr">
        <is>
          <t xml:space="preserve"> </t>
        </is>
      </c>
      <c r="C69" s="4" t="inlineStr">
        <is>
          <t xml:space="preserve"> </t>
        </is>
      </c>
      <c r="D69" s="4" t="inlineStr">
        <is>
          <t xml:space="preserve"> </t>
        </is>
      </c>
    </row>
    <row r="70">
      <c r="A70" s="4" t="inlineStr">
        <is>
          <t>Current fiscal year</t>
        </is>
      </c>
      <c r="B70" s="5" t="n">
        <v>0</v>
      </c>
      <c r="C70" s="4" t="inlineStr">
        <is>
          <t xml:space="preserve"> </t>
        </is>
      </c>
      <c r="D70" s="4" t="inlineStr">
        <is>
          <t xml:space="preserve"> </t>
        </is>
      </c>
    </row>
    <row r="71">
      <c r="A71" s="4" t="inlineStr">
        <is>
          <t>Fiscal year before current fiscal year</t>
        </is>
      </c>
      <c r="B71" s="5" t="n">
        <v>837</v>
      </c>
      <c r="C71" s="4" t="inlineStr">
        <is>
          <t xml:space="preserve"> </t>
        </is>
      </c>
      <c r="D71" s="4" t="inlineStr">
        <is>
          <t xml:space="preserve"> </t>
        </is>
      </c>
    </row>
    <row r="72">
      <c r="A72" s="4" t="inlineStr">
        <is>
          <t>Two years before current fiscal year</t>
        </is>
      </c>
      <c r="B72" s="5" t="n">
        <v>2487</v>
      </c>
      <c r="C72" s="4" t="inlineStr">
        <is>
          <t xml:space="preserve"> </t>
        </is>
      </c>
      <c r="D72" s="4" t="inlineStr">
        <is>
          <t xml:space="preserve"> </t>
        </is>
      </c>
    </row>
    <row r="73">
      <c r="A73" s="4" t="inlineStr">
        <is>
          <t>Three years before current fiscal year</t>
        </is>
      </c>
      <c r="B73" s="5" t="n">
        <v>158</v>
      </c>
      <c r="C73" s="4" t="inlineStr">
        <is>
          <t xml:space="preserve"> </t>
        </is>
      </c>
      <c r="D73" s="4" t="inlineStr">
        <is>
          <t xml:space="preserve"> </t>
        </is>
      </c>
    </row>
    <row r="74">
      <c r="A74" s="4" t="inlineStr">
        <is>
          <t>Four years before current fiscal year</t>
        </is>
      </c>
      <c r="B74" s="5" t="n">
        <v>0</v>
      </c>
      <c r="C74" s="4" t="inlineStr">
        <is>
          <t xml:space="preserve"> </t>
        </is>
      </c>
      <c r="D74" s="4" t="inlineStr">
        <is>
          <t xml:space="preserve"> </t>
        </is>
      </c>
    </row>
    <row r="75">
      <c r="A75" s="4" t="inlineStr">
        <is>
          <t>Five years before current fiscal year</t>
        </is>
      </c>
      <c r="B75" s="5" t="n">
        <v>0</v>
      </c>
      <c r="C75" s="4" t="inlineStr">
        <is>
          <t xml:space="preserve"> </t>
        </is>
      </c>
      <c r="D75" s="4" t="inlineStr">
        <is>
          <t xml:space="preserve"> </t>
        </is>
      </c>
    </row>
    <row r="76">
      <c r="A76" s="4" t="inlineStr">
        <is>
          <t>Revolving Loans Amortized Cost Basis</t>
        </is>
      </c>
      <c r="B76" s="5" t="n">
        <v>150</v>
      </c>
      <c r="C76" s="4" t="inlineStr">
        <is>
          <t xml:space="preserve"> </t>
        </is>
      </c>
      <c r="D76" s="4" t="inlineStr">
        <is>
          <t xml:space="preserve"> </t>
        </is>
      </c>
    </row>
    <row r="77">
      <c r="A77" s="4" t="inlineStr">
        <is>
          <t>Revolving Loans Converted to Term</t>
        </is>
      </c>
      <c r="B77" s="5" t="n">
        <v>0</v>
      </c>
      <c r="C77" s="4" t="inlineStr">
        <is>
          <t xml:space="preserve"> </t>
        </is>
      </c>
      <c r="D77" s="4" t="inlineStr">
        <is>
          <t xml:space="preserve"> </t>
        </is>
      </c>
    </row>
    <row r="78">
      <c r="A78" s="4" t="inlineStr">
        <is>
          <t>Charge offs</t>
        </is>
      </c>
      <c r="B78" s="5" t="n">
        <v>3632</v>
      </c>
      <c r="C78" s="4" t="inlineStr">
        <is>
          <t xml:space="preserve"> </t>
        </is>
      </c>
      <c r="D78" s="4" t="inlineStr">
        <is>
          <t xml:space="preserve"> </t>
        </is>
      </c>
    </row>
    <row r="79">
      <c r="A79" s="4" t="inlineStr">
        <is>
          <t>Receivables Not Under the Fair Value Option | Specialty Lending</t>
        </is>
      </c>
      <c r="B79" s="4" t="inlineStr">
        <is>
          <t xml:space="preserve"> </t>
        </is>
      </c>
      <c r="C79" s="4" t="inlineStr">
        <is>
          <t xml:space="preserve"> </t>
        </is>
      </c>
      <c r="D79" s="4" t="inlineStr">
        <is>
          <t xml:space="preserve"> </t>
        </is>
      </c>
    </row>
    <row r="80">
      <c r="A80" s="3" t="inlineStr">
        <is>
          <t>Total loans held for investment</t>
        </is>
      </c>
      <c r="B80" s="4" t="inlineStr">
        <is>
          <t xml:space="preserve"> </t>
        </is>
      </c>
      <c r="C80" s="4" t="inlineStr">
        <is>
          <t xml:space="preserve"> </t>
        </is>
      </c>
      <c r="D80" s="4" t="inlineStr">
        <is>
          <t xml:space="preserve"> </t>
        </is>
      </c>
    </row>
    <row r="81">
      <c r="A81" s="4" t="inlineStr">
        <is>
          <t>Current fiscal year</t>
        </is>
      </c>
      <c r="B81" s="5" t="n">
        <v>58113</v>
      </c>
      <c r="C81" s="4" t="inlineStr">
        <is>
          <t xml:space="preserve"> </t>
        </is>
      </c>
      <c r="D81" s="5" t="n">
        <v>649454</v>
      </c>
    </row>
    <row r="82">
      <c r="A82" s="4" t="inlineStr">
        <is>
          <t>Fiscal year before current fiscal year</t>
        </is>
      </c>
      <c r="B82" s="5" t="n">
        <v>596466</v>
      </c>
      <c r="C82" s="4" t="inlineStr">
        <is>
          <t xml:space="preserve"> </t>
        </is>
      </c>
      <c r="D82" s="5" t="n">
        <v>390647</v>
      </c>
    </row>
    <row r="83">
      <c r="A83" s="4" t="inlineStr">
        <is>
          <t>Two years before current fiscal year</t>
        </is>
      </c>
      <c r="B83" s="5" t="n">
        <v>370573</v>
      </c>
      <c r="C83" s="4" t="inlineStr">
        <is>
          <t xml:space="preserve"> </t>
        </is>
      </c>
      <c r="D83" s="5" t="n">
        <v>273655</v>
      </c>
    </row>
    <row r="84">
      <c r="A84" s="4" t="inlineStr">
        <is>
          <t>Three years before current fiscal year</t>
        </is>
      </c>
      <c r="B84" s="5" t="n">
        <v>269577</v>
      </c>
      <c r="C84" s="4" t="inlineStr">
        <is>
          <t xml:space="preserve"> </t>
        </is>
      </c>
      <c r="D84" s="5" t="n">
        <v>64366</v>
      </c>
    </row>
    <row r="85">
      <c r="A85" s="4" t="inlineStr">
        <is>
          <t>Four years before current fiscal year</t>
        </is>
      </c>
      <c r="B85" s="5" t="n">
        <v>62954</v>
      </c>
      <c r="C85" s="4" t="inlineStr">
        <is>
          <t xml:space="preserve"> </t>
        </is>
      </c>
      <c r="D85" s="5" t="n">
        <v>18326</v>
      </c>
    </row>
    <row r="86">
      <c r="A86" s="4" t="inlineStr">
        <is>
          <t>Prior</t>
        </is>
      </c>
      <c r="B86" s="5" t="n">
        <v>10553</v>
      </c>
      <c r="C86" s="4" t="inlineStr">
        <is>
          <t xml:space="preserve"> </t>
        </is>
      </c>
      <c r="D86" s="5" t="n">
        <v>112</v>
      </c>
    </row>
    <row r="87">
      <c r="A87" s="4" t="inlineStr">
        <is>
          <t>Revolving Loans Amortized Cost Basis</t>
        </is>
      </c>
      <c r="B87" s="5" t="n">
        <v>252587</v>
      </c>
      <c r="C87" s="4" t="inlineStr">
        <is>
          <t xml:space="preserve"> </t>
        </is>
      </c>
      <c r="D87" s="5" t="n">
        <v>238210</v>
      </c>
    </row>
    <row r="88">
      <c r="A88" s="4" t="inlineStr">
        <is>
          <t>Revolving Loans Converted to Term</t>
        </is>
      </c>
      <c r="B88" s="5" t="n">
        <v>128646</v>
      </c>
      <c r="C88" s="4" t="inlineStr">
        <is>
          <t xml:space="preserve"> </t>
        </is>
      </c>
      <c r="D88" s="5" t="n">
        <v>67886</v>
      </c>
    </row>
    <row r="89">
      <c r="A89" s="4" t="inlineStr">
        <is>
          <t>Total</t>
        </is>
      </c>
      <c r="B89" s="5" t="n">
        <v>1749469</v>
      </c>
      <c r="C89" s="4" t="inlineStr">
        <is>
          <t xml:space="preserve"> </t>
        </is>
      </c>
      <c r="D89" s="5" t="n">
        <v>1702656</v>
      </c>
    </row>
    <row r="90">
      <c r="A90" s="4" t="inlineStr">
        <is>
          <t>Receivables Not Under the Fair Value Option | Energy &amp; Infrastructure</t>
        </is>
      </c>
      <c r="B90" s="4" t="inlineStr">
        <is>
          <t xml:space="preserve"> </t>
        </is>
      </c>
      <c r="C90" s="4" t="inlineStr">
        <is>
          <t xml:space="preserve"> </t>
        </is>
      </c>
      <c r="D90" s="4" t="inlineStr">
        <is>
          <t xml:space="preserve"> </t>
        </is>
      </c>
    </row>
    <row r="91">
      <c r="A91" s="3" t="inlineStr">
        <is>
          <t>Total loans held for investment</t>
        </is>
      </c>
      <c r="B91" s="4" t="inlineStr">
        <is>
          <t xml:space="preserve"> </t>
        </is>
      </c>
      <c r="C91" s="4" t="inlineStr">
        <is>
          <t xml:space="preserve"> </t>
        </is>
      </c>
      <c r="D91" s="4" t="inlineStr">
        <is>
          <t xml:space="preserve"> </t>
        </is>
      </c>
    </row>
    <row r="92">
      <c r="A92" s="4" t="inlineStr">
        <is>
          <t>Current fiscal year</t>
        </is>
      </c>
      <c r="B92" s="5" t="n">
        <v>45149</v>
      </c>
      <c r="C92" s="4" t="inlineStr">
        <is>
          <t xml:space="preserve"> </t>
        </is>
      </c>
      <c r="D92" s="5" t="n">
        <v>386421</v>
      </c>
    </row>
    <row r="93">
      <c r="A93" s="4" t="inlineStr">
        <is>
          <t>Fiscal year before current fiscal year</t>
        </is>
      </c>
      <c r="B93" s="5" t="n">
        <v>410802</v>
      </c>
      <c r="C93" s="4" t="inlineStr">
        <is>
          <t xml:space="preserve"> </t>
        </is>
      </c>
      <c r="D93" s="5" t="n">
        <v>227333</v>
      </c>
    </row>
    <row r="94">
      <c r="A94" s="4" t="inlineStr">
        <is>
          <t>Two years before current fiscal year</t>
        </is>
      </c>
      <c r="B94" s="5" t="n">
        <v>226546</v>
      </c>
      <c r="C94" s="4" t="inlineStr">
        <is>
          <t xml:space="preserve"> </t>
        </is>
      </c>
      <c r="D94" s="5" t="n">
        <v>231591</v>
      </c>
    </row>
    <row r="95">
      <c r="A95" s="4" t="inlineStr">
        <is>
          <t>Three years before current fiscal year</t>
        </is>
      </c>
      <c r="B95" s="5" t="n">
        <v>214949</v>
      </c>
      <c r="C95" s="4" t="inlineStr">
        <is>
          <t xml:space="preserve"> </t>
        </is>
      </c>
      <c r="D95" s="5" t="n">
        <v>59023</v>
      </c>
    </row>
    <row r="96">
      <c r="A96" s="4" t="inlineStr">
        <is>
          <t>Four years before current fiscal year</t>
        </is>
      </c>
      <c r="B96" s="5" t="n">
        <v>69036</v>
      </c>
      <c r="C96" s="4" t="inlineStr">
        <is>
          <t xml:space="preserve"> </t>
        </is>
      </c>
      <c r="D96" s="5" t="n">
        <v>57862</v>
      </c>
    </row>
    <row r="97">
      <c r="A97" s="4" t="inlineStr">
        <is>
          <t>Prior</t>
        </is>
      </c>
      <c r="B97" s="5" t="n">
        <v>99486</v>
      </c>
      <c r="C97" s="4" t="inlineStr">
        <is>
          <t xml:space="preserve"> </t>
        </is>
      </c>
      <c r="D97" s="5" t="n">
        <v>41935</v>
      </c>
    </row>
    <row r="98">
      <c r="A98" s="4" t="inlineStr">
        <is>
          <t>Revolving Loans Amortized Cost Basis</t>
        </is>
      </c>
      <c r="B98" s="5" t="n">
        <v>16805</v>
      </c>
      <c r="C98" s="4" t="inlineStr">
        <is>
          <t xml:space="preserve"> </t>
        </is>
      </c>
      <c r="D98" s="5" t="n">
        <v>14818</v>
      </c>
    </row>
    <row r="99">
      <c r="A99" s="4" t="inlineStr">
        <is>
          <t>Revolving Loans Converted to Term</t>
        </is>
      </c>
      <c r="B99" s="5" t="n">
        <v>0</v>
      </c>
      <c r="C99" s="4" t="inlineStr">
        <is>
          <t xml:space="preserve"> </t>
        </is>
      </c>
      <c r="D99" s="5" t="n">
        <v>0</v>
      </c>
    </row>
    <row r="100">
      <c r="A100" s="4" t="inlineStr">
        <is>
          <t>Total</t>
        </is>
      </c>
      <c r="B100" s="5" t="n">
        <v>1082773</v>
      </c>
      <c r="C100" s="4" t="inlineStr">
        <is>
          <t xml:space="preserve"> </t>
        </is>
      </c>
      <c r="D100" s="5" t="n">
        <v>1018983</v>
      </c>
    </row>
    <row r="101">
      <c r="A101" s="4" t="inlineStr">
        <is>
          <t>Receivables Not Under the Fair Value Option | Paycheck Protection Program</t>
        </is>
      </c>
      <c r="B101" s="4" t="inlineStr">
        <is>
          <t xml:space="preserve"> </t>
        </is>
      </c>
      <c r="C101" s="4" t="inlineStr">
        <is>
          <t xml:space="preserve"> </t>
        </is>
      </c>
      <c r="D101" s="4" t="inlineStr">
        <is>
          <t xml:space="preserve"> </t>
        </is>
      </c>
    </row>
    <row r="102">
      <c r="A102" s="3" t="inlineStr">
        <is>
          <t>Total loans held for investment</t>
        </is>
      </c>
      <c r="B102" s="4" t="inlineStr">
        <is>
          <t xml:space="preserve"> </t>
        </is>
      </c>
      <c r="C102" s="4" t="inlineStr">
        <is>
          <t xml:space="preserve"> </t>
        </is>
      </c>
      <c r="D102" s="4" t="inlineStr">
        <is>
          <t xml:space="preserve"> </t>
        </is>
      </c>
    </row>
    <row r="103">
      <c r="A103" s="4" t="inlineStr">
        <is>
          <t>Current fiscal year</t>
        </is>
      </c>
      <c r="B103" s="5" t="n">
        <v>0</v>
      </c>
      <c r="C103" s="4" t="inlineStr">
        <is>
          <t xml:space="preserve"> </t>
        </is>
      </c>
      <c r="D103" s="5" t="n">
        <v>0</v>
      </c>
    </row>
    <row r="104">
      <c r="A104" s="4" t="inlineStr">
        <is>
          <t>Fiscal year before current fiscal year</t>
        </is>
      </c>
      <c r="B104" s="5" t="n">
        <v>0</v>
      </c>
      <c r="C104" s="4" t="inlineStr">
        <is>
          <t xml:space="preserve"> </t>
        </is>
      </c>
      <c r="D104" s="5" t="n">
        <v>0</v>
      </c>
    </row>
    <row r="105">
      <c r="A105" s="4" t="inlineStr">
        <is>
          <t>Two years before current fiscal year</t>
        </is>
      </c>
      <c r="B105" s="5" t="n">
        <v>0</v>
      </c>
      <c r="C105" s="4" t="inlineStr">
        <is>
          <t xml:space="preserve"> </t>
        </is>
      </c>
      <c r="D105" s="5" t="n">
        <v>2831</v>
      </c>
    </row>
    <row r="106">
      <c r="A106" s="4" t="inlineStr">
        <is>
          <t>Three years before current fiscal year</t>
        </is>
      </c>
      <c r="B106" s="5" t="n">
        <v>2570</v>
      </c>
      <c r="C106" s="4" t="inlineStr">
        <is>
          <t xml:space="preserve"> </t>
        </is>
      </c>
      <c r="D106" s="5" t="n">
        <v>2764</v>
      </c>
    </row>
    <row r="107">
      <c r="A107" s="4" t="inlineStr">
        <is>
          <t>Four years before current fiscal year</t>
        </is>
      </c>
      <c r="B107" s="5" t="n">
        <v>2318</v>
      </c>
      <c r="C107" s="4" t="inlineStr">
        <is>
          <t xml:space="preserve"> </t>
        </is>
      </c>
      <c r="D107" s="5" t="n">
        <v>0</v>
      </c>
    </row>
    <row r="108">
      <c r="A108" s="4" t="inlineStr">
        <is>
          <t>Prior</t>
        </is>
      </c>
      <c r="B108" s="5" t="n">
        <v>0</v>
      </c>
      <c r="C108" s="4" t="inlineStr">
        <is>
          <t xml:space="preserve"> </t>
        </is>
      </c>
      <c r="D108" s="5" t="n">
        <v>0</v>
      </c>
    </row>
    <row r="109">
      <c r="A109" s="4" t="inlineStr">
        <is>
          <t>Revolving Loans Amortized Cost Basis</t>
        </is>
      </c>
      <c r="B109" s="5" t="n">
        <v>0</v>
      </c>
      <c r="C109" s="4" t="inlineStr">
        <is>
          <t xml:space="preserve"> </t>
        </is>
      </c>
      <c r="D109" s="5" t="n">
        <v>0</v>
      </c>
    </row>
    <row r="110">
      <c r="A110" s="4" t="inlineStr">
        <is>
          <t>Revolving Loans Converted to Term</t>
        </is>
      </c>
      <c r="B110" s="5" t="n">
        <v>0</v>
      </c>
      <c r="C110" s="4" t="inlineStr">
        <is>
          <t xml:space="preserve"> </t>
        </is>
      </c>
      <c r="D110" s="5" t="n">
        <v>0</v>
      </c>
    </row>
    <row r="111">
      <c r="A111" s="4" t="inlineStr">
        <is>
          <t>Total</t>
        </is>
      </c>
      <c r="B111" s="5" t="n">
        <v>4888</v>
      </c>
      <c r="C111" s="4" t="inlineStr">
        <is>
          <t xml:space="preserve"> </t>
        </is>
      </c>
      <c r="D111" s="5" t="n">
        <v>5595</v>
      </c>
    </row>
    <row r="112">
      <c r="A112" s="4" t="inlineStr">
        <is>
          <t>Risk Grades 1 - 4 | Receivables Not Under the Fair Value Option | Small Business Banking</t>
        </is>
      </c>
      <c r="B112" s="4" t="inlineStr">
        <is>
          <t xml:space="preserve"> </t>
        </is>
      </c>
      <c r="C112" s="4" t="inlineStr">
        <is>
          <t xml:space="preserve"> </t>
        </is>
      </c>
      <c r="D112" s="4" t="inlineStr">
        <is>
          <t xml:space="preserve"> </t>
        </is>
      </c>
    </row>
    <row r="113">
      <c r="A113" s="3" t="inlineStr">
        <is>
          <t>Total loans held for investment</t>
        </is>
      </c>
      <c r="B113" s="4" t="inlineStr">
        <is>
          <t xml:space="preserve"> </t>
        </is>
      </c>
      <c r="C113" s="4" t="inlineStr">
        <is>
          <t xml:space="preserve"> </t>
        </is>
      </c>
      <c r="D113" s="4" t="inlineStr">
        <is>
          <t xml:space="preserve"> </t>
        </is>
      </c>
    </row>
    <row r="114">
      <c r="A114" s="4" t="inlineStr">
        <is>
          <t>Current fiscal year</t>
        </is>
      </c>
      <c r="B114" s="5" t="n">
        <v>200724</v>
      </c>
      <c r="C114" s="4" t="inlineStr">
        <is>
          <t xml:space="preserve"> </t>
        </is>
      </c>
      <c r="D114" s="5" t="n">
        <v>990349</v>
      </c>
    </row>
    <row r="115">
      <c r="A115" s="4" t="inlineStr">
        <is>
          <t>Fiscal year before current fiscal year</t>
        </is>
      </c>
      <c r="B115" s="5" t="n">
        <v>1035360</v>
      </c>
      <c r="C115" s="4" t="inlineStr">
        <is>
          <t xml:space="preserve"> </t>
        </is>
      </c>
      <c r="D115" s="5" t="n">
        <v>1470824</v>
      </c>
    </row>
    <row r="116">
      <c r="A116" s="4" t="inlineStr">
        <is>
          <t>Two years before current fiscal year</t>
        </is>
      </c>
      <c r="B116" s="5" t="n">
        <v>1464196</v>
      </c>
      <c r="C116" s="4" t="inlineStr">
        <is>
          <t xml:space="preserve"> </t>
        </is>
      </c>
      <c r="D116" s="5" t="n">
        <v>1255664</v>
      </c>
    </row>
    <row r="117">
      <c r="A117" s="4" t="inlineStr">
        <is>
          <t>Three years before current fiscal year</t>
        </is>
      </c>
      <c r="B117" s="5" t="n">
        <v>1190897</v>
      </c>
      <c r="C117" s="4" t="inlineStr">
        <is>
          <t xml:space="preserve"> </t>
        </is>
      </c>
      <c r="D117" s="5" t="n">
        <v>660926</v>
      </c>
    </row>
    <row r="118">
      <c r="A118" s="4" t="inlineStr">
        <is>
          <t>Four years before current fiscal year</t>
        </is>
      </c>
      <c r="B118" s="5" t="n">
        <v>647745</v>
      </c>
      <c r="C118" s="4" t="inlineStr">
        <is>
          <t xml:space="preserve"> </t>
        </is>
      </c>
      <c r="D118" s="5" t="n">
        <v>363377</v>
      </c>
    </row>
    <row r="119">
      <c r="A119" s="4" t="inlineStr">
        <is>
          <t>Prior</t>
        </is>
      </c>
      <c r="B119" s="5" t="n">
        <v>601161</v>
      </c>
      <c r="C119" s="4" t="inlineStr">
        <is>
          <t xml:space="preserve"> </t>
        </is>
      </c>
      <c r="D119" s="5" t="n">
        <v>296132</v>
      </c>
    </row>
    <row r="120">
      <c r="A120" s="4" t="inlineStr">
        <is>
          <t>Revolving Loans Amortized Cost Basis</t>
        </is>
      </c>
      <c r="B120" s="5" t="n">
        <v>67873</v>
      </c>
      <c r="C120" s="4" t="inlineStr">
        <is>
          <t xml:space="preserve"> </t>
        </is>
      </c>
      <c r="D120" s="5" t="n">
        <v>63963</v>
      </c>
    </row>
    <row r="121">
      <c r="A121" s="4" t="inlineStr">
        <is>
          <t>Revolving Loans Converted to Term</t>
        </is>
      </c>
      <c r="B121" s="5" t="n">
        <v>11534</v>
      </c>
      <c r="C121" s="4" t="inlineStr">
        <is>
          <t xml:space="preserve"> </t>
        </is>
      </c>
      <c r="D121" s="5" t="n">
        <v>11047</v>
      </c>
    </row>
    <row r="122">
      <c r="A122" s="4" t="inlineStr">
        <is>
          <t>Total</t>
        </is>
      </c>
      <c r="B122" s="5" t="n">
        <v>5219490</v>
      </c>
      <c r="C122" s="4" t="inlineStr">
        <is>
          <t xml:space="preserve"> </t>
        </is>
      </c>
      <c r="D122" s="5" t="n">
        <v>5112282</v>
      </c>
    </row>
    <row r="123">
      <c r="A123" s="4" t="inlineStr">
        <is>
          <t>Risk Grades 1 - 4 | Receivables Not Under the Fair Value Option | Specialty Lending</t>
        </is>
      </c>
      <c r="B123" s="4" t="inlineStr">
        <is>
          <t xml:space="preserve"> </t>
        </is>
      </c>
      <c r="C123" s="4" t="inlineStr">
        <is>
          <t xml:space="preserve"> </t>
        </is>
      </c>
      <c r="D123" s="4" t="inlineStr">
        <is>
          <t xml:space="preserve"> </t>
        </is>
      </c>
    </row>
    <row r="124">
      <c r="A124" s="3" t="inlineStr">
        <is>
          <t>Total loans held for investment</t>
        </is>
      </c>
      <c r="B124" s="4" t="inlineStr">
        <is>
          <t xml:space="preserve"> </t>
        </is>
      </c>
      <c r="C124" s="4" t="inlineStr">
        <is>
          <t xml:space="preserve"> </t>
        </is>
      </c>
      <c r="D124" s="4" t="inlineStr">
        <is>
          <t xml:space="preserve"> </t>
        </is>
      </c>
    </row>
    <row r="125">
      <c r="A125" s="4" t="inlineStr">
        <is>
          <t>Current fiscal year</t>
        </is>
      </c>
      <c r="B125" s="5" t="n">
        <v>58113</v>
      </c>
      <c r="C125" s="4" t="inlineStr">
        <is>
          <t xml:space="preserve"> </t>
        </is>
      </c>
      <c r="D125" s="5" t="n">
        <v>640596</v>
      </c>
    </row>
    <row r="126">
      <c r="A126" s="4" t="inlineStr">
        <is>
          <t>Fiscal year before current fiscal year</t>
        </is>
      </c>
      <c r="B126" s="5" t="n">
        <v>576945</v>
      </c>
      <c r="C126" s="4" t="inlineStr">
        <is>
          <t xml:space="preserve"> </t>
        </is>
      </c>
      <c r="D126" s="5" t="n">
        <v>337880</v>
      </c>
    </row>
    <row r="127">
      <c r="A127" s="4" t="inlineStr">
        <is>
          <t>Two years before current fiscal year</t>
        </is>
      </c>
      <c r="B127" s="5" t="n">
        <v>307885</v>
      </c>
      <c r="C127" s="4" t="inlineStr">
        <is>
          <t xml:space="preserve"> </t>
        </is>
      </c>
      <c r="D127" s="5" t="n">
        <v>226170</v>
      </c>
    </row>
    <row r="128">
      <c r="A128" s="4" t="inlineStr">
        <is>
          <t>Three years before current fiscal year</t>
        </is>
      </c>
      <c r="B128" s="5" t="n">
        <v>218049</v>
      </c>
      <c r="C128" s="4" t="inlineStr">
        <is>
          <t xml:space="preserve"> </t>
        </is>
      </c>
      <c r="D128" s="5" t="n">
        <v>21286</v>
      </c>
    </row>
    <row r="129">
      <c r="A129" s="4" t="inlineStr">
        <is>
          <t>Four years before current fiscal year</t>
        </is>
      </c>
      <c r="B129" s="5" t="n">
        <v>20072</v>
      </c>
      <c r="C129" s="4" t="inlineStr">
        <is>
          <t xml:space="preserve"> </t>
        </is>
      </c>
      <c r="D129" s="5" t="n">
        <v>9103</v>
      </c>
    </row>
    <row r="130">
      <c r="A130" s="4" t="inlineStr">
        <is>
          <t>Prior</t>
        </is>
      </c>
      <c r="B130" s="5" t="n">
        <v>2617</v>
      </c>
      <c r="C130" s="4" t="inlineStr">
        <is>
          <t xml:space="preserve"> </t>
        </is>
      </c>
      <c r="D130" s="5" t="n">
        <v>112</v>
      </c>
    </row>
    <row r="131">
      <c r="A131" s="4" t="inlineStr">
        <is>
          <t>Revolving Loans Amortized Cost Basis</t>
        </is>
      </c>
      <c r="B131" s="5" t="n">
        <v>224327</v>
      </c>
      <c r="C131" s="4" t="inlineStr">
        <is>
          <t xml:space="preserve"> </t>
        </is>
      </c>
      <c r="D131" s="5" t="n">
        <v>210460</v>
      </c>
    </row>
    <row r="132">
      <c r="A132" s="4" t="inlineStr">
        <is>
          <t>Revolving Loans Converted to Term</t>
        </is>
      </c>
      <c r="B132" s="5" t="n">
        <v>119519</v>
      </c>
      <c r="C132" s="4" t="inlineStr">
        <is>
          <t xml:space="preserve"> </t>
        </is>
      </c>
      <c r="D132" s="5" t="n">
        <v>58441</v>
      </c>
    </row>
    <row r="133">
      <c r="A133" s="4" t="inlineStr">
        <is>
          <t>Total</t>
        </is>
      </c>
      <c r="B133" s="5" t="n">
        <v>1527527</v>
      </c>
      <c r="C133" s="4" t="inlineStr">
        <is>
          <t xml:space="preserve"> </t>
        </is>
      </c>
      <c r="D133" s="5" t="n">
        <v>1504048</v>
      </c>
    </row>
    <row r="134">
      <c r="A134" s="4" t="inlineStr">
        <is>
          <t>Risk Grades 1 - 4 | Receivables Not Under the Fair Value Option | Energy &amp; Infrastructure</t>
        </is>
      </c>
      <c r="B134" s="4" t="inlineStr">
        <is>
          <t xml:space="preserve"> </t>
        </is>
      </c>
      <c r="C134" s="4" t="inlineStr">
        <is>
          <t xml:space="preserve"> </t>
        </is>
      </c>
      <c r="D134" s="4" t="inlineStr">
        <is>
          <t xml:space="preserve"> </t>
        </is>
      </c>
    </row>
    <row r="135">
      <c r="A135" s="3" t="inlineStr">
        <is>
          <t>Total loans held for investment</t>
        </is>
      </c>
      <c r="B135" s="4" t="inlineStr">
        <is>
          <t xml:space="preserve"> </t>
        </is>
      </c>
      <c r="C135" s="4" t="inlineStr">
        <is>
          <t xml:space="preserve"> </t>
        </is>
      </c>
      <c r="D135" s="4" t="inlineStr">
        <is>
          <t xml:space="preserve"> </t>
        </is>
      </c>
    </row>
    <row r="136">
      <c r="A136" s="4" t="inlineStr">
        <is>
          <t>Current fiscal year</t>
        </is>
      </c>
      <c r="B136" s="5" t="n">
        <v>45149</v>
      </c>
      <c r="C136" s="4" t="inlineStr">
        <is>
          <t xml:space="preserve"> </t>
        </is>
      </c>
      <c r="D136" s="5" t="n">
        <v>386421</v>
      </c>
    </row>
    <row r="137">
      <c r="A137" s="4" t="inlineStr">
        <is>
          <t>Fiscal year before current fiscal year</t>
        </is>
      </c>
      <c r="B137" s="5" t="n">
        <v>410802</v>
      </c>
      <c r="C137" s="4" t="inlineStr">
        <is>
          <t xml:space="preserve"> </t>
        </is>
      </c>
      <c r="D137" s="5" t="n">
        <v>223309</v>
      </c>
    </row>
    <row r="138">
      <c r="A138" s="4" t="inlineStr">
        <is>
          <t>Two years before current fiscal year</t>
        </is>
      </c>
      <c r="B138" s="5" t="n">
        <v>211656</v>
      </c>
      <c r="C138" s="4" t="inlineStr">
        <is>
          <t xml:space="preserve"> </t>
        </is>
      </c>
      <c r="D138" s="5" t="n">
        <v>120917</v>
      </c>
    </row>
    <row r="139">
      <c r="A139" s="4" t="inlineStr">
        <is>
          <t>Three years before current fiscal year</t>
        </is>
      </c>
      <c r="B139" s="5" t="n">
        <v>95341</v>
      </c>
      <c r="C139" s="4" t="inlineStr">
        <is>
          <t xml:space="preserve"> </t>
        </is>
      </c>
      <c r="D139" s="5" t="n">
        <v>41919</v>
      </c>
    </row>
    <row r="140">
      <c r="A140" s="4" t="inlineStr">
        <is>
          <t>Four years before current fiscal year</t>
        </is>
      </c>
      <c r="B140" s="5" t="n">
        <v>42659</v>
      </c>
      <c r="C140" s="4" t="inlineStr">
        <is>
          <t xml:space="preserve"> </t>
        </is>
      </c>
      <c r="D140" s="5" t="n">
        <v>50035</v>
      </c>
    </row>
    <row r="141">
      <c r="A141" s="4" t="inlineStr">
        <is>
          <t>Prior</t>
        </is>
      </c>
      <c r="B141" s="5" t="n">
        <v>73130</v>
      </c>
      <c r="C141" s="4" t="inlineStr">
        <is>
          <t xml:space="preserve"> </t>
        </is>
      </c>
      <c r="D141" s="5" t="n">
        <v>23308</v>
      </c>
    </row>
    <row r="142">
      <c r="A142" s="4" t="inlineStr">
        <is>
          <t>Revolving Loans Amortized Cost Basis</t>
        </is>
      </c>
      <c r="B142" s="5" t="n">
        <v>16805</v>
      </c>
      <c r="C142" s="4" t="inlineStr">
        <is>
          <t xml:space="preserve"> </t>
        </is>
      </c>
      <c r="D142" s="5" t="n">
        <v>14818</v>
      </c>
    </row>
    <row r="143">
      <c r="A143" s="4" t="inlineStr">
        <is>
          <t>Revolving Loans Converted to Term</t>
        </is>
      </c>
      <c r="B143" s="5" t="n">
        <v>0</v>
      </c>
      <c r="C143" s="4" t="inlineStr">
        <is>
          <t xml:space="preserve"> </t>
        </is>
      </c>
      <c r="D143" s="5" t="n">
        <v>0</v>
      </c>
    </row>
    <row r="144">
      <c r="A144" s="4" t="inlineStr">
        <is>
          <t>Total</t>
        </is>
      </c>
      <c r="B144" s="5" t="n">
        <v>895542</v>
      </c>
      <c r="C144" s="4" t="inlineStr">
        <is>
          <t xml:space="preserve"> </t>
        </is>
      </c>
      <c r="D144" s="5" t="n">
        <v>860727</v>
      </c>
    </row>
    <row r="145">
      <c r="A145" s="4" t="inlineStr">
        <is>
          <t>Risk Grades 1 - 4 | Receivables Not Under the Fair Value Option | Paycheck Protection Program</t>
        </is>
      </c>
      <c r="B145" s="4" t="inlineStr">
        <is>
          <t xml:space="preserve"> </t>
        </is>
      </c>
      <c r="C145" s="4" t="inlineStr">
        <is>
          <t xml:space="preserve"> </t>
        </is>
      </c>
      <c r="D145" s="4" t="inlineStr">
        <is>
          <t xml:space="preserve"> </t>
        </is>
      </c>
    </row>
    <row r="146">
      <c r="A146" s="3" t="inlineStr">
        <is>
          <t>Total loans held for investment</t>
        </is>
      </c>
      <c r="B146" s="4" t="inlineStr">
        <is>
          <t xml:space="preserve"> </t>
        </is>
      </c>
      <c r="C146" s="4" t="inlineStr">
        <is>
          <t xml:space="preserve"> </t>
        </is>
      </c>
      <c r="D146" s="4" t="inlineStr">
        <is>
          <t xml:space="preserve"> </t>
        </is>
      </c>
    </row>
    <row r="147">
      <c r="A147" s="4" t="inlineStr">
        <is>
          <t>Current fiscal year</t>
        </is>
      </c>
      <c r="B147" s="5" t="n">
        <v>0</v>
      </c>
      <c r="C147" s="4" t="inlineStr">
        <is>
          <t xml:space="preserve"> </t>
        </is>
      </c>
      <c r="D147" s="5" t="n">
        <v>0</v>
      </c>
    </row>
    <row r="148">
      <c r="A148" s="4" t="inlineStr">
        <is>
          <t>Fiscal year before current fiscal year</t>
        </is>
      </c>
      <c r="B148" s="5" t="n">
        <v>0</v>
      </c>
      <c r="C148" s="4" t="inlineStr">
        <is>
          <t xml:space="preserve"> </t>
        </is>
      </c>
      <c r="D148" s="5" t="n">
        <v>0</v>
      </c>
    </row>
    <row r="149">
      <c r="A149" s="4" t="inlineStr">
        <is>
          <t>Two years before current fiscal year</t>
        </is>
      </c>
      <c r="B149" s="5" t="n">
        <v>0</v>
      </c>
      <c r="C149" s="4" t="inlineStr">
        <is>
          <t xml:space="preserve"> </t>
        </is>
      </c>
      <c r="D149" s="5" t="n">
        <v>2831</v>
      </c>
    </row>
    <row r="150">
      <c r="A150" s="4" t="inlineStr">
        <is>
          <t>Three years before current fiscal year</t>
        </is>
      </c>
      <c r="B150" s="5" t="n">
        <v>2570</v>
      </c>
      <c r="C150" s="4" t="inlineStr">
        <is>
          <t xml:space="preserve"> </t>
        </is>
      </c>
      <c r="D150" s="5" t="n">
        <v>2764</v>
      </c>
    </row>
    <row r="151">
      <c r="A151" s="4" t="inlineStr">
        <is>
          <t>Four years before current fiscal year</t>
        </is>
      </c>
      <c r="B151" s="5" t="n">
        <v>2318</v>
      </c>
      <c r="C151" s="4" t="inlineStr">
        <is>
          <t xml:space="preserve"> </t>
        </is>
      </c>
      <c r="D151" s="5" t="n">
        <v>0</v>
      </c>
    </row>
    <row r="152">
      <c r="A152" s="4" t="inlineStr">
        <is>
          <t>Prior</t>
        </is>
      </c>
      <c r="B152" s="5" t="n">
        <v>0</v>
      </c>
      <c r="C152" s="4" t="inlineStr">
        <is>
          <t xml:space="preserve"> </t>
        </is>
      </c>
      <c r="D152" s="5" t="n">
        <v>0</v>
      </c>
    </row>
    <row r="153">
      <c r="A153" s="4" t="inlineStr">
        <is>
          <t>Revolving Loans Amortized Cost Basis</t>
        </is>
      </c>
      <c r="B153" s="5" t="n">
        <v>0</v>
      </c>
      <c r="C153" s="4" t="inlineStr">
        <is>
          <t xml:space="preserve"> </t>
        </is>
      </c>
      <c r="D153" s="5" t="n">
        <v>0</v>
      </c>
    </row>
    <row r="154">
      <c r="A154" s="4" t="inlineStr">
        <is>
          <t>Revolving Loans Converted to Term</t>
        </is>
      </c>
      <c r="B154" s="5" t="n">
        <v>0</v>
      </c>
      <c r="C154" s="4" t="inlineStr">
        <is>
          <t xml:space="preserve"> </t>
        </is>
      </c>
      <c r="D154" s="5" t="n">
        <v>0</v>
      </c>
    </row>
    <row r="155">
      <c r="A155" s="4" t="inlineStr">
        <is>
          <t>Total</t>
        </is>
      </c>
      <c r="B155" s="5" t="n">
        <v>4888</v>
      </c>
      <c r="C155" s="4" t="inlineStr">
        <is>
          <t xml:space="preserve"> </t>
        </is>
      </c>
      <c r="D155" s="5" t="n">
        <v>5595</v>
      </c>
    </row>
    <row r="156">
      <c r="A156" s="4" t="inlineStr">
        <is>
          <t>Risk Grade 5 | Receivables Not Under the Fair Value Option | Small Business Banking</t>
        </is>
      </c>
      <c r="B156" s="4" t="inlineStr">
        <is>
          <t xml:space="preserve"> </t>
        </is>
      </c>
      <c r="C156" s="4" t="inlineStr">
        <is>
          <t xml:space="preserve"> </t>
        </is>
      </c>
      <c r="D156" s="4" t="inlineStr">
        <is>
          <t xml:space="preserve"> </t>
        </is>
      </c>
    </row>
    <row r="157">
      <c r="A157" s="3" t="inlineStr">
        <is>
          <t>Total loans held for investment</t>
        </is>
      </c>
      <c r="B157" s="4" t="inlineStr">
        <is>
          <t xml:space="preserve"> </t>
        </is>
      </c>
      <c r="C157" s="4" t="inlineStr">
        <is>
          <t xml:space="preserve"> </t>
        </is>
      </c>
      <c r="D157" s="4" t="inlineStr">
        <is>
          <t xml:space="preserve"> </t>
        </is>
      </c>
    </row>
    <row r="158">
      <c r="A158" s="4" t="inlineStr">
        <is>
          <t>Current fiscal year</t>
        </is>
      </c>
      <c r="B158" s="5" t="n">
        <v>0</v>
      </c>
      <c r="C158" s="4" t="inlineStr">
        <is>
          <t xml:space="preserve"> </t>
        </is>
      </c>
      <c r="D158" s="5" t="n">
        <v>7744</v>
      </c>
    </row>
    <row r="159">
      <c r="A159" s="4" t="inlineStr">
        <is>
          <t>Fiscal year before current fiscal year</t>
        </is>
      </c>
      <c r="B159" s="5" t="n">
        <v>15695</v>
      </c>
      <c r="C159" s="4" t="inlineStr">
        <is>
          <t xml:space="preserve"> </t>
        </is>
      </c>
      <c r="D159" s="5" t="n">
        <v>72913</v>
      </c>
    </row>
    <row r="160">
      <c r="A160" s="4" t="inlineStr">
        <is>
          <t>Two years before current fiscal year</t>
        </is>
      </c>
      <c r="B160" s="5" t="n">
        <v>60480</v>
      </c>
      <c r="C160" s="4" t="inlineStr">
        <is>
          <t xml:space="preserve"> </t>
        </is>
      </c>
      <c r="D160" s="5" t="n">
        <v>60115</v>
      </c>
    </row>
    <row r="161">
      <c r="A161" s="4" t="inlineStr">
        <is>
          <t>Three years before current fiscal year</t>
        </is>
      </c>
      <c r="B161" s="5" t="n">
        <v>87655</v>
      </c>
      <c r="C161" s="4" t="inlineStr">
        <is>
          <t xml:space="preserve"> </t>
        </is>
      </c>
      <c r="D161" s="5" t="n">
        <v>37390</v>
      </c>
    </row>
    <row r="162">
      <c r="A162" s="4" t="inlineStr">
        <is>
          <t>Four years before current fiscal year</t>
        </is>
      </c>
      <c r="B162" s="5" t="n">
        <v>35792</v>
      </c>
      <c r="C162" s="4" t="inlineStr">
        <is>
          <t xml:space="preserve"> </t>
        </is>
      </c>
      <c r="D162" s="5" t="n">
        <v>42095</v>
      </c>
    </row>
    <row r="163">
      <c r="A163" s="4" t="inlineStr">
        <is>
          <t>Prior</t>
        </is>
      </c>
      <c r="B163" s="5" t="n">
        <v>103824</v>
      </c>
      <c r="C163" s="4" t="inlineStr">
        <is>
          <t xml:space="preserve"> </t>
        </is>
      </c>
      <c r="D163" s="5" t="n">
        <v>50705</v>
      </c>
    </row>
    <row r="164">
      <c r="A164" s="4" t="inlineStr">
        <is>
          <t>Revolving Loans Amortized Cost Basis</t>
        </is>
      </c>
      <c r="B164" s="5" t="n">
        <v>8818</v>
      </c>
      <c r="C164" s="4" t="inlineStr">
        <is>
          <t xml:space="preserve"> </t>
        </is>
      </c>
      <c r="D164" s="5" t="n">
        <v>7174</v>
      </c>
    </row>
    <row r="165">
      <c r="A165" s="4" t="inlineStr">
        <is>
          <t>Revolving Loans Converted to Term</t>
        </is>
      </c>
      <c r="B165" s="5" t="n">
        <v>1029</v>
      </c>
      <c r="C165" s="4" t="inlineStr">
        <is>
          <t xml:space="preserve"> </t>
        </is>
      </c>
      <c r="D165" s="5" t="n">
        <v>1407</v>
      </c>
    </row>
    <row r="166">
      <c r="A166" s="4" t="inlineStr">
        <is>
          <t>Total</t>
        </is>
      </c>
      <c r="B166" s="5" t="n">
        <v>313293</v>
      </c>
      <c r="C166" s="4" t="inlineStr">
        <is>
          <t xml:space="preserve"> </t>
        </is>
      </c>
      <c r="D166" s="5" t="n">
        <v>279543</v>
      </c>
    </row>
    <row r="167">
      <c r="A167" s="4" t="inlineStr">
        <is>
          <t>Risk Grade 5 | Receivables Not Under the Fair Value Option | Specialty Lending</t>
        </is>
      </c>
      <c r="B167" s="4" t="inlineStr">
        <is>
          <t xml:space="preserve"> </t>
        </is>
      </c>
      <c r="C167" s="4" t="inlineStr">
        <is>
          <t xml:space="preserve"> </t>
        </is>
      </c>
      <c r="D167" s="4" t="inlineStr">
        <is>
          <t xml:space="preserve"> </t>
        </is>
      </c>
    </row>
    <row r="168">
      <c r="A168" s="3" t="inlineStr">
        <is>
          <t>Total loans held for investment</t>
        </is>
      </c>
      <c r="B168" s="4" t="inlineStr">
        <is>
          <t xml:space="preserve"> </t>
        </is>
      </c>
      <c r="C168" s="4" t="inlineStr">
        <is>
          <t xml:space="preserve"> </t>
        </is>
      </c>
      <c r="D168" s="4" t="inlineStr">
        <is>
          <t xml:space="preserve"> </t>
        </is>
      </c>
    </row>
    <row r="169">
      <c r="A169" s="4" t="inlineStr">
        <is>
          <t>Current fiscal year</t>
        </is>
      </c>
      <c r="B169" s="5" t="n">
        <v>0</v>
      </c>
      <c r="C169" s="4" t="inlineStr">
        <is>
          <t xml:space="preserve"> </t>
        </is>
      </c>
      <c r="D169" s="5" t="n">
        <v>8858</v>
      </c>
    </row>
    <row r="170">
      <c r="A170" s="4" t="inlineStr">
        <is>
          <t>Fiscal year before current fiscal year</t>
        </is>
      </c>
      <c r="B170" s="5" t="n">
        <v>18271</v>
      </c>
      <c r="C170" s="4" t="inlineStr">
        <is>
          <t xml:space="preserve"> </t>
        </is>
      </c>
      <c r="D170" s="5" t="n">
        <v>52767</v>
      </c>
    </row>
    <row r="171">
      <c r="A171" s="4" t="inlineStr">
        <is>
          <t>Two years before current fiscal year</t>
        </is>
      </c>
      <c r="B171" s="5" t="n">
        <v>62688</v>
      </c>
      <c r="C171" s="4" t="inlineStr">
        <is>
          <t xml:space="preserve"> </t>
        </is>
      </c>
      <c r="D171" s="5" t="n">
        <v>35453</v>
      </c>
    </row>
    <row r="172">
      <c r="A172" s="4" t="inlineStr">
        <is>
          <t>Three years before current fiscal year</t>
        </is>
      </c>
      <c r="B172" s="5" t="n">
        <v>38742</v>
      </c>
      <c r="C172" s="4" t="inlineStr">
        <is>
          <t xml:space="preserve"> </t>
        </is>
      </c>
      <c r="D172" s="5" t="n">
        <v>43080</v>
      </c>
    </row>
    <row r="173">
      <c r="A173" s="4" t="inlineStr">
        <is>
          <t>Four years before current fiscal year</t>
        </is>
      </c>
      <c r="B173" s="5" t="n">
        <v>42882</v>
      </c>
      <c r="C173" s="4" t="inlineStr">
        <is>
          <t xml:space="preserve"> </t>
        </is>
      </c>
      <c r="D173" s="5" t="n">
        <v>9223</v>
      </c>
    </row>
    <row r="174">
      <c r="A174" s="4" t="inlineStr">
        <is>
          <t>Prior</t>
        </is>
      </c>
      <c r="B174" s="5" t="n">
        <v>7936</v>
      </c>
      <c r="C174" s="4" t="inlineStr">
        <is>
          <t xml:space="preserve"> </t>
        </is>
      </c>
      <c r="D174" s="5" t="n">
        <v>0</v>
      </c>
    </row>
    <row r="175">
      <c r="A175" s="4" t="inlineStr">
        <is>
          <t>Revolving Loans Amortized Cost Basis</t>
        </is>
      </c>
      <c r="B175" s="5" t="n">
        <v>20159</v>
      </c>
      <c r="C175" s="4" t="inlineStr">
        <is>
          <t xml:space="preserve"> </t>
        </is>
      </c>
      <c r="D175" s="5" t="n">
        <v>20547</v>
      </c>
    </row>
    <row r="176">
      <c r="A176" s="4" t="inlineStr">
        <is>
          <t>Revolving Loans Converted to Term</t>
        </is>
      </c>
      <c r="B176" s="5" t="n">
        <v>2167</v>
      </c>
      <c r="C176" s="4" t="inlineStr">
        <is>
          <t xml:space="preserve"> </t>
        </is>
      </c>
      <c r="D176" s="5" t="n">
        <v>5417</v>
      </c>
    </row>
    <row r="177">
      <c r="A177" s="4" t="inlineStr">
        <is>
          <t>Total</t>
        </is>
      </c>
      <c r="B177" s="5" t="n">
        <v>192845</v>
      </c>
      <c r="C177" s="4" t="inlineStr">
        <is>
          <t xml:space="preserve"> </t>
        </is>
      </c>
      <c r="D177" s="5" t="n">
        <v>175345</v>
      </c>
    </row>
    <row r="178">
      <c r="A178" s="4" t="inlineStr">
        <is>
          <t>Risk Grade 5 | Receivables Not Under the Fair Value Option | Energy &amp; Infrastructure</t>
        </is>
      </c>
      <c r="B178" s="4" t="inlineStr">
        <is>
          <t xml:space="preserve"> </t>
        </is>
      </c>
      <c r="C178" s="4" t="inlineStr">
        <is>
          <t xml:space="preserve"> </t>
        </is>
      </c>
      <c r="D178" s="4" t="inlineStr">
        <is>
          <t xml:space="preserve"> </t>
        </is>
      </c>
    </row>
    <row r="179">
      <c r="A179" s="3" t="inlineStr">
        <is>
          <t>Total loans held for investment</t>
        </is>
      </c>
      <c r="B179" s="4" t="inlineStr">
        <is>
          <t xml:space="preserve"> </t>
        </is>
      </c>
      <c r="C179" s="4" t="inlineStr">
        <is>
          <t xml:space="preserve"> </t>
        </is>
      </c>
      <c r="D179" s="4" t="inlineStr">
        <is>
          <t xml:space="preserve"> </t>
        </is>
      </c>
    </row>
    <row r="180">
      <c r="A180" s="4" t="inlineStr">
        <is>
          <t>Current fiscal year</t>
        </is>
      </c>
      <c r="B180" s="5" t="n">
        <v>0</v>
      </c>
      <c r="C180" s="4" t="inlineStr">
        <is>
          <t xml:space="preserve"> </t>
        </is>
      </c>
      <c r="D180" s="5" t="n">
        <v>0</v>
      </c>
    </row>
    <row r="181">
      <c r="A181" s="4" t="inlineStr">
        <is>
          <t>Fiscal year before current fiscal year</t>
        </is>
      </c>
      <c r="B181" s="5" t="n">
        <v>0</v>
      </c>
      <c r="C181" s="4" t="inlineStr">
        <is>
          <t xml:space="preserve"> </t>
        </is>
      </c>
      <c r="D181" s="5" t="n">
        <v>0</v>
      </c>
    </row>
    <row r="182">
      <c r="A182" s="4" t="inlineStr">
        <is>
          <t>Two years before current fiscal year</t>
        </is>
      </c>
      <c r="B182" s="5" t="n">
        <v>10866</v>
      </c>
      <c r="C182" s="4" t="inlineStr">
        <is>
          <t xml:space="preserve"> </t>
        </is>
      </c>
      <c r="D182" s="5" t="n">
        <v>104371</v>
      </c>
    </row>
    <row r="183">
      <c r="A183" s="4" t="inlineStr">
        <is>
          <t>Three years before current fiscal year</t>
        </is>
      </c>
      <c r="B183" s="5" t="n">
        <v>112133</v>
      </c>
      <c r="C183" s="4" t="inlineStr">
        <is>
          <t xml:space="preserve"> </t>
        </is>
      </c>
      <c r="D183" s="5" t="n">
        <v>13485</v>
      </c>
    </row>
    <row r="184">
      <c r="A184" s="4" t="inlineStr">
        <is>
          <t>Four years before current fiscal year</t>
        </is>
      </c>
      <c r="B184" s="5" t="n">
        <v>13690</v>
      </c>
      <c r="C184" s="4" t="inlineStr">
        <is>
          <t xml:space="preserve"> </t>
        </is>
      </c>
      <c r="D184" s="5" t="n">
        <v>7827</v>
      </c>
    </row>
    <row r="185">
      <c r="A185" s="4" t="inlineStr">
        <is>
          <t>Prior</t>
        </is>
      </c>
      <c r="B185" s="5" t="n">
        <v>26356</v>
      </c>
      <c r="C185" s="4" t="inlineStr">
        <is>
          <t xml:space="preserve"> </t>
        </is>
      </c>
      <c r="D185" s="5" t="n">
        <v>18627</v>
      </c>
    </row>
    <row r="186">
      <c r="A186" s="4" t="inlineStr">
        <is>
          <t>Revolving Loans Amortized Cost Basis</t>
        </is>
      </c>
      <c r="B186" s="5" t="n">
        <v>0</v>
      </c>
      <c r="C186" s="4" t="inlineStr">
        <is>
          <t xml:space="preserve"> </t>
        </is>
      </c>
      <c r="D186" s="5" t="n">
        <v>0</v>
      </c>
    </row>
    <row r="187">
      <c r="A187" s="4" t="inlineStr">
        <is>
          <t>Revolving Loans Converted to Term</t>
        </is>
      </c>
      <c r="B187" s="5" t="n">
        <v>0</v>
      </c>
      <c r="C187" s="4" t="inlineStr">
        <is>
          <t xml:space="preserve"> </t>
        </is>
      </c>
      <c r="D187" s="5" t="n">
        <v>0</v>
      </c>
    </row>
    <row r="188">
      <c r="A188" s="4" t="inlineStr">
        <is>
          <t>Total</t>
        </is>
      </c>
      <c r="B188" s="5" t="n">
        <v>163045</v>
      </c>
      <c r="C188" s="4" t="inlineStr">
        <is>
          <t xml:space="preserve"> </t>
        </is>
      </c>
      <c r="D188" s="5" t="n">
        <v>144310</v>
      </c>
    </row>
    <row r="189">
      <c r="A189" s="4" t="inlineStr">
        <is>
          <t>Risk Grades 6 - 8 | Receivables Not Under the Fair Value Option | Small Business Banking</t>
        </is>
      </c>
      <c r="B189" s="4" t="inlineStr">
        <is>
          <t xml:space="preserve"> </t>
        </is>
      </c>
      <c r="C189" s="4" t="inlineStr">
        <is>
          <t xml:space="preserve"> </t>
        </is>
      </c>
      <c r="D189" s="4" t="inlineStr">
        <is>
          <t xml:space="preserve"> </t>
        </is>
      </c>
    </row>
    <row r="190">
      <c r="A190" s="3" t="inlineStr">
        <is>
          <t>Total loans held for investment</t>
        </is>
      </c>
      <c r="B190" s="4" t="inlineStr">
        <is>
          <t xml:space="preserve"> </t>
        </is>
      </c>
      <c r="C190" s="4" t="inlineStr">
        <is>
          <t xml:space="preserve"> </t>
        </is>
      </c>
      <c r="D190" s="4" t="inlineStr">
        <is>
          <t xml:space="preserve"> </t>
        </is>
      </c>
    </row>
    <row r="191">
      <c r="A191" s="4" t="inlineStr">
        <is>
          <t>Current fiscal year</t>
        </is>
      </c>
      <c r="B191" s="5" t="n">
        <v>0</v>
      </c>
      <c r="C191" s="4" t="inlineStr">
        <is>
          <t xml:space="preserve"> </t>
        </is>
      </c>
      <c r="D191" s="5" t="n">
        <v>2286</v>
      </c>
    </row>
    <row r="192">
      <c r="A192" s="4" t="inlineStr">
        <is>
          <t>Fiscal year before current fiscal year</t>
        </is>
      </c>
      <c r="B192" s="5" t="n">
        <v>5741</v>
      </c>
      <c r="C192" s="4" t="inlineStr">
        <is>
          <t xml:space="preserve"> </t>
        </is>
      </c>
      <c r="D192" s="5" t="n">
        <v>31487</v>
      </c>
    </row>
    <row r="193">
      <c r="A193" s="4" t="inlineStr">
        <is>
          <t>Two years before current fiscal year</t>
        </is>
      </c>
      <c r="B193" s="5" t="n">
        <v>52218</v>
      </c>
      <c r="C193" s="4" t="inlineStr">
        <is>
          <t xml:space="preserve"> </t>
        </is>
      </c>
      <c r="D193" s="5" t="n">
        <v>29636</v>
      </c>
    </row>
    <row r="194">
      <c r="A194" s="4" t="inlineStr">
        <is>
          <t>Three years before current fiscal year</t>
        </is>
      </c>
      <c r="B194" s="5" t="n">
        <v>45972</v>
      </c>
      <c r="C194" s="4" t="inlineStr">
        <is>
          <t xml:space="preserve"> </t>
        </is>
      </c>
      <c r="D194" s="5" t="n">
        <v>35611</v>
      </c>
    </row>
    <row r="195">
      <c r="A195" s="4" t="inlineStr">
        <is>
          <t>Four years before current fiscal year</t>
        </is>
      </c>
      <c r="B195" s="5" t="n">
        <v>29365</v>
      </c>
      <c r="C195" s="4" t="inlineStr">
        <is>
          <t xml:space="preserve"> </t>
        </is>
      </c>
      <c r="D195" s="5" t="n">
        <v>18429</v>
      </c>
    </row>
    <row r="196">
      <c r="A196" s="4" t="inlineStr">
        <is>
          <t>Prior</t>
        </is>
      </c>
      <c r="B196" s="5" t="n">
        <v>48165</v>
      </c>
      <c r="C196" s="4" t="inlineStr">
        <is>
          <t xml:space="preserve"> </t>
        </is>
      </c>
      <c r="D196" s="5" t="n">
        <v>28700</v>
      </c>
    </row>
    <row r="197">
      <c r="A197" s="4" t="inlineStr">
        <is>
          <t>Revolving Loans Amortized Cost Basis</t>
        </is>
      </c>
      <c r="B197" s="5" t="n">
        <v>3966</v>
      </c>
      <c r="C197" s="4" t="inlineStr">
        <is>
          <t xml:space="preserve"> </t>
        </is>
      </c>
      <c r="D197" s="5" t="n">
        <v>2621</v>
      </c>
    </row>
    <row r="198">
      <c r="A198" s="4" t="inlineStr">
        <is>
          <t>Revolving Loans Converted to Term</t>
        </is>
      </c>
      <c r="B198" s="5" t="n">
        <v>341</v>
      </c>
      <c r="C198" s="4" t="inlineStr">
        <is>
          <t xml:space="preserve"> </t>
        </is>
      </c>
      <c r="D198" s="5" t="n">
        <v>0</v>
      </c>
    </row>
    <row r="199">
      <c r="A199" s="4" t="inlineStr">
        <is>
          <t>Total</t>
        </is>
      </c>
      <c r="B199" s="5" t="n">
        <v>185768</v>
      </c>
      <c r="C199" s="4" t="inlineStr">
        <is>
          <t xml:space="preserve"> </t>
        </is>
      </c>
      <c r="D199" s="5" t="n">
        <v>148770</v>
      </c>
    </row>
    <row r="200">
      <c r="A200" s="4" t="inlineStr">
        <is>
          <t>Risk Grades 6 - 8 | Receivables Not Under the Fair Value Option | Specialty Lending</t>
        </is>
      </c>
      <c r="B200" s="4" t="inlineStr">
        <is>
          <t xml:space="preserve"> </t>
        </is>
      </c>
      <c r="C200" s="4" t="inlineStr">
        <is>
          <t xml:space="preserve"> </t>
        </is>
      </c>
      <c r="D200" s="4" t="inlineStr">
        <is>
          <t xml:space="preserve"> </t>
        </is>
      </c>
    </row>
    <row r="201">
      <c r="A201" s="3" t="inlineStr">
        <is>
          <t>Total loans held for investment</t>
        </is>
      </c>
      <c r="B201" s="4" t="inlineStr">
        <is>
          <t xml:space="preserve"> </t>
        </is>
      </c>
      <c r="C201" s="4" t="inlineStr">
        <is>
          <t xml:space="preserve"> </t>
        </is>
      </c>
      <c r="D201" s="4" t="inlineStr">
        <is>
          <t xml:space="preserve"> </t>
        </is>
      </c>
    </row>
    <row r="202">
      <c r="A202" s="4" t="inlineStr">
        <is>
          <t>Current fiscal year</t>
        </is>
      </c>
      <c r="B202" s="5" t="n">
        <v>0</v>
      </c>
      <c r="C202" s="4" t="inlineStr">
        <is>
          <t xml:space="preserve"> </t>
        </is>
      </c>
      <c r="D202" s="5" t="n">
        <v>0</v>
      </c>
    </row>
    <row r="203">
      <c r="A203" s="4" t="inlineStr">
        <is>
          <t>Fiscal year before current fiscal year</t>
        </is>
      </c>
      <c r="B203" s="5" t="n">
        <v>1250</v>
      </c>
      <c r="C203" s="4" t="inlineStr">
        <is>
          <t xml:space="preserve"> </t>
        </is>
      </c>
      <c r="D203" s="5" t="n">
        <v>0</v>
      </c>
    </row>
    <row r="204">
      <c r="A204" s="4" t="inlineStr">
        <is>
          <t>Two years before current fiscal year</t>
        </is>
      </c>
      <c r="B204" s="5" t="n">
        <v>0</v>
      </c>
      <c r="C204" s="4" t="inlineStr">
        <is>
          <t xml:space="preserve"> </t>
        </is>
      </c>
      <c r="D204" s="5" t="n">
        <v>12032</v>
      </c>
    </row>
    <row r="205">
      <c r="A205" s="4" t="inlineStr">
        <is>
          <t>Three years before current fiscal year</t>
        </is>
      </c>
      <c r="B205" s="5" t="n">
        <v>12786</v>
      </c>
      <c r="C205" s="4" t="inlineStr">
        <is>
          <t xml:space="preserve"> </t>
        </is>
      </c>
      <c r="D205" s="5" t="n">
        <v>0</v>
      </c>
    </row>
    <row r="206">
      <c r="A206" s="4" t="inlineStr">
        <is>
          <t>Four years before current fiscal year</t>
        </is>
      </c>
      <c r="B206" s="5" t="n">
        <v>0</v>
      </c>
      <c r="C206" s="4" t="inlineStr">
        <is>
          <t xml:space="preserve"> </t>
        </is>
      </c>
      <c r="D206" s="5" t="n">
        <v>0</v>
      </c>
    </row>
    <row r="207">
      <c r="A207" s="4" t="inlineStr">
        <is>
          <t>Prior</t>
        </is>
      </c>
      <c r="B207" s="5" t="n">
        <v>0</v>
      </c>
      <c r="C207" s="4" t="inlineStr">
        <is>
          <t xml:space="preserve"> </t>
        </is>
      </c>
      <c r="D207" s="5" t="n">
        <v>0</v>
      </c>
    </row>
    <row r="208">
      <c r="A208" s="4" t="inlineStr">
        <is>
          <t>Revolving Loans Amortized Cost Basis</t>
        </is>
      </c>
      <c r="B208" s="5" t="n">
        <v>8101</v>
      </c>
      <c r="C208" s="4" t="inlineStr">
        <is>
          <t xml:space="preserve"> </t>
        </is>
      </c>
      <c r="D208" s="5" t="n">
        <v>7203</v>
      </c>
    </row>
    <row r="209">
      <c r="A209" s="4" t="inlineStr">
        <is>
          <t>Revolving Loans Converted to Term</t>
        </is>
      </c>
      <c r="B209" s="5" t="n">
        <v>6960</v>
      </c>
      <c r="C209" s="4" t="inlineStr">
        <is>
          <t xml:space="preserve"> </t>
        </is>
      </c>
      <c r="D209" s="5" t="n">
        <v>4028</v>
      </c>
    </row>
    <row r="210">
      <c r="A210" s="4" t="inlineStr">
        <is>
          <t>Total</t>
        </is>
      </c>
      <c r="B210" s="5" t="n">
        <v>29097</v>
      </c>
      <c r="C210" s="4" t="inlineStr">
        <is>
          <t xml:space="preserve"> </t>
        </is>
      </c>
      <c r="D210" s="5" t="n">
        <v>23263</v>
      </c>
    </row>
    <row r="211">
      <c r="A211" s="4" t="inlineStr">
        <is>
          <t>Risk Grades 6 - 8 | Receivables Not Under the Fair Value Option | Energy &amp; Infrastructure</t>
        </is>
      </c>
      <c r="B211" s="4" t="inlineStr">
        <is>
          <t xml:space="preserve"> </t>
        </is>
      </c>
      <c r="C211" s="4" t="inlineStr">
        <is>
          <t xml:space="preserve"> </t>
        </is>
      </c>
      <c r="D211" s="4" t="inlineStr">
        <is>
          <t xml:space="preserve"> </t>
        </is>
      </c>
    </row>
    <row r="212">
      <c r="A212" s="3" t="inlineStr">
        <is>
          <t>Total loans held for investment</t>
        </is>
      </c>
      <c r="B212" s="4" t="inlineStr">
        <is>
          <t xml:space="preserve"> </t>
        </is>
      </c>
      <c r="C212" s="4" t="inlineStr">
        <is>
          <t xml:space="preserve"> </t>
        </is>
      </c>
      <c r="D212" s="4" t="inlineStr">
        <is>
          <t xml:space="preserve"> </t>
        </is>
      </c>
    </row>
    <row r="213">
      <c r="A213" s="4" t="inlineStr">
        <is>
          <t>Current fiscal year</t>
        </is>
      </c>
      <c r="B213" s="5" t="n">
        <v>0</v>
      </c>
      <c r="C213" s="4" t="inlineStr">
        <is>
          <t xml:space="preserve"> </t>
        </is>
      </c>
      <c r="D213" s="5" t="n">
        <v>0</v>
      </c>
    </row>
    <row r="214">
      <c r="A214" s="4" t="inlineStr">
        <is>
          <t>Fiscal year before current fiscal year</t>
        </is>
      </c>
      <c r="B214" s="5" t="n">
        <v>0</v>
      </c>
      <c r="C214" s="4" t="inlineStr">
        <is>
          <t xml:space="preserve"> </t>
        </is>
      </c>
      <c r="D214" s="5" t="n">
        <v>4024</v>
      </c>
    </row>
    <row r="215">
      <c r="A215" s="4" t="inlineStr">
        <is>
          <t>Two years before current fiscal year</t>
        </is>
      </c>
      <c r="B215" s="5" t="n">
        <v>4024</v>
      </c>
      <c r="C215" s="4" t="inlineStr">
        <is>
          <t xml:space="preserve"> </t>
        </is>
      </c>
      <c r="D215" s="5" t="n">
        <v>6303</v>
      </c>
    </row>
    <row r="216">
      <c r="A216" s="4" t="inlineStr">
        <is>
          <t>Three years before current fiscal year</t>
        </is>
      </c>
      <c r="B216" s="5" t="n">
        <v>7475</v>
      </c>
      <c r="C216" s="4" t="inlineStr">
        <is>
          <t xml:space="preserve"> </t>
        </is>
      </c>
      <c r="D216" s="5" t="n">
        <v>3619</v>
      </c>
    </row>
    <row r="217">
      <c r="A217" s="4" t="inlineStr">
        <is>
          <t>Four years before current fiscal year</t>
        </is>
      </c>
      <c r="B217" s="5" t="n">
        <v>12687</v>
      </c>
      <c r="C217" s="4" t="inlineStr">
        <is>
          <t xml:space="preserve"> </t>
        </is>
      </c>
      <c r="D217" s="5" t="n">
        <v>0</v>
      </c>
    </row>
    <row r="218">
      <c r="A218" s="4" t="inlineStr">
        <is>
          <t>Prior</t>
        </is>
      </c>
      <c r="B218" s="5" t="n">
        <v>0</v>
      </c>
      <c r="C218" s="4" t="inlineStr">
        <is>
          <t xml:space="preserve"> </t>
        </is>
      </c>
      <c r="D218" s="5" t="n">
        <v>0</v>
      </c>
    </row>
    <row r="219">
      <c r="A219" s="4" t="inlineStr">
        <is>
          <t>Revolving Loans Amortized Cost Basis</t>
        </is>
      </c>
      <c r="B219" s="5" t="n">
        <v>0</v>
      </c>
      <c r="C219" s="4" t="inlineStr">
        <is>
          <t xml:space="preserve"> </t>
        </is>
      </c>
      <c r="D219" s="5" t="n">
        <v>0</v>
      </c>
    </row>
    <row r="220">
      <c r="A220" s="4" t="inlineStr">
        <is>
          <t>Revolving Loans Converted to Term</t>
        </is>
      </c>
      <c r="B220" s="5" t="n">
        <v>0</v>
      </c>
      <c r="C220" s="4" t="inlineStr">
        <is>
          <t xml:space="preserve"> </t>
        </is>
      </c>
      <c r="D220" s="5" t="n">
        <v>0</v>
      </c>
    </row>
    <row r="221">
      <c r="A221" s="4" t="inlineStr">
        <is>
          <t>Total</t>
        </is>
      </c>
      <c r="B221" s="6" t="n">
        <v>24186</v>
      </c>
      <c r="C221" s="4" t="inlineStr">
        <is>
          <t xml:space="preserve"> </t>
        </is>
      </c>
      <c r="D221" s="6" t="n">
        <v>139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Parenthetical)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otal Loans and Leases</t>
        </is>
      </c>
      <c r="B3" s="6" t="n">
        <v>8934903</v>
      </c>
      <c r="C3" s="6" t="n">
        <v>86558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Held for Investment and Credit Quality - Summary of Guaranteed and Unguaranteed Loan and Lease Balance by Asset Quality Indicator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Total carried at amortized cost</t>
        </is>
      </c>
      <c r="B4" s="6" t="n">
        <v>8555681</v>
      </c>
      <c r="C4" s="6" t="n">
        <v>8267829</v>
      </c>
    </row>
    <row r="5">
      <c r="A5" s="4" t="inlineStr">
        <is>
          <t>Guaranteed Balance</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carried at amortized cost</t>
        </is>
      </c>
      <c r="B7" s="5" t="n">
        <v>3075403</v>
      </c>
      <c r="C7" s="5" t="n">
        <v>2967395</v>
      </c>
    </row>
    <row r="8">
      <c r="A8" s="4" t="inlineStr">
        <is>
          <t>Unguaranteed Balanc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carried at amortized cost</t>
        </is>
      </c>
      <c r="B10" s="6" t="n">
        <v>5480278</v>
      </c>
      <c r="C10" s="6" t="n">
        <v>5300434</v>
      </c>
    </row>
    <row r="11">
      <c r="A11" s="4" t="inlineStr">
        <is>
          <t>Percentage Guarantee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 Guaranteed</t>
        </is>
      </c>
      <c r="B13" s="8" t="n">
        <v>0.359</v>
      </c>
      <c r="C13" s="8" t="n">
        <v>0.359</v>
      </c>
    </row>
    <row r="14">
      <c r="A14" s="4" t="inlineStr">
        <is>
          <t>Risk Grades 1 - 4</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carried at amortized cost</t>
        </is>
      </c>
      <c r="B16" s="6" t="n">
        <v>7647447</v>
      </c>
      <c r="C16" s="6" t="n">
        <v>7482652</v>
      </c>
    </row>
    <row r="17">
      <c r="A17" s="4" t="inlineStr">
        <is>
          <t>Risk Grades 1 - 4 | Guaranteed Balanc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carried at amortized cost</t>
        </is>
      </c>
      <c r="B19" s="5" t="n">
        <v>2683736</v>
      </c>
      <c r="C19" s="5" t="n">
        <v>2622558</v>
      </c>
    </row>
    <row r="20">
      <c r="A20" s="4" t="inlineStr">
        <is>
          <t>Risk Grades 1 - 4 | Unguaranteed Balance</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carried at amortized cost</t>
        </is>
      </c>
      <c r="B22" s="6" t="n">
        <v>4963711</v>
      </c>
      <c r="C22" s="6" t="n">
        <v>4860094</v>
      </c>
    </row>
    <row r="23">
      <c r="A23" s="4" t="inlineStr">
        <is>
          <t>Risk Grades 1 - 4 | Percentage Guaranteed</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 Guaranteed</t>
        </is>
      </c>
      <c r="B25" s="8" t="n">
        <v>0.351</v>
      </c>
      <c r="C25" s="9" t="n">
        <v>0.35</v>
      </c>
    </row>
    <row r="26">
      <c r="A26" s="4" t="inlineStr">
        <is>
          <t>Risk Grade 5</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carried at amortized cost</t>
        </is>
      </c>
      <c r="B28" s="6" t="n">
        <v>669183</v>
      </c>
      <c r="C28" s="6" t="n">
        <v>599198</v>
      </c>
    </row>
    <row r="29">
      <c r="A29" s="4" t="inlineStr">
        <is>
          <t>Risk Grade 5 | Guaranteed Balance</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carried at amortized cost</t>
        </is>
      </c>
      <c r="B31" s="5" t="n">
        <v>249064</v>
      </c>
      <c r="C31" s="5" t="n">
        <v>234845</v>
      </c>
    </row>
    <row r="32">
      <c r="A32" s="4" t="inlineStr">
        <is>
          <t>Risk Grade 5 | Unguaranteed Balance</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carried at amortized cost</t>
        </is>
      </c>
      <c r="B34" s="6" t="n">
        <v>420119</v>
      </c>
      <c r="C34" s="6" t="n">
        <v>364353</v>
      </c>
    </row>
    <row r="35">
      <c r="A35" s="4" t="inlineStr">
        <is>
          <t>Risk Grade 5 | Percentage Guarante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 Guaranteed</t>
        </is>
      </c>
      <c r="B37" s="8" t="n">
        <v>0.372</v>
      </c>
      <c r="C37" s="8" t="n">
        <v>0.392</v>
      </c>
    </row>
    <row r="38">
      <c r="A38" s="4" t="inlineStr">
        <is>
          <t>Risk Grades 6 - 8</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carried at amortized cost</t>
        </is>
      </c>
      <c r="B40" s="6" t="n">
        <v>239051</v>
      </c>
      <c r="C40" s="6" t="n">
        <v>185979</v>
      </c>
    </row>
    <row r="41">
      <c r="A41" s="4" t="inlineStr">
        <is>
          <t>Risk Grades 6 - 8 | Guaranteed Balance</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carried at amortized cost</t>
        </is>
      </c>
      <c r="B43" s="5" t="n">
        <v>142603</v>
      </c>
      <c r="C43" s="5" t="n">
        <v>109992</v>
      </c>
    </row>
    <row r="44">
      <c r="A44" s="4" t="inlineStr">
        <is>
          <t>Risk Grades 6 - 8 | Unguaranteed Balance</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carried at amortized cost</t>
        </is>
      </c>
      <c r="B46" s="6" t="n">
        <v>96448</v>
      </c>
      <c r="C46" s="6" t="n">
        <v>75987</v>
      </c>
    </row>
    <row r="47">
      <c r="A47" s="4" t="inlineStr">
        <is>
          <t>Risk Grades 6 - 8 | Percentage Guaranteed</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 Guaranteed</t>
        </is>
      </c>
      <c r="B49" s="8" t="n">
        <v>0.597</v>
      </c>
      <c r="C49" s="8" t="n">
        <v>0.5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Held for Investment and Credit Quality - Additional Information (Details) - USD ($)</t>
        </is>
      </c>
      <c r="B1" s="2" t="inlineStr">
        <is>
          <t>3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Loans greater than 90 days past due and still accruing</t>
        </is>
      </c>
      <c r="B4" s="6" t="n">
        <v>0</v>
      </c>
      <c r="C4" s="4" t="inlineStr">
        <is>
          <t xml:space="preserve"> </t>
        </is>
      </c>
      <c r="D4" s="6" t="n">
        <v>0</v>
      </c>
    </row>
    <row r="5">
      <c r="A5" s="4" t="inlineStr">
        <is>
          <t>Accrued interest receivable on loans</t>
        </is>
      </c>
      <c r="B5" s="5" t="n">
        <v>67600000</v>
      </c>
      <c r="C5" s="4" t="inlineStr">
        <is>
          <t xml:space="preserve"> </t>
        </is>
      </c>
      <c r="D5" s="6" t="n">
        <v>63500000</v>
      </c>
    </row>
    <row r="6">
      <c r="A6" s="4" t="inlineStr">
        <is>
          <t>Amortized cost basis of loans modified during period</t>
        </is>
      </c>
      <c r="B6" s="6" t="n">
        <v>0</v>
      </c>
      <c r="C6" s="4" t="inlineStr">
        <is>
          <t xml:space="preserve"> </t>
        </is>
      </c>
      <c r="D6" s="4" t="inlineStr">
        <is>
          <t xml:space="preserve"> </t>
        </is>
      </c>
    </row>
    <row r="7">
      <c r="A7" s="4" t="inlineStr">
        <is>
          <t>Change in Accounting Method Accounted for as Change in Estimate</t>
        </is>
      </c>
      <c r="B7" s="4" t="inlineStr">
        <is>
          <t xml:space="preserve"> </t>
        </is>
      </c>
      <c r="C7" s="4" t="inlineStr">
        <is>
          <t xml:space="preserve"> </t>
        </is>
      </c>
      <c r="D7" s="4" t="inlineStr">
        <is>
          <t xml:space="preserve"> </t>
        </is>
      </c>
    </row>
    <row r="8">
      <c r="A8" s="3" t="inlineStr">
        <is>
          <t>Allowance for Loan Losses:</t>
        </is>
      </c>
      <c r="B8" s="4" t="inlineStr">
        <is>
          <t xml:space="preserve"> </t>
        </is>
      </c>
      <c r="C8" s="4" t="inlineStr">
        <is>
          <t xml:space="preserve"> </t>
        </is>
      </c>
      <c r="D8" s="4" t="inlineStr">
        <is>
          <t xml:space="preserve"> </t>
        </is>
      </c>
    </row>
    <row r="9">
      <c r="A9" s="4" t="inlineStr">
        <is>
          <t>Allowance for credit loss, period increase</t>
        </is>
      </c>
      <c r="B9" s="4" t="inlineStr">
        <is>
          <t xml:space="preserve"> </t>
        </is>
      </c>
      <c r="C9" s="6" t="n">
        <v>1500000</v>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Held for Investment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 and lease balance</t>
        </is>
      </c>
      <c r="B3" s="6" t="n">
        <v>148468</v>
      </c>
      <c r="C3" s="6" t="n">
        <v>134963</v>
      </c>
    </row>
    <row r="4">
      <c r="A4" s="4" t="inlineStr">
        <is>
          <t>Guarante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 and lease balance</t>
        </is>
      </c>
      <c r="B6" s="5" t="n">
        <v>105351</v>
      </c>
      <c r="C6" s="5" t="n">
        <v>95678</v>
      </c>
    </row>
    <row r="7">
      <c r="A7" s="4" t="inlineStr">
        <is>
          <t>Unguaranteed Balanc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 and lease balance</t>
        </is>
      </c>
      <c r="B9" s="5" t="n">
        <v>43117</v>
      </c>
      <c r="C9" s="5" t="n">
        <v>39285</v>
      </c>
    </row>
    <row r="10">
      <c r="A10" s="4" t="inlineStr">
        <is>
          <t>Unguaranteed Exposure with No AC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Unguaranteed exposure with no allowance</t>
        </is>
      </c>
      <c r="B12" s="5" t="n">
        <v>22379</v>
      </c>
      <c r="C12" s="5" t="n">
        <v>23378</v>
      </c>
    </row>
    <row r="13">
      <c r="A13" s="4" t="inlineStr">
        <is>
          <t>Commercial &amp; Industr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 and lease balance</t>
        </is>
      </c>
      <c r="B15" s="5" t="n">
        <v>71263</v>
      </c>
      <c r="C15" s="5" t="n">
        <v>54408</v>
      </c>
    </row>
    <row r="16">
      <c r="A16" s="4" t="inlineStr">
        <is>
          <t>Commercial &amp; Industrial | Small Business Banking</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 and lease balance</t>
        </is>
      </c>
      <c r="B18" s="5" t="n">
        <v>64543</v>
      </c>
      <c r="C18" s="5" t="n">
        <v>47558</v>
      </c>
    </row>
    <row r="19">
      <c r="A19" s="4" t="inlineStr">
        <is>
          <t>Commercial &amp; Industrial | Payroll Protection Program</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 and lease balance</t>
        </is>
      </c>
      <c r="B21" s="5" t="n">
        <v>4</v>
      </c>
      <c r="C21" s="4" t="inlineStr">
        <is>
          <t xml:space="preserve"> </t>
        </is>
      </c>
    </row>
    <row r="22">
      <c r="A22" s="4" t="inlineStr">
        <is>
          <t>Commercial &amp; Industrial | Energy &amp; Infrastructur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 and lease balance</t>
        </is>
      </c>
      <c r="B24" s="5" t="n">
        <v>6716</v>
      </c>
      <c r="C24" s="5" t="n">
        <v>6850</v>
      </c>
    </row>
    <row r="25">
      <c r="A25" s="4" t="inlineStr">
        <is>
          <t>Commercial &amp; Industrial | Guaranteed Balanc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 and lease balance</t>
        </is>
      </c>
      <c r="B27" s="5" t="n">
        <v>56523</v>
      </c>
      <c r="C27" s="5" t="n">
        <v>41812</v>
      </c>
    </row>
    <row r="28">
      <c r="A28" s="4" t="inlineStr">
        <is>
          <t>Commercial &amp; Industrial | Guaranteed Balanc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 and lease balance</t>
        </is>
      </c>
      <c r="B30" s="5" t="n">
        <v>53725</v>
      </c>
      <c r="C30" s="5" t="n">
        <v>39018</v>
      </c>
    </row>
    <row r="31">
      <c r="A31" s="4" t="inlineStr">
        <is>
          <t>Commercial &amp; Industrial | Guaranteed Balance | Payroll Protection Program</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 and lease balance</t>
        </is>
      </c>
      <c r="B33" s="5" t="n">
        <v>4</v>
      </c>
      <c r="C33" s="4" t="inlineStr">
        <is>
          <t xml:space="preserve"> </t>
        </is>
      </c>
    </row>
    <row r="34">
      <c r="A34" s="4" t="inlineStr">
        <is>
          <t>Commercial &amp; Industrial | Guaranteed Balance | Energy &amp; Infrastructur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 and lease balance</t>
        </is>
      </c>
      <c r="B36" s="5" t="n">
        <v>2794</v>
      </c>
      <c r="C36" s="5" t="n">
        <v>2794</v>
      </c>
    </row>
    <row r="37">
      <c r="A37" s="4" t="inlineStr">
        <is>
          <t>Commercial &amp; Industrial | Unguaranteed Bal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 and lease balance</t>
        </is>
      </c>
      <c r="B39" s="5" t="n">
        <v>14740</v>
      </c>
      <c r="C39" s="5" t="n">
        <v>12596</v>
      </c>
    </row>
    <row r="40">
      <c r="A40" s="4" t="inlineStr">
        <is>
          <t>Commercial &amp; Industrial | Unguaranteed Balance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Nonaccrual loan and lease balance</t>
        </is>
      </c>
      <c r="B42" s="5" t="n">
        <v>10818</v>
      </c>
      <c r="C42" s="5" t="n">
        <v>8540</v>
      </c>
    </row>
    <row r="43">
      <c r="A43" s="4" t="inlineStr">
        <is>
          <t>Commercial &amp; Industrial | Unguaranteed Balance | Payroll Protection Program</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Nonaccrual loan and lease balance</t>
        </is>
      </c>
      <c r="B45" s="5" t="n">
        <v>0</v>
      </c>
      <c r="C45" s="4" t="inlineStr">
        <is>
          <t xml:space="preserve"> </t>
        </is>
      </c>
    </row>
    <row r="46">
      <c r="A46" s="4" t="inlineStr">
        <is>
          <t>Commercial &amp; Industrial | Unguaranteed Balance | Energy &amp; Infrastructur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Nonaccrual loan and lease balance</t>
        </is>
      </c>
      <c r="B48" s="5" t="n">
        <v>3922</v>
      </c>
      <c r="C48" s="5" t="n">
        <v>4056</v>
      </c>
    </row>
    <row r="49">
      <c r="A49" s="4" t="inlineStr">
        <is>
          <t>Commercial &amp; Industrial | Unguaranteed Exposure with No ACL</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Unguaranteed exposure with no allowance</t>
        </is>
      </c>
      <c r="B51" s="5" t="n">
        <v>2585</v>
      </c>
      <c r="C51" s="5" t="n">
        <v>2953</v>
      </c>
    </row>
    <row r="52">
      <c r="A52" s="4" t="inlineStr">
        <is>
          <t>Commercial &amp; Industrial | Unguaranteed Exposure with No ACL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Unguaranteed exposure with no allowance</t>
        </is>
      </c>
      <c r="B54" s="5" t="n">
        <v>407</v>
      </c>
      <c r="C54" s="5" t="n">
        <v>407</v>
      </c>
    </row>
    <row r="55">
      <c r="A55" s="4" t="inlineStr">
        <is>
          <t>Commercial &amp; Industrial | Unguaranteed Exposure with No ACL | Payroll Protection Program</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Unguaranteed exposure with no allowance</t>
        </is>
      </c>
      <c r="B57" s="5" t="n">
        <v>0</v>
      </c>
      <c r="C57" s="4" t="inlineStr">
        <is>
          <t xml:space="preserve"> </t>
        </is>
      </c>
    </row>
    <row r="58">
      <c r="A58" s="4" t="inlineStr">
        <is>
          <t>Commercial &amp; Industrial | Unguaranteed Exposure with No ACL | Energy &amp; Infrastructur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Unguaranteed exposure with no allowance</t>
        </is>
      </c>
      <c r="B60" s="5" t="n">
        <v>2178</v>
      </c>
      <c r="C60" s="5" t="n">
        <v>2546</v>
      </c>
    </row>
    <row r="61">
      <c r="A61" s="4" t="inlineStr">
        <is>
          <t>Commercial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loan and lease balance</t>
        </is>
      </c>
      <c r="B63" s="5" t="n">
        <v>71350</v>
      </c>
      <c r="C63" s="5" t="n">
        <v>72244</v>
      </c>
    </row>
    <row r="64">
      <c r="A64" s="4" t="inlineStr">
        <is>
          <t>Commercial Real Estat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Nonaccrual loan and lease balance</t>
        </is>
      </c>
      <c r="B66" s="5" t="n">
        <v>47147</v>
      </c>
      <c r="C66" s="5" t="n">
        <v>57140</v>
      </c>
    </row>
    <row r="67">
      <c r="A67" s="4" t="inlineStr">
        <is>
          <t>Commercial Real Estate | Specialty Lending</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Nonaccrual loan and lease balance</t>
        </is>
      </c>
      <c r="B69" s="5" t="n">
        <v>12032</v>
      </c>
      <c r="C69" s="5" t="n">
        <v>12032</v>
      </c>
    </row>
    <row r="70">
      <c r="A70" s="4" t="inlineStr">
        <is>
          <t>Commercial Real Estate | Energy &amp; Infrastructu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Nonaccrual loan and lease balance</t>
        </is>
      </c>
      <c r="B72" s="5" t="n">
        <v>12171</v>
      </c>
      <c r="C72" s="5" t="n">
        <v>3072</v>
      </c>
    </row>
    <row r="73">
      <c r="A73" s="4" t="inlineStr">
        <is>
          <t>Commercial Real Estate | Guaranteed Bal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 loan and lease balance</t>
        </is>
      </c>
      <c r="B75" s="5" t="n">
        <v>43654</v>
      </c>
      <c r="C75" s="5" t="n">
        <v>47225</v>
      </c>
    </row>
    <row r="76">
      <c r="A76" s="4" t="inlineStr">
        <is>
          <t>Commercial Real Estate | Guaranteed Balance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Nonaccrual loan and lease balance</t>
        </is>
      </c>
      <c r="B78" s="5" t="n">
        <v>32666</v>
      </c>
      <c r="C78" s="5" t="n">
        <v>44426</v>
      </c>
    </row>
    <row r="79">
      <c r="A79" s="4" t="inlineStr">
        <is>
          <t>Commercial Real Estate | Guaranteed Balance | Specialty Lending</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Nonaccrual loan and lease balance</t>
        </is>
      </c>
      <c r="B81" s="5" t="n">
        <v>0</v>
      </c>
      <c r="C81" s="5" t="n">
        <v>0</v>
      </c>
    </row>
    <row r="82">
      <c r="A82" s="4" t="inlineStr">
        <is>
          <t>Commercial Real Estate | Guaranteed Balance | Energy &amp; Infrastructur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loan and lease balance</t>
        </is>
      </c>
      <c r="B84" s="5" t="n">
        <v>10988</v>
      </c>
      <c r="C84" s="5" t="n">
        <v>2799</v>
      </c>
    </row>
    <row r="85">
      <c r="A85" s="4" t="inlineStr">
        <is>
          <t>Commercial Real Estate | Unguaranteed Balanc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Nonaccrual loan and lease balance</t>
        </is>
      </c>
      <c r="B87" s="5" t="n">
        <v>27696</v>
      </c>
      <c r="C87" s="5" t="n">
        <v>25019</v>
      </c>
    </row>
    <row r="88">
      <c r="A88" s="4" t="inlineStr">
        <is>
          <t>Commercial Real Estate | Unguaranteed Balance | Small Business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Nonaccrual loan and lease balance</t>
        </is>
      </c>
      <c r="B90" s="5" t="n">
        <v>14481</v>
      </c>
      <c r="C90" s="5" t="n">
        <v>12714</v>
      </c>
    </row>
    <row r="91">
      <c r="A91" s="4" t="inlineStr">
        <is>
          <t>Commercial Real Estate | Unguaranteed Balance | Specialty Lend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Nonaccrual loan and lease balance</t>
        </is>
      </c>
      <c r="B93" s="5" t="n">
        <v>12032</v>
      </c>
      <c r="C93" s="5" t="n">
        <v>12032</v>
      </c>
    </row>
    <row r="94">
      <c r="A94" s="4" t="inlineStr">
        <is>
          <t>Commercial Real Estate | Unguaranteed Balance | Energy &amp; Infrastructur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Nonaccrual loan and lease balance</t>
        </is>
      </c>
      <c r="B96" s="5" t="n">
        <v>1183</v>
      </c>
      <c r="C96" s="5" t="n">
        <v>273</v>
      </c>
    </row>
    <row r="97">
      <c r="A97" s="4" t="inlineStr">
        <is>
          <t>Commercial Real Estate | Unguaranteed Exposure with No AC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Unguaranteed exposure with no allowance</t>
        </is>
      </c>
      <c r="B99" s="5" t="n">
        <v>19606</v>
      </c>
      <c r="C99" s="5" t="n">
        <v>20231</v>
      </c>
    </row>
    <row r="100">
      <c r="A100" s="4" t="inlineStr">
        <is>
          <t>Commercial Real Estate | Unguaranteed Exposure with No ACL | Small Business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Unguaranteed exposure with no allowance</t>
        </is>
      </c>
      <c r="B102" s="5" t="n">
        <v>6664</v>
      </c>
      <c r="C102" s="5" t="n">
        <v>8199</v>
      </c>
    </row>
    <row r="103">
      <c r="A103" s="4" t="inlineStr">
        <is>
          <t>Commercial Real Estate | Unguaranteed Exposure with No ACL | Specialty Lend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Unguaranteed exposure with no allowance</t>
        </is>
      </c>
      <c r="B105" s="5" t="n">
        <v>12032</v>
      </c>
      <c r="C105" s="5" t="n">
        <v>12032</v>
      </c>
    </row>
    <row r="106">
      <c r="A106" s="4" t="inlineStr">
        <is>
          <t>Commercial Real Estate | Unguaranteed Exposure with No ACL | Energy &amp; Infrastructur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Unguaranteed exposure with no allowance</t>
        </is>
      </c>
      <c r="B108" s="5" t="n">
        <v>910</v>
      </c>
      <c r="C108" s="5" t="n">
        <v>0</v>
      </c>
    </row>
    <row r="109">
      <c r="A109" s="4" t="inlineStr">
        <is>
          <t>Commercial Land</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Nonaccrual loan and lease balance</t>
        </is>
      </c>
      <c r="B111" s="5" t="n">
        <v>3353</v>
      </c>
      <c r="C111" s="5" t="n">
        <v>6566</v>
      </c>
    </row>
    <row r="112">
      <c r="A112" s="4" t="inlineStr">
        <is>
          <t>Commercial Land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Nonaccrual loan and lease balance</t>
        </is>
      </c>
      <c r="B114" s="5" t="n">
        <v>3353</v>
      </c>
      <c r="C114" s="5" t="n">
        <v>6566</v>
      </c>
    </row>
    <row r="115">
      <c r="A115" s="4" t="inlineStr">
        <is>
          <t>Commercial Land | Guaranteed Bal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Nonaccrual loan and lease balance</t>
        </is>
      </c>
      <c r="B117" s="5" t="n">
        <v>2911</v>
      </c>
      <c r="C117" s="5" t="n">
        <v>5332</v>
      </c>
    </row>
    <row r="118">
      <c r="A118" s="4" t="inlineStr">
        <is>
          <t>Commercial Land | Guaranteed Balance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Nonaccrual loan and lease balance</t>
        </is>
      </c>
      <c r="B120" s="5" t="n">
        <v>2911</v>
      </c>
      <c r="C120" s="5" t="n">
        <v>5332</v>
      </c>
    </row>
    <row r="121">
      <c r="A121" s="4" t="inlineStr">
        <is>
          <t>Commercial Land | Unguaranteed Bal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Nonaccrual loan and lease balance</t>
        </is>
      </c>
      <c r="B123" s="5" t="n">
        <v>442</v>
      </c>
      <c r="C123" s="5" t="n">
        <v>1234</v>
      </c>
    </row>
    <row r="124">
      <c r="A124" s="4" t="inlineStr">
        <is>
          <t>Commercial Land | Unguaranteed Balance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Nonaccrual loan and lease balance</t>
        </is>
      </c>
      <c r="B126" s="5" t="n">
        <v>442</v>
      </c>
      <c r="C126" s="5" t="n">
        <v>1234</v>
      </c>
    </row>
    <row r="127">
      <c r="A127" s="4" t="inlineStr">
        <is>
          <t>Commercial Land | Unguaranteed Exposure with No AC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Unguaranteed exposure with no allowance</t>
        </is>
      </c>
      <c r="B129" s="5" t="n">
        <v>188</v>
      </c>
      <c r="C129" s="5" t="n">
        <v>194</v>
      </c>
    </row>
    <row r="130">
      <c r="A130" s="4" t="inlineStr">
        <is>
          <t>Commercial Land | Unguaranteed Exposure with No ACL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Unguaranteed exposure with no allowance</t>
        </is>
      </c>
      <c r="B132" s="5" t="n">
        <v>188</v>
      </c>
      <c r="C132" s="5" t="n">
        <v>194</v>
      </c>
    </row>
    <row r="133">
      <c r="A133" s="4" t="inlineStr">
        <is>
          <t>Construction &amp; Development</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Nonaccrual loan and lease balance</t>
        </is>
      </c>
      <c r="B135" s="5" t="n">
        <v>2502</v>
      </c>
      <c r="C135" s="5" t="n">
        <v>1745</v>
      </c>
    </row>
    <row r="136">
      <c r="A136" s="4" t="inlineStr">
        <is>
          <t>Construction &amp; Development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Nonaccrual loan and lease balance</t>
        </is>
      </c>
      <c r="B138" s="5" t="n">
        <v>2502</v>
      </c>
      <c r="C138" s="5" t="n">
        <v>1745</v>
      </c>
    </row>
    <row r="139">
      <c r="A139" s="4" t="inlineStr">
        <is>
          <t>Construction &amp; Development | Guaranteed Balanc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Nonaccrual loan and lease balance</t>
        </is>
      </c>
      <c r="B141" s="5" t="n">
        <v>2263</v>
      </c>
      <c r="C141" s="5" t="n">
        <v>1309</v>
      </c>
    </row>
    <row r="142">
      <c r="A142" s="4" t="inlineStr">
        <is>
          <t>Construction &amp; Development | Guaranteed Balance | Small Business Banking</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Nonaccrual loan and lease balance</t>
        </is>
      </c>
      <c r="B144" s="5" t="n">
        <v>2263</v>
      </c>
      <c r="C144" s="5" t="n">
        <v>1309</v>
      </c>
    </row>
    <row r="145">
      <c r="A145" s="4" t="inlineStr">
        <is>
          <t>Construction &amp; Development | Unguaranteed Balanc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Nonaccrual loan and lease balance</t>
        </is>
      </c>
      <c r="B147" s="5" t="n">
        <v>239</v>
      </c>
      <c r="C147" s="5" t="n">
        <v>436</v>
      </c>
    </row>
    <row r="148">
      <c r="A148" s="4" t="inlineStr">
        <is>
          <t>Construction &amp; Development | Unguaranteed Balance | Small Business Banking</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Nonaccrual loan and lease balance</t>
        </is>
      </c>
      <c r="B150" s="5" t="n">
        <v>239</v>
      </c>
      <c r="C150" s="5" t="n">
        <v>436</v>
      </c>
    </row>
    <row r="151">
      <c r="A151" s="4" t="inlineStr">
        <is>
          <t>Construction &amp; Development | Unguaranteed Exposure with No ACL</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Unguaranteed exposure with no allowance</t>
        </is>
      </c>
      <c r="B153" s="5" t="n">
        <v>0</v>
      </c>
      <c r="C153" s="5" t="n">
        <v>0</v>
      </c>
    </row>
    <row r="154">
      <c r="A154" s="4" t="inlineStr">
        <is>
          <t>Construction &amp; Development | Unguaranteed Exposure with No ACL | Small Business Banking</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Unguaranteed exposure with no allowance</t>
        </is>
      </c>
      <c r="B156" s="6" t="n">
        <v>0</v>
      </c>
      <c r="C15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nd Credit Quality - Accrued Interest Reversed (Details) - USD ($) $ in Thousands</t>
        </is>
      </c>
      <c r="B1" s="2" t="inlineStr">
        <is>
          <t>3 Months Ended</t>
        </is>
      </c>
    </row>
    <row r="2">
      <c r="B2" s="2" t="inlineStr">
        <is>
          <t>Mar. 31, 2024</t>
        </is>
      </c>
      <c r="C2" s="2" t="inlineStr">
        <is>
          <t>Mar. 31, 2023</t>
        </is>
      </c>
    </row>
    <row r="3">
      <c r="A3" s="3" t="inlineStr">
        <is>
          <t>Financing Receivable, Recorded Investment, Past Due [Line Items]</t>
        </is>
      </c>
      <c r="B3" s="4" t="inlineStr">
        <is>
          <t xml:space="preserve"> </t>
        </is>
      </c>
      <c r="C3" s="4" t="inlineStr">
        <is>
          <t xml:space="preserve"> </t>
        </is>
      </c>
    </row>
    <row r="4">
      <c r="A4" s="4" t="inlineStr">
        <is>
          <t>Accrued interest reversed</t>
        </is>
      </c>
      <c r="B4" s="6" t="n">
        <v>759</v>
      </c>
      <c r="C4" s="6" t="n">
        <v>269</v>
      </c>
    </row>
    <row r="5">
      <c r="A5" s="4" t="inlineStr">
        <is>
          <t>Commercial &amp; Industria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ccrued interest reversed</t>
        </is>
      </c>
      <c r="B7" s="5" t="n">
        <v>610</v>
      </c>
      <c r="C7" s="5" t="n">
        <v>211</v>
      </c>
    </row>
    <row r="8">
      <c r="A8" s="4" t="inlineStr">
        <is>
          <t>Commercial 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ccrued interest reversed</t>
        </is>
      </c>
      <c r="B10" s="5" t="n">
        <v>119</v>
      </c>
      <c r="C10" s="5" t="n">
        <v>58</v>
      </c>
    </row>
    <row r="11">
      <c r="A11" s="4" t="inlineStr">
        <is>
          <t>Construction &amp; Development</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ccrued interest reversed</t>
        </is>
      </c>
      <c r="B13" s="6" t="n">
        <v>30</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Amortized Cost Basis of Collateral-Dependent Loans and Lease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and leases receivable</t>
        </is>
      </c>
      <c r="B3" s="6" t="n">
        <v>8555681</v>
      </c>
      <c r="C3" s="6" t="n">
        <v>8267829</v>
      </c>
    </row>
    <row r="4">
      <c r="A4" s="4" t="inlineStr">
        <is>
          <t>Collateral Dependent Loans, 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and leases receivable</t>
        </is>
      </c>
      <c r="B6" s="5" t="n">
        <v>33698</v>
      </c>
      <c r="C6" s="5" t="n">
        <v>25683</v>
      </c>
    </row>
    <row r="7">
      <c r="A7" s="4" t="inlineStr">
        <is>
          <t>Collateral Dependent Loans, 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and leases receivable</t>
        </is>
      </c>
      <c r="B9" s="5" t="n">
        <v>16702</v>
      </c>
      <c r="C9" s="5" t="n">
        <v>10159</v>
      </c>
    </row>
    <row r="10">
      <c r="A10" s="4" t="inlineStr">
        <is>
          <t>Collateral Dependent Loans, Oth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and leases receivable</t>
        </is>
      </c>
      <c r="B12" s="5" t="n">
        <v>0</v>
      </c>
      <c r="C12" s="5" t="n">
        <v>0</v>
      </c>
    </row>
    <row r="13">
      <c r="A13" s="4" t="inlineStr">
        <is>
          <t>Unguaranteed Portion,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and leases receivable</t>
        </is>
      </c>
      <c r="B15" s="5" t="n">
        <v>10750</v>
      </c>
      <c r="C15" s="5" t="n">
        <v>6919</v>
      </c>
    </row>
    <row r="16">
      <c r="A16" s="4" t="inlineStr">
        <is>
          <t>Unguaranteed Portion, Business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and leases receivable</t>
        </is>
      </c>
      <c r="B18" s="5" t="n">
        <v>6862</v>
      </c>
      <c r="C18" s="5" t="n">
        <v>5485</v>
      </c>
    </row>
    <row r="19">
      <c r="A19" s="4" t="inlineStr">
        <is>
          <t>Unguaranteed Portion, Oth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and leases receivable</t>
        </is>
      </c>
      <c r="B21" s="5" t="n">
        <v>0</v>
      </c>
      <c r="C21" s="5" t="n">
        <v>0</v>
      </c>
    </row>
    <row r="22">
      <c r="A22" s="4" t="inlineStr">
        <is>
          <t>Unguaranteed Por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Allowance for Credit Losses</t>
        </is>
      </c>
      <c r="B24" s="5" t="n">
        <v>1941</v>
      </c>
      <c r="C24" s="5" t="n">
        <v>277</v>
      </c>
    </row>
    <row r="25">
      <c r="A25" s="4" t="inlineStr">
        <is>
          <t>Commercial &amp; Industrial | Collateral Dependent Loans,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and leases receivable</t>
        </is>
      </c>
      <c r="B27" s="5" t="n">
        <v>2737</v>
      </c>
      <c r="C27" s="5" t="n">
        <v>2737</v>
      </c>
    </row>
    <row r="28">
      <c r="A28" s="4" t="inlineStr">
        <is>
          <t>Commercial &amp; Industrial | Collateral Dependent Loans, Real Estat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and leases receivable</t>
        </is>
      </c>
      <c r="B30" s="5" t="n">
        <v>2737</v>
      </c>
      <c r="C30" s="5" t="n">
        <v>2737</v>
      </c>
    </row>
    <row r="31">
      <c r="A31" s="4" t="inlineStr">
        <is>
          <t>Commercial &amp; Industrial | Collateral Dependent Loans, Real Estate | Specialty Lend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and leases receivable</t>
        </is>
      </c>
      <c r="B33" s="5" t="n">
        <v>0</v>
      </c>
      <c r="C33" s="5" t="n">
        <v>0</v>
      </c>
    </row>
    <row r="34">
      <c r="A34" s="4" t="inlineStr">
        <is>
          <t>Commercial &amp; Industrial | Collateral Dependent Loans, Real Estate | Energy &amp; Infrastructur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and leases receivable</t>
        </is>
      </c>
      <c r="B36" s="5" t="n">
        <v>0</v>
      </c>
      <c r="C36" s="5" t="n">
        <v>0</v>
      </c>
    </row>
    <row r="37">
      <c r="A37" s="4" t="inlineStr">
        <is>
          <t>Commercial &amp; Industrial | Collateral Dependent Loans, Business Asset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and leases receivable</t>
        </is>
      </c>
      <c r="B39" s="5" t="n">
        <v>16702</v>
      </c>
      <c r="C39" s="5" t="n">
        <v>10159</v>
      </c>
    </row>
    <row r="40">
      <c r="A40" s="4" t="inlineStr">
        <is>
          <t>Commercial &amp; Industrial | Collateral Dependent Loans, Business Assets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and leases receivable</t>
        </is>
      </c>
      <c r="B42" s="5" t="n">
        <v>8969</v>
      </c>
      <c r="C42" s="5" t="n">
        <v>2426</v>
      </c>
    </row>
    <row r="43">
      <c r="A43" s="4" t="inlineStr">
        <is>
          <t>Commercial &amp; Industrial | Collateral Dependent Loans, Business Assets | Specialty Lend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and leases receivable</t>
        </is>
      </c>
      <c r="B45" s="5" t="n">
        <v>4711</v>
      </c>
      <c r="C45" s="5" t="n">
        <v>4711</v>
      </c>
    </row>
    <row r="46">
      <c r="A46" s="4" t="inlineStr">
        <is>
          <t>Commercial &amp; Industrial | Collateral Dependent Loans, Business Assets | Energy &amp; Infrastructur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and leases receivable</t>
        </is>
      </c>
      <c r="B48" s="5" t="n">
        <v>3022</v>
      </c>
      <c r="C48" s="5" t="n">
        <v>3022</v>
      </c>
    </row>
    <row r="49">
      <c r="A49" s="4" t="inlineStr">
        <is>
          <t>Commercial &amp; Industrial | Collateral Dependent Loans,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and leases receivable</t>
        </is>
      </c>
      <c r="B51" s="5" t="n">
        <v>0</v>
      </c>
      <c r="C51" s="5" t="n">
        <v>0</v>
      </c>
    </row>
    <row r="52">
      <c r="A52" s="4" t="inlineStr">
        <is>
          <t>Commercial &amp; Industrial | Collateral Dependent Loans, Other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and leases receivable</t>
        </is>
      </c>
      <c r="B54" s="5" t="n">
        <v>0</v>
      </c>
      <c r="C54" s="5" t="n">
        <v>0</v>
      </c>
    </row>
    <row r="55">
      <c r="A55" s="4" t="inlineStr">
        <is>
          <t>Commercial &amp; Industrial | Collateral Dependent Loans, Other | Specialty Lend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and leases receivable</t>
        </is>
      </c>
      <c r="B57" s="5" t="n">
        <v>0</v>
      </c>
      <c r="C57" s="5" t="n">
        <v>0</v>
      </c>
    </row>
    <row r="58">
      <c r="A58" s="4" t="inlineStr">
        <is>
          <t>Commercial &amp; Industrial | Collateral Dependent Loans, Other | Energy &amp; Infrastructur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and leases receivable</t>
        </is>
      </c>
      <c r="B60" s="5" t="n">
        <v>0</v>
      </c>
      <c r="C60" s="5" t="n">
        <v>0</v>
      </c>
    </row>
    <row r="61">
      <c r="A61" s="4" t="inlineStr">
        <is>
          <t>Commercial &amp; Industrial | Unguaranteed Portion,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and leases receivable</t>
        </is>
      </c>
      <c r="B63" s="5" t="n">
        <v>421</v>
      </c>
      <c r="C63" s="5" t="n">
        <v>421</v>
      </c>
    </row>
    <row r="64">
      <c r="A64" s="4" t="inlineStr">
        <is>
          <t>Commercial &amp; Industrial | Unguaranteed Portion, Real Estat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and leases receivable</t>
        </is>
      </c>
      <c r="B66" s="5" t="n">
        <v>421</v>
      </c>
      <c r="C66" s="5" t="n">
        <v>421</v>
      </c>
    </row>
    <row r="67">
      <c r="A67" s="4" t="inlineStr">
        <is>
          <t>Commercial &amp; Industrial | Unguaranteed Portion, Real Estate | Specialty Lending</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and leases receivable</t>
        </is>
      </c>
      <c r="B69" s="5" t="n">
        <v>0</v>
      </c>
      <c r="C69" s="5" t="n">
        <v>0</v>
      </c>
    </row>
    <row r="70">
      <c r="A70" s="4" t="inlineStr">
        <is>
          <t>Commercial &amp; Industrial | Unguaranteed Portion, Real Estate | Energy &amp; Infrastructu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and leases receivable</t>
        </is>
      </c>
      <c r="B72" s="5" t="n">
        <v>0</v>
      </c>
      <c r="C72" s="5" t="n">
        <v>0</v>
      </c>
    </row>
    <row r="73">
      <c r="A73" s="4" t="inlineStr">
        <is>
          <t>Commercial &amp; Industrial | Unguaranteed Portion, Business Asset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and leases receivable</t>
        </is>
      </c>
      <c r="B75" s="5" t="n">
        <v>6862</v>
      </c>
      <c r="C75" s="5" t="n">
        <v>5485</v>
      </c>
    </row>
    <row r="76">
      <c r="A76" s="4" t="inlineStr">
        <is>
          <t>Commercial &amp; Industrial | Unguaranteed Portion, Business Assets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and leases receivable</t>
        </is>
      </c>
      <c r="B78" s="5" t="n">
        <v>1924</v>
      </c>
      <c r="C78" s="5" t="n">
        <v>547</v>
      </c>
    </row>
    <row r="79">
      <c r="A79" s="4" t="inlineStr">
        <is>
          <t>Commercial &amp; Industrial | Unguaranteed Portion, Business Assets | Specialty Lending</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and leases receivable</t>
        </is>
      </c>
      <c r="B81" s="5" t="n">
        <v>4711</v>
      </c>
      <c r="C81" s="5" t="n">
        <v>4711</v>
      </c>
    </row>
    <row r="82">
      <c r="A82" s="4" t="inlineStr">
        <is>
          <t>Commercial &amp; Industrial | Unguaranteed Portion, Business Assets | Energy &amp; Infrastructur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and leases receivable</t>
        </is>
      </c>
      <c r="B84" s="5" t="n">
        <v>227</v>
      </c>
      <c r="C84" s="5" t="n">
        <v>227</v>
      </c>
    </row>
    <row r="85">
      <c r="A85" s="4" t="inlineStr">
        <is>
          <t>Commercial &amp; Industrial | Unguaranteed Portion, Oth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and leases receivable</t>
        </is>
      </c>
      <c r="B87" s="5" t="n">
        <v>0</v>
      </c>
      <c r="C87" s="5" t="n">
        <v>0</v>
      </c>
    </row>
    <row r="88">
      <c r="A88" s="4" t="inlineStr">
        <is>
          <t>Commercial &amp; Industrial | Unguaranteed Portion, Other | Small Business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and leases receivable</t>
        </is>
      </c>
      <c r="B90" s="5" t="n">
        <v>0</v>
      </c>
      <c r="C90" s="5" t="n">
        <v>0</v>
      </c>
    </row>
    <row r="91">
      <c r="A91" s="4" t="inlineStr">
        <is>
          <t>Commercial &amp; Industrial | Unguaranteed Portion, Other | Specialty Lend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and leases receivable</t>
        </is>
      </c>
      <c r="B93" s="5" t="n">
        <v>0</v>
      </c>
      <c r="C93" s="5" t="n">
        <v>0</v>
      </c>
    </row>
    <row r="94">
      <c r="A94" s="4" t="inlineStr">
        <is>
          <t>Commercial &amp; Industrial | Unguaranteed Portion, Other | Energy &amp; Infrastructur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and leases receivable</t>
        </is>
      </c>
      <c r="B96" s="5" t="n">
        <v>0</v>
      </c>
      <c r="C96" s="5" t="n">
        <v>0</v>
      </c>
    </row>
    <row r="97">
      <c r="A97" s="4" t="inlineStr">
        <is>
          <t>Commercial &amp; Industrial | Unguaranteed Por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Allowance for Credit Losses</t>
        </is>
      </c>
      <c r="B99" s="5" t="n">
        <v>1685</v>
      </c>
      <c r="C99" s="5" t="n">
        <v>277</v>
      </c>
    </row>
    <row r="100">
      <c r="A100" s="4" t="inlineStr">
        <is>
          <t>Commercial &amp; Industrial | Unguaranteed Portion | Small Business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Allowance for Credit Losses</t>
        </is>
      </c>
      <c r="B102" s="5" t="n">
        <v>1623</v>
      </c>
      <c r="C102" s="5" t="n">
        <v>277</v>
      </c>
    </row>
    <row r="103">
      <c r="A103" s="4" t="inlineStr">
        <is>
          <t>Commercial &amp; Industrial | Unguaranteed Portion | Specialty Lend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Allowance for Credit Losses</t>
        </is>
      </c>
      <c r="B105" s="5" t="n">
        <v>0</v>
      </c>
      <c r="C105" s="5" t="n">
        <v>0</v>
      </c>
    </row>
    <row r="106">
      <c r="A106" s="4" t="inlineStr">
        <is>
          <t>Commercial &amp; Industrial | Unguaranteed Portion | Energy &amp; Infrastructur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Allowance for Credit Losses</t>
        </is>
      </c>
      <c r="B108" s="5" t="n">
        <v>62</v>
      </c>
      <c r="C108" s="5" t="n">
        <v>0</v>
      </c>
    </row>
    <row r="109">
      <c r="A109" s="4" t="inlineStr">
        <is>
          <t>Commercial Real Estate | Collateral Dependent Loans, Real Estat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and leases receivable</t>
        </is>
      </c>
      <c r="B111" s="5" t="n">
        <v>29248</v>
      </c>
      <c r="C111" s="5" t="n">
        <v>21211</v>
      </c>
    </row>
    <row r="112">
      <c r="A112" s="4" t="inlineStr">
        <is>
          <t>Commercial Real Estate | Collateral Dependent Loans, Real Estate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and leases receivable</t>
        </is>
      </c>
      <c r="B114" s="5" t="n">
        <v>29248</v>
      </c>
      <c r="C114" s="5" t="n">
        <v>21211</v>
      </c>
    </row>
    <row r="115">
      <c r="A115" s="4" t="inlineStr">
        <is>
          <t>Commercial Real Estate | Collateral Dependent Loans, Business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and leases receivable</t>
        </is>
      </c>
      <c r="B117" s="5" t="n">
        <v>0</v>
      </c>
      <c r="C117" s="5" t="n">
        <v>0</v>
      </c>
    </row>
    <row r="118">
      <c r="A118" s="4" t="inlineStr">
        <is>
          <t>Commercial Real Estate | Collateral Dependent Loans, Business Assets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and leases receivable</t>
        </is>
      </c>
      <c r="B120" s="5" t="n">
        <v>0</v>
      </c>
      <c r="C120" s="5" t="n">
        <v>0</v>
      </c>
    </row>
    <row r="121">
      <c r="A121" s="4" t="inlineStr">
        <is>
          <t>Commercial Real Estate | Collateral Dependent Loans, Oth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and leases receivable</t>
        </is>
      </c>
      <c r="B123" s="5" t="n">
        <v>0</v>
      </c>
      <c r="C123" s="5" t="n">
        <v>0</v>
      </c>
    </row>
    <row r="124">
      <c r="A124" s="4" t="inlineStr">
        <is>
          <t>Commercial Real Estate | Collateral Dependent Loans, Other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and leases receivable</t>
        </is>
      </c>
      <c r="B126" s="5" t="n">
        <v>0</v>
      </c>
      <c r="C126" s="5" t="n">
        <v>0</v>
      </c>
    </row>
    <row r="127">
      <c r="A127" s="4" t="inlineStr">
        <is>
          <t>Commercial Real Estate | Unguaranteed Portion, Real Estat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and leases receivable</t>
        </is>
      </c>
      <c r="B129" s="5" t="n">
        <v>10135</v>
      </c>
      <c r="C129" s="5" t="n">
        <v>6298</v>
      </c>
    </row>
    <row r="130">
      <c r="A130" s="4" t="inlineStr">
        <is>
          <t>Commercial Real Estate | Unguaranteed Portion, Real Estate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and leases receivable</t>
        </is>
      </c>
      <c r="B132" s="5" t="n">
        <v>10135</v>
      </c>
      <c r="C132" s="5" t="n">
        <v>6298</v>
      </c>
    </row>
    <row r="133">
      <c r="A133" s="4" t="inlineStr">
        <is>
          <t>Commercial Real Estate | Unguaranteed Portion, Business Asset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and leases receivable</t>
        </is>
      </c>
      <c r="B135" s="5" t="n">
        <v>0</v>
      </c>
      <c r="C135" s="5" t="n">
        <v>0</v>
      </c>
    </row>
    <row r="136">
      <c r="A136" s="4" t="inlineStr">
        <is>
          <t>Commercial Real Estate | Unguaranteed Portion, Business Assets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and leases receivable</t>
        </is>
      </c>
      <c r="B138" s="5" t="n">
        <v>0</v>
      </c>
      <c r="C138" s="5" t="n">
        <v>0</v>
      </c>
    </row>
    <row r="139">
      <c r="A139" s="4" t="inlineStr">
        <is>
          <t>Commercial Real Estate | Unguaranteed Portion, Oth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 and leases receivable</t>
        </is>
      </c>
      <c r="B141" s="5" t="n">
        <v>0</v>
      </c>
      <c r="C141" s="5" t="n">
        <v>0</v>
      </c>
    </row>
    <row r="142">
      <c r="A142" s="4" t="inlineStr">
        <is>
          <t>Commercial Real Estate | Unguaranteed Portion, Other | Small Business Banking</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 and leases receivable</t>
        </is>
      </c>
      <c r="B144" s="5" t="n">
        <v>0</v>
      </c>
      <c r="C144" s="5" t="n">
        <v>0</v>
      </c>
    </row>
    <row r="145">
      <c r="A145" s="4" t="inlineStr">
        <is>
          <t>Commercial Real Estate | Unguaranteed Portion</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Allowance for Credit Losses</t>
        </is>
      </c>
      <c r="B147" s="5" t="n">
        <v>256</v>
      </c>
      <c r="C147" s="5" t="n">
        <v>0</v>
      </c>
    </row>
    <row r="148">
      <c r="A148" s="4" t="inlineStr">
        <is>
          <t>Commercial Real Estate | Unguaranteed Portion | Small Business Banking</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Allowance for Credit Losses</t>
        </is>
      </c>
      <c r="B150" s="5" t="n">
        <v>256</v>
      </c>
      <c r="C150" s="5" t="n">
        <v>0</v>
      </c>
    </row>
    <row r="151">
      <c r="A151" s="4" t="inlineStr">
        <is>
          <t>Commercial Land | Collateral Dependent Loans, Real Estat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and leases receivable</t>
        </is>
      </c>
      <c r="B153" s="5" t="n">
        <v>1713</v>
      </c>
      <c r="C153" s="5" t="n">
        <v>1735</v>
      </c>
    </row>
    <row r="154">
      <c r="A154" s="4" t="inlineStr">
        <is>
          <t>Commercial Land | Collateral Dependent Loans, Real Estate | Small Business Banking</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and leases receivable</t>
        </is>
      </c>
      <c r="B156" s="5" t="n">
        <v>1713</v>
      </c>
      <c r="C156" s="5" t="n">
        <v>1735</v>
      </c>
    </row>
    <row r="157">
      <c r="A157" s="4" t="inlineStr">
        <is>
          <t>Commercial Land | Collateral Dependent Loans, Business Asset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and leases receivable</t>
        </is>
      </c>
      <c r="B159" s="5" t="n">
        <v>0</v>
      </c>
      <c r="C159" s="5" t="n">
        <v>0</v>
      </c>
    </row>
    <row r="160">
      <c r="A160" s="4" t="inlineStr">
        <is>
          <t>Commercial Land | Collateral Dependent Loans, Business Assets | Small Business Banking</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and leases receivable</t>
        </is>
      </c>
      <c r="B162" s="5" t="n">
        <v>0</v>
      </c>
      <c r="C162" s="5" t="n">
        <v>0</v>
      </c>
    </row>
    <row r="163">
      <c r="A163" s="4" t="inlineStr">
        <is>
          <t>Commercial Land | Collateral Dependent Loans, Oth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and leases receivable</t>
        </is>
      </c>
      <c r="B165" s="5" t="n">
        <v>0</v>
      </c>
      <c r="C165" s="5" t="n">
        <v>0</v>
      </c>
    </row>
    <row r="166">
      <c r="A166" s="4" t="inlineStr">
        <is>
          <t>Commercial Land | Collateral Dependent Loans, Other | Small Business Banking</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 and leases receivable</t>
        </is>
      </c>
      <c r="B168" s="5" t="n">
        <v>0</v>
      </c>
      <c r="C168" s="5" t="n">
        <v>0</v>
      </c>
    </row>
    <row r="169">
      <c r="A169" s="4" t="inlineStr">
        <is>
          <t>Commercial Land | Unguaranteed Portion, Real Estat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 and leases receivable</t>
        </is>
      </c>
      <c r="B171" s="5" t="n">
        <v>194</v>
      </c>
      <c r="C171" s="5" t="n">
        <v>200</v>
      </c>
    </row>
    <row r="172">
      <c r="A172" s="4" t="inlineStr">
        <is>
          <t>Commercial Land | Unguaranteed Portion, Real Estate | Small Business Banking</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 and leases receivable</t>
        </is>
      </c>
      <c r="B174" s="5" t="n">
        <v>194</v>
      </c>
      <c r="C174" s="5" t="n">
        <v>200</v>
      </c>
    </row>
    <row r="175">
      <c r="A175" s="4" t="inlineStr">
        <is>
          <t>Commercial Land | Unguaranteed Portion, Business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 and leases receivable</t>
        </is>
      </c>
      <c r="B177" s="5" t="n">
        <v>0</v>
      </c>
      <c r="C177" s="5" t="n">
        <v>0</v>
      </c>
    </row>
    <row r="178">
      <c r="A178" s="4" t="inlineStr">
        <is>
          <t>Commercial Land | Unguaranteed Portion, Business Assets | Small Business Banking</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 and leases receivable</t>
        </is>
      </c>
      <c r="B180" s="5" t="n">
        <v>0</v>
      </c>
      <c r="C180" s="5" t="n">
        <v>0</v>
      </c>
    </row>
    <row r="181">
      <c r="A181" s="4" t="inlineStr">
        <is>
          <t>Commercial Land | Unguaranteed Portion, Oth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 and leases receivable</t>
        </is>
      </c>
      <c r="B183" s="5" t="n">
        <v>0</v>
      </c>
      <c r="C183" s="5" t="n">
        <v>0</v>
      </c>
    </row>
    <row r="184">
      <c r="A184" s="4" t="inlineStr">
        <is>
          <t>Commercial Land | Unguaranteed Portion, Other | Small Business Banking</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 and leases receivable</t>
        </is>
      </c>
      <c r="B186" s="5" t="n">
        <v>0</v>
      </c>
      <c r="C186" s="5" t="n">
        <v>0</v>
      </c>
    </row>
    <row r="187">
      <c r="A187" s="4" t="inlineStr">
        <is>
          <t>Commercial Land | Unguaranteed Portion</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Allowance for Credit Losses</t>
        </is>
      </c>
      <c r="B189" s="5" t="n">
        <v>0</v>
      </c>
      <c r="C189" s="5" t="n">
        <v>0</v>
      </c>
    </row>
    <row r="190">
      <c r="A190" s="4" t="inlineStr">
        <is>
          <t>Commercial Land | Unguaranteed Portion | Small Business Banking</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Allowance for Credit Losses</t>
        </is>
      </c>
      <c r="B192" s="6" t="n">
        <v>0</v>
      </c>
      <c r="C19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7586</v>
      </c>
      <c r="C4" s="6" t="n">
        <v>398</v>
      </c>
    </row>
    <row r="5">
      <c r="A5" s="3" t="inlineStr">
        <is>
          <t>Other comprehensive (loss) income before tax:</t>
        </is>
      </c>
      <c r="B5" s="4" t="inlineStr">
        <is>
          <t xml:space="preserve"> </t>
        </is>
      </c>
      <c r="C5" s="4" t="inlineStr">
        <is>
          <t xml:space="preserve"> </t>
        </is>
      </c>
    </row>
    <row r="6">
      <c r="A6" s="4" t="inlineStr">
        <is>
          <t>Net unrealized (loss) gain on investment securities available-for-sale during the period</t>
        </is>
      </c>
      <c r="B6" s="5" t="n">
        <v>-8576</v>
      </c>
      <c r="C6" s="5" t="n">
        <v>10432</v>
      </c>
    </row>
    <row r="7">
      <c r="A7" s="4" t="inlineStr">
        <is>
          <t>Reclassification adjustment for gain on sale of securities available-for-sale included in net income</t>
        </is>
      </c>
      <c r="B7" s="5" t="n">
        <v>0</v>
      </c>
      <c r="C7" s="5" t="n">
        <v>0</v>
      </c>
    </row>
    <row r="8">
      <c r="A8" s="4" t="inlineStr">
        <is>
          <t>Other comprehensive (loss) income before tax</t>
        </is>
      </c>
      <c r="B8" s="5" t="n">
        <v>-8576</v>
      </c>
      <c r="C8" s="5" t="n">
        <v>10432</v>
      </c>
    </row>
    <row r="9">
      <c r="A9" s="4" t="inlineStr">
        <is>
          <t>Income tax benefit (expense)</t>
        </is>
      </c>
      <c r="B9" s="5" t="n">
        <v>2058</v>
      </c>
      <c r="C9" s="5" t="n">
        <v>-2509</v>
      </c>
    </row>
    <row r="10">
      <c r="A10" s="4" t="inlineStr">
        <is>
          <t>Other comprehensive (loss) income, net of tax</t>
        </is>
      </c>
      <c r="B10" s="5" t="n">
        <v>-6518</v>
      </c>
      <c r="C10" s="5" t="n">
        <v>7923</v>
      </c>
    </row>
    <row r="11">
      <c r="A11" s="4" t="inlineStr">
        <is>
          <t>Total comprehensive income</t>
        </is>
      </c>
      <c r="B11" s="6" t="n">
        <v>21068</v>
      </c>
      <c r="C11" s="6" t="n">
        <v>8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Held for Investment and Credit Quality - Activity in the Allowance for Credit Losses ("ACL")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125840</v>
      </c>
      <c r="C4" s="6" t="n">
        <v>96566</v>
      </c>
      <c r="D4" s="6" t="n">
        <v>96566</v>
      </c>
    </row>
    <row r="5">
      <c r="A5" s="4" t="inlineStr">
        <is>
          <t>Charge offs</t>
        </is>
      </c>
      <c r="B5" s="5" t="n">
        <v>-3632</v>
      </c>
      <c r="C5" s="5" t="n">
        <v>-6692</v>
      </c>
      <c r="D5" s="5" t="n">
        <v>-23927</v>
      </c>
    </row>
    <row r="6">
      <c r="A6" s="4" t="inlineStr">
        <is>
          <t>Recoveries</t>
        </is>
      </c>
      <c r="B6" s="5" t="n">
        <v>469</v>
      </c>
      <c r="C6" s="5" t="n">
        <v>23</v>
      </c>
      <c r="D6" s="4" t="inlineStr">
        <is>
          <t xml:space="preserve"> </t>
        </is>
      </c>
    </row>
    <row r="7">
      <c r="A7" s="4" t="inlineStr">
        <is>
          <t>Provision (Recovery)</t>
        </is>
      </c>
      <c r="B7" s="5" t="n">
        <v>16364</v>
      </c>
      <c r="C7" s="5" t="n">
        <v>19021</v>
      </c>
      <c r="D7" s="4" t="inlineStr">
        <is>
          <t xml:space="preserve"> </t>
        </is>
      </c>
    </row>
    <row r="8">
      <c r="A8" s="4" t="inlineStr">
        <is>
          <t>Ending Balance</t>
        </is>
      </c>
      <c r="B8" s="5" t="n">
        <v>139041</v>
      </c>
      <c r="C8" s="5" t="n">
        <v>108242</v>
      </c>
      <c r="D8" s="5" t="n">
        <v>125840</v>
      </c>
    </row>
    <row r="9">
      <c r="A9" s="4" t="inlineStr">
        <is>
          <t>Adoption of ASU 2022-02</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676</v>
      </c>
      <c r="D11" s="5" t="n">
        <v>-676</v>
      </c>
    </row>
    <row r="12">
      <c r="A12" s="4" t="inlineStr">
        <is>
          <t>Commercial &amp; Industrial</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5" t="n">
        <v>87581</v>
      </c>
      <c r="C14" s="5" t="n">
        <v>64995</v>
      </c>
      <c r="D14" s="5" t="n">
        <v>64995</v>
      </c>
    </row>
    <row r="15">
      <c r="A15" s="4" t="inlineStr">
        <is>
          <t>Charge offs</t>
        </is>
      </c>
      <c r="B15" s="5" t="n">
        <v>-3329</v>
      </c>
      <c r="C15" s="5" t="n">
        <v>-6278</v>
      </c>
      <c r="D15" s="4" t="inlineStr">
        <is>
          <t xml:space="preserve"> </t>
        </is>
      </c>
    </row>
    <row r="16">
      <c r="A16" s="4" t="inlineStr">
        <is>
          <t>Recoveries</t>
        </is>
      </c>
      <c r="B16" s="5" t="n">
        <v>455</v>
      </c>
      <c r="C16" s="5" t="n">
        <v>23</v>
      </c>
      <c r="D16" s="4" t="inlineStr">
        <is>
          <t xml:space="preserve"> </t>
        </is>
      </c>
    </row>
    <row r="17">
      <c r="A17" s="4" t="inlineStr">
        <is>
          <t>Provision (Recovery)</t>
        </is>
      </c>
      <c r="B17" s="5" t="n">
        <v>13845</v>
      </c>
      <c r="C17" s="5" t="n">
        <v>13343</v>
      </c>
      <c r="D17" s="4" t="inlineStr">
        <is>
          <t xml:space="preserve"> </t>
        </is>
      </c>
    </row>
    <row r="18">
      <c r="A18" s="4" t="inlineStr">
        <is>
          <t>Ending Balance</t>
        </is>
      </c>
      <c r="B18" s="5" t="n">
        <v>98552</v>
      </c>
      <c r="C18" s="5" t="n">
        <v>72058</v>
      </c>
      <c r="D18" s="5" t="n">
        <v>87581</v>
      </c>
    </row>
    <row r="19">
      <c r="A19" s="4" t="inlineStr">
        <is>
          <t>Commercial &amp; Industrial | Adoption of ASU 2022-02</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25</v>
      </c>
      <c r="D21" s="5" t="n">
        <v>-25</v>
      </c>
    </row>
    <row r="22">
      <c r="A22" s="4" t="inlineStr">
        <is>
          <t>Construction &amp; Development</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t>
        </is>
      </c>
      <c r="B24" s="5" t="n">
        <v>4717</v>
      </c>
      <c r="C24" s="5" t="n">
        <v>5101</v>
      </c>
      <c r="D24" s="5" t="n">
        <v>5101</v>
      </c>
    </row>
    <row r="25">
      <c r="A25" s="4" t="inlineStr">
        <is>
          <t>Charge offs</t>
        </is>
      </c>
      <c r="B25" s="5" t="n">
        <v>-303</v>
      </c>
      <c r="C25" s="5" t="n">
        <v>0</v>
      </c>
      <c r="D25" s="4" t="inlineStr">
        <is>
          <t xml:space="preserve"> </t>
        </is>
      </c>
    </row>
    <row r="26">
      <c r="A26" s="4" t="inlineStr">
        <is>
          <t>Recoveries</t>
        </is>
      </c>
      <c r="B26" s="5" t="n">
        <v>0</v>
      </c>
      <c r="C26" s="5" t="n">
        <v>0</v>
      </c>
      <c r="D26" s="4" t="inlineStr">
        <is>
          <t xml:space="preserve"> </t>
        </is>
      </c>
    </row>
    <row r="27">
      <c r="A27" s="4" t="inlineStr">
        <is>
          <t>Provision (Recovery)</t>
        </is>
      </c>
      <c r="B27" s="5" t="n">
        <v>-122</v>
      </c>
      <c r="C27" s="5" t="n">
        <v>2019</v>
      </c>
      <c r="D27" s="4" t="inlineStr">
        <is>
          <t xml:space="preserve"> </t>
        </is>
      </c>
    </row>
    <row r="28">
      <c r="A28" s="4" t="inlineStr">
        <is>
          <t>Ending Balance</t>
        </is>
      </c>
      <c r="B28" s="5" t="n">
        <v>4292</v>
      </c>
      <c r="C28" s="5" t="n">
        <v>6954</v>
      </c>
      <c r="D28" s="5" t="n">
        <v>4717</v>
      </c>
    </row>
    <row r="29">
      <c r="A29" s="4" t="inlineStr">
        <is>
          <t>Construction &amp; Development | Adoption of ASU 2022-02</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166</v>
      </c>
      <c r="D31" s="5" t="n">
        <v>-166</v>
      </c>
    </row>
    <row r="32">
      <c r="A32" s="4" t="inlineStr">
        <is>
          <t>Commercial Real Estate</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5" t="n">
        <v>28864</v>
      </c>
      <c r="C34" s="5" t="n">
        <v>22901</v>
      </c>
      <c r="D34" s="5" t="n">
        <v>22901</v>
      </c>
    </row>
    <row r="35">
      <c r="A35" s="4" t="inlineStr">
        <is>
          <t>Charge offs</t>
        </is>
      </c>
      <c r="B35" s="5" t="n">
        <v>0</v>
      </c>
      <c r="C35" s="5" t="n">
        <v>-414</v>
      </c>
      <c r="D35" s="4" t="inlineStr">
        <is>
          <t xml:space="preserve"> </t>
        </is>
      </c>
    </row>
    <row r="36">
      <c r="A36" s="4" t="inlineStr">
        <is>
          <t>Recoveries</t>
        </is>
      </c>
      <c r="B36" s="5" t="n">
        <v>14</v>
      </c>
      <c r="C36" s="5" t="n">
        <v>0</v>
      </c>
      <c r="D36" s="4" t="inlineStr">
        <is>
          <t xml:space="preserve"> </t>
        </is>
      </c>
    </row>
    <row r="37">
      <c r="A37" s="4" t="inlineStr">
        <is>
          <t>Provision (Recovery)</t>
        </is>
      </c>
      <c r="B37" s="5" t="n">
        <v>2491</v>
      </c>
      <c r="C37" s="5" t="n">
        <v>2658</v>
      </c>
      <c r="D37" s="4" t="inlineStr">
        <is>
          <t xml:space="preserve"> </t>
        </is>
      </c>
    </row>
    <row r="38">
      <c r="A38" s="4" t="inlineStr">
        <is>
          <t>Ending Balance</t>
        </is>
      </c>
      <c r="B38" s="5" t="n">
        <v>31369</v>
      </c>
      <c r="C38" s="5" t="n">
        <v>25062</v>
      </c>
      <c r="D38" s="5" t="n">
        <v>28864</v>
      </c>
    </row>
    <row r="39">
      <c r="A39" s="4" t="inlineStr">
        <is>
          <t>Commercial Real Estate | Adoption of ASU 2022-02</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83</v>
      </c>
      <c r="D41" s="5" t="n">
        <v>-83</v>
      </c>
    </row>
    <row r="42">
      <c r="A42" s="4" t="inlineStr">
        <is>
          <t>Commercial Land</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4678</v>
      </c>
      <c r="C44" s="5" t="n">
        <v>3569</v>
      </c>
      <c r="D44" s="5" t="n">
        <v>3569</v>
      </c>
    </row>
    <row r="45">
      <c r="A45" s="4" t="inlineStr">
        <is>
          <t>Charge offs</t>
        </is>
      </c>
      <c r="B45" s="5" t="n">
        <v>0</v>
      </c>
      <c r="C45" s="5" t="n">
        <v>0</v>
      </c>
      <c r="D45" s="4" t="inlineStr">
        <is>
          <t xml:space="preserve"> </t>
        </is>
      </c>
    </row>
    <row r="46">
      <c r="A46" s="4" t="inlineStr">
        <is>
          <t>Recoveries</t>
        </is>
      </c>
      <c r="B46" s="5" t="n">
        <v>0</v>
      </c>
      <c r="C46" s="5" t="n">
        <v>0</v>
      </c>
      <c r="D46" s="4" t="inlineStr">
        <is>
          <t xml:space="preserve"> </t>
        </is>
      </c>
    </row>
    <row r="47">
      <c r="A47" s="4" t="inlineStr">
        <is>
          <t>Provision (Recovery)</t>
        </is>
      </c>
      <c r="B47" s="5" t="n">
        <v>150</v>
      </c>
      <c r="C47" s="5" t="n">
        <v>1001</v>
      </c>
      <c r="D47" s="4" t="inlineStr">
        <is>
          <t xml:space="preserve"> </t>
        </is>
      </c>
    </row>
    <row r="48">
      <c r="A48" s="4" t="inlineStr">
        <is>
          <t>Ending Balance</t>
        </is>
      </c>
      <c r="B48" s="6" t="n">
        <v>4828</v>
      </c>
      <c r="C48" s="5" t="n">
        <v>4168</v>
      </c>
      <c r="D48" s="5" t="n">
        <v>4678</v>
      </c>
    </row>
    <row r="49">
      <c r="A49" s="4" t="inlineStr">
        <is>
          <t>Commercial Land | Adoption of ASU 2022-02</t>
        </is>
      </c>
      <c r="B49" s="4" t="inlineStr">
        <is>
          <t xml:space="preserve"> </t>
        </is>
      </c>
      <c r="C49" s="4" t="inlineStr">
        <is>
          <t xml:space="preserve"> </t>
        </is>
      </c>
      <c r="D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6" t="n">
        <v>-402</v>
      </c>
      <c r="D51" s="6" t="n">
        <v>-4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nd Credit Quality - Loan Modifications for Borrowers Experiencing Financial Difficulty (Details) - USD ($)</t>
        </is>
      </c>
      <c r="B1" s="2" t="inlineStr">
        <is>
          <t>3 Months Ended</t>
        </is>
      </c>
    </row>
    <row r="2">
      <c r="B2" s="2" t="inlineStr">
        <is>
          <t>Mar. 31, 2024</t>
        </is>
      </c>
      <c r="C2" s="2" t="inlineStr">
        <is>
          <t>Mar. 31, 2023</t>
        </is>
      </c>
    </row>
    <row r="3">
      <c r="A3" s="3" t="inlineStr">
        <is>
          <t>Financing Receivable Modifications [Line Items]</t>
        </is>
      </c>
      <c r="B3" s="4" t="inlineStr">
        <is>
          <t xml:space="preserve"> </t>
        </is>
      </c>
      <c r="C3" s="4" t="inlineStr">
        <is>
          <t xml:space="preserve"> </t>
        </is>
      </c>
    </row>
    <row r="4">
      <c r="A4" s="4" t="inlineStr">
        <is>
          <t>Amortized cost basis of loans modified during period</t>
        </is>
      </c>
      <c r="B4" s="6" t="n">
        <v>0</v>
      </c>
      <c r="C4" s="4" t="inlineStr">
        <is>
          <t xml:space="preserve"> </t>
        </is>
      </c>
    </row>
    <row r="5">
      <c r="A5" s="4" t="inlineStr">
        <is>
          <t>Percentage of total class of financing receivable</t>
        </is>
      </c>
      <c r="B5" s="4" t="inlineStr">
        <is>
          <t xml:space="preserve"> </t>
        </is>
      </c>
      <c r="C5" s="8" t="n">
        <v>0.0267</v>
      </c>
    </row>
    <row r="6">
      <c r="A6" s="4" t="inlineStr">
        <is>
          <t>Small Business Banking</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ercentage of total class of financing receivable</t>
        </is>
      </c>
      <c r="B8" s="4" t="inlineStr">
        <is>
          <t xml:space="preserve"> </t>
        </is>
      </c>
      <c r="C8" s="8" t="n">
        <v>0.0007</v>
      </c>
    </row>
    <row r="9">
      <c r="A9" s="4" t="inlineStr">
        <is>
          <t>Specialty Lending</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ercentage of total class of financing receivable</t>
        </is>
      </c>
      <c r="B11" s="4" t="inlineStr">
        <is>
          <t xml:space="preserve"> </t>
        </is>
      </c>
      <c r="C11" s="8" t="n">
        <v>0.0025</v>
      </c>
    </row>
    <row r="12">
      <c r="A12" s="4" t="inlineStr">
        <is>
          <t>Energy &amp; Infrastructure</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ercentage of total class of financing receivable</t>
        </is>
      </c>
      <c r="B14" s="4" t="inlineStr">
        <is>
          <t xml:space="preserve"> </t>
        </is>
      </c>
      <c r="C14" s="8" t="n">
        <v>0.0235</v>
      </c>
    </row>
    <row r="15">
      <c r="A15" s="4" t="inlineStr">
        <is>
          <t>Other-Than-Insignificant Payment Delay</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Amortized cost basis of loans modified during period</t>
        </is>
      </c>
      <c r="B17" s="4" t="inlineStr">
        <is>
          <t xml:space="preserve"> </t>
        </is>
      </c>
      <c r="C17" s="6" t="n">
        <v>4183000</v>
      </c>
    </row>
    <row r="18">
      <c r="A18" s="4" t="inlineStr">
        <is>
          <t>Other-Than-Insignificant Payment Delay | Small Business Banking</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Amortized cost basis of loans modified during period</t>
        </is>
      </c>
      <c r="B20" s="4" t="inlineStr">
        <is>
          <t xml:space="preserve"> </t>
        </is>
      </c>
      <c r="C20" s="5" t="n">
        <v>0</v>
      </c>
    </row>
    <row r="21">
      <c r="A21" s="4" t="inlineStr">
        <is>
          <t>Other-Than-Insignificant Payment Delay | Specialty Lending</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Amortized cost basis of loans modified during period</t>
        </is>
      </c>
      <c r="B23" s="4" t="inlineStr">
        <is>
          <t xml:space="preserve"> </t>
        </is>
      </c>
      <c r="C23" s="5" t="n">
        <v>4183000</v>
      </c>
    </row>
    <row r="24">
      <c r="A24" s="4" t="inlineStr">
        <is>
          <t>Other-Than-Insignificant Payment Delay | Energy &amp; Infrastructur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Amortized cost basis of loans modified during period</t>
        </is>
      </c>
      <c r="B26" s="4" t="inlineStr">
        <is>
          <t xml:space="preserve"> </t>
        </is>
      </c>
      <c r="C26" s="5" t="n">
        <v>0</v>
      </c>
    </row>
    <row r="27">
      <c r="A27" s="4" t="inlineStr">
        <is>
          <t>Term Extens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Amortized cost basis of loans modified during period</t>
        </is>
      </c>
      <c r="B29" s="4" t="inlineStr">
        <is>
          <t xml:space="preserve"> </t>
        </is>
      </c>
      <c r="C29" s="5" t="n">
        <v>13517000</v>
      </c>
    </row>
    <row r="30">
      <c r="A30" s="4" t="inlineStr">
        <is>
          <t>Term Extension | Small Business Banking</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Amortized cost basis of loans modified during period</t>
        </is>
      </c>
      <c r="B32" s="4" t="inlineStr">
        <is>
          <t xml:space="preserve"> </t>
        </is>
      </c>
      <c r="C32" s="5" t="n">
        <v>0</v>
      </c>
    </row>
    <row r="33">
      <c r="A33" s="4" t="inlineStr">
        <is>
          <t>Term Extension | Specialty Lending</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 of loans modified during period</t>
        </is>
      </c>
      <c r="B35" s="4" t="inlineStr">
        <is>
          <t xml:space="preserve"> </t>
        </is>
      </c>
      <c r="C35" s="5" t="n">
        <v>0</v>
      </c>
    </row>
    <row r="36">
      <c r="A36" s="4" t="inlineStr">
        <is>
          <t>Term Extension | Energy &amp; Infrastructure</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Amortized cost basis of loans modified during period</t>
        </is>
      </c>
      <c r="B38" s="4" t="inlineStr">
        <is>
          <t xml:space="preserve"> </t>
        </is>
      </c>
      <c r="C38" s="5" t="n">
        <v>13517000</v>
      </c>
    </row>
    <row r="39">
      <c r="A39" s="4" t="inlineStr">
        <is>
          <t>Interest Rate Reductio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 of loans modified during period</t>
        </is>
      </c>
      <c r="B41" s="4" t="inlineStr">
        <is>
          <t xml:space="preserve"> </t>
        </is>
      </c>
      <c r="C41" s="5" t="n">
        <v>3436000</v>
      </c>
    </row>
    <row r="42">
      <c r="A42" s="4" t="inlineStr">
        <is>
          <t>Interest Rate Reduction | Small Business Banking</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Amortized cost basis of loans modified during period</t>
        </is>
      </c>
      <c r="B44" s="4" t="inlineStr">
        <is>
          <t xml:space="preserve"> </t>
        </is>
      </c>
      <c r="C44" s="5" t="n">
        <v>3436000</v>
      </c>
    </row>
    <row r="45">
      <c r="A45" s="4" t="inlineStr">
        <is>
          <t>Interest Rate Reduction | Specialty Lending</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Amortized cost basis of loans modified during period</t>
        </is>
      </c>
      <c r="B47" s="4" t="inlineStr">
        <is>
          <t xml:space="preserve"> </t>
        </is>
      </c>
      <c r="C47" s="5" t="n">
        <v>0</v>
      </c>
    </row>
    <row r="48">
      <c r="A48" s="4" t="inlineStr">
        <is>
          <t>Interest Rate Reduction | Energy &amp; Infrastructure</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Amortized cost basis of loans modified during period</t>
        </is>
      </c>
      <c r="B50" s="4" t="inlineStr">
        <is>
          <t xml:space="preserve"> </t>
        </is>
      </c>
      <c r="C5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nd Credit Quality - Adoption of ASU 2022-02 (Details) $ in Thousands</t>
        </is>
      </c>
      <c r="B1" s="2" t="inlineStr">
        <is>
          <t>Mar. 31, 2024 USD ($)</t>
        </is>
      </c>
    </row>
    <row r="2">
      <c r="A2" s="3" t="inlineStr">
        <is>
          <t>Financing Receivable Modifications [Line Items]</t>
        </is>
      </c>
      <c r="B2" s="4" t="inlineStr">
        <is>
          <t xml:space="preserve"> </t>
        </is>
      </c>
    </row>
    <row r="3">
      <c r="A3" s="4" t="inlineStr">
        <is>
          <t>Total</t>
        </is>
      </c>
      <c r="B3" s="6" t="n">
        <v>0</v>
      </c>
    </row>
    <row r="4">
      <c r="A4" s="4" t="inlineStr">
        <is>
          <t>Current</t>
        </is>
      </c>
      <c r="B4" s="4" t="inlineStr">
        <is>
          <t xml:space="preserve"> </t>
        </is>
      </c>
    </row>
    <row r="5">
      <c r="A5" s="3" t="inlineStr">
        <is>
          <t>Financing Receivable Modifications [Line Items]</t>
        </is>
      </c>
      <c r="B5" s="4" t="inlineStr">
        <is>
          <t xml:space="preserve"> </t>
        </is>
      </c>
    </row>
    <row r="6">
      <c r="A6" s="4" t="inlineStr">
        <is>
          <t>Total</t>
        </is>
      </c>
      <c r="B6" s="5" t="n">
        <v>32977</v>
      </c>
    </row>
    <row r="7">
      <c r="A7" s="4" t="inlineStr">
        <is>
          <t>30-89 Days Past Due</t>
        </is>
      </c>
      <c r="B7" s="4" t="inlineStr">
        <is>
          <t xml:space="preserve"> </t>
        </is>
      </c>
    </row>
    <row r="8">
      <c r="A8" s="3" t="inlineStr">
        <is>
          <t>Financing Receivable Modifications [Line Items]</t>
        </is>
      </c>
      <c r="B8" s="4" t="inlineStr">
        <is>
          <t xml:space="preserve"> </t>
        </is>
      </c>
    </row>
    <row r="9">
      <c r="A9" s="4" t="inlineStr">
        <is>
          <t>Total</t>
        </is>
      </c>
      <c r="B9" s="5" t="n">
        <v>0</v>
      </c>
    </row>
    <row r="10">
      <c r="A10" s="4" t="inlineStr">
        <is>
          <t>90 Days or More Past Due</t>
        </is>
      </c>
      <c r="B10" s="4" t="inlineStr">
        <is>
          <t xml:space="preserve"> </t>
        </is>
      </c>
    </row>
    <row r="11">
      <c r="A11" s="3" t="inlineStr">
        <is>
          <t>Financing Receivable Modifications [Line Items]</t>
        </is>
      </c>
      <c r="B11" s="4" t="inlineStr">
        <is>
          <t xml:space="preserve"> </t>
        </is>
      </c>
    </row>
    <row r="12">
      <c r="A12" s="4" t="inlineStr">
        <is>
          <t>Total</t>
        </is>
      </c>
      <c r="B12" s="5" t="n">
        <v>0</v>
      </c>
    </row>
    <row r="13">
      <c r="A13" s="4" t="inlineStr">
        <is>
          <t>Small Business Banking</t>
        </is>
      </c>
      <c r="B13" s="4" t="inlineStr">
        <is>
          <t xml:space="preserve"> </t>
        </is>
      </c>
    </row>
    <row r="14">
      <c r="A14" s="3" t="inlineStr">
        <is>
          <t>Financing Receivable Modifications [Line Items]</t>
        </is>
      </c>
      <c r="B14" s="4" t="inlineStr">
        <is>
          <t xml:space="preserve"> </t>
        </is>
      </c>
    </row>
    <row r="15">
      <c r="A15" s="4" t="inlineStr">
        <is>
          <t>Total</t>
        </is>
      </c>
      <c r="B15" s="5" t="n">
        <v>0</v>
      </c>
    </row>
    <row r="16">
      <c r="A16" s="4" t="inlineStr">
        <is>
          <t>Small Business Banking | Current</t>
        </is>
      </c>
      <c r="B16" s="4" t="inlineStr">
        <is>
          <t xml:space="preserve"> </t>
        </is>
      </c>
    </row>
    <row r="17">
      <c r="A17" s="3" t="inlineStr">
        <is>
          <t>Financing Receivable Modifications [Line Items]</t>
        </is>
      </c>
      <c r="B17" s="4" t="inlineStr">
        <is>
          <t xml:space="preserve"> </t>
        </is>
      </c>
    </row>
    <row r="18">
      <c r="A18" s="4" t="inlineStr">
        <is>
          <t>Total</t>
        </is>
      </c>
      <c r="B18" s="5" t="n">
        <v>15286</v>
      </c>
    </row>
    <row r="19">
      <c r="A19" s="4" t="inlineStr">
        <is>
          <t>Small Business Banking | 30-89 Days Past Due</t>
        </is>
      </c>
      <c r="B19" s="4" t="inlineStr">
        <is>
          <t xml:space="preserve"> </t>
        </is>
      </c>
    </row>
    <row r="20">
      <c r="A20" s="3" t="inlineStr">
        <is>
          <t>Financing Receivable Modifications [Line Items]</t>
        </is>
      </c>
      <c r="B20" s="4" t="inlineStr">
        <is>
          <t xml:space="preserve"> </t>
        </is>
      </c>
    </row>
    <row r="21">
      <c r="A21" s="4" t="inlineStr">
        <is>
          <t>Total</t>
        </is>
      </c>
      <c r="B21" s="5" t="n">
        <v>0</v>
      </c>
    </row>
    <row r="22">
      <c r="A22" s="4" t="inlineStr">
        <is>
          <t>Small Business Banking | 90 Days or More Past Due</t>
        </is>
      </c>
      <c r="B22" s="4" t="inlineStr">
        <is>
          <t xml:space="preserve"> </t>
        </is>
      </c>
    </row>
    <row r="23">
      <c r="A23" s="3" t="inlineStr">
        <is>
          <t>Financing Receivable Modifications [Line Items]</t>
        </is>
      </c>
      <c r="B23" s="4" t="inlineStr">
        <is>
          <t xml:space="preserve"> </t>
        </is>
      </c>
    </row>
    <row r="24">
      <c r="A24" s="4" t="inlineStr">
        <is>
          <t>Total</t>
        </is>
      </c>
      <c r="B24" s="5" t="n">
        <v>0</v>
      </c>
    </row>
    <row r="25">
      <c r="A25" s="4" t="inlineStr">
        <is>
          <t>Specialty Lending</t>
        </is>
      </c>
      <c r="B25" s="4" t="inlineStr">
        <is>
          <t xml:space="preserve"> </t>
        </is>
      </c>
    </row>
    <row r="26">
      <c r="A26" s="3" t="inlineStr">
        <is>
          <t>Financing Receivable Modifications [Line Items]</t>
        </is>
      </c>
      <c r="B26" s="4" t="inlineStr">
        <is>
          <t xml:space="preserve"> </t>
        </is>
      </c>
    </row>
    <row r="27">
      <c r="A27" s="4" t="inlineStr">
        <is>
          <t>Total</t>
        </is>
      </c>
      <c r="B27" s="5" t="n">
        <v>0</v>
      </c>
    </row>
    <row r="28">
      <c r="A28" s="4" t="inlineStr">
        <is>
          <t>Specialty Lending | Current</t>
        </is>
      </c>
      <c r="B28" s="4" t="inlineStr">
        <is>
          <t xml:space="preserve"> </t>
        </is>
      </c>
    </row>
    <row r="29">
      <c r="A29" s="3" t="inlineStr">
        <is>
          <t>Financing Receivable Modifications [Line Items]</t>
        </is>
      </c>
      <c r="B29" s="4" t="inlineStr">
        <is>
          <t xml:space="preserve"> </t>
        </is>
      </c>
    </row>
    <row r="30">
      <c r="A30" s="4" t="inlineStr">
        <is>
          <t>Total</t>
        </is>
      </c>
      <c r="B30" s="5" t="n">
        <v>4001</v>
      </c>
    </row>
    <row r="31">
      <c r="A31" s="4" t="inlineStr">
        <is>
          <t>Specialty Lending | 30-89 Days Past Due</t>
        </is>
      </c>
      <c r="B31" s="4" t="inlineStr">
        <is>
          <t xml:space="preserve"> </t>
        </is>
      </c>
    </row>
    <row r="32">
      <c r="A32" s="3" t="inlineStr">
        <is>
          <t>Financing Receivable Modifications [Line Items]</t>
        </is>
      </c>
      <c r="B32" s="4" t="inlineStr">
        <is>
          <t xml:space="preserve"> </t>
        </is>
      </c>
    </row>
    <row r="33">
      <c r="A33" s="4" t="inlineStr">
        <is>
          <t>Total</t>
        </is>
      </c>
      <c r="B33" s="5" t="n">
        <v>0</v>
      </c>
    </row>
    <row r="34">
      <c r="A34" s="4" t="inlineStr">
        <is>
          <t>Specialty Lending | 90 Days or More Past Due</t>
        </is>
      </c>
      <c r="B34" s="4" t="inlineStr">
        <is>
          <t xml:space="preserve"> </t>
        </is>
      </c>
    </row>
    <row r="35">
      <c r="A35" s="3" t="inlineStr">
        <is>
          <t>Financing Receivable Modifications [Line Items]</t>
        </is>
      </c>
      <c r="B35" s="4" t="inlineStr">
        <is>
          <t xml:space="preserve"> </t>
        </is>
      </c>
    </row>
    <row r="36">
      <c r="A36" s="4" t="inlineStr">
        <is>
          <t>Total</t>
        </is>
      </c>
      <c r="B36" s="5" t="n">
        <v>0</v>
      </c>
    </row>
    <row r="37">
      <c r="A37" s="4" t="inlineStr">
        <is>
          <t>Energy &amp; Infrastructure</t>
        </is>
      </c>
      <c r="B37" s="4" t="inlineStr">
        <is>
          <t xml:space="preserve"> </t>
        </is>
      </c>
    </row>
    <row r="38">
      <c r="A38" s="3" t="inlineStr">
        <is>
          <t>Financing Receivable Modifications [Line Items]</t>
        </is>
      </c>
      <c r="B38" s="4" t="inlineStr">
        <is>
          <t xml:space="preserve"> </t>
        </is>
      </c>
    </row>
    <row r="39">
      <c r="A39" s="4" t="inlineStr">
        <is>
          <t>Total</t>
        </is>
      </c>
      <c r="B39" s="5" t="n">
        <v>0</v>
      </c>
    </row>
    <row r="40">
      <c r="A40" s="4" t="inlineStr">
        <is>
          <t>Energy &amp; Infrastructure | Current</t>
        </is>
      </c>
      <c r="B40" s="4" t="inlineStr">
        <is>
          <t xml:space="preserve"> </t>
        </is>
      </c>
    </row>
    <row r="41">
      <c r="A41" s="3" t="inlineStr">
        <is>
          <t>Financing Receivable Modifications [Line Items]</t>
        </is>
      </c>
      <c r="B41" s="4" t="inlineStr">
        <is>
          <t xml:space="preserve"> </t>
        </is>
      </c>
    </row>
    <row r="42">
      <c r="A42" s="4" t="inlineStr">
        <is>
          <t>Total</t>
        </is>
      </c>
      <c r="B42" s="5" t="n">
        <v>13690</v>
      </c>
    </row>
    <row r="43">
      <c r="A43" s="4" t="inlineStr">
        <is>
          <t>Energy &amp; Infrastructure | 30-89 Days Past Due</t>
        </is>
      </c>
      <c r="B43" s="4" t="inlineStr">
        <is>
          <t xml:space="preserve"> </t>
        </is>
      </c>
    </row>
    <row r="44">
      <c r="A44" s="3" t="inlineStr">
        <is>
          <t>Financing Receivable Modifications [Line Items]</t>
        </is>
      </c>
      <c r="B44" s="4" t="inlineStr">
        <is>
          <t xml:space="preserve"> </t>
        </is>
      </c>
    </row>
    <row r="45">
      <c r="A45" s="4" t="inlineStr">
        <is>
          <t>Total</t>
        </is>
      </c>
      <c r="B45" s="5" t="n">
        <v>0</v>
      </c>
    </row>
    <row r="46">
      <c r="A46" s="4" t="inlineStr">
        <is>
          <t>Energy &amp; Infrastructure | 90 Days or More Past Due</t>
        </is>
      </c>
      <c r="B46" s="4" t="inlineStr">
        <is>
          <t xml:space="preserve"> </t>
        </is>
      </c>
    </row>
    <row r="47">
      <c r="A47" s="3" t="inlineStr">
        <is>
          <t>Financing Receivable Modifications [Line Items]</t>
        </is>
      </c>
      <c r="B47" s="4" t="inlineStr">
        <is>
          <t xml:space="preserve"> </t>
        </is>
      </c>
    </row>
    <row r="48">
      <c r="A48" s="4" t="inlineStr">
        <is>
          <t>Total</t>
        </is>
      </c>
      <c r="B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oans and Leases Held for Investment and Credit Quality - Financial Effect of Loan Modifications (Details)</t>
        </is>
      </c>
      <c r="B1" s="2" t="inlineStr">
        <is>
          <t>3 Months Ended</t>
        </is>
      </c>
    </row>
    <row r="2">
      <c r="B2" s="2" t="inlineStr">
        <is>
          <t>Mar. 31, 2023</t>
        </is>
      </c>
    </row>
    <row r="3">
      <c r="A3" s="4" t="inlineStr">
        <is>
          <t>Small Business Banking</t>
        </is>
      </c>
      <c r="B3" s="4" t="inlineStr">
        <is>
          <t xml:space="preserve"> </t>
        </is>
      </c>
    </row>
    <row r="4">
      <c r="A4" s="3" t="inlineStr">
        <is>
          <t>Financing Receivable Modifications [Line Items]</t>
        </is>
      </c>
      <c r="B4" s="4" t="inlineStr">
        <is>
          <t xml:space="preserve"> </t>
        </is>
      </c>
    </row>
    <row r="5">
      <c r="A5" s="4" t="inlineStr">
        <is>
          <t>Weighted Average Interest Rate Reduction</t>
        </is>
      </c>
      <c r="B5" s="8" t="n">
        <v>0.0145</v>
      </c>
    </row>
    <row r="6">
      <c r="A6" s="4" t="inlineStr">
        <is>
          <t>Weighted Average Term Extension (in Months)</t>
        </is>
      </c>
      <c r="B6" s="4" t="inlineStr">
        <is>
          <t>0 months</t>
        </is>
      </c>
    </row>
    <row r="7">
      <c r="A7" s="4" t="inlineStr">
        <is>
          <t>Energy &amp; Infrastructure</t>
        </is>
      </c>
      <c r="B7" s="4" t="inlineStr">
        <is>
          <t xml:space="preserve"> </t>
        </is>
      </c>
    </row>
    <row r="8">
      <c r="A8" s="3" t="inlineStr">
        <is>
          <t>Financing Receivable Modifications [Line Items]</t>
        </is>
      </c>
      <c r="B8" s="4" t="inlineStr">
        <is>
          <t xml:space="preserve"> </t>
        </is>
      </c>
    </row>
    <row r="9">
      <c r="A9" s="4" t="inlineStr">
        <is>
          <t>Weighted Average Interest Rate Reduction</t>
        </is>
      </c>
      <c r="B9" s="9" t="n">
        <v>0</v>
      </c>
    </row>
    <row r="10">
      <c r="A10" s="4" t="inlineStr">
        <is>
          <t>Weighted Average Term Extension (in Months)</t>
        </is>
      </c>
      <c r="B10"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eases - Additional Information (Details) $ in Thousands</t>
        </is>
      </c>
      <c r="B1" s="2" t="inlineStr">
        <is>
          <t>3 Months Ended</t>
        </is>
      </c>
    </row>
    <row r="2">
      <c r="B2" s="2" t="inlineStr">
        <is>
          <t>Mar. 31, 2024 USD ($) term</t>
        </is>
      </c>
      <c r="C2" s="2" t="inlineStr">
        <is>
          <t>Mar. 31, 2023 USD ($)</t>
        </is>
      </c>
      <c r="D2" s="2" t="inlineStr">
        <is>
          <t>Dec. 31, 2023 USD ($)</t>
        </is>
      </c>
    </row>
    <row r="3">
      <c r="A3" s="3" t="inlineStr">
        <is>
          <t>Lessor Lease Description [Line Items]</t>
        </is>
      </c>
      <c r="B3" s="4" t="inlineStr">
        <is>
          <t xml:space="preserve"> </t>
        </is>
      </c>
      <c r="C3" s="4" t="inlineStr">
        <is>
          <t xml:space="preserve"> </t>
        </is>
      </c>
      <c r="D3" s="4" t="inlineStr">
        <is>
          <t xml:space="preserve"> </t>
        </is>
      </c>
    </row>
    <row r="4">
      <c r="A4" s="4" t="inlineStr">
        <is>
          <t>Direct financing lease, interest income</t>
        </is>
      </c>
      <c r="B4" s="6" t="n">
        <v>18</v>
      </c>
      <c r="C4" s="6" t="n">
        <v>73</v>
      </c>
      <c r="D4" s="4" t="inlineStr">
        <is>
          <t xml:space="preserve"> </t>
        </is>
      </c>
    </row>
    <row r="5">
      <c r="A5" s="4" t="inlineStr">
        <is>
          <t>Number of additional terms | term</t>
        </is>
      </c>
      <c r="B5" s="5" t="n">
        <v>2</v>
      </c>
      <c r="C5" s="4" t="inlineStr">
        <is>
          <t xml:space="preserve"> </t>
        </is>
      </c>
      <c r="D5" s="4" t="inlineStr">
        <is>
          <t xml:space="preserve"> </t>
        </is>
      </c>
    </row>
    <row r="6">
      <c r="A6" s="4" t="inlineStr">
        <is>
          <t>Net investment in assets included in premises and equipment that are subject to operating leases</t>
        </is>
      </c>
      <c r="B6" s="6" t="n">
        <v>100700</v>
      </c>
      <c r="C6" s="4" t="inlineStr">
        <is>
          <t xml:space="preserve"> </t>
        </is>
      </c>
      <c r="D6" s="6" t="n">
        <v>104000</v>
      </c>
    </row>
    <row r="7">
      <c r="A7" s="4" t="inlineStr">
        <is>
          <t>Premises and equipment, gross</t>
        </is>
      </c>
      <c r="B7" s="5" t="n">
        <v>160700</v>
      </c>
      <c r="C7" s="4" t="inlineStr">
        <is>
          <t xml:space="preserve"> </t>
        </is>
      </c>
      <c r="D7" s="5" t="n">
        <v>162300</v>
      </c>
    </row>
    <row r="8">
      <c r="A8" s="4" t="inlineStr">
        <is>
          <t>Premises and equipment, accumulated depreciation</t>
        </is>
      </c>
      <c r="B8" s="5" t="n">
        <v>60000</v>
      </c>
      <c r="C8" s="4" t="inlineStr">
        <is>
          <t xml:space="preserve"> </t>
        </is>
      </c>
      <c r="D8" s="6" t="n">
        <v>58300</v>
      </c>
    </row>
    <row r="9">
      <c r="A9" s="4" t="inlineStr">
        <is>
          <t>Premises and equipment, depreciation expense</t>
        </is>
      </c>
      <c r="B9" s="5" t="n">
        <v>2400</v>
      </c>
      <c r="C9" s="5" t="n">
        <v>2400</v>
      </c>
      <c r="D9" s="4" t="inlineStr">
        <is>
          <t xml:space="preserve"> </t>
        </is>
      </c>
    </row>
    <row r="10">
      <c r="A10" s="4" t="inlineStr">
        <is>
          <t>Lease income</t>
        </is>
      </c>
      <c r="B10" s="6" t="n">
        <v>2400</v>
      </c>
      <c r="C10" s="6" t="n">
        <v>24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Lessor, term of contract</t>
        </is>
      </c>
      <c r="B13" s="4" t="inlineStr">
        <is>
          <t>3 years</t>
        </is>
      </c>
      <c r="C13" s="4" t="inlineStr">
        <is>
          <t xml:space="preserve"> </t>
        </is>
      </c>
      <c r="D13" s="4" t="inlineStr">
        <is>
          <t xml:space="preserve"> </t>
        </is>
      </c>
    </row>
    <row r="14">
      <c r="A14" s="4" t="inlineStr">
        <is>
          <t>Term of contract</t>
        </is>
      </c>
      <c r="B14" s="4" t="inlineStr">
        <is>
          <t>10 years</t>
        </is>
      </c>
      <c r="C14" s="4" t="inlineStr">
        <is>
          <t xml:space="preserve"> </t>
        </is>
      </c>
      <c r="D14" s="4" t="inlineStr">
        <is>
          <t xml:space="preserve"> </t>
        </is>
      </c>
    </row>
    <row r="15">
      <c r="A15" s="4" t="inlineStr">
        <is>
          <t>Useful life</t>
        </is>
      </c>
      <c r="B15" s="4" t="inlineStr">
        <is>
          <t>20 years</t>
        </is>
      </c>
      <c r="C15" s="4" t="inlineStr">
        <is>
          <t xml:space="preserve"> </t>
        </is>
      </c>
      <c r="D15" s="4" t="inlineStr">
        <is>
          <t xml:space="preserve"> </t>
        </is>
      </c>
    </row>
    <row r="16">
      <c r="A16" s="4" t="inlineStr">
        <is>
          <t>Residual value (as a percent)</t>
        </is>
      </c>
      <c r="B16" s="9" t="n">
        <v>0.2</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Lessor, term of contract</t>
        </is>
      </c>
      <c r="B19" s="4" t="inlineStr">
        <is>
          <t>7 years</t>
        </is>
      </c>
      <c r="C19" s="4" t="inlineStr">
        <is>
          <t xml:space="preserve"> </t>
        </is>
      </c>
      <c r="D19" s="4" t="inlineStr">
        <is>
          <t xml:space="preserve"> </t>
        </is>
      </c>
    </row>
    <row r="20">
      <c r="A20" s="4" t="inlineStr">
        <is>
          <t>Term of contract</t>
        </is>
      </c>
      <c r="B20" s="4" t="inlineStr">
        <is>
          <t>15 years</t>
        </is>
      </c>
      <c r="C20" s="4" t="inlineStr">
        <is>
          <t xml:space="preserve"> </t>
        </is>
      </c>
      <c r="D20" s="4" t="inlineStr">
        <is>
          <t xml:space="preserve"> </t>
        </is>
      </c>
    </row>
    <row r="21">
      <c r="A21" s="4" t="inlineStr">
        <is>
          <t>Useful life</t>
        </is>
      </c>
      <c r="B21" s="4" t="inlineStr">
        <is>
          <t>25 years</t>
        </is>
      </c>
      <c r="C21" s="4" t="inlineStr">
        <is>
          <t xml:space="preserve"> </t>
        </is>
      </c>
      <c r="D21" s="4" t="inlineStr">
        <is>
          <t xml:space="preserve"> </t>
        </is>
      </c>
    </row>
    <row r="22">
      <c r="A22" s="4" t="inlineStr">
        <is>
          <t>Residual value (as a percent)</t>
        </is>
      </c>
      <c r="B22" s="9" t="n">
        <v>0.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Gross direct finance lease payments receivable</t>
        </is>
      </c>
      <c r="B3" s="6" t="n">
        <v>1938</v>
      </c>
      <c r="C3" s="6" t="n">
        <v>2335</v>
      </c>
    </row>
    <row r="4">
      <c r="A4" s="4" t="inlineStr">
        <is>
          <t>Less – unearned interest</t>
        </is>
      </c>
      <c r="B4" s="5" t="n">
        <v>-178</v>
      </c>
      <c r="C4" s="5" t="n">
        <v>-218</v>
      </c>
    </row>
    <row r="5">
      <c r="A5" s="4" t="inlineStr">
        <is>
          <t>Net investment in direct financing leases</t>
        </is>
      </c>
      <c r="B5" s="6" t="n">
        <v>1760</v>
      </c>
      <c r="C5" s="6" t="n">
        <v>2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Finance Lease Maturity (Details) $ in Thousands</t>
        </is>
      </c>
      <c r="B1" s="2" t="inlineStr">
        <is>
          <t>Mar. 31, 2024 USD ($)</t>
        </is>
      </c>
    </row>
    <row r="2">
      <c r="A2" s="3" t="inlineStr">
        <is>
          <t>Leases [Abstract]</t>
        </is>
      </c>
      <c r="B2" s="4" t="inlineStr">
        <is>
          <t xml:space="preserve"> </t>
        </is>
      </c>
    </row>
    <row r="3">
      <c r="A3" s="4" t="inlineStr">
        <is>
          <t>2024</t>
        </is>
      </c>
      <c r="B3" s="6" t="n">
        <v>853</v>
      </c>
    </row>
    <row r="4">
      <c r="A4" s="4" t="inlineStr">
        <is>
          <t>2025</t>
        </is>
      </c>
      <c r="B4" s="5" t="n">
        <v>968</v>
      </c>
    </row>
    <row r="5">
      <c r="A5" s="4" t="inlineStr">
        <is>
          <t>2026</t>
        </is>
      </c>
      <c r="B5" s="5" t="n">
        <v>117</v>
      </c>
    </row>
    <row r="6">
      <c r="A6" s="4" t="inlineStr">
        <is>
          <t>Total</t>
        </is>
      </c>
      <c r="B6" s="6" t="n">
        <v>1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Future Minimum Operating Lease Payments to be Received (Details) $ in Thousands</t>
        </is>
      </c>
      <c r="B1" s="2" t="inlineStr">
        <is>
          <t>Mar. 31, 2024 USD ($)</t>
        </is>
      </c>
    </row>
    <row r="2">
      <c r="A2" s="3" t="inlineStr">
        <is>
          <t>Leases [Abstract]</t>
        </is>
      </c>
      <c r="B2" s="4" t="inlineStr">
        <is>
          <t xml:space="preserve"> </t>
        </is>
      </c>
    </row>
    <row r="3">
      <c r="A3" s="4" t="inlineStr">
        <is>
          <t>2024</t>
        </is>
      </c>
      <c r="B3" s="6" t="n">
        <v>7991</v>
      </c>
    </row>
    <row r="4">
      <c r="A4" s="4" t="inlineStr">
        <is>
          <t>2025</t>
        </is>
      </c>
      <c r="B4" s="5" t="n">
        <v>8738</v>
      </c>
    </row>
    <row r="5">
      <c r="A5" s="4" t="inlineStr">
        <is>
          <t>2026</t>
        </is>
      </c>
      <c r="B5" s="5" t="n">
        <v>8721</v>
      </c>
    </row>
    <row r="6">
      <c r="A6" s="4" t="inlineStr">
        <is>
          <t>2027</t>
        </is>
      </c>
      <c r="B6" s="5" t="n">
        <v>8483</v>
      </c>
    </row>
    <row r="7">
      <c r="A7" s="4" t="inlineStr">
        <is>
          <t>2028</t>
        </is>
      </c>
      <c r="B7" s="5" t="n">
        <v>3837</v>
      </c>
    </row>
    <row r="8">
      <c r="A8" s="4" t="inlineStr">
        <is>
          <t>Thereafter</t>
        </is>
      </c>
      <c r="B8" s="5" t="n">
        <v>9708</v>
      </c>
    </row>
    <row r="9">
      <c r="A9" s="4" t="inlineStr">
        <is>
          <t>Total</t>
        </is>
      </c>
      <c r="B9" s="6" t="n">
        <v>47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Narrative (Details) - USD ($) $ in Thousands</t>
        </is>
      </c>
      <c r="B1" s="2" t="inlineStr">
        <is>
          <t>3 Months Ended</t>
        </is>
      </c>
    </row>
    <row r="2">
      <c r="B2" s="2" t="inlineStr">
        <is>
          <t>Mar. 31, 2024</t>
        </is>
      </c>
      <c r="C2" s="2" t="inlineStr">
        <is>
          <t>Mar. 31, 2023</t>
        </is>
      </c>
      <c r="D2" s="2" t="inlineStr">
        <is>
          <t>Dec. 31, 2023</t>
        </is>
      </c>
    </row>
    <row r="3">
      <c r="A3" s="3" t="inlineStr">
        <is>
          <t>Servicing Assets at Fair Value [Line Items]</t>
        </is>
      </c>
      <c r="B3" s="4" t="inlineStr">
        <is>
          <t xml:space="preserve"> </t>
        </is>
      </c>
      <c r="C3" s="4" t="inlineStr">
        <is>
          <t xml:space="preserve"> </t>
        </is>
      </c>
      <c r="D3" s="4" t="inlineStr">
        <is>
          <t xml:space="preserve"> </t>
        </is>
      </c>
    </row>
    <row r="4">
      <c r="A4" s="4" t="inlineStr">
        <is>
          <t>Unpaid principal balance of loans serviced for others requiring recognition of a servicing asset</t>
        </is>
      </c>
      <c r="B4" s="6" t="n">
        <v>3150000</v>
      </c>
      <c r="C4" s="4" t="inlineStr">
        <is>
          <t xml:space="preserve"> </t>
        </is>
      </c>
      <c r="D4" s="6" t="n">
        <v>3090000</v>
      </c>
    </row>
    <row r="5">
      <c r="A5" s="4" t="inlineStr">
        <is>
          <t>Unpaid principal balances of loan serviced for others</t>
        </is>
      </c>
      <c r="B5" s="5" t="n">
        <v>4330000</v>
      </c>
      <c r="C5" s="4" t="inlineStr">
        <is>
          <t xml:space="preserve"> </t>
        </is>
      </c>
      <c r="D5" s="6" t="n">
        <v>4240000</v>
      </c>
    </row>
    <row r="6">
      <c r="A6" s="4" t="inlineStr">
        <is>
          <t>Commercial Loan</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Servicing asset at amortized cost</t>
        </is>
      </c>
      <c r="B8" s="6" t="n">
        <v>381</v>
      </c>
      <c r="C8" s="4" t="inlineStr">
        <is>
          <t xml:space="preserve"> </t>
        </is>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Fair value of servicing rights, discount rate</t>
        </is>
      </c>
      <c r="B11" s="8" t="n">
        <v>0.145</v>
      </c>
      <c r="C11" s="8" t="n">
        <v>0.177</v>
      </c>
      <c r="D11" s="4" t="inlineStr">
        <is>
          <t xml:space="preserve"> </t>
        </is>
      </c>
    </row>
    <row r="12">
      <c r="A12" s="4" t="inlineStr">
        <is>
          <t>Fair value of servicing rights, prepayment rate</t>
        </is>
      </c>
      <c r="B12" s="8" t="n">
        <v>0.157</v>
      </c>
      <c r="C12" s="8" t="n">
        <v>0.153</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ummary of Activity Pertaining to Servicing Rights (Details) - USD ($) $ in Thousand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48186</v>
      </c>
      <c r="C4" s="6" t="n">
        <v>26323</v>
      </c>
    </row>
    <row r="5">
      <c r="A5" s="4" t="inlineStr">
        <is>
          <t>Additions, net</t>
        </is>
      </c>
      <c r="B5" s="5" t="n">
        <v>3520</v>
      </c>
      <c r="C5" s="5" t="n">
        <v>2678</v>
      </c>
    </row>
    <row r="6">
      <c r="A6" s="3" t="inlineStr">
        <is>
          <t>Fair value changes:</t>
        </is>
      </c>
      <c r="B6" s="4" t="inlineStr">
        <is>
          <t xml:space="preserve"> </t>
        </is>
      </c>
      <c r="C6" s="4" t="inlineStr">
        <is>
          <t xml:space="preserve"> </t>
        </is>
      </c>
    </row>
    <row r="7">
      <c r="A7" s="4" t="inlineStr">
        <is>
          <t>Due to changes in valuation inputs or assumptions</t>
        </is>
      </c>
      <c r="B7" s="5" t="n">
        <v>221</v>
      </c>
      <c r="C7" s="5" t="n">
        <v>2624</v>
      </c>
    </row>
    <row r="8">
      <c r="A8" s="4" t="inlineStr">
        <is>
          <t>Decay due to increases in principal paydowns or runoff</t>
        </is>
      </c>
      <c r="B8" s="5" t="n">
        <v>-2965</v>
      </c>
      <c r="C8" s="5" t="n">
        <v>-2268</v>
      </c>
    </row>
    <row r="9">
      <c r="A9" s="4" t="inlineStr">
        <is>
          <t>Balance at end of period</t>
        </is>
      </c>
      <c r="B9" s="6" t="n">
        <v>48962</v>
      </c>
      <c r="C9" s="6" t="n">
        <v>29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13" customWidth="1" min="5" max="5"/>
    <col width="34" customWidth="1" min="6" max="6"/>
    <col width="18" customWidth="1" min="7" max="7"/>
    <col width="42" customWidth="1" min="8" max="8"/>
    <col width="46" customWidth="1" min="9" max="9"/>
  </cols>
  <sheetData>
    <row r="1">
      <c r="A1" s="1" t="inlineStr">
        <is>
          <t>Condensed Consolidated Statements of Changes in Shareholders' Equity - USD ($) $ in Thousands</t>
        </is>
      </c>
      <c r="B1" s="2" t="inlineStr">
        <is>
          <t>Total</t>
        </is>
      </c>
      <c r="C1" s="2" t="inlineStr">
        <is>
          <t>Adoption of ASU 2022-02</t>
        </is>
      </c>
      <c r="D1" s="2" t="inlineStr">
        <is>
          <t>Class A Common Stock</t>
        </is>
      </c>
      <c r="E1" s="2" t="inlineStr">
        <is>
          <t>Common stock</t>
        </is>
      </c>
      <c r="F1" s="2" t="inlineStr">
        <is>
          <t>Common stock Class A Common Stock</t>
        </is>
      </c>
      <c r="G1" s="2" t="inlineStr">
        <is>
          <t>Retained earnings</t>
        </is>
      </c>
      <c r="H1" s="2" t="inlineStr">
        <is>
          <t>Retained earnings Adoption of ASU 2022-02</t>
        </is>
      </c>
      <c r="I1" s="2" t="inlineStr">
        <is>
          <t>Accumulated other comprehensive (loss) income</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44061244</v>
      </c>
      <c r="G2" s="4" t="inlineStr">
        <is>
          <t xml:space="preserve"> </t>
        </is>
      </c>
      <c r="H2" s="4" t="inlineStr">
        <is>
          <t xml:space="preserve"> </t>
        </is>
      </c>
      <c r="I2" s="4" t="inlineStr">
        <is>
          <t xml:space="preserve"> </t>
        </is>
      </c>
    </row>
    <row r="3">
      <c r="A3" s="4" t="inlineStr">
        <is>
          <t>Beginning balance at Dec. 31, 2022</t>
        </is>
      </c>
      <c r="B3" s="6" t="n">
        <v>811033</v>
      </c>
      <c r="C3" s="6" t="n">
        <v>676</v>
      </c>
      <c r="D3" s="4" t="inlineStr">
        <is>
          <t xml:space="preserve"> </t>
        </is>
      </c>
      <c r="E3" s="6" t="n">
        <v>330854</v>
      </c>
      <c r="F3" s="4" t="inlineStr">
        <is>
          <t xml:space="preserve"> </t>
        </is>
      </c>
      <c r="G3" s="6" t="n">
        <v>572497</v>
      </c>
      <c r="H3" s="6" t="n">
        <v>676</v>
      </c>
      <c r="I3" s="6" t="n">
        <v>-92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98</v>
      </c>
      <c r="C5" s="4" t="inlineStr">
        <is>
          <t xml:space="preserve"> </t>
        </is>
      </c>
      <c r="D5" s="4" t="inlineStr">
        <is>
          <t xml:space="preserve"> </t>
        </is>
      </c>
      <c r="E5" s="4" t="inlineStr">
        <is>
          <t xml:space="preserve"> </t>
        </is>
      </c>
      <c r="F5" s="4" t="inlineStr">
        <is>
          <t xml:space="preserve"> </t>
        </is>
      </c>
      <c r="G5" s="5" t="n">
        <v>398</v>
      </c>
      <c r="H5" s="4" t="inlineStr">
        <is>
          <t xml:space="preserve"> </t>
        </is>
      </c>
      <c r="I5" s="4" t="inlineStr">
        <is>
          <t xml:space="preserve"> </t>
        </is>
      </c>
    </row>
    <row r="6">
      <c r="A6" s="4" t="inlineStr">
        <is>
          <t>Other comprehensive income (loss)</t>
        </is>
      </c>
      <c r="B6" s="5" t="n">
        <v>79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923</v>
      </c>
    </row>
    <row r="7">
      <c r="A7" s="4" t="inlineStr">
        <is>
          <t>Issuance of restricted stock (in shares)</t>
        </is>
      </c>
      <c r="B7" s="4" t="inlineStr">
        <is>
          <t xml:space="preserve"> </t>
        </is>
      </c>
      <c r="C7" s="4" t="inlineStr">
        <is>
          <t xml:space="preserve"> </t>
        </is>
      </c>
      <c r="D7" s="4" t="inlineStr">
        <is>
          <t xml:space="preserve"> </t>
        </is>
      </c>
      <c r="E7" s="4" t="inlineStr">
        <is>
          <t xml:space="preserve"> </t>
        </is>
      </c>
      <c r="F7" s="5" t="n">
        <v>162874</v>
      </c>
      <c r="G7" s="4" t="inlineStr">
        <is>
          <t xml:space="preserve"> </t>
        </is>
      </c>
      <c r="H7" s="4" t="inlineStr">
        <is>
          <t xml:space="preserve"> </t>
        </is>
      </c>
      <c r="I7" s="4" t="inlineStr">
        <is>
          <t xml:space="preserve"> </t>
        </is>
      </c>
    </row>
    <row r="8">
      <c r="A8" s="4" t="inlineStr">
        <is>
          <t>Tax withholding related to vesting of restricted stock and other</t>
        </is>
      </c>
      <c r="B8" s="5" t="n">
        <v>-3353</v>
      </c>
      <c r="C8" s="4" t="inlineStr">
        <is>
          <t xml:space="preserve"> </t>
        </is>
      </c>
      <c r="D8" s="4" t="inlineStr">
        <is>
          <t xml:space="preserve"> </t>
        </is>
      </c>
      <c r="E8" s="5" t="n">
        <v>-3353</v>
      </c>
      <c r="F8" s="4" t="inlineStr">
        <is>
          <t xml:space="preserve"> </t>
        </is>
      </c>
      <c r="G8" s="4" t="inlineStr">
        <is>
          <t xml:space="preserve"> </t>
        </is>
      </c>
      <c r="H8" s="4" t="inlineStr">
        <is>
          <t xml:space="preserve"> </t>
        </is>
      </c>
      <c r="I8" s="4" t="inlineStr">
        <is>
          <t xml:space="preserve"> </t>
        </is>
      </c>
    </row>
    <row r="9">
      <c r="A9" s="4" t="inlineStr">
        <is>
          <t>Employee stock purchase program (in shares)</t>
        </is>
      </c>
      <c r="B9" s="4" t="inlineStr">
        <is>
          <t xml:space="preserve"> </t>
        </is>
      </c>
      <c r="C9" s="4" t="inlineStr">
        <is>
          <t xml:space="preserve"> </t>
        </is>
      </c>
      <c r="D9" s="4" t="inlineStr">
        <is>
          <t xml:space="preserve"> </t>
        </is>
      </c>
      <c r="E9" s="4" t="inlineStr">
        <is>
          <t xml:space="preserve"> </t>
        </is>
      </c>
      <c r="F9" s="5" t="n">
        <v>31059</v>
      </c>
      <c r="G9" s="4" t="inlineStr">
        <is>
          <t xml:space="preserve"> </t>
        </is>
      </c>
      <c r="H9" s="4" t="inlineStr">
        <is>
          <t xml:space="preserve"> </t>
        </is>
      </c>
      <c r="I9" s="4" t="inlineStr">
        <is>
          <t xml:space="preserve"> </t>
        </is>
      </c>
    </row>
    <row r="10">
      <c r="A10" s="4" t="inlineStr">
        <is>
          <t>Employee stock purchase program</t>
        </is>
      </c>
      <c r="B10" s="5" t="n">
        <v>631</v>
      </c>
      <c r="C10" s="4" t="inlineStr">
        <is>
          <t xml:space="preserve"> </t>
        </is>
      </c>
      <c r="D10" s="4" t="inlineStr">
        <is>
          <t xml:space="preserve"> </t>
        </is>
      </c>
      <c r="E10" s="5" t="n">
        <v>631</v>
      </c>
      <c r="F10" s="4" t="inlineStr">
        <is>
          <t xml:space="preserve"> </t>
        </is>
      </c>
      <c r="G10" s="4" t="inlineStr">
        <is>
          <t xml:space="preserve"> </t>
        </is>
      </c>
      <c r="H10" s="4" t="inlineStr">
        <is>
          <t xml:space="preserve"> </t>
        </is>
      </c>
      <c r="I10" s="4" t="inlineStr">
        <is>
          <t xml:space="preserve"> </t>
        </is>
      </c>
    </row>
    <row r="11">
      <c r="A11" s="4" t="inlineStr">
        <is>
          <t>Stock option exercises (in shares)</t>
        </is>
      </c>
      <c r="B11" s="4" t="inlineStr">
        <is>
          <t xml:space="preserve"> </t>
        </is>
      </c>
      <c r="C11" s="4" t="inlineStr">
        <is>
          <t xml:space="preserve"> </t>
        </is>
      </c>
      <c r="D11" s="4" t="inlineStr">
        <is>
          <t xml:space="preserve"> </t>
        </is>
      </c>
      <c r="E11" s="4" t="inlineStr">
        <is>
          <t xml:space="preserve"> </t>
        </is>
      </c>
      <c r="F11" s="5" t="n">
        <v>35663</v>
      </c>
      <c r="G11" s="4" t="inlineStr">
        <is>
          <t xml:space="preserve"> </t>
        </is>
      </c>
      <c r="H11" s="4" t="inlineStr">
        <is>
          <t xml:space="preserve"> </t>
        </is>
      </c>
      <c r="I11" s="4" t="inlineStr">
        <is>
          <t xml:space="preserve"> </t>
        </is>
      </c>
    </row>
    <row r="12">
      <c r="A12" s="4" t="inlineStr">
        <is>
          <t>Stock option exercises</t>
        </is>
      </c>
      <c r="B12" s="5" t="n">
        <v>367</v>
      </c>
      <c r="C12" s="4" t="inlineStr">
        <is>
          <t xml:space="preserve"> </t>
        </is>
      </c>
      <c r="D12" s="4" t="inlineStr">
        <is>
          <t xml:space="preserve"> </t>
        </is>
      </c>
      <c r="E12" s="5" t="n">
        <v>367</v>
      </c>
      <c r="F12" s="4" t="inlineStr">
        <is>
          <t xml:space="preserve"> </t>
        </is>
      </c>
      <c r="G12" s="4" t="inlineStr">
        <is>
          <t xml:space="preserve"> </t>
        </is>
      </c>
      <c r="H12" s="4" t="inlineStr">
        <is>
          <t xml:space="preserve"> </t>
        </is>
      </c>
      <c r="I12" s="4" t="inlineStr">
        <is>
          <t xml:space="preserve"> </t>
        </is>
      </c>
    </row>
    <row r="13">
      <c r="A13" s="4" t="inlineStr">
        <is>
          <t>Stock option based compensation expense</t>
        </is>
      </c>
      <c r="B13" s="5" t="n">
        <v>133</v>
      </c>
      <c r="C13" s="4" t="inlineStr">
        <is>
          <t xml:space="preserve"> </t>
        </is>
      </c>
      <c r="D13" s="4" t="inlineStr">
        <is>
          <t xml:space="preserve"> </t>
        </is>
      </c>
      <c r="E13" s="5" t="n">
        <v>133</v>
      </c>
      <c r="F13" s="4" t="inlineStr">
        <is>
          <t xml:space="preserve"> </t>
        </is>
      </c>
      <c r="G13" s="4" t="inlineStr">
        <is>
          <t xml:space="preserve"> </t>
        </is>
      </c>
      <c r="H13" s="4" t="inlineStr">
        <is>
          <t xml:space="preserve"> </t>
        </is>
      </c>
      <c r="I13" s="4" t="inlineStr">
        <is>
          <t xml:space="preserve"> </t>
        </is>
      </c>
    </row>
    <row r="14">
      <c r="A14" s="4" t="inlineStr">
        <is>
          <t>Restricted stock compensation expense</t>
        </is>
      </c>
      <c r="B14" s="5" t="n">
        <v>6040</v>
      </c>
      <c r="C14" s="4" t="inlineStr">
        <is>
          <t xml:space="preserve"> </t>
        </is>
      </c>
      <c r="D14" s="4" t="inlineStr">
        <is>
          <t xml:space="preserve"> </t>
        </is>
      </c>
      <c r="E14" s="5" t="n">
        <v>6040</v>
      </c>
      <c r="F14" s="4" t="inlineStr">
        <is>
          <t xml:space="preserve"> </t>
        </is>
      </c>
      <c r="G14" s="4" t="inlineStr">
        <is>
          <t xml:space="preserve"> </t>
        </is>
      </c>
      <c r="H14" s="4" t="inlineStr">
        <is>
          <t xml:space="preserve"> </t>
        </is>
      </c>
      <c r="I14" s="4" t="inlineStr">
        <is>
          <t xml:space="preserve"> </t>
        </is>
      </c>
    </row>
    <row r="15">
      <c r="A15" s="4" t="inlineStr">
        <is>
          <t>Transfer from retained earnings to other assets for pro rata portion of equity method investee stock compensation expense</t>
        </is>
      </c>
      <c r="B15" s="5" t="n">
        <v>286</v>
      </c>
      <c r="C15" s="4" t="inlineStr">
        <is>
          <t xml:space="preserve"> </t>
        </is>
      </c>
      <c r="D15" s="4" t="inlineStr">
        <is>
          <t xml:space="preserve"> </t>
        </is>
      </c>
      <c r="E15" s="4" t="inlineStr">
        <is>
          <t xml:space="preserve"> </t>
        </is>
      </c>
      <c r="F15" s="4" t="inlineStr">
        <is>
          <t xml:space="preserve"> </t>
        </is>
      </c>
      <c r="G15" s="5" t="n">
        <v>286</v>
      </c>
      <c r="H15" s="4" t="inlineStr">
        <is>
          <t xml:space="preserve"> </t>
        </is>
      </c>
      <c r="I15" s="4" t="inlineStr">
        <is>
          <t xml:space="preserve"> </t>
        </is>
      </c>
    </row>
    <row r="16">
      <c r="A16" s="4" t="inlineStr">
        <is>
          <t>Cash dividends</t>
        </is>
      </c>
      <c r="B16" s="5" t="n">
        <v>-1327</v>
      </c>
      <c r="C16" s="4" t="inlineStr">
        <is>
          <t xml:space="preserve"> </t>
        </is>
      </c>
      <c r="D16" s="4" t="inlineStr">
        <is>
          <t xml:space="preserve"> </t>
        </is>
      </c>
      <c r="E16" s="4" t="inlineStr">
        <is>
          <t xml:space="preserve"> </t>
        </is>
      </c>
      <c r="F16" s="4" t="inlineStr">
        <is>
          <t xml:space="preserve"> </t>
        </is>
      </c>
      <c r="G16" s="5" t="n">
        <v>-1327</v>
      </c>
      <c r="H16" s="4" t="inlineStr">
        <is>
          <t xml:space="preserve"> </t>
        </is>
      </c>
      <c r="I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44290840</v>
      </c>
      <c r="G17" s="4" t="inlineStr">
        <is>
          <t xml:space="preserve"> </t>
        </is>
      </c>
      <c r="H17" s="4" t="inlineStr">
        <is>
          <t xml:space="preserve"> </t>
        </is>
      </c>
      <c r="I17" s="4" t="inlineStr">
        <is>
          <t xml:space="preserve"> </t>
        </is>
      </c>
    </row>
    <row r="18">
      <c r="A18" s="4" t="inlineStr">
        <is>
          <t>Ending balance at Mar. 31, 2023</t>
        </is>
      </c>
      <c r="B18" s="5" t="n">
        <v>822807</v>
      </c>
      <c r="C18" s="4" t="inlineStr">
        <is>
          <t xml:space="preserve"> </t>
        </is>
      </c>
      <c r="D18" s="4" t="inlineStr">
        <is>
          <t xml:space="preserve"> </t>
        </is>
      </c>
      <c r="E18" s="5" t="n">
        <v>334672</v>
      </c>
      <c r="F18" s="4" t="inlineStr">
        <is>
          <t xml:space="preserve"> </t>
        </is>
      </c>
      <c r="G18" s="5" t="n">
        <v>572530</v>
      </c>
      <c r="H18" s="4" t="inlineStr">
        <is>
          <t xml:space="preserve"> </t>
        </is>
      </c>
      <c r="I18" s="5" t="n">
        <v>-84395</v>
      </c>
    </row>
    <row r="19">
      <c r="A19" s="4" t="inlineStr">
        <is>
          <t>Beginning balance (in shares) at Dec. 31, 2023</t>
        </is>
      </c>
      <c r="B19" s="4" t="inlineStr">
        <is>
          <t xml:space="preserve"> </t>
        </is>
      </c>
      <c r="C19" s="4" t="inlineStr">
        <is>
          <t xml:space="preserve"> </t>
        </is>
      </c>
      <c r="D19" s="5" t="n">
        <v>44617673</v>
      </c>
      <c r="E19" s="4" t="inlineStr">
        <is>
          <t xml:space="preserve"> </t>
        </is>
      </c>
      <c r="F19" s="5" t="n">
        <v>44617673</v>
      </c>
      <c r="G19" s="4" t="inlineStr">
        <is>
          <t xml:space="preserve"> </t>
        </is>
      </c>
      <c r="H19" s="4" t="inlineStr">
        <is>
          <t xml:space="preserve"> </t>
        </is>
      </c>
      <c r="I19" s="4" t="inlineStr">
        <is>
          <t xml:space="preserve"> </t>
        </is>
      </c>
    </row>
    <row r="20">
      <c r="A20" s="4" t="inlineStr">
        <is>
          <t>Beginning balance at Dec. 31, 2023</t>
        </is>
      </c>
      <c r="B20" s="5" t="n">
        <v>902666</v>
      </c>
      <c r="C20" s="4" t="inlineStr">
        <is>
          <t xml:space="preserve"> </t>
        </is>
      </c>
      <c r="D20" s="4" t="inlineStr">
        <is>
          <t xml:space="preserve"> </t>
        </is>
      </c>
      <c r="E20" s="5" t="n">
        <v>344568</v>
      </c>
      <c r="F20" s="4" t="inlineStr">
        <is>
          <t xml:space="preserve"> </t>
        </is>
      </c>
      <c r="G20" s="5" t="n">
        <v>642817</v>
      </c>
      <c r="H20" s="4" t="inlineStr">
        <is>
          <t xml:space="preserve"> </t>
        </is>
      </c>
      <c r="I20" s="5" t="n">
        <v>-8471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27586</v>
      </c>
      <c r="C22" s="4" t="inlineStr">
        <is>
          <t xml:space="preserve"> </t>
        </is>
      </c>
      <c r="D22" s="4" t="inlineStr">
        <is>
          <t xml:space="preserve"> </t>
        </is>
      </c>
      <c r="E22" s="4" t="inlineStr">
        <is>
          <t xml:space="preserve"> </t>
        </is>
      </c>
      <c r="F22" s="4" t="inlineStr">
        <is>
          <t xml:space="preserve"> </t>
        </is>
      </c>
      <c r="G22" s="5" t="n">
        <v>27586</v>
      </c>
      <c r="H22" s="4" t="inlineStr">
        <is>
          <t xml:space="preserve"> </t>
        </is>
      </c>
      <c r="I22" s="4" t="inlineStr">
        <is>
          <t xml:space="preserve"> </t>
        </is>
      </c>
    </row>
    <row r="23">
      <c r="A23" s="4" t="inlineStr">
        <is>
          <t>Other comprehensive income (loss)</t>
        </is>
      </c>
      <c r="B23" s="5" t="n">
        <v>-65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518</v>
      </c>
    </row>
    <row r="24">
      <c r="A24" s="4" t="inlineStr">
        <is>
          <t>Issuance of restricted stock (in shares)</t>
        </is>
      </c>
      <c r="B24" s="4" t="inlineStr">
        <is>
          <t xml:space="preserve"> </t>
        </is>
      </c>
      <c r="C24" s="4" t="inlineStr">
        <is>
          <t xml:space="preserve"> </t>
        </is>
      </c>
      <c r="D24" s="4" t="inlineStr">
        <is>
          <t xml:space="preserve"> </t>
        </is>
      </c>
      <c r="E24" s="4" t="inlineStr">
        <is>
          <t xml:space="preserve"> </t>
        </is>
      </c>
      <c r="F24" s="5" t="n">
        <v>123670</v>
      </c>
      <c r="G24" s="4" t="inlineStr">
        <is>
          <t xml:space="preserve"> </t>
        </is>
      </c>
      <c r="H24" s="4" t="inlineStr">
        <is>
          <t xml:space="preserve"> </t>
        </is>
      </c>
      <c r="I24" s="4" t="inlineStr">
        <is>
          <t xml:space="preserve"> </t>
        </is>
      </c>
    </row>
    <row r="25">
      <c r="A25" s="4" t="inlineStr">
        <is>
          <t>Tax withholding related to vesting of restricted stock and other</t>
        </is>
      </c>
      <c r="B25" s="5" t="n">
        <v>-3057</v>
      </c>
      <c r="C25" s="4" t="inlineStr">
        <is>
          <t xml:space="preserve"> </t>
        </is>
      </c>
      <c r="D25" s="4" t="inlineStr">
        <is>
          <t xml:space="preserve"> </t>
        </is>
      </c>
      <c r="E25" s="5" t="n">
        <v>-3057</v>
      </c>
      <c r="F25" s="4" t="inlineStr">
        <is>
          <t xml:space="preserve"> </t>
        </is>
      </c>
      <c r="G25" s="4" t="inlineStr">
        <is>
          <t xml:space="preserve"> </t>
        </is>
      </c>
      <c r="H25" s="4" t="inlineStr">
        <is>
          <t xml:space="preserve"> </t>
        </is>
      </c>
      <c r="I25" s="4" t="inlineStr">
        <is>
          <t xml:space="preserve"> </t>
        </is>
      </c>
    </row>
    <row r="26">
      <c r="A26" s="4" t="inlineStr">
        <is>
          <t>Employee stock purchase program (in shares)</t>
        </is>
      </c>
      <c r="B26" s="4" t="inlineStr">
        <is>
          <t xml:space="preserve"> </t>
        </is>
      </c>
      <c r="C26" s="4" t="inlineStr">
        <is>
          <t xml:space="preserve"> </t>
        </is>
      </c>
      <c r="D26" s="4" t="inlineStr">
        <is>
          <t xml:space="preserve"> </t>
        </is>
      </c>
      <c r="E26" s="4" t="inlineStr">
        <is>
          <t xml:space="preserve"> </t>
        </is>
      </c>
      <c r="F26" s="5" t="n">
        <v>18485</v>
      </c>
      <c r="G26" s="4" t="inlineStr">
        <is>
          <t xml:space="preserve"> </t>
        </is>
      </c>
      <c r="H26" s="4" t="inlineStr">
        <is>
          <t xml:space="preserve"> </t>
        </is>
      </c>
      <c r="I26" s="4" t="inlineStr">
        <is>
          <t xml:space="preserve"> </t>
        </is>
      </c>
    </row>
    <row r="27">
      <c r="A27" s="4" t="inlineStr">
        <is>
          <t>Employee stock purchase program</t>
        </is>
      </c>
      <c r="B27" s="5" t="n">
        <v>702</v>
      </c>
      <c r="C27" s="4" t="inlineStr">
        <is>
          <t xml:space="preserve"> </t>
        </is>
      </c>
      <c r="D27" s="4" t="inlineStr">
        <is>
          <t xml:space="preserve"> </t>
        </is>
      </c>
      <c r="E27" s="5" t="n">
        <v>702</v>
      </c>
      <c r="F27" s="4" t="inlineStr">
        <is>
          <t xml:space="preserve"> </t>
        </is>
      </c>
      <c r="G27" s="4" t="inlineStr">
        <is>
          <t xml:space="preserve"> </t>
        </is>
      </c>
      <c r="H27" s="4" t="inlineStr">
        <is>
          <t xml:space="preserve"> </t>
        </is>
      </c>
      <c r="I27" s="4" t="inlineStr">
        <is>
          <t xml:space="preserve"> </t>
        </is>
      </c>
    </row>
    <row r="28">
      <c r="A28" s="4" t="inlineStr">
        <is>
          <t>Stock option exercises (in shares)</t>
        </is>
      </c>
      <c r="B28" s="4" t="inlineStr">
        <is>
          <t xml:space="preserve"> </t>
        </is>
      </c>
      <c r="C28" s="4" t="inlineStr">
        <is>
          <t xml:space="preserve"> </t>
        </is>
      </c>
      <c r="D28" s="4" t="inlineStr">
        <is>
          <t xml:space="preserve"> </t>
        </is>
      </c>
      <c r="E28" s="4" t="inlineStr">
        <is>
          <t xml:space="preserve"> </t>
        </is>
      </c>
      <c r="F28" s="5" t="n">
        <v>178845</v>
      </c>
      <c r="G28" s="4" t="inlineStr">
        <is>
          <t xml:space="preserve"> </t>
        </is>
      </c>
      <c r="H28" s="4" t="inlineStr">
        <is>
          <t xml:space="preserve"> </t>
        </is>
      </c>
      <c r="I28" s="4" t="inlineStr">
        <is>
          <t xml:space="preserve"> </t>
        </is>
      </c>
    </row>
    <row r="29">
      <c r="A29" s="4" t="inlineStr">
        <is>
          <t>Stock option exercises</t>
        </is>
      </c>
      <c r="B29" s="5" t="n">
        <v>1129</v>
      </c>
      <c r="C29" s="4" t="inlineStr">
        <is>
          <t xml:space="preserve"> </t>
        </is>
      </c>
      <c r="D29" s="4" t="inlineStr">
        <is>
          <t xml:space="preserve"> </t>
        </is>
      </c>
      <c r="E29" s="5" t="n">
        <v>1129</v>
      </c>
      <c r="F29" s="4" t="inlineStr">
        <is>
          <t xml:space="preserve"> </t>
        </is>
      </c>
      <c r="G29" s="4" t="inlineStr">
        <is>
          <t xml:space="preserve"> </t>
        </is>
      </c>
      <c r="H29" s="4" t="inlineStr">
        <is>
          <t xml:space="preserve"> </t>
        </is>
      </c>
      <c r="I29" s="4" t="inlineStr">
        <is>
          <t xml:space="preserve"> </t>
        </is>
      </c>
    </row>
    <row r="30">
      <c r="A30" s="4" t="inlineStr">
        <is>
          <t>Restricted stock compensation expense</t>
        </is>
      </c>
      <c r="B30" s="5" t="n">
        <v>6306</v>
      </c>
      <c r="C30" s="4" t="inlineStr">
        <is>
          <t xml:space="preserve"> </t>
        </is>
      </c>
      <c r="D30" s="4" t="inlineStr">
        <is>
          <t xml:space="preserve"> </t>
        </is>
      </c>
      <c r="E30" s="5" t="n">
        <v>6306</v>
      </c>
      <c r="F30" s="4" t="inlineStr">
        <is>
          <t xml:space="preserve"> </t>
        </is>
      </c>
      <c r="G30" s="4" t="inlineStr">
        <is>
          <t xml:space="preserve"> </t>
        </is>
      </c>
      <c r="H30" s="4" t="inlineStr">
        <is>
          <t xml:space="preserve"> </t>
        </is>
      </c>
      <c r="I30" s="4" t="inlineStr">
        <is>
          <t xml:space="preserve"> </t>
        </is>
      </c>
    </row>
    <row r="31">
      <c r="A31" s="4" t="inlineStr">
        <is>
          <t>Transfer from retained earnings to other assets for pro rata portion of equity method investee stock compensation expense</t>
        </is>
      </c>
      <c r="B31" s="5" t="n">
        <v>249</v>
      </c>
      <c r="C31" s="4" t="inlineStr">
        <is>
          <t xml:space="preserve"> </t>
        </is>
      </c>
      <c r="D31" s="4" t="inlineStr">
        <is>
          <t xml:space="preserve"> </t>
        </is>
      </c>
      <c r="E31" s="4" t="inlineStr">
        <is>
          <t xml:space="preserve"> </t>
        </is>
      </c>
      <c r="F31" s="4" t="inlineStr">
        <is>
          <t xml:space="preserve"> </t>
        </is>
      </c>
      <c r="G31" s="5" t="n">
        <v>249</v>
      </c>
      <c r="H31" s="4" t="inlineStr">
        <is>
          <t xml:space="preserve"> </t>
        </is>
      </c>
      <c r="I31" s="4" t="inlineStr">
        <is>
          <t xml:space="preserve"> </t>
        </is>
      </c>
    </row>
    <row r="32">
      <c r="A32" s="4" t="inlineStr">
        <is>
          <t>Cash dividends</t>
        </is>
      </c>
      <c r="B32" s="5" t="n">
        <v>-1345</v>
      </c>
      <c r="C32" s="4" t="inlineStr">
        <is>
          <t xml:space="preserve"> </t>
        </is>
      </c>
      <c r="D32" s="4" t="inlineStr">
        <is>
          <t xml:space="preserve"> </t>
        </is>
      </c>
      <c r="E32" s="4" t="inlineStr">
        <is>
          <t xml:space="preserve"> </t>
        </is>
      </c>
      <c r="F32" s="4" t="inlineStr">
        <is>
          <t xml:space="preserve"> </t>
        </is>
      </c>
      <c r="G32" s="5" t="n">
        <v>-1345</v>
      </c>
      <c r="H32" s="4" t="inlineStr">
        <is>
          <t xml:space="preserve"> </t>
        </is>
      </c>
      <c r="I32" s="4" t="inlineStr">
        <is>
          <t xml:space="preserve"> </t>
        </is>
      </c>
    </row>
    <row r="33">
      <c r="A33" s="4" t="inlineStr">
        <is>
          <t>Ending balance (in shares) at Mar. 31, 2024</t>
        </is>
      </c>
      <c r="B33" s="4" t="inlineStr">
        <is>
          <t xml:space="preserve"> </t>
        </is>
      </c>
      <c r="C33" s="4" t="inlineStr">
        <is>
          <t xml:space="preserve"> </t>
        </is>
      </c>
      <c r="D33" s="5" t="n">
        <v>44938673</v>
      </c>
      <c r="E33" s="4" t="inlineStr">
        <is>
          <t xml:space="preserve"> </t>
        </is>
      </c>
      <c r="F33" s="5" t="n">
        <v>44938673</v>
      </c>
      <c r="G33" s="4" t="inlineStr">
        <is>
          <t xml:space="preserve"> </t>
        </is>
      </c>
      <c r="H33" s="4" t="inlineStr">
        <is>
          <t xml:space="preserve"> </t>
        </is>
      </c>
      <c r="I33" s="4" t="inlineStr">
        <is>
          <t xml:space="preserve"> </t>
        </is>
      </c>
    </row>
    <row r="34">
      <c r="A34" s="4" t="inlineStr">
        <is>
          <t>Ending balance at Mar. 31, 2024</t>
        </is>
      </c>
      <c r="B34" s="6" t="n">
        <v>927718</v>
      </c>
      <c r="C34" s="4" t="inlineStr">
        <is>
          <t xml:space="preserve"> </t>
        </is>
      </c>
      <c r="D34" s="4" t="inlineStr">
        <is>
          <t xml:space="preserve"> </t>
        </is>
      </c>
      <c r="E34" s="6" t="n">
        <v>349648</v>
      </c>
      <c r="F34" s="4" t="inlineStr">
        <is>
          <t xml:space="preserve"> </t>
        </is>
      </c>
      <c r="G34" s="6" t="n">
        <v>669307</v>
      </c>
      <c r="H34" s="4" t="inlineStr">
        <is>
          <t xml:space="preserve"> </t>
        </is>
      </c>
      <c r="I34" s="6" t="n">
        <v>-91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Total Outstanding Borrowing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orrowings</t>
        </is>
      </c>
      <c r="B3" s="6" t="n">
        <v>120242</v>
      </c>
      <c r="C3" s="6" t="n">
        <v>23354</v>
      </c>
    </row>
    <row r="4">
      <c r="A4" s="4" t="inlineStr">
        <is>
          <t>Third Party Correspondent Bank | 2021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5" t="n">
        <v>20842</v>
      </c>
      <c r="C6" s="5" t="n">
        <v>23354</v>
      </c>
    </row>
    <row r="7">
      <c r="A7" s="4" t="inlineStr">
        <is>
          <t>Third Party Correspondent Bank | 2024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6" t="n">
        <v>99400</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Total Outstanding Borrowings Line Descriptions (Details) - Third Party Correspondent Bank - USD ($) $ in Thousands</t>
        </is>
      </c>
      <c r="B1" s="2" t="inlineStr">
        <is>
          <t>1 Months Ended</t>
        </is>
      </c>
    </row>
    <row r="2">
      <c r="B2" s="2" t="inlineStr">
        <is>
          <t>Mar. 31, 2024</t>
        </is>
      </c>
      <c r="C2" s="2" t="inlineStr">
        <is>
          <t>Mar. 31, 2021</t>
        </is>
      </c>
    </row>
    <row r="3">
      <c r="A3" s="4" t="inlineStr">
        <is>
          <t>2021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ixed interest rate</t>
        </is>
      </c>
      <c r="B5" s="4" t="inlineStr">
        <is>
          <t xml:space="preserve"> </t>
        </is>
      </c>
      <c r="C5" s="8" t="n">
        <v>0.0295</v>
      </c>
    </row>
    <row r="6">
      <c r="A6" s="4" t="inlineStr">
        <is>
          <t>Debt instrument, maturity date</t>
        </is>
      </c>
      <c r="B6" s="4" t="inlineStr">
        <is>
          <t xml:space="preserve"> </t>
        </is>
      </c>
      <c r="C6" s="4" t="inlineStr">
        <is>
          <t>Mar. 30,  2026</t>
        </is>
      </c>
    </row>
    <row r="7">
      <c r="A7" s="4" t="inlineStr">
        <is>
          <t>Non-refundable loan origination fee</t>
        </is>
      </c>
      <c r="B7" s="4" t="inlineStr">
        <is>
          <t xml:space="preserve"> </t>
        </is>
      </c>
      <c r="C7" s="6" t="n">
        <v>325</v>
      </c>
    </row>
    <row r="8">
      <c r="A8" s="4" t="inlineStr">
        <is>
          <t>Debt instrument term</t>
        </is>
      </c>
      <c r="B8" s="4" t="inlineStr">
        <is>
          <t xml:space="preserve"> </t>
        </is>
      </c>
      <c r="C8" s="4" t="inlineStr">
        <is>
          <t>60 months</t>
        </is>
      </c>
    </row>
    <row r="9">
      <c r="A9" s="4" t="inlineStr">
        <is>
          <t>Debt instrument face amount</t>
        </is>
      </c>
      <c r="B9" s="4" t="inlineStr">
        <is>
          <t xml:space="preserve"> </t>
        </is>
      </c>
      <c r="C9" s="6" t="n">
        <v>50000</v>
      </c>
    </row>
    <row r="10">
      <c r="A10" s="4" t="inlineStr">
        <is>
          <t>2024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ixed interest rate</t>
        </is>
      </c>
      <c r="B12" s="8" t="n">
        <v>0.0595</v>
      </c>
      <c r="C12" s="4" t="inlineStr">
        <is>
          <t xml:space="preserve"> </t>
        </is>
      </c>
    </row>
    <row r="13">
      <c r="A13" s="4" t="inlineStr">
        <is>
          <t>Debt instrument, maturity date</t>
        </is>
      </c>
      <c r="B13" s="4" t="inlineStr">
        <is>
          <t>Mar. 28,  2029</t>
        </is>
      </c>
      <c r="C13" s="4" t="inlineStr">
        <is>
          <t xml:space="preserve"> </t>
        </is>
      </c>
    </row>
    <row r="14">
      <c r="A14" s="4" t="inlineStr">
        <is>
          <t>Non-refundable loan origination fee</t>
        </is>
      </c>
      <c r="B14" s="6" t="n">
        <v>600</v>
      </c>
      <c r="C14" s="4" t="inlineStr">
        <is>
          <t xml:space="preserve"> </t>
        </is>
      </c>
    </row>
    <row r="15">
      <c r="A15" s="4" t="inlineStr">
        <is>
          <t>Debt instrument term</t>
        </is>
      </c>
      <c r="B15" s="4" t="inlineStr">
        <is>
          <t>60 months</t>
        </is>
      </c>
      <c r="C15" s="4" t="inlineStr">
        <is>
          <t xml:space="preserve"> </t>
        </is>
      </c>
    </row>
    <row r="16">
      <c r="A16" s="4" t="inlineStr">
        <is>
          <t>Debt instrument face amount</t>
        </is>
      </c>
      <c r="B16" s="6" t="n">
        <v>100000</v>
      </c>
      <c r="C16" s="4" t="inlineStr">
        <is>
          <t xml:space="preserve"> </t>
        </is>
      </c>
    </row>
    <row r="17">
      <c r="A17" s="4" t="inlineStr">
        <is>
          <t>Principal to be paid in year 4</t>
        </is>
      </c>
      <c r="B17" s="5" t="n">
        <v>33000</v>
      </c>
      <c r="C17" s="4" t="inlineStr">
        <is>
          <t xml:space="preserve"> </t>
        </is>
      </c>
    </row>
    <row r="18">
      <c r="A18" s="4" t="inlineStr">
        <is>
          <t>Principal to be paid in year 5</t>
        </is>
      </c>
      <c r="B18" s="6" t="n">
        <v>67000</v>
      </c>
      <c r="C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Narrative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used borrowing capacity</t>
        </is>
      </c>
      <c r="B3" s="4" t="inlineStr">
        <is>
          <t xml:space="preserve"> </t>
        </is>
      </c>
      <c r="C3" s="6" t="n">
        <v>3680</v>
      </c>
    </row>
    <row r="4">
      <c r="A4" s="4" t="inlineStr">
        <is>
          <t>Third Party Correspondent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maximum borrowing capacity</t>
        </is>
      </c>
      <c r="B6" s="6" t="n">
        <v>6190</v>
      </c>
      <c r="C6" s="6" t="n">
        <v>6280</v>
      </c>
    </row>
    <row r="7">
      <c r="A7" s="4" t="inlineStr">
        <is>
          <t>Securities and Loans Identified As Available For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used borrowing capacity</t>
        </is>
      </c>
      <c r="B9" s="6" t="n">
        <v>351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Equity Warrant Asset Fair Values (Details) - USD ($)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2874</v>
      </c>
      <c r="C4" s="6" t="n">
        <v>2210</v>
      </c>
    </row>
    <row r="5">
      <c r="A5" s="4" t="inlineStr">
        <is>
          <t>New equity warrant assets</t>
        </is>
      </c>
      <c r="B5" s="5" t="n">
        <v>370</v>
      </c>
      <c r="C5" s="5" t="n">
        <v>153</v>
      </c>
    </row>
    <row r="6">
      <c r="A6" s="4" t="inlineStr">
        <is>
          <t>Changes in fair value, net</t>
        </is>
      </c>
      <c r="B6" s="5" t="n">
        <v>5661</v>
      </c>
      <c r="C6" s="5" t="n">
        <v>-176</v>
      </c>
    </row>
    <row r="7">
      <c r="A7" s="4" t="inlineStr">
        <is>
          <t>Settlements</t>
        </is>
      </c>
      <c r="B7" s="5" t="n">
        <v>-205</v>
      </c>
      <c r="C7" s="5" t="n">
        <v>0</v>
      </c>
    </row>
    <row r="8">
      <c r="A8" s="4" t="inlineStr">
        <is>
          <t>Balance at end of period</t>
        </is>
      </c>
      <c r="B8" s="6" t="n">
        <v>8700</v>
      </c>
      <c r="C8" s="6" t="n">
        <v>2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rded Amount of Assets and Liabilities Measured at Fair Value on a Recurring Basi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t>
        </is>
      </c>
      <c r="B3" s="6" t="n">
        <v>1120622</v>
      </c>
      <c r="C3" s="6" t="n">
        <v>1126160</v>
      </c>
      <c r="D3" s="4" t="inlineStr">
        <is>
          <t xml:space="preserve"> </t>
        </is>
      </c>
      <c r="E3" s="4" t="inlineStr">
        <is>
          <t xml:space="preserve"> </t>
        </is>
      </c>
    </row>
    <row r="4">
      <c r="A4" s="4" t="inlineStr">
        <is>
          <t>Servicing asset, fair value</t>
        </is>
      </c>
      <c r="B4" s="5" t="n">
        <v>48962</v>
      </c>
      <c r="C4" s="5" t="n">
        <v>48186</v>
      </c>
      <c r="D4" s="6" t="n">
        <v>29357</v>
      </c>
      <c r="E4" s="6" t="n">
        <v>26323</v>
      </c>
    </row>
    <row r="5">
      <c r="A5" s="4" t="inlineStr">
        <is>
          <t>U.S. government agenc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4741</v>
      </c>
      <c r="C7" s="5" t="n">
        <v>17529</v>
      </c>
      <c r="D7" s="4" t="inlineStr">
        <is>
          <t xml:space="preserve"> </t>
        </is>
      </c>
      <c r="E7" s="4" t="inlineStr">
        <is>
          <t xml:space="preserve"> </t>
        </is>
      </c>
    </row>
    <row r="8">
      <c r="A8" s="4" t="inlineStr">
        <is>
          <t>Mortgage-backed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102876</v>
      </c>
      <c r="C10" s="5" t="n">
        <v>1105592</v>
      </c>
      <c r="D10" s="4" t="inlineStr">
        <is>
          <t xml:space="preserve"> </t>
        </is>
      </c>
      <c r="E10" s="4" t="inlineStr">
        <is>
          <t xml:space="preserve"> </t>
        </is>
      </c>
    </row>
    <row r="11">
      <c r="A11" s="4" t="inlineStr">
        <is>
          <t>Municipal bond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3005</v>
      </c>
      <c r="C13" s="5" t="n">
        <v>3039</v>
      </c>
      <c r="D13" s="4" t="inlineStr">
        <is>
          <t xml:space="preserve"> </t>
        </is>
      </c>
      <c r="E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ans and leases held for investment, net of allowance for credit losses on loans and leases</t>
        </is>
      </c>
      <c r="B16" s="5" t="n">
        <v>379222</v>
      </c>
      <c r="C16" s="5" t="n">
        <v>388036</v>
      </c>
      <c r="D16" s="4" t="inlineStr">
        <is>
          <t xml:space="preserve"> </t>
        </is>
      </c>
      <c r="E16" s="4" t="inlineStr">
        <is>
          <t xml:space="preserve"> </t>
        </is>
      </c>
    </row>
    <row r="17">
      <c r="A17" s="4" t="inlineStr">
        <is>
          <t>Servicing asset, fair value</t>
        </is>
      </c>
      <c r="B17" s="5" t="n">
        <v>48962</v>
      </c>
      <c r="C17" s="5" t="n">
        <v>48186</v>
      </c>
      <c r="D17" s="4" t="inlineStr">
        <is>
          <t xml:space="preserve"> </t>
        </is>
      </c>
      <c r="E17" s="4" t="inlineStr">
        <is>
          <t xml:space="preserve"> </t>
        </is>
      </c>
    </row>
    <row r="18">
      <c r="A18" s="4" t="inlineStr">
        <is>
          <t>Equity warrant assets</t>
        </is>
      </c>
      <c r="B18" s="5" t="n">
        <v>8700</v>
      </c>
      <c r="C18" s="5" t="n">
        <v>2874</v>
      </c>
      <c r="D18" s="4" t="inlineStr">
        <is>
          <t xml:space="preserve"> </t>
        </is>
      </c>
      <c r="E18" s="4" t="inlineStr">
        <is>
          <t xml:space="preserve"> </t>
        </is>
      </c>
    </row>
    <row r="19">
      <c r="A19" s="4" t="inlineStr">
        <is>
          <t>Total assets at fair value</t>
        </is>
      </c>
      <c r="B19" s="5" t="n">
        <v>1558830</v>
      </c>
      <c r="C19" s="5" t="n">
        <v>1566901</v>
      </c>
      <c r="D19" s="4" t="inlineStr">
        <is>
          <t xml:space="preserve"> </t>
        </is>
      </c>
      <c r="E19" s="4" t="inlineStr">
        <is>
          <t xml:space="preserve"> </t>
        </is>
      </c>
    </row>
    <row r="20">
      <c r="A20" s="4" t="inlineStr">
        <is>
          <t>Recurring | Level 1</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oans and leases held for investment, net of allowance for credit losses on loans and leases</t>
        </is>
      </c>
      <c r="B22" s="5" t="n">
        <v>0</v>
      </c>
      <c r="C22" s="5" t="n">
        <v>0</v>
      </c>
      <c r="D22" s="4" t="inlineStr">
        <is>
          <t xml:space="preserve"> </t>
        </is>
      </c>
      <c r="E22" s="4" t="inlineStr">
        <is>
          <t xml:space="preserve"> </t>
        </is>
      </c>
    </row>
    <row r="23">
      <c r="A23" s="4" t="inlineStr">
        <is>
          <t>Servicing asset, fair value</t>
        </is>
      </c>
      <c r="B23" s="5" t="n">
        <v>0</v>
      </c>
      <c r="C23" s="5" t="n">
        <v>0</v>
      </c>
      <c r="D23" s="4" t="inlineStr">
        <is>
          <t xml:space="preserve"> </t>
        </is>
      </c>
      <c r="E23" s="4" t="inlineStr">
        <is>
          <t xml:space="preserve"> </t>
        </is>
      </c>
    </row>
    <row r="24">
      <c r="A24" s="4" t="inlineStr">
        <is>
          <t>Equity warrant assets</t>
        </is>
      </c>
      <c r="B24" s="5" t="n">
        <v>0</v>
      </c>
      <c r="C24" s="5" t="n">
        <v>0</v>
      </c>
      <c r="D24" s="4" t="inlineStr">
        <is>
          <t xml:space="preserve"> </t>
        </is>
      </c>
      <c r="E24" s="4" t="inlineStr">
        <is>
          <t xml:space="preserve"> </t>
        </is>
      </c>
    </row>
    <row r="25">
      <c r="A25" s="4" t="inlineStr">
        <is>
          <t>Total assets at fair value</t>
        </is>
      </c>
      <c r="B25" s="5" t="n">
        <v>0</v>
      </c>
      <c r="C25" s="5" t="n">
        <v>0</v>
      </c>
      <c r="D25" s="4" t="inlineStr">
        <is>
          <t xml:space="preserve"> </t>
        </is>
      </c>
      <c r="E25" s="4" t="inlineStr">
        <is>
          <t xml:space="preserve"> </t>
        </is>
      </c>
    </row>
    <row r="26">
      <c r="A26" s="4" t="inlineStr">
        <is>
          <t>Recurring | Level 2</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Loans and leases held for investment, net of allowance for credit losses on loans and leases</t>
        </is>
      </c>
      <c r="B28" s="5" t="n">
        <v>0</v>
      </c>
      <c r="C28" s="5" t="n">
        <v>0</v>
      </c>
      <c r="D28" s="4" t="inlineStr">
        <is>
          <t xml:space="preserve"> </t>
        </is>
      </c>
      <c r="E28" s="4" t="inlineStr">
        <is>
          <t xml:space="preserve"> </t>
        </is>
      </c>
    </row>
    <row r="29">
      <c r="A29" s="4" t="inlineStr">
        <is>
          <t>Servicing asset, fair value</t>
        </is>
      </c>
      <c r="B29" s="5" t="n">
        <v>0</v>
      </c>
      <c r="C29" s="5" t="n">
        <v>0</v>
      </c>
      <c r="D29" s="4" t="inlineStr">
        <is>
          <t xml:space="preserve"> </t>
        </is>
      </c>
      <c r="E29" s="4" t="inlineStr">
        <is>
          <t xml:space="preserve"> </t>
        </is>
      </c>
    </row>
    <row r="30">
      <c r="A30" s="4" t="inlineStr">
        <is>
          <t>Equity warrant assets</t>
        </is>
      </c>
      <c r="B30" s="5" t="n">
        <v>0</v>
      </c>
      <c r="C30" s="5" t="n">
        <v>0</v>
      </c>
      <c r="D30" s="4" t="inlineStr">
        <is>
          <t xml:space="preserve"> </t>
        </is>
      </c>
      <c r="E30" s="4" t="inlineStr">
        <is>
          <t xml:space="preserve"> </t>
        </is>
      </c>
    </row>
    <row r="31">
      <c r="A31" s="4" t="inlineStr">
        <is>
          <t>Total assets at fair value</t>
        </is>
      </c>
      <c r="B31" s="5" t="n">
        <v>1121861</v>
      </c>
      <c r="C31" s="5" t="n">
        <v>1127720</v>
      </c>
      <c r="D31" s="4" t="inlineStr">
        <is>
          <t xml:space="preserve"> </t>
        </is>
      </c>
      <c r="E31" s="4" t="inlineStr">
        <is>
          <t xml:space="preserve"> </t>
        </is>
      </c>
    </row>
    <row r="32">
      <c r="A32" s="4" t="inlineStr">
        <is>
          <t>Recurring | Level 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Loans and leases held for investment, net of allowance for credit losses on loans and leases</t>
        </is>
      </c>
      <c r="B34" s="5" t="n">
        <v>379222</v>
      </c>
      <c r="C34" s="5" t="n">
        <v>388036</v>
      </c>
      <c r="D34" s="4" t="inlineStr">
        <is>
          <t xml:space="preserve"> </t>
        </is>
      </c>
      <c r="E34" s="4" t="inlineStr">
        <is>
          <t xml:space="preserve"> </t>
        </is>
      </c>
    </row>
    <row r="35">
      <c r="A35" s="4" t="inlineStr">
        <is>
          <t>Servicing asset, fair value</t>
        </is>
      </c>
      <c r="B35" s="5" t="n">
        <v>48962</v>
      </c>
      <c r="C35" s="5" t="n">
        <v>48186</v>
      </c>
      <c r="D35" s="4" t="inlineStr">
        <is>
          <t xml:space="preserve"> </t>
        </is>
      </c>
      <c r="E35" s="4" t="inlineStr">
        <is>
          <t xml:space="preserve"> </t>
        </is>
      </c>
    </row>
    <row r="36">
      <c r="A36" s="4" t="inlineStr">
        <is>
          <t>Equity warrant assets</t>
        </is>
      </c>
      <c r="B36" s="5" t="n">
        <v>8700</v>
      </c>
      <c r="C36" s="5" t="n">
        <v>2874</v>
      </c>
      <c r="D36" s="4" t="inlineStr">
        <is>
          <t xml:space="preserve"> </t>
        </is>
      </c>
      <c r="E36" s="4" t="inlineStr">
        <is>
          <t xml:space="preserve"> </t>
        </is>
      </c>
    </row>
    <row r="37">
      <c r="A37" s="4" t="inlineStr">
        <is>
          <t>Total assets at fair value</t>
        </is>
      </c>
      <c r="B37" s="5" t="n">
        <v>436969</v>
      </c>
      <c r="C37" s="5" t="n">
        <v>439181</v>
      </c>
      <c r="D37" s="4" t="inlineStr">
        <is>
          <t xml:space="preserve"> </t>
        </is>
      </c>
      <c r="E37" s="4" t="inlineStr">
        <is>
          <t xml:space="preserve"> </t>
        </is>
      </c>
    </row>
    <row r="38">
      <c r="A38" s="4" t="inlineStr">
        <is>
          <t>Recurring | U.S. government agenci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t>
        </is>
      </c>
      <c r="B40" s="5" t="n">
        <v>14741</v>
      </c>
      <c r="C40" s="5" t="n">
        <v>17529</v>
      </c>
      <c r="D40" s="4" t="inlineStr">
        <is>
          <t xml:space="preserve"> </t>
        </is>
      </c>
      <c r="E40" s="4" t="inlineStr">
        <is>
          <t xml:space="preserve"> </t>
        </is>
      </c>
    </row>
    <row r="41">
      <c r="A41" s="4" t="inlineStr">
        <is>
          <t>Recurring | U.S. government agencies | Level 1</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5" t="n">
        <v>0</v>
      </c>
      <c r="C43" s="5" t="n">
        <v>0</v>
      </c>
      <c r="D43" s="4" t="inlineStr">
        <is>
          <t xml:space="preserve"> </t>
        </is>
      </c>
      <c r="E43" s="4" t="inlineStr">
        <is>
          <t xml:space="preserve"> </t>
        </is>
      </c>
    </row>
    <row r="44">
      <c r="A44" s="4" t="inlineStr">
        <is>
          <t>Recurring | U.S. government agencies | Level 2</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t>
        </is>
      </c>
      <c r="B46" s="5" t="n">
        <v>14741</v>
      </c>
      <c r="C46" s="5" t="n">
        <v>17529</v>
      </c>
      <c r="D46" s="4" t="inlineStr">
        <is>
          <t xml:space="preserve"> </t>
        </is>
      </c>
      <c r="E46" s="4" t="inlineStr">
        <is>
          <t xml:space="preserve"> </t>
        </is>
      </c>
    </row>
    <row r="47">
      <c r="A47" s="4" t="inlineStr">
        <is>
          <t>Recurring | U.S. government agencies | Level 3</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5" t="n">
        <v>0</v>
      </c>
      <c r="C49" s="5" t="n">
        <v>0</v>
      </c>
      <c r="D49" s="4" t="inlineStr">
        <is>
          <t xml:space="preserve"> </t>
        </is>
      </c>
      <c r="E49" s="4" t="inlineStr">
        <is>
          <t xml:space="preserve"> </t>
        </is>
      </c>
    </row>
    <row r="50">
      <c r="A50" s="4" t="inlineStr">
        <is>
          <t>Recurring | Mortgage-backed securitie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5" t="n">
        <v>1102876</v>
      </c>
      <c r="C52" s="5" t="n">
        <v>1105592</v>
      </c>
      <c r="D52" s="4" t="inlineStr">
        <is>
          <t xml:space="preserve"> </t>
        </is>
      </c>
      <c r="E52" s="4" t="inlineStr">
        <is>
          <t xml:space="preserve"> </t>
        </is>
      </c>
    </row>
    <row r="53">
      <c r="A53" s="4" t="inlineStr">
        <is>
          <t>Recurring | Mortgage-backed securities | Level 1</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0</v>
      </c>
      <c r="C55" s="5" t="n">
        <v>0</v>
      </c>
      <c r="D55" s="4" t="inlineStr">
        <is>
          <t xml:space="preserve"> </t>
        </is>
      </c>
      <c r="E55" s="4" t="inlineStr">
        <is>
          <t xml:space="preserve"> </t>
        </is>
      </c>
    </row>
    <row r="56">
      <c r="A56" s="4" t="inlineStr">
        <is>
          <t>Recurring | Mortgage-backed securities | Level 2</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5" t="n">
        <v>1102876</v>
      </c>
      <c r="C58" s="5" t="n">
        <v>1105592</v>
      </c>
      <c r="D58" s="4" t="inlineStr">
        <is>
          <t xml:space="preserve"> </t>
        </is>
      </c>
      <c r="E58" s="4" t="inlineStr">
        <is>
          <t xml:space="preserve"> </t>
        </is>
      </c>
    </row>
    <row r="59">
      <c r="A59" s="4" t="inlineStr">
        <is>
          <t>Recurring | Mortgage-backed securities | Level 3</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0</v>
      </c>
      <c r="C61" s="5" t="n">
        <v>0</v>
      </c>
      <c r="D61" s="4" t="inlineStr">
        <is>
          <t xml:space="preserve"> </t>
        </is>
      </c>
      <c r="E61" s="4" t="inlineStr">
        <is>
          <t xml:space="preserve"> </t>
        </is>
      </c>
    </row>
    <row r="62">
      <c r="A62" s="4" t="inlineStr">
        <is>
          <t>Recurring | Municipal bond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5" t="n">
        <v>3005</v>
      </c>
      <c r="C64" s="5" t="n">
        <v>3039</v>
      </c>
      <c r="D64" s="4" t="inlineStr">
        <is>
          <t xml:space="preserve"> </t>
        </is>
      </c>
      <c r="E64" s="4" t="inlineStr">
        <is>
          <t xml:space="preserve"> </t>
        </is>
      </c>
    </row>
    <row r="65">
      <c r="A65" s="4" t="inlineStr">
        <is>
          <t>Recurring | Municipal bonds | Level 1</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0</v>
      </c>
      <c r="C67" s="5" t="n">
        <v>0</v>
      </c>
      <c r="D67" s="4" t="inlineStr">
        <is>
          <t xml:space="preserve"> </t>
        </is>
      </c>
      <c r="E67" s="4" t="inlineStr">
        <is>
          <t xml:space="preserve"> </t>
        </is>
      </c>
    </row>
    <row r="68">
      <c r="A68" s="4" t="inlineStr">
        <is>
          <t>Recurring | Municipal bonds | Level 2</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Fair Value</t>
        </is>
      </c>
      <c r="B70" s="5" t="n">
        <v>2920</v>
      </c>
      <c r="C70" s="5" t="n">
        <v>2954</v>
      </c>
      <c r="D70" s="4" t="inlineStr">
        <is>
          <t xml:space="preserve"> </t>
        </is>
      </c>
      <c r="E70" s="4" t="inlineStr">
        <is>
          <t xml:space="preserve"> </t>
        </is>
      </c>
    </row>
    <row r="71">
      <c r="A71" s="4" t="inlineStr">
        <is>
          <t>Recurring | Municipal bonds | Level 3</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5" t="n">
        <v>85</v>
      </c>
      <c r="C73" s="5" t="n">
        <v>85</v>
      </c>
      <c r="D73" s="4" t="inlineStr">
        <is>
          <t xml:space="preserve"> </t>
        </is>
      </c>
      <c r="E73" s="4" t="inlineStr">
        <is>
          <t xml:space="preserve"> </t>
        </is>
      </c>
    </row>
    <row r="74">
      <c r="A74" s="4" t="inlineStr">
        <is>
          <t>Recurring | Mutual fund</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Mutual fund</t>
        </is>
      </c>
      <c r="B76" s="5" t="n">
        <v>1324</v>
      </c>
      <c r="C76" s="5" t="n">
        <v>1645</v>
      </c>
      <c r="D76" s="4" t="inlineStr">
        <is>
          <t xml:space="preserve"> </t>
        </is>
      </c>
      <c r="E76" s="4" t="inlineStr">
        <is>
          <t xml:space="preserve"> </t>
        </is>
      </c>
    </row>
    <row r="77">
      <c r="A77" s="4" t="inlineStr">
        <is>
          <t>Recurring | Mutual fund | Level 1</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Mutual fund</t>
        </is>
      </c>
      <c r="B79" s="5" t="n">
        <v>0</v>
      </c>
      <c r="C79" s="5" t="n">
        <v>0</v>
      </c>
      <c r="D79" s="4" t="inlineStr">
        <is>
          <t xml:space="preserve"> </t>
        </is>
      </c>
      <c r="E79" s="4" t="inlineStr">
        <is>
          <t xml:space="preserve"> </t>
        </is>
      </c>
    </row>
    <row r="80">
      <c r="A80" s="4" t="inlineStr">
        <is>
          <t>Recurring | Mutual fund | Level 2</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Mutual fund</t>
        </is>
      </c>
      <c r="B82" s="5" t="n">
        <v>1324</v>
      </c>
      <c r="C82" s="5" t="n">
        <v>1645</v>
      </c>
      <c r="D82" s="4" t="inlineStr">
        <is>
          <t xml:space="preserve"> </t>
        </is>
      </c>
      <c r="E82" s="4" t="inlineStr">
        <is>
          <t xml:space="preserve"> </t>
        </is>
      </c>
    </row>
    <row r="83">
      <c r="A83" s="4" t="inlineStr">
        <is>
          <t>Recurring | Mutual fund | Level 3</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Mutual fund</t>
        </is>
      </c>
      <c r="B85" s="6" t="n">
        <v>0</v>
      </c>
      <c r="C85" s="6" t="n">
        <v>0</v>
      </c>
      <c r="D85" s="4" t="inlineStr">
        <is>
          <t xml:space="preserve"> </t>
        </is>
      </c>
      <c r="E8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rded Amount of Assets and Liabilities Measured at Fair Value on a Recurring Basis Footnotes (Details) $ in Thousands</t>
        </is>
      </c>
      <c r="B1" s="2" t="inlineStr">
        <is>
          <t>3 Months Ended</t>
        </is>
      </c>
    </row>
    <row r="2">
      <c r="B2" s="2" t="inlineStr">
        <is>
          <t>Mar. 31, 2023 USD ($)</t>
        </is>
      </c>
    </row>
    <row r="3">
      <c r="A3" s="4" t="inlineStr">
        <is>
          <t>Municipal bonds</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adjustment loss</t>
        </is>
      </c>
      <c r="B5" s="6"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t>
        </is>
      </c>
      <c r="B1" s="2" t="inlineStr">
        <is>
          <t>3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Fair value option that were 90 days or more past due and still accruing</t>
        </is>
      </c>
      <c r="B4" s="6" t="n">
        <v>0</v>
      </c>
      <c r="C4" s="4" t="inlineStr">
        <is>
          <t xml:space="preserve"> </t>
        </is>
      </c>
      <c r="D4" s="6" t="n">
        <v>0</v>
      </c>
    </row>
    <row r="5">
      <c r="A5" s="4" t="inlineStr">
        <is>
          <t>Unpaid principal balance of unguaranteed exposure for nonaccruals</t>
        </is>
      </c>
      <c r="B5" s="5" t="n">
        <v>10200000</v>
      </c>
      <c r="C5" s="4" t="inlineStr">
        <is>
          <t xml:space="preserve"> </t>
        </is>
      </c>
      <c r="D5" s="6" t="n">
        <v>9100000</v>
      </c>
    </row>
    <row r="6">
      <c r="A6" s="4" t="inlineStr">
        <is>
          <t>Gains (losses) related to borrower-specific credit risk</t>
        </is>
      </c>
      <c r="B6" s="6" t="n">
        <v>0</v>
      </c>
      <c r="C6" s="6" t="n">
        <v>-3200000</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Loans held for investment - USD ($) $ in Thousand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6" t="n">
        <v>379222</v>
      </c>
      <c r="C3" s="6" t="n">
        <v>388036</v>
      </c>
    </row>
    <row r="4">
      <c r="A4" s="4" t="inlineStr">
        <is>
          <t>Total Loans, Unpaid Principal Balance</t>
        </is>
      </c>
      <c r="B4" s="5" t="n">
        <v>397990</v>
      </c>
      <c r="C4" s="5" t="n">
        <v>407544</v>
      </c>
    </row>
    <row r="5">
      <c r="A5" s="4" t="inlineStr">
        <is>
          <t>Total Loans, Difference</t>
        </is>
      </c>
      <c r="B5" s="5" t="n">
        <v>-18768</v>
      </c>
      <c r="C5" s="5" t="n">
        <v>-19508</v>
      </c>
    </row>
    <row r="6">
      <c r="A6" s="4" t="inlineStr">
        <is>
          <t>Nonaccruals, Fair Value Carrying Amount</t>
        </is>
      </c>
      <c r="B6" s="5" t="n">
        <v>55562</v>
      </c>
      <c r="C6" s="5" t="n">
        <v>48474</v>
      </c>
    </row>
    <row r="7">
      <c r="A7" s="4" t="inlineStr">
        <is>
          <t>Nonaccruals, Unpaid Principal Balance</t>
        </is>
      </c>
      <c r="B7" s="5" t="n">
        <v>58280</v>
      </c>
      <c r="C7" s="5" t="n">
        <v>50749</v>
      </c>
    </row>
    <row r="8">
      <c r="A8" s="4" t="inlineStr">
        <is>
          <t>Nonaccruals, Difference</t>
        </is>
      </c>
      <c r="B8" s="5" t="n">
        <v>-2718</v>
      </c>
      <c r="C8" s="5" t="n">
        <v>-2275</v>
      </c>
    </row>
    <row r="9">
      <c r="A9" s="4" t="inlineStr">
        <is>
          <t>90 Days or More Past Due, Fair Value Carrying Amount</t>
        </is>
      </c>
      <c r="B9" s="5" t="n">
        <v>43502</v>
      </c>
      <c r="C9" s="5" t="n">
        <v>36490</v>
      </c>
    </row>
    <row r="10">
      <c r="A10" s="4" t="inlineStr">
        <is>
          <t>90 Days or More Past Due, Unpaid Principal Balance</t>
        </is>
      </c>
      <c r="B10" s="5" t="n">
        <v>45252</v>
      </c>
      <c r="C10" s="5" t="n">
        <v>37939</v>
      </c>
    </row>
    <row r="11">
      <c r="A11" s="4" t="inlineStr">
        <is>
          <t>90 Days or More Past Due, Difference</t>
        </is>
      </c>
      <c r="B11" s="6" t="n">
        <v>-1750</v>
      </c>
      <c r="C11" s="6" t="n">
        <v>-14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Net Gains (Losses) from Changes in Fair Value (Details) - USD ($) $ in Thousands</t>
        </is>
      </c>
      <c r="B1" s="2" t="inlineStr">
        <is>
          <t>3 Months Ended</t>
        </is>
      </c>
    </row>
    <row r="2">
      <c r="B2" s="2" t="inlineStr">
        <is>
          <t>Mar. 31, 2024</t>
        </is>
      </c>
      <c r="C2" s="2" t="inlineStr">
        <is>
          <t>Mar. 31, 2023</t>
        </is>
      </c>
    </row>
    <row r="3">
      <c r="A3" s="3" t="inlineStr">
        <is>
          <t>Fair Value Option Quantitative Disclosures [Line Items]</t>
        </is>
      </c>
      <c r="B3" s="4" t="inlineStr">
        <is>
          <t xml:space="preserve"> </t>
        </is>
      </c>
      <c r="C3" s="4" t="inlineStr">
        <is>
          <t xml:space="preserve"> </t>
        </is>
      </c>
    </row>
    <row r="4">
      <c r="A4" s="4" t="inlineStr">
        <is>
          <t>Gains (Losses) on Loans Accounted for under the Fair Value Option</t>
        </is>
      </c>
      <c r="B4" s="6" t="n">
        <v>-219</v>
      </c>
      <c r="C4" s="6" t="n">
        <v>-4529</v>
      </c>
    </row>
    <row r="5">
      <c r="A5" s="4" t="inlineStr">
        <is>
          <t>Loans held for invest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Gains (Losses) on Loans Accounted for under the Fair Value Option</t>
        </is>
      </c>
      <c r="B7" s="6" t="n">
        <v>-219</v>
      </c>
      <c r="C7" s="6" t="n">
        <v>-45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the Activity Pertaining to Loans Accounted for Under Fair Value Option (Details) - Loans held for investment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388036</v>
      </c>
      <c r="C4" s="6" t="n">
        <v>494458</v>
      </c>
    </row>
    <row r="5">
      <c r="A5" s="4" t="inlineStr">
        <is>
          <t>Repurchases</t>
        </is>
      </c>
      <c r="B5" s="5" t="n">
        <v>8565</v>
      </c>
      <c r="C5" s="5" t="n">
        <v>11834</v>
      </c>
    </row>
    <row r="6">
      <c r="A6" s="4" t="inlineStr">
        <is>
          <t>Fair value changes</t>
        </is>
      </c>
      <c r="B6" s="5" t="n">
        <v>-219</v>
      </c>
      <c r="C6" s="5" t="n">
        <v>-4529</v>
      </c>
    </row>
    <row r="7">
      <c r="A7" s="4" t="inlineStr">
        <is>
          <t>Settlements</t>
        </is>
      </c>
      <c r="B7" s="5" t="n">
        <v>-17160</v>
      </c>
      <c r="C7" s="5" t="n">
        <v>-34813</v>
      </c>
    </row>
    <row r="8">
      <c r="A8" s="4" t="inlineStr">
        <is>
          <t>Balance at end of period</t>
        </is>
      </c>
      <c r="B8" s="6" t="n">
        <v>379222</v>
      </c>
      <c r="C8" s="6" t="n">
        <v>466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7" t="n">
        <v>0.03</v>
      </c>
      <c r="C4" s="7" t="n">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assets</t>
        </is>
      </c>
      <c r="B3" s="6" t="n">
        <v>8561</v>
      </c>
      <c r="C3" s="6" t="n">
        <v>6481</v>
      </c>
    </row>
    <row r="4">
      <c r="A4" s="4" t="inlineStr">
        <is>
          <t>Non-recurring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5425</v>
      </c>
      <c r="C6" s="5" t="n">
        <v>4503</v>
      </c>
    </row>
    <row r="7">
      <c r="A7" s="4" t="inlineStr">
        <is>
          <t>Foreclosed assets</t>
        </is>
      </c>
      <c r="B7" s="5" t="n">
        <v>2080</v>
      </c>
      <c r="C7" s="5" t="n">
        <v>6481</v>
      </c>
    </row>
    <row r="8">
      <c r="A8" s="4" t="inlineStr">
        <is>
          <t>Total assets at fair value</t>
        </is>
      </c>
      <c r="B8" s="5" t="n">
        <v>7505</v>
      </c>
      <c r="C8" s="5" t="n">
        <v>10984</v>
      </c>
    </row>
    <row r="9">
      <c r="A9" s="4" t="inlineStr">
        <is>
          <t>Non-recurring fair value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Foreclosed assets</t>
        </is>
      </c>
      <c r="B12" s="5" t="n">
        <v>0</v>
      </c>
      <c r="C12" s="5" t="n">
        <v>0</v>
      </c>
    </row>
    <row r="13">
      <c r="A13" s="4" t="inlineStr">
        <is>
          <t>Total assets at fair value</t>
        </is>
      </c>
      <c r="B13" s="5" t="n">
        <v>0</v>
      </c>
      <c r="C13" s="5" t="n">
        <v>0</v>
      </c>
    </row>
    <row r="14">
      <c r="A14" s="4" t="inlineStr">
        <is>
          <t>Non-recurring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loans</t>
        </is>
      </c>
      <c r="B16" s="5" t="n">
        <v>0</v>
      </c>
      <c r="C16" s="5" t="n">
        <v>0</v>
      </c>
    </row>
    <row r="17">
      <c r="A17" s="4" t="inlineStr">
        <is>
          <t>Foreclosed assets</t>
        </is>
      </c>
      <c r="B17" s="5" t="n">
        <v>0</v>
      </c>
      <c r="C17" s="5" t="n">
        <v>0</v>
      </c>
    </row>
    <row r="18">
      <c r="A18" s="4" t="inlineStr">
        <is>
          <t>Total assets at fair value</t>
        </is>
      </c>
      <c r="B18" s="5" t="n">
        <v>0</v>
      </c>
      <c r="C18" s="5" t="n">
        <v>0</v>
      </c>
    </row>
    <row r="19">
      <c r="A19" s="4" t="inlineStr">
        <is>
          <t>Non-recurring fair valu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dependent loans</t>
        </is>
      </c>
      <c r="B21" s="5" t="n">
        <v>5425</v>
      </c>
      <c r="C21" s="5" t="n">
        <v>4503</v>
      </c>
    </row>
    <row r="22">
      <c r="A22" s="4" t="inlineStr">
        <is>
          <t>Foreclosed assets</t>
        </is>
      </c>
      <c r="B22" s="5" t="n">
        <v>2080</v>
      </c>
      <c r="C22" s="5" t="n">
        <v>6481</v>
      </c>
    </row>
    <row r="23">
      <c r="A23" s="4" t="inlineStr">
        <is>
          <t>Total assets at fair value</t>
        </is>
      </c>
      <c r="B23" s="6" t="n">
        <v>7505</v>
      </c>
      <c r="C23" s="6" t="n">
        <v>109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Fair Value of Financial Instruments - Analysis of Level 3 Valuation Techniques (Details) $ in Thousands</t>
        </is>
      </c>
      <c r="B1" s="2" t="inlineStr">
        <is>
          <t>Mar. 31, 2024 USD ($)</t>
        </is>
      </c>
      <c r="C1" s="2" t="inlineStr">
        <is>
          <t>Dec. 31, 2023 USD ($)</t>
        </is>
      </c>
      <c r="D1" s="2" t="inlineStr">
        <is>
          <t>Mar. 31, 2023 USD ($)</t>
        </is>
      </c>
      <c r="E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c r="E2" s="4" t="inlineStr">
        <is>
          <t xml:space="preserve"> </t>
        </is>
      </c>
    </row>
    <row r="3">
      <c r="A3" s="4" t="inlineStr">
        <is>
          <t>Servicing asset, fair value</t>
        </is>
      </c>
      <c r="B3" s="6" t="n">
        <v>48962</v>
      </c>
      <c r="C3" s="6" t="n">
        <v>48186</v>
      </c>
      <c r="D3" s="6" t="n">
        <v>29357</v>
      </c>
      <c r="E3" s="6" t="n">
        <v>26323</v>
      </c>
    </row>
    <row r="4">
      <c r="A4" s="4" t="inlineStr">
        <is>
          <t>Loans held for investment</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c r="D5" s="4" t="inlineStr">
        <is>
          <t xml:space="preserve"> </t>
        </is>
      </c>
      <c r="E5" s="4" t="inlineStr">
        <is>
          <t xml:space="preserve"> </t>
        </is>
      </c>
    </row>
    <row r="6">
      <c r="A6" s="4" t="inlineStr">
        <is>
          <t>Loans held for investment, fair value</t>
        </is>
      </c>
      <c r="B6" s="5" t="n">
        <v>379222</v>
      </c>
      <c r="C6" s="5" t="n">
        <v>388036</v>
      </c>
      <c r="D6" s="4" t="inlineStr">
        <is>
          <t xml:space="preserve"> </t>
        </is>
      </c>
      <c r="E6" s="4" t="inlineStr">
        <is>
          <t xml:space="preserve"> </t>
        </is>
      </c>
    </row>
    <row r="7">
      <c r="A7" s="4" t="inlineStr">
        <is>
          <t>Recurring fair valu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c r="D8" s="4" t="inlineStr">
        <is>
          <t xml:space="preserve"> </t>
        </is>
      </c>
      <c r="E8" s="4" t="inlineStr">
        <is>
          <t xml:space="preserve"> </t>
        </is>
      </c>
    </row>
    <row r="9">
      <c r="A9" s="4" t="inlineStr">
        <is>
          <t>Asset, fair value</t>
        </is>
      </c>
      <c r="B9" s="5" t="n">
        <v>1558830</v>
      </c>
      <c r="C9" s="5" t="n">
        <v>1566901</v>
      </c>
      <c r="D9" s="4" t="inlineStr">
        <is>
          <t xml:space="preserve"> </t>
        </is>
      </c>
      <c r="E9" s="4" t="inlineStr">
        <is>
          <t xml:space="preserve"> </t>
        </is>
      </c>
    </row>
    <row r="10">
      <c r="A10" s="4" t="inlineStr">
        <is>
          <t>Servicing asset, fair value</t>
        </is>
      </c>
      <c r="B10" s="5" t="n">
        <v>48962</v>
      </c>
      <c r="C10" s="5" t="n">
        <v>48186</v>
      </c>
      <c r="D10" s="4" t="inlineStr">
        <is>
          <t xml:space="preserve"> </t>
        </is>
      </c>
      <c r="E10" s="4" t="inlineStr">
        <is>
          <t xml:space="preserve"> </t>
        </is>
      </c>
    </row>
    <row r="11">
      <c r="A11" s="4" t="inlineStr">
        <is>
          <t>Recurring fair value | 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c r="E12" s="4" t="inlineStr">
        <is>
          <t xml:space="preserve"> </t>
        </is>
      </c>
    </row>
    <row r="13">
      <c r="A13" s="4" t="inlineStr">
        <is>
          <t>Asset, fair value</t>
        </is>
      </c>
      <c r="B13" s="5" t="n">
        <v>436969</v>
      </c>
      <c r="C13" s="5" t="n">
        <v>439181</v>
      </c>
      <c r="D13" s="4" t="inlineStr">
        <is>
          <t xml:space="preserve"> </t>
        </is>
      </c>
      <c r="E13" s="4" t="inlineStr">
        <is>
          <t xml:space="preserve"> </t>
        </is>
      </c>
    </row>
    <row r="14">
      <c r="A14" s="4" t="inlineStr">
        <is>
          <t>Servicing asset, fair value</t>
        </is>
      </c>
      <c r="B14" s="5" t="n">
        <v>48962</v>
      </c>
      <c r="C14" s="5" t="n">
        <v>48186</v>
      </c>
      <c r="D14" s="4" t="inlineStr">
        <is>
          <t xml:space="preserve"> </t>
        </is>
      </c>
      <c r="E14" s="4" t="inlineStr">
        <is>
          <t xml:space="preserve"> </t>
        </is>
      </c>
    </row>
    <row r="15">
      <c r="A15" s="4" t="inlineStr">
        <is>
          <t>Recurring fair value | Level 3 | Loans held for investme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c r="E16" s="4" t="inlineStr">
        <is>
          <t xml:space="preserve"> </t>
        </is>
      </c>
    </row>
    <row r="17">
      <c r="A17" s="4" t="inlineStr">
        <is>
          <t>Asset, fair value</t>
        </is>
      </c>
      <c r="B17" s="4" t="inlineStr">
        <is>
          <t xml:space="preserve"> </t>
        </is>
      </c>
      <c r="C17" s="5" t="n">
        <v>388036</v>
      </c>
      <c r="D17" s="4" t="inlineStr">
        <is>
          <t xml:space="preserve"> </t>
        </is>
      </c>
      <c r="E17" s="4" t="inlineStr">
        <is>
          <t xml:space="preserve"> </t>
        </is>
      </c>
    </row>
    <row r="18">
      <c r="A18" s="4" t="inlineStr">
        <is>
          <t>Loans held for investment, fair value</t>
        </is>
      </c>
      <c r="B18" s="5" t="n">
        <v>379222</v>
      </c>
      <c r="C18" s="4" t="inlineStr">
        <is>
          <t xml:space="preserve"> </t>
        </is>
      </c>
      <c r="D18" s="4" t="inlineStr">
        <is>
          <t xml:space="preserve"> </t>
        </is>
      </c>
      <c r="E18" s="4" t="inlineStr">
        <is>
          <t xml:space="preserve"> </t>
        </is>
      </c>
    </row>
    <row r="19">
      <c r="A19" s="4" t="inlineStr">
        <is>
          <t>Recurring fair value | Level 3 | Equity warrant asset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c r="D20" s="4" t="inlineStr">
        <is>
          <t xml:space="preserve"> </t>
        </is>
      </c>
      <c r="E20" s="4" t="inlineStr">
        <is>
          <t xml:space="preserve"> </t>
        </is>
      </c>
    </row>
    <row r="21">
      <c r="A21" s="4" t="inlineStr">
        <is>
          <t>Asset, fair value</t>
        </is>
      </c>
      <c r="B21" s="5" t="n">
        <v>8700</v>
      </c>
      <c r="C21" s="5" t="n">
        <v>2874</v>
      </c>
      <c r="D21" s="4" t="inlineStr">
        <is>
          <t xml:space="preserve"> </t>
        </is>
      </c>
      <c r="E21" s="4" t="inlineStr">
        <is>
          <t xml:space="preserve"> </t>
        </is>
      </c>
    </row>
    <row r="22">
      <c r="A22" s="4" t="inlineStr">
        <is>
          <t>Non-recurring fair valu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c r="D23" s="4" t="inlineStr">
        <is>
          <t xml:space="preserve"> </t>
        </is>
      </c>
      <c r="E23" s="4" t="inlineStr">
        <is>
          <t xml:space="preserve"> </t>
        </is>
      </c>
    </row>
    <row r="24">
      <c r="A24" s="4" t="inlineStr">
        <is>
          <t>Asset, fair value</t>
        </is>
      </c>
      <c r="B24" s="5" t="n">
        <v>7505</v>
      </c>
      <c r="C24" s="5" t="n">
        <v>10984</v>
      </c>
      <c r="D24" s="4" t="inlineStr">
        <is>
          <t xml:space="preserve"> </t>
        </is>
      </c>
      <c r="E24" s="4" t="inlineStr">
        <is>
          <t xml:space="preserve"> </t>
        </is>
      </c>
    </row>
    <row r="25">
      <c r="A25" s="4" t="inlineStr">
        <is>
          <t>Non-recurring fair value | Level 3</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c r="D26" s="4" t="inlineStr">
        <is>
          <t xml:space="preserve"> </t>
        </is>
      </c>
      <c r="E26" s="4" t="inlineStr">
        <is>
          <t xml:space="preserve"> </t>
        </is>
      </c>
    </row>
    <row r="27">
      <c r="A27" s="4" t="inlineStr">
        <is>
          <t>Asset, fair value</t>
        </is>
      </c>
      <c r="B27" s="5" t="n">
        <v>7505</v>
      </c>
      <c r="C27" s="5" t="n">
        <v>10984</v>
      </c>
      <c r="D27" s="4" t="inlineStr">
        <is>
          <t xml:space="preserve"> </t>
        </is>
      </c>
      <c r="E27" s="4" t="inlineStr">
        <is>
          <t xml:space="preserve"> </t>
        </is>
      </c>
    </row>
    <row r="28">
      <c r="A28" s="4" t="inlineStr">
        <is>
          <t>Non-recurring fair value | Level 3 | Collateral-dependent loan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c r="D29" s="4" t="inlineStr">
        <is>
          <t xml:space="preserve"> </t>
        </is>
      </c>
      <c r="E29" s="4" t="inlineStr">
        <is>
          <t xml:space="preserve"> </t>
        </is>
      </c>
    </row>
    <row r="30">
      <c r="A30" s="4" t="inlineStr">
        <is>
          <t>Asset, fair value</t>
        </is>
      </c>
      <c r="B30" s="5" t="n">
        <v>5425</v>
      </c>
      <c r="C30" s="5" t="n">
        <v>4503</v>
      </c>
      <c r="D30" s="4" t="inlineStr">
        <is>
          <t xml:space="preserve"> </t>
        </is>
      </c>
      <c r="E30" s="4" t="inlineStr">
        <is>
          <t xml:space="preserve"> </t>
        </is>
      </c>
    </row>
    <row r="31">
      <c r="A31" s="4" t="inlineStr">
        <is>
          <t>Non-recurring fair value | Level 3 | Foreclosed asse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c r="D32" s="4" t="inlineStr">
        <is>
          <t xml:space="preserve"> </t>
        </is>
      </c>
      <c r="E32" s="4" t="inlineStr">
        <is>
          <t xml:space="preserve"> </t>
        </is>
      </c>
    </row>
    <row r="33">
      <c r="A33" s="4" t="inlineStr">
        <is>
          <t>Asset, fair value</t>
        </is>
      </c>
      <c r="B33" s="6" t="n">
        <v>2080</v>
      </c>
      <c r="C33" s="6" t="n">
        <v>6481</v>
      </c>
      <c r="D33" s="4" t="inlineStr">
        <is>
          <t xml:space="preserve"> </t>
        </is>
      </c>
      <c r="E33" s="4" t="inlineStr">
        <is>
          <t xml:space="preserve"> </t>
        </is>
      </c>
    </row>
    <row r="34">
      <c r="A34" s="4" t="inlineStr">
        <is>
          <t>Discounted expected cash flows | Discount rate | Recurring fair valu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c r="D35" s="4" t="inlineStr">
        <is>
          <t xml:space="preserve"> </t>
        </is>
      </c>
      <c r="E35" s="4" t="inlineStr">
        <is>
          <t xml:space="preserve"> </t>
        </is>
      </c>
    </row>
    <row r="36">
      <c r="A36" s="4" t="inlineStr">
        <is>
          <t>Measurement input</t>
        </is>
      </c>
      <c r="B36" s="11" t="n">
        <v>0.07000000000000001</v>
      </c>
      <c r="C36" s="11" t="n">
        <v>0.07000000000000001</v>
      </c>
      <c r="D36" s="4" t="inlineStr">
        <is>
          <t xml:space="preserve"> </t>
        </is>
      </c>
      <c r="E36" s="4" t="inlineStr">
        <is>
          <t xml:space="preserve"> </t>
        </is>
      </c>
    </row>
    <row r="37">
      <c r="A37" s="4" t="inlineStr">
        <is>
          <t>Servicing asset, measurement input</t>
        </is>
      </c>
      <c r="B37" s="11" t="n">
        <v>0.145</v>
      </c>
      <c r="C37" s="11" t="n">
        <v>0.145</v>
      </c>
      <c r="D37" s="4" t="inlineStr">
        <is>
          <t xml:space="preserve"> </t>
        </is>
      </c>
      <c r="E37" s="4" t="inlineStr">
        <is>
          <t xml:space="preserve"> </t>
        </is>
      </c>
    </row>
    <row r="38">
      <c r="A38" s="4" t="inlineStr">
        <is>
          <t>Discounted expected cash flows | Prepayment speed | Recurring fair value</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c r="D39" s="4" t="inlineStr">
        <is>
          <t xml:space="preserve"> </t>
        </is>
      </c>
      <c r="E39" s="4" t="inlineStr">
        <is>
          <t xml:space="preserve"> </t>
        </is>
      </c>
    </row>
    <row r="40">
      <c r="A40" s="4" t="inlineStr">
        <is>
          <t>Measurement input</t>
        </is>
      </c>
      <c r="B40" s="11" t="n">
        <v>0.05</v>
      </c>
      <c r="C40" s="11" t="n">
        <v>0.05</v>
      </c>
      <c r="D40" s="4" t="inlineStr">
        <is>
          <t xml:space="preserve"> </t>
        </is>
      </c>
      <c r="E40" s="4" t="inlineStr">
        <is>
          <t xml:space="preserve"> </t>
        </is>
      </c>
    </row>
    <row r="41">
      <c r="A41" s="4" t="inlineStr">
        <is>
          <t>Minimum | Discounted expected cash flows | Discount rate | Recurring fair value | Loans held for investment</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c r="E42" s="4" t="inlineStr">
        <is>
          <t xml:space="preserve"> </t>
        </is>
      </c>
    </row>
    <row r="43">
      <c r="A43" s="4" t="inlineStr">
        <is>
          <t>Loans held for investment, measurement input</t>
        </is>
      </c>
      <c r="B43" s="11" t="n">
        <v>0.073</v>
      </c>
      <c r="C43" s="11" t="n">
        <v>0.067</v>
      </c>
      <c r="D43" s="4" t="inlineStr">
        <is>
          <t xml:space="preserve"> </t>
        </is>
      </c>
      <c r="E43" s="4" t="inlineStr">
        <is>
          <t xml:space="preserve"> </t>
        </is>
      </c>
    </row>
    <row r="44">
      <c r="A44" s="4" t="inlineStr">
        <is>
          <t>Minimum | Discounted expected cash flows | Loss rate | Recurring fair value | Loans held for investment</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c r="E45" s="4" t="inlineStr">
        <is>
          <t xml:space="preserve"> </t>
        </is>
      </c>
    </row>
    <row r="46">
      <c r="A46" s="4" t="inlineStr">
        <is>
          <t>Loans held for investment, measurement input</t>
        </is>
      </c>
      <c r="B46" s="5" t="n">
        <v>0</v>
      </c>
      <c r="C46" s="5" t="n">
        <v>0</v>
      </c>
      <c r="D46" s="4" t="inlineStr">
        <is>
          <t xml:space="preserve"> </t>
        </is>
      </c>
      <c r="E46" s="4" t="inlineStr">
        <is>
          <t xml:space="preserve"> </t>
        </is>
      </c>
    </row>
    <row r="47">
      <c r="A47" s="4" t="inlineStr">
        <is>
          <t>Minimum | Discounted expected cash flows | Prepayment speed | Recurring fair valu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c r="D48" s="4" t="inlineStr">
        <is>
          <t xml:space="preserve"> </t>
        </is>
      </c>
      <c r="E48" s="4" t="inlineStr">
        <is>
          <t xml:space="preserve"> </t>
        </is>
      </c>
    </row>
    <row r="49">
      <c r="A49" s="4" t="inlineStr">
        <is>
          <t>Servicing asset, measurement input</t>
        </is>
      </c>
      <c r="B49" s="11" t="n">
        <v>0.12</v>
      </c>
      <c r="C49" s="11" t="n">
        <v>0.118</v>
      </c>
      <c r="D49" s="4" t="inlineStr">
        <is>
          <t xml:space="preserve"> </t>
        </is>
      </c>
      <c r="E49" s="4" t="inlineStr">
        <is>
          <t xml:space="preserve"> </t>
        </is>
      </c>
    </row>
    <row r="50">
      <c r="A50" s="4" t="inlineStr">
        <is>
          <t>Minimum | Discounted expected cash flows | Prepayment speed | Recurring fair value | Loans held for investment</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c r="D51" s="4" t="inlineStr">
        <is>
          <t xml:space="preserve"> </t>
        </is>
      </c>
      <c r="E51" s="4" t="inlineStr">
        <is>
          <t xml:space="preserve"> </t>
        </is>
      </c>
    </row>
    <row r="52">
      <c r="A52" s="4" t="inlineStr">
        <is>
          <t>Loans held for investment, measurement input</t>
        </is>
      </c>
      <c r="B52" s="11" t="n">
        <v>0.143</v>
      </c>
      <c r="C52" s="11" t="n">
        <v>0.14</v>
      </c>
      <c r="D52" s="4" t="inlineStr">
        <is>
          <t xml:space="preserve"> </t>
        </is>
      </c>
      <c r="E52" s="4" t="inlineStr">
        <is>
          <t xml:space="preserve"> </t>
        </is>
      </c>
    </row>
    <row r="53">
      <c r="A53" s="4" t="inlineStr">
        <is>
          <t>Minimum | Black-Scholes option pricing model | Discount rate | Recurring fair value | Equity warrant asset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c r="D54" s="4" t="inlineStr">
        <is>
          <t xml:space="preserve"> </t>
        </is>
      </c>
      <c r="E54" s="4" t="inlineStr">
        <is>
          <t xml:space="preserve"> </t>
        </is>
      </c>
    </row>
    <row r="55">
      <c r="A55" s="4" t="inlineStr">
        <is>
          <t>Equity warrant assets, measurement input</t>
        </is>
      </c>
      <c r="B55" s="11" t="n">
        <v>0.05</v>
      </c>
      <c r="C55" s="11" t="n">
        <v>0.2</v>
      </c>
      <c r="D55" s="4" t="inlineStr">
        <is>
          <t xml:space="preserve"> </t>
        </is>
      </c>
      <c r="E55" s="4" t="inlineStr">
        <is>
          <t xml:space="preserve"> </t>
        </is>
      </c>
    </row>
    <row r="56">
      <c r="A56" s="4" t="inlineStr">
        <is>
          <t>Minimum | Black-Scholes option pricing model | Volatility | Recurring fair value | Equity warrant asset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c r="D57" s="4" t="inlineStr">
        <is>
          <t xml:space="preserve"> </t>
        </is>
      </c>
      <c r="E57" s="4" t="inlineStr">
        <is>
          <t xml:space="preserve"> </t>
        </is>
      </c>
    </row>
    <row r="58">
      <c r="A58" s="4" t="inlineStr">
        <is>
          <t>Equity warrant assets, measurement input</t>
        </is>
      </c>
      <c r="B58" s="11" t="n">
        <v>0.265</v>
      </c>
      <c r="C58" s="11" t="n">
        <v>0.269</v>
      </c>
      <c r="D58" s="4" t="inlineStr">
        <is>
          <t xml:space="preserve"> </t>
        </is>
      </c>
      <c r="E58" s="4" t="inlineStr">
        <is>
          <t xml:space="preserve"> </t>
        </is>
      </c>
    </row>
    <row r="59">
      <c r="A59" s="4" t="inlineStr">
        <is>
          <t>Minimum | Black-Scholes option pricing model | Risk-free interest rate | Recurring fair value | Equity warrant asset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c r="D60" s="4" t="inlineStr">
        <is>
          <t xml:space="preserve"> </t>
        </is>
      </c>
      <c r="E60" s="4" t="inlineStr">
        <is>
          <t xml:space="preserve"> </t>
        </is>
      </c>
    </row>
    <row r="61">
      <c r="A61" s="4" t="inlineStr">
        <is>
          <t>Equity warrant assets, measurement input</t>
        </is>
      </c>
      <c r="B61" s="11" t="n">
        <v>0.042</v>
      </c>
      <c r="C61" s="11" t="n">
        <v>0.038</v>
      </c>
      <c r="D61" s="4" t="inlineStr">
        <is>
          <t xml:space="preserve"> </t>
        </is>
      </c>
      <c r="E61" s="4" t="inlineStr">
        <is>
          <t xml:space="preserve"> </t>
        </is>
      </c>
    </row>
    <row r="62">
      <c r="A62" s="4" t="inlineStr">
        <is>
          <t>Minimum | Black-Scholes option pricing model | Remaining life | Recurring fair value | Equity warrant asset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c r="D63" s="4" t="inlineStr">
        <is>
          <t xml:space="preserve"> </t>
        </is>
      </c>
      <c r="E63" s="4" t="inlineStr">
        <is>
          <t xml:space="preserve"> </t>
        </is>
      </c>
    </row>
    <row r="64">
      <c r="A64" s="4" t="inlineStr">
        <is>
          <t>Equity warrant assets, remaining life</t>
        </is>
      </c>
      <c r="B64" s="4" t="inlineStr">
        <is>
          <t>3 years 7 months 6 days</t>
        </is>
      </c>
      <c r="C64" s="4" t="inlineStr">
        <is>
          <t>3 years 10 months 24 days</t>
        </is>
      </c>
      <c r="D64" s="4" t="inlineStr">
        <is>
          <t xml:space="preserve"> </t>
        </is>
      </c>
      <c r="E64" s="4" t="inlineStr">
        <is>
          <t xml:space="preserve"> </t>
        </is>
      </c>
    </row>
    <row r="65">
      <c r="A65" s="4" t="inlineStr">
        <is>
          <t>Minimum | Discounted appraisals | Discount rate | Non-recurring fair value | Collateral-dependent loan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c r="D66" s="4" t="inlineStr">
        <is>
          <t xml:space="preserve"> </t>
        </is>
      </c>
      <c r="E66" s="4" t="inlineStr">
        <is>
          <t xml:space="preserve"> </t>
        </is>
      </c>
    </row>
    <row r="67">
      <c r="A67" s="4" t="inlineStr">
        <is>
          <t>Collateral-dependent loans, measurement input</t>
        </is>
      </c>
      <c r="B67" s="11" t="n">
        <v>0.1</v>
      </c>
      <c r="C67" s="11" t="n">
        <v>0.1</v>
      </c>
      <c r="D67" s="4" t="inlineStr">
        <is>
          <t xml:space="preserve"> </t>
        </is>
      </c>
      <c r="E67" s="4" t="inlineStr">
        <is>
          <t xml:space="preserve"> </t>
        </is>
      </c>
    </row>
    <row r="68">
      <c r="A68" s="4" t="inlineStr">
        <is>
          <t>Minimum | Discounted appraisals | Discount rate | Non-recurring fair value | Foreclosed asset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c r="D69" s="4" t="inlineStr">
        <is>
          <t xml:space="preserve"> </t>
        </is>
      </c>
      <c r="E69" s="4" t="inlineStr">
        <is>
          <t xml:space="preserve"> </t>
        </is>
      </c>
    </row>
    <row r="70">
      <c r="A70" s="4" t="inlineStr">
        <is>
          <t>Foreclosed assets, measurement input</t>
        </is>
      </c>
      <c r="B70" s="11" t="n">
        <v>0.1</v>
      </c>
      <c r="C70" s="11" t="n">
        <v>0.1</v>
      </c>
      <c r="D70" s="4" t="inlineStr">
        <is>
          <t xml:space="preserve"> </t>
        </is>
      </c>
      <c r="E70" s="4" t="inlineStr">
        <is>
          <t xml:space="preserve"> </t>
        </is>
      </c>
    </row>
    <row r="71">
      <c r="A71" s="4" t="inlineStr">
        <is>
          <t>Maximum | Discounted expected cash flows | Discount rate | Recurring fair value | Loans held for investment</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c r="D72" s="4" t="inlineStr">
        <is>
          <t xml:space="preserve"> </t>
        </is>
      </c>
      <c r="E72" s="4" t="inlineStr">
        <is>
          <t xml:space="preserve"> </t>
        </is>
      </c>
    </row>
    <row r="73">
      <c r="A73" s="4" t="inlineStr">
        <is>
          <t>Loans held for investment, measurement input</t>
        </is>
      </c>
      <c r="B73" s="11" t="n">
        <v>0.18</v>
      </c>
      <c r="C73" s="11" t="n">
        <v>0.18</v>
      </c>
      <c r="D73" s="4" t="inlineStr">
        <is>
          <t xml:space="preserve"> </t>
        </is>
      </c>
      <c r="E73" s="4" t="inlineStr">
        <is>
          <t xml:space="preserve"> </t>
        </is>
      </c>
    </row>
    <row r="74">
      <c r="A74" s="4" t="inlineStr">
        <is>
          <t>Maximum | Discounted expected cash flows | Loss rate | Recurring fair value | Loans held for investment</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c r="D75" s="4" t="inlineStr">
        <is>
          <t xml:space="preserve"> </t>
        </is>
      </c>
      <c r="E75" s="4" t="inlineStr">
        <is>
          <t xml:space="preserve"> </t>
        </is>
      </c>
    </row>
    <row r="76">
      <c r="A76" s="4" t="inlineStr">
        <is>
          <t>Loans held for investment, measurement input</t>
        </is>
      </c>
      <c r="B76" s="11" t="n">
        <v>0.07099999999999999</v>
      </c>
      <c r="C76" s="11" t="n">
        <v>0.074</v>
      </c>
      <c r="D76" s="4" t="inlineStr">
        <is>
          <t xml:space="preserve"> </t>
        </is>
      </c>
      <c r="E76" s="4" t="inlineStr">
        <is>
          <t xml:space="preserve"> </t>
        </is>
      </c>
    </row>
    <row r="77">
      <c r="A77" s="4" t="inlineStr">
        <is>
          <t>Maximum | Discounted expected cash flows | Prepayment speed | Recurring fair value</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c r="D78" s="4" t="inlineStr">
        <is>
          <t xml:space="preserve"> </t>
        </is>
      </c>
      <c r="E78" s="4" t="inlineStr">
        <is>
          <t xml:space="preserve"> </t>
        </is>
      </c>
    </row>
    <row r="79">
      <c r="A79" s="4" t="inlineStr">
        <is>
          <t>Servicing asset, measurement input</t>
        </is>
      </c>
      <c r="B79" s="11" t="n">
        <v>0.182</v>
      </c>
      <c r="C79" s="11" t="n">
        <v>0.178</v>
      </c>
      <c r="D79" s="4" t="inlineStr">
        <is>
          <t xml:space="preserve"> </t>
        </is>
      </c>
      <c r="E79" s="4" t="inlineStr">
        <is>
          <t xml:space="preserve"> </t>
        </is>
      </c>
    </row>
    <row r="80">
      <c r="A80" s="4" t="inlineStr">
        <is>
          <t>Maximum | Discounted expected cash flows | Prepayment speed | Recurring fair value | Loans held for investment</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c r="D81" s="4" t="inlineStr">
        <is>
          <t xml:space="preserve"> </t>
        </is>
      </c>
      <c r="E81" s="4" t="inlineStr">
        <is>
          <t xml:space="preserve"> </t>
        </is>
      </c>
    </row>
    <row r="82">
      <c r="A82" s="4" t="inlineStr">
        <is>
          <t>Loans held for investment, measurement input</t>
        </is>
      </c>
      <c r="B82" s="11" t="n">
        <v>0.306</v>
      </c>
      <c r="C82" s="11" t="n">
        <v>0.303</v>
      </c>
      <c r="D82" s="4" t="inlineStr">
        <is>
          <t xml:space="preserve"> </t>
        </is>
      </c>
      <c r="E82" s="4" t="inlineStr">
        <is>
          <t xml:space="preserve"> </t>
        </is>
      </c>
    </row>
    <row r="83">
      <c r="A83" s="4" t="inlineStr">
        <is>
          <t>Maximum | Black-Scholes option pricing model | Discount rate | Recurring fair value | Equity warrant asset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c r="D84" s="4" t="inlineStr">
        <is>
          <t xml:space="preserve"> </t>
        </is>
      </c>
      <c r="E84" s="4" t="inlineStr">
        <is>
          <t xml:space="preserve"> </t>
        </is>
      </c>
    </row>
    <row r="85">
      <c r="A85" s="4" t="inlineStr">
        <is>
          <t>Equity warrant assets, measurement input</t>
        </is>
      </c>
      <c r="B85" s="11" t="n">
        <v>0.25</v>
      </c>
      <c r="C85" s="11" t="n">
        <v>0.25</v>
      </c>
      <c r="D85" s="4" t="inlineStr">
        <is>
          <t xml:space="preserve"> </t>
        </is>
      </c>
      <c r="E85" s="4" t="inlineStr">
        <is>
          <t xml:space="preserve"> </t>
        </is>
      </c>
    </row>
    <row r="86">
      <c r="A86" s="4" t="inlineStr">
        <is>
          <t>Maximum | Black-Scholes option pricing model | Volatility | Recurring fair value | Equity warrant asset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c r="D87" s="4" t="inlineStr">
        <is>
          <t xml:space="preserve"> </t>
        </is>
      </c>
      <c r="E87" s="4" t="inlineStr">
        <is>
          <t xml:space="preserve"> </t>
        </is>
      </c>
    </row>
    <row r="88">
      <c r="A88" s="4" t="inlineStr">
        <is>
          <t>Equity warrant assets, measurement input</t>
        </is>
      </c>
      <c r="B88" s="11" t="n">
        <v>0.9</v>
      </c>
      <c r="C88" s="11" t="n">
        <v>0.9</v>
      </c>
      <c r="D88" s="4" t="inlineStr">
        <is>
          <t xml:space="preserve"> </t>
        </is>
      </c>
      <c r="E88" s="4" t="inlineStr">
        <is>
          <t xml:space="preserve"> </t>
        </is>
      </c>
    </row>
    <row r="89">
      <c r="A89" s="4" t="inlineStr">
        <is>
          <t>Maximum | Black-Scholes option pricing model | Risk-free interest rate | Recurring fair value | Equity warrant asset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c r="D90" s="4" t="inlineStr">
        <is>
          <t xml:space="preserve"> </t>
        </is>
      </c>
      <c r="E90" s="4" t="inlineStr">
        <is>
          <t xml:space="preserve"> </t>
        </is>
      </c>
    </row>
    <row r="91">
      <c r="A91" s="4" t="inlineStr">
        <is>
          <t>Equity warrant assets, measurement input</t>
        </is>
      </c>
      <c r="B91" s="4" t="inlineStr">
        <is>
          <t xml:space="preserve"> </t>
        </is>
      </c>
      <c r="C91" s="11" t="n">
        <v>0.039</v>
      </c>
      <c r="D91" s="4" t="inlineStr">
        <is>
          <t xml:space="preserve"> </t>
        </is>
      </c>
      <c r="E91" s="4" t="inlineStr">
        <is>
          <t xml:space="preserve"> </t>
        </is>
      </c>
    </row>
    <row r="92">
      <c r="A92" s="4" t="inlineStr">
        <is>
          <t>Maximum | Black-Scholes option pricing model | Remaining life | Recurring fair value | Equity warrant asset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c r="D93" s="4" t="inlineStr">
        <is>
          <t xml:space="preserve"> </t>
        </is>
      </c>
      <c r="E93" s="4" t="inlineStr">
        <is>
          <t xml:space="preserve"> </t>
        </is>
      </c>
    </row>
    <row r="94">
      <c r="A94" s="4" t="inlineStr">
        <is>
          <t>Equity warrant assets, remaining life</t>
        </is>
      </c>
      <c r="B94" s="4" t="inlineStr">
        <is>
          <t>10 years</t>
        </is>
      </c>
      <c r="C94" s="4" t="inlineStr">
        <is>
          <t>10 years</t>
        </is>
      </c>
      <c r="D94" s="4" t="inlineStr">
        <is>
          <t xml:space="preserve"> </t>
        </is>
      </c>
      <c r="E94" s="4" t="inlineStr">
        <is>
          <t xml:space="preserve"> </t>
        </is>
      </c>
    </row>
    <row r="95">
      <c r="A95" s="4" t="inlineStr">
        <is>
          <t>Maximum | Discounted appraisals | Discount rate | Non-recurring fair value | Collateral-dependent loan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Valuation Techniques [Line Items]</t>
        </is>
      </c>
      <c r="B96" s="4" t="inlineStr">
        <is>
          <t xml:space="preserve"> </t>
        </is>
      </c>
      <c r="C96" s="4" t="inlineStr">
        <is>
          <t xml:space="preserve"> </t>
        </is>
      </c>
      <c r="D96" s="4" t="inlineStr">
        <is>
          <t xml:space="preserve"> </t>
        </is>
      </c>
      <c r="E96" s="4" t="inlineStr">
        <is>
          <t xml:space="preserve"> </t>
        </is>
      </c>
    </row>
    <row r="97">
      <c r="A97" s="4" t="inlineStr">
        <is>
          <t>Collateral-dependent loans, measurement input</t>
        </is>
      </c>
      <c r="B97" s="11" t="n">
        <v>0.973</v>
      </c>
      <c r="C97" s="11" t="n">
        <v>0.7</v>
      </c>
      <c r="D97" s="4" t="inlineStr">
        <is>
          <t xml:space="preserve"> </t>
        </is>
      </c>
      <c r="E97" s="4" t="inlineStr">
        <is>
          <t xml:space="preserve"> </t>
        </is>
      </c>
    </row>
    <row r="98">
      <c r="A98" s="4" t="inlineStr">
        <is>
          <t>Maximum | Discounted appraisals | Discount rate | Non-recurring fair value | Foreclosed assets</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c r="D99" s="4" t="inlineStr">
        <is>
          <t xml:space="preserve"> </t>
        </is>
      </c>
      <c r="E99" s="4" t="inlineStr">
        <is>
          <t xml:space="preserve"> </t>
        </is>
      </c>
    </row>
    <row r="100">
      <c r="A100" s="4" t="inlineStr">
        <is>
          <t>Foreclosed assets, measurement input</t>
        </is>
      </c>
      <c r="B100" s="4" t="inlineStr">
        <is>
          <t xml:space="preserve"> </t>
        </is>
      </c>
      <c r="C100" s="11" t="n">
        <v>0.174</v>
      </c>
      <c r="D100" s="4" t="inlineStr">
        <is>
          <t xml:space="preserve"> </t>
        </is>
      </c>
      <c r="E100" s="4" t="inlineStr">
        <is>
          <t xml:space="preserve"> </t>
        </is>
      </c>
    </row>
    <row r="101">
      <c r="A101" s="4" t="inlineStr">
        <is>
          <t>Weighted Average | Discounted expected cash flows | Discount rate | Recurring fair value</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c r="D102" s="4" t="inlineStr">
        <is>
          <t xml:space="preserve"> </t>
        </is>
      </c>
      <c r="E102" s="4" t="inlineStr">
        <is>
          <t xml:space="preserve"> </t>
        </is>
      </c>
    </row>
    <row r="103">
      <c r="A103" s="4" t="inlineStr">
        <is>
          <t>Servicing asset, measurement input</t>
        </is>
      </c>
      <c r="B103" s="11" t="n">
        <v>0.145</v>
      </c>
      <c r="C103" s="11" t="n">
        <v>0.145</v>
      </c>
      <c r="D103" s="4" t="inlineStr">
        <is>
          <t xml:space="preserve"> </t>
        </is>
      </c>
      <c r="E103" s="4" t="inlineStr">
        <is>
          <t xml:space="preserve"> </t>
        </is>
      </c>
    </row>
    <row r="104">
      <c r="A104" s="4" t="inlineStr">
        <is>
          <t>Weighted Average | Discounted expected cash flows | Discount rate | Recurring fair value | Loans held for investment</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c r="D105" s="4" t="inlineStr">
        <is>
          <t xml:space="preserve"> </t>
        </is>
      </c>
      <c r="E105" s="4" t="inlineStr">
        <is>
          <t xml:space="preserve"> </t>
        </is>
      </c>
    </row>
    <row r="106">
      <c r="A106" s="4" t="inlineStr">
        <is>
          <t>Loans held for investment, measurement input</t>
        </is>
      </c>
      <c r="B106" s="11" t="n">
        <v>0.1</v>
      </c>
      <c r="C106" s="11" t="n">
        <v>0.096</v>
      </c>
      <c r="D106" s="4" t="inlineStr">
        <is>
          <t xml:space="preserve"> </t>
        </is>
      </c>
      <c r="E106" s="4" t="inlineStr">
        <is>
          <t xml:space="preserve"> </t>
        </is>
      </c>
    </row>
    <row r="107">
      <c r="A107" s="4" t="inlineStr">
        <is>
          <t>Weighted Average | Discounted expected cash flows | Loss rate | Recurring fair value | Loans held for investment</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c r="D108" s="4" t="inlineStr">
        <is>
          <t xml:space="preserve"> </t>
        </is>
      </c>
      <c r="E108" s="4" t="inlineStr">
        <is>
          <t xml:space="preserve"> </t>
        </is>
      </c>
    </row>
    <row r="109">
      <c r="A109" s="4" t="inlineStr">
        <is>
          <t>Loans held for investment, measurement input</t>
        </is>
      </c>
      <c r="B109" s="11" t="n">
        <v>0.011</v>
      </c>
      <c r="C109" s="11" t="n">
        <v>0.012</v>
      </c>
      <c r="D109" s="4" t="inlineStr">
        <is>
          <t xml:space="preserve"> </t>
        </is>
      </c>
      <c r="E109" s="4" t="inlineStr">
        <is>
          <t xml:space="preserve"> </t>
        </is>
      </c>
    </row>
    <row r="110">
      <c r="A110" s="4" t="inlineStr">
        <is>
          <t>Weighted Average | Discounted expected cash flows | Prepayment speed | Recurring fair value</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Valuation Techniques [Line Items]</t>
        </is>
      </c>
      <c r="B111" s="4" t="inlineStr">
        <is>
          <t xml:space="preserve"> </t>
        </is>
      </c>
      <c r="C111" s="4" t="inlineStr">
        <is>
          <t xml:space="preserve"> </t>
        </is>
      </c>
      <c r="D111" s="4" t="inlineStr">
        <is>
          <t xml:space="preserve"> </t>
        </is>
      </c>
      <c r="E111" s="4" t="inlineStr">
        <is>
          <t xml:space="preserve"> </t>
        </is>
      </c>
    </row>
    <row r="112">
      <c r="A112" s="4" t="inlineStr">
        <is>
          <t>Servicing asset, measurement input</t>
        </is>
      </c>
      <c r="B112" s="11" t="n">
        <v>0.157</v>
      </c>
      <c r="C112" s="11" t="n">
        <v>0.153</v>
      </c>
      <c r="D112" s="4" t="inlineStr">
        <is>
          <t xml:space="preserve"> </t>
        </is>
      </c>
      <c r="E112" s="4" t="inlineStr">
        <is>
          <t xml:space="preserve"> </t>
        </is>
      </c>
    </row>
    <row r="113">
      <c r="A113" s="4" t="inlineStr">
        <is>
          <t>Weighted Average | Discounted expected cash flows | Prepayment speed | Recurring fair value | Loans held for investment</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Valuation Techniques [Line Items]</t>
        </is>
      </c>
      <c r="B114" s="4" t="inlineStr">
        <is>
          <t xml:space="preserve"> </t>
        </is>
      </c>
      <c r="C114" s="4" t="inlineStr">
        <is>
          <t xml:space="preserve"> </t>
        </is>
      </c>
      <c r="D114" s="4" t="inlineStr">
        <is>
          <t xml:space="preserve"> </t>
        </is>
      </c>
      <c r="E114" s="4" t="inlineStr">
        <is>
          <t xml:space="preserve"> </t>
        </is>
      </c>
    </row>
    <row r="115">
      <c r="A115" s="4" t="inlineStr">
        <is>
          <t>Loans held for investment, measurement input</t>
        </is>
      </c>
      <c r="B115" s="11" t="n">
        <v>0.165</v>
      </c>
      <c r="C115" s="11" t="n">
        <v>0.16</v>
      </c>
      <c r="D115" s="4" t="inlineStr">
        <is>
          <t xml:space="preserve"> </t>
        </is>
      </c>
      <c r="E115" s="4" t="inlineStr">
        <is>
          <t xml:space="preserve"> </t>
        </is>
      </c>
    </row>
    <row r="116">
      <c r="A116" s="4" t="inlineStr">
        <is>
          <t>Weighted Average | Black-Scholes option pricing model | Discount rate | Recurring fair value | Equity warrant asset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Equity warrant assets, measurement input</t>
        </is>
      </c>
      <c r="B118" s="11" t="n">
        <v>0.151</v>
      </c>
      <c r="C118" s="11" t="n">
        <v>0.227</v>
      </c>
      <c r="D118" s="4" t="inlineStr">
        <is>
          <t xml:space="preserve"> </t>
        </is>
      </c>
      <c r="E118" s="4" t="inlineStr">
        <is>
          <t xml:space="preserve"> </t>
        </is>
      </c>
    </row>
    <row r="119">
      <c r="A119" s="4" t="inlineStr">
        <is>
          <t>Weighted Average | Black-Scholes option pricing model | Volatility | Recurring fair value | Equity warrant assets</t>
        </is>
      </c>
      <c r="B119" s="4" t="inlineStr">
        <is>
          <t xml:space="preserve"> </t>
        </is>
      </c>
      <c r="C119" s="4" t="inlineStr">
        <is>
          <t xml:space="preserve"> </t>
        </is>
      </c>
      <c r="D119" s="4" t="inlineStr">
        <is>
          <t xml:space="preserve"> </t>
        </is>
      </c>
      <c r="E119" s="4" t="inlineStr">
        <is>
          <t xml:space="preserve"> </t>
        </is>
      </c>
    </row>
    <row r="120">
      <c r="A120" s="3" t="inlineStr">
        <is>
          <t>Fair Value Assets And Liabilities Measured On Recurring And Nonrecurring Basis Valuation Techniques [Line Items]</t>
        </is>
      </c>
      <c r="B120" s="4" t="inlineStr">
        <is>
          <t xml:space="preserve"> </t>
        </is>
      </c>
      <c r="C120" s="4" t="inlineStr">
        <is>
          <t xml:space="preserve"> </t>
        </is>
      </c>
      <c r="D120" s="4" t="inlineStr">
        <is>
          <t xml:space="preserve"> </t>
        </is>
      </c>
      <c r="E120" s="4" t="inlineStr">
        <is>
          <t xml:space="preserve"> </t>
        </is>
      </c>
    </row>
    <row r="121">
      <c r="A121" s="4" t="inlineStr">
        <is>
          <t>Equity warrant assets, measurement input</t>
        </is>
      </c>
      <c r="B121" s="11" t="n">
        <v>0.301</v>
      </c>
      <c r="C121" s="11" t="n">
        <v>0.358</v>
      </c>
      <c r="D121" s="4" t="inlineStr">
        <is>
          <t xml:space="preserve"> </t>
        </is>
      </c>
      <c r="E121" s="4" t="inlineStr">
        <is>
          <t xml:space="preserve"> </t>
        </is>
      </c>
    </row>
    <row r="122">
      <c r="A122" s="4" t="inlineStr">
        <is>
          <t>Weighted Average | Black-Scholes option pricing model | Risk-free interest rate | Recurring fair value | Equity warrant assets</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Valuation Techniques [Line Items]</t>
        </is>
      </c>
      <c r="B123" s="4" t="inlineStr">
        <is>
          <t xml:space="preserve"> </t>
        </is>
      </c>
      <c r="C123" s="4" t="inlineStr">
        <is>
          <t xml:space="preserve"> </t>
        </is>
      </c>
      <c r="D123" s="4" t="inlineStr">
        <is>
          <t xml:space="preserve"> </t>
        </is>
      </c>
      <c r="E123" s="4" t="inlineStr">
        <is>
          <t xml:space="preserve"> </t>
        </is>
      </c>
    </row>
    <row r="124">
      <c r="A124" s="4" t="inlineStr">
        <is>
          <t>Equity warrant assets, measurement input</t>
        </is>
      </c>
      <c r="B124" s="11" t="n">
        <v>0.042</v>
      </c>
      <c r="C124" s="11" t="n">
        <v>0.039</v>
      </c>
      <c r="D124" s="4" t="inlineStr">
        <is>
          <t xml:space="preserve"> </t>
        </is>
      </c>
      <c r="E124" s="4" t="inlineStr">
        <is>
          <t xml:space="preserve"> </t>
        </is>
      </c>
    </row>
    <row r="125">
      <c r="A125" s="4" t="inlineStr">
        <is>
          <t>Weighted Average | Black-Scholes option pricing model | Remaining life | Recurring fair value | Equity warrant assets</t>
        </is>
      </c>
      <c r="B125" s="4" t="inlineStr">
        <is>
          <t xml:space="preserve"> </t>
        </is>
      </c>
      <c r="C125" s="4" t="inlineStr">
        <is>
          <t xml:space="preserve"> </t>
        </is>
      </c>
      <c r="D125" s="4" t="inlineStr">
        <is>
          <t xml:space="preserve"> </t>
        </is>
      </c>
      <c r="E125" s="4" t="inlineStr">
        <is>
          <t xml:space="preserve"> </t>
        </is>
      </c>
    </row>
    <row r="126">
      <c r="A126" s="3" t="inlineStr">
        <is>
          <t>Fair Value Assets And Liabilities Measured On Recurring And Nonrecurring Basis Valuation Techniques [Line Items]</t>
        </is>
      </c>
      <c r="B126" s="4" t="inlineStr">
        <is>
          <t xml:space="preserve"> </t>
        </is>
      </c>
      <c r="C126" s="4" t="inlineStr">
        <is>
          <t xml:space="preserve"> </t>
        </is>
      </c>
      <c r="D126" s="4" t="inlineStr">
        <is>
          <t xml:space="preserve"> </t>
        </is>
      </c>
      <c r="E126" s="4" t="inlineStr">
        <is>
          <t xml:space="preserve"> </t>
        </is>
      </c>
    </row>
    <row r="127">
      <c r="A127" s="4" t="inlineStr">
        <is>
          <t>Equity warrant assets, remaining life</t>
        </is>
      </c>
      <c r="B127" s="4" t="inlineStr">
        <is>
          <t>5 years 4 months 24 days</t>
        </is>
      </c>
      <c r="C127" s="4" t="inlineStr">
        <is>
          <t>7 years 7 months 6 days</t>
        </is>
      </c>
      <c r="D127" s="4" t="inlineStr">
        <is>
          <t xml:space="preserve"> </t>
        </is>
      </c>
      <c r="E127" s="4" t="inlineStr">
        <is>
          <t xml:space="preserve"> </t>
        </is>
      </c>
    </row>
    <row r="128">
      <c r="A128" s="4" t="inlineStr">
        <is>
          <t>Weighted Average | Discounted appraisals | Discount rate | Non-recurring fair value | Collateral-dependent loans</t>
        </is>
      </c>
      <c r="B128" s="4" t="inlineStr">
        <is>
          <t xml:space="preserve"> </t>
        </is>
      </c>
      <c r="C128" s="4" t="inlineStr">
        <is>
          <t xml:space="preserve"> </t>
        </is>
      </c>
      <c r="D128" s="4" t="inlineStr">
        <is>
          <t xml:space="preserve"> </t>
        </is>
      </c>
      <c r="E128" s="4" t="inlineStr">
        <is>
          <t xml:space="preserve"> </t>
        </is>
      </c>
    </row>
    <row r="129">
      <c r="A129" s="3" t="inlineStr">
        <is>
          <t>Fair Value Assets And Liabilities Measured On Recurring And Nonrecurring Basis Valuation Techniques [Line Items]</t>
        </is>
      </c>
      <c r="B129" s="4" t="inlineStr">
        <is>
          <t xml:space="preserve"> </t>
        </is>
      </c>
      <c r="C129" s="4" t="inlineStr">
        <is>
          <t xml:space="preserve"> </t>
        </is>
      </c>
      <c r="D129" s="4" t="inlineStr">
        <is>
          <t xml:space="preserve"> </t>
        </is>
      </c>
      <c r="E129" s="4" t="inlineStr">
        <is>
          <t xml:space="preserve"> </t>
        </is>
      </c>
    </row>
    <row r="130">
      <c r="A130" s="4" t="inlineStr">
        <is>
          <t>Collateral-dependent loans, measurement input</t>
        </is>
      </c>
      <c r="B130" s="11" t="n">
        <v>0.419</v>
      </c>
      <c r="C130" s="11" t="n">
        <v>0.387</v>
      </c>
      <c r="D130" s="4" t="inlineStr">
        <is>
          <t xml:space="preserve"> </t>
        </is>
      </c>
      <c r="E130" s="4" t="inlineStr">
        <is>
          <t xml:space="preserve"> </t>
        </is>
      </c>
    </row>
    <row r="131">
      <c r="A131" s="4" t="inlineStr">
        <is>
          <t>Weighted Average | Discounted appraisals | Discount rate | Non-recurring fair value | Foreclosed assets</t>
        </is>
      </c>
      <c r="B131" s="4" t="inlineStr">
        <is>
          <t xml:space="preserve"> </t>
        </is>
      </c>
      <c r="C131" s="4" t="inlineStr">
        <is>
          <t xml:space="preserve"> </t>
        </is>
      </c>
      <c r="D131" s="4" t="inlineStr">
        <is>
          <t xml:space="preserve"> </t>
        </is>
      </c>
      <c r="E131" s="4" t="inlineStr">
        <is>
          <t xml:space="preserve"> </t>
        </is>
      </c>
    </row>
    <row r="132">
      <c r="A132" s="3" t="inlineStr">
        <is>
          <t>Fair Value Assets And Liabilities Measured On Recurring And Nonrecurring Basis Valuation Techniques [Line Items]</t>
        </is>
      </c>
      <c r="B132" s="4" t="inlineStr">
        <is>
          <t xml:space="preserve"> </t>
        </is>
      </c>
      <c r="C132" s="4" t="inlineStr">
        <is>
          <t xml:space="preserve"> </t>
        </is>
      </c>
      <c r="D132" s="4" t="inlineStr">
        <is>
          <t xml:space="preserve"> </t>
        </is>
      </c>
      <c r="E132" s="4" t="inlineStr">
        <is>
          <t xml:space="preserve"> </t>
        </is>
      </c>
    </row>
    <row r="133">
      <c r="A133" s="4" t="inlineStr">
        <is>
          <t>Foreclosed assets, measurement input</t>
        </is>
      </c>
      <c r="B133" s="11" t="n">
        <v>0.1</v>
      </c>
      <c r="C133" s="11" t="n">
        <v>0.104</v>
      </c>
      <c r="D133" s="4" t="inlineStr">
        <is>
          <t xml:space="preserve"> </t>
        </is>
      </c>
      <c r="E133" s="4" t="inlineStr">
        <is>
          <t xml:space="preserve"> </t>
        </is>
      </c>
    </row>
    <row r="134">
      <c r="A134" s="4" t="inlineStr">
        <is>
          <t>Municipal bonds | Recurring fair value | Level 3</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Valuation Techniques [Line Items]</t>
        </is>
      </c>
      <c r="B135" s="4" t="inlineStr">
        <is>
          <t xml:space="preserve"> </t>
        </is>
      </c>
      <c r="C135" s="4" t="inlineStr">
        <is>
          <t xml:space="preserve"> </t>
        </is>
      </c>
      <c r="D135" s="4" t="inlineStr">
        <is>
          <t xml:space="preserve"> </t>
        </is>
      </c>
      <c r="E135" s="4" t="inlineStr">
        <is>
          <t xml:space="preserve"> </t>
        </is>
      </c>
    </row>
    <row r="136">
      <c r="A136" s="4" t="inlineStr">
        <is>
          <t>Asset, fair value</t>
        </is>
      </c>
      <c r="B136" s="6" t="n">
        <v>85</v>
      </c>
      <c r="C136" s="6" t="n">
        <v>85</v>
      </c>
      <c r="D136" s="4" t="inlineStr">
        <is>
          <t xml:space="preserve"> </t>
        </is>
      </c>
      <c r="E1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597394</v>
      </c>
      <c r="C3" s="6" t="n">
        <v>582540</v>
      </c>
    </row>
    <row r="4">
      <c r="A4" s="4" t="inlineStr">
        <is>
          <t>Certificates of deposit with other banks</t>
        </is>
      </c>
      <c r="B4" s="5" t="n">
        <v>250</v>
      </c>
      <c r="C4" s="5" t="n">
        <v>250</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597394</v>
      </c>
      <c r="C7" s="5" t="n">
        <v>582540</v>
      </c>
    </row>
    <row r="8">
      <c r="A8" s="4" t="inlineStr">
        <is>
          <t>Certificates of deposit with other banks</t>
        </is>
      </c>
      <c r="B8" s="5" t="n">
        <v>250</v>
      </c>
      <c r="C8" s="5" t="n">
        <v>250</v>
      </c>
    </row>
    <row r="9">
      <c r="A9" s="4" t="inlineStr">
        <is>
          <t>Loans held for sale</t>
        </is>
      </c>
      <c r="B9" s="5" t="n">
        <v>310749</v>
      </c>
      <c r="C9" s="5" t="n">
        <v>387037</v>
      </c>
    </row>
    <row r="10">
      <c r="A10" s="4" t="inlineStr">
        <is>
          <t>Loans and leases held for investment, net of allowance for credit losses on loans and leases</t>
        </is>
      </c>
      <c r="B10" s="5" t="n">
        <v>8394298</v>
      </c>
      <c r="C10" s="5" t="n">
        <v>8119971</v>
      </c>
    </row>
    <row r="11">
      <c r="A11" s="3" t="inlineStr">
        <is>
          <t>Financial liabilities</t>
        </is>
      </c>
      <c r="B11" s="4" t="inlineStr">
        <is>
          <t xml:space="preserve"> </t>
        </is>
      </c>
      <c r="C11" s="4" t="inlineStr">
        <is>
          <t xml:space="preserve"> </t>
        </is>
      </c>
    </row>
    <row r="12">
      <c r="A12" s="4" t="inlineStr">
        <is>
          <t>Deposits</t>
        </is>
      </c>
      <c r="B12" s="5" t="n">
        <v>10383361</v>
      </c>
      <c r="C12" s="5" t="n">
        <v>10275019</v>
      </c>
    </row>
    <row r="13">
      <c r="A13" s="4" t="inlineStr">
        <is>
          <t>Borrowings</t>
        </is>
      </c>
      <c r="B13" s="5" t="n">
        <v>120242</v>
      </c>
      <c r="C13" s="5" t="n">
        <v>23354</v>
      </c>
    </row>
    <row r="14">
      <c r="A14" s="4" t="inlineStr">
        <is>
          <t>Estimate of Fair Value Measureme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597394</v>
      </c>
      <c r="C16" s="5" t="n">
        <v>582540</v>
      </c>
    </row>
    <row r="17">
      <c r="A17" s="4" t="inlineStr">
        <is>
          <t>Certificates of deposit with other banks</t>
        </is>
      </c>
      <c r="B17" s="5" t="n">
        <v>250</v>
      </c>
      <c r="C17" s="5" t="n">
        <v>250</v>
      </c>
    </row>
    <row r="18">
      <c r="A18" s="4" t="inlineStr">
        <is>
          <t>Loans held for sale</t>
        </is>
      </c>
      <c r="B18" s="5" t="n">
        <v>329849</v>
      </c>
      <c r="C18" s="5" t="n">
        <v>402096</v>
      </c>
    </row>
    <row r="19">
      <c r="A19" s="4" t="inlineStr">
        <is>
          <t>Loans and leases held for investment, net of allowance for credit losses on loans and leases</t>
        </is>
      </c>
      <c r="B19" s="5" t="n">
        <v>8884123</v>
      </c>
      <c r="C19" s="5" t="n">
        <v>8600046</v>
      </c>
    </row>
    <row r="20">
      <c r="A20" s="3" t="inlineStr">
        <is>
          <t>Financial liabilities</t>
        </is>
      </c>
      <c r="B20" s="4" t="inlineStr">
        <is>
          <t xml:space="preserve"> </t>
        </is>
      </c>
      <c r="C20" s="4" t="inlineStr">
        <is>
          <t xml:space="preserve"> </t>
        </is>
      </c>
    </row>
    <row r="21">
      <c r="A21" s="4" t="inlineStr">
        <is>
          <t>Deposits</t>
        </is>
      </c>
      <c r="B21" s="5" t="n">
        <v>10140423</v>
      </c>
      <c r="C21" s="5" t="n">
        <v>10080182</v>
      </c>
    </row>
    <row r="22">
      <c r="A22" s="4" t="inlineStr">
        <is>
          <t>Borrowings</t>
        </is>
      </c>
      <c r="B22" s="5" t="n">
        <v>128153</v>
      </c>
      <c r="C22" s="5" t="n">
        <v>22844</v>
      </c>
    </row>
    <row r="23">
      <c r="A23" s="4" t="inlineStr">
        <is>
          <t>Level 1 | Estimate of Fair Value Measureme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5" t="n">
        <v>597394</v>
      </c>
      <c r="C25" s="5" t="n">
        <v>582540</v>
      </c>
    </row>
    <row r="26">
      <c r="A26" s="4" t="inlineStr">
        <is>
          <t>Certificates of deposit with other banks</t>
        </is>
      </c>
      <c r="B26" s="5" t="n">
        <v>250</v>
      </c>
      <c r="C26" s="5" t="n">
        <v>250</v>
      </c>
    </row>
    <row r="27">
      <c r="A27" s="4" t="inlineStr">
        <is>
          <t>Loans held for sale</t>
        </is>
      </c>
      <c r="B27" s="5" t="n">
        <v>0</v>
      </c>
      <c r="C27" s="5" t="n">
        <v>0</v>
      </c>
    </row>
    <row r="28">
      <c r="A28" s="4" t="inlineStr">
        <is>
          <t>Loans and leases held for investment, net of allowance for credit losses on loans and leases</t>
        </is>
      </c>
      <c r="B28" s="5" t="n">
        <v>0</v>
      </c>
      <c r="C28" s="5" t="n">
        <v>0</v>
      </c>
    </row>
    <row r="29">
      <c r="A29" s="3" t="inlineStr">
        <is>
          <t>Financial liabilities</t>
        </is>
      </c>
      <c r="B29" s="4" t="inlineStr">
        <is>
          <t xml:space="preserve"> </t>
        </is>
      </c>
      <c r="C29" s="4" t="inlineStr">
        <is>
          <t xml:space="preserve"> </t>
        </is>
      </c>
    </row>
    <row r="30">
      <c r="A30" s="4" t="inlineStr">
        <is>
          <t>Deposits</t>
        </is>
      </c>
      <c r="B30" s="5" t="n">
        <v>0</v>
      </c>
      <c r="C30" s="5" t="n">
        <v>0</v>
      </c>
    </row>
    <row r="31">
      <c r="A31" s="4" t="inlineStr">
        <is>
          <t>Borrowings</t>
        </is>
      </c>
      <c r="B31" s="5" t="n">
        <v>0</v>
      </c>
      <c r="C31" s="5" t="n">
        <v>0</v>
      </c>
    </row>
    <row r="32">
      <c r="A32" s="4" t="inlineStr">
        <is>
          <t>Level 2 | Estimate of Fair Value Measure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0</v>
      </c>
      <c r="C34" s="5" t="n">
        <v>0</v>
      </c>
    </row>
    <row r="35">
      <c r="A35" s="4" t="inlineStr">
        <is>
          <t>Certificates of deposit with other banks</t>
        </is>
      </c>
      <c r="B35" s="5" t="n">
        <v>0</v>
      </c>
      <c r="C35" s="5" t="n">
        <v>0</v>
      </c>
    </row>
    <row r="36">
      <c r="A36" s="4" t="inlineStr">
        <is>
          <t>Loans held for sale</t>
        </is>
      </c>
      <c r="B36" s="5" t="n">
        <v>0</v>
      </c>
      <c r="C36" s="5" t="n">
        <v>0</v>
      </c>
    </row>
    <row r="37">
      <c r="A37" s="4" t="inlineStr">
        <is>
          <t>Loans and leases held for investment, net of allowance for credit losses on loans and leases</t>
        </is>
      </c>
      <c r="B37" s="5" t="n">
        <v>0</v>
      </c>
      <c r="C37" s="5" t="n">
        <v>0</v>
      </c>
    </row>
    <row r="38">
      <c r="A38" s="3" t="inlineStr">
        <is>
          <t>Financial liabilities</t>
        </is>
      </c>
      <c r="B38" s="4" t="inlineStr">
        <is>
          <t xml:space="preserve"> </t>
        </is>
      </c>
      <c r="C38" s="4" t="inlineStr">
        <is>
          <t xml:space="preserve"> </t>
        </is>
      </c>
    </row>
    <row r="39">
      <c r="A39" s="4" t="inlineStr">
        <is>
          <t>Deposits</t>
        </is>
      </c>
      <c r="B39" s="5" t="n">
        <v>10140423</v>
      </c>
      <c r="C39" s="5" t="n">
        <v>10080182</v>
      </c>
    </row>
    <row r="40">
      <c r="A40" s="4" t="inlineStr">
        <is>
          <t>Borrowings</t>
        </is>
      </c>
      <c r="B40" s="5" t="n">
        <v>0</v>
      </c>
      <c r="C40" s="5" t="n">
        <v>0</v>
      </c>
    </row>
    <row r="41">
      <c r="A41" s="4" t="inlineStr">
        <is>
          <t>Level 3 | Estimate of Fair Value Measurement</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0</v>
      </c>
      <c r="C43" s="5" t="n">
        <v>0</v>
      </c>
    </row>
    <row r="44">
      <c r="A44" s="4" t="inlineStr">
        <is>
          <t>Certificates of deposit with other banks</t>
        </is>
      </c>
      <c r="B44" s="5" t="n">
        <v>0</v>
      </c>
      <c r="C44" s="5" t="n">
        <v>0</v>
      </c>
    </row>
    <row r="45">
      <c r="A45" s="4" t="inlineStr">
        <is>
          <t>Loans held for sale</t>
        </is>
      </c>
      <c r="B45" s="5" t="n">
        <v>329849</v>
      </c>
      <c r="C45" s="5" t="n">
        <v>402096</v>
      </c>
    </row>
    <row r="46">
      <c r="A46" s="4" t="inlineStr">
        <is>
          <t>Loans and leases held for investment, net of allowance for credit losses on loans and leases</t>
        </is>
      </c>
      <c r="B46" s="5" t="n">
        <v>8884123</v>
      </c>
      <c r="C46" s="5" t="n">
        <v>8600046</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Borrowings</t>
        </is>
      </c>
      <c r="B49" s="6" t="n">
        <v>128153</v>
      </c>
      <c r="C49" s="6" t="n">
        <v>228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Mar.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Unfunded off-balance-sheet credit risk</t>
        </is>
      </c>
      <c r="B3" s="6" t="n">
        <v>3063070</v>
      </c>
      <c r="C3" s="6" t="n">
        <v>2951465</v>
      </c>
    </row>
    <row r="4">
      <c r="A4" s="4" t="inlineStr">
        <is>
          <t>Commitments to extend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Unfunded off-balance-sheet credit risk</t>
        </is>
      </c>
      <c r="B6" s="5" t="n">
        <v>3055978</v>
      </c>
      <c r="C6" s="5" t="n">
        <v>2921978</v>
      </c>
    </row>
    <row r="7">
      <c r="A7" s="4" t="inlineStr">
        <is>
          <t>Standby letters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Unfunded off-balance-sheet credit risk</t>
        </is>
      </c>
      <c r="B9" s="5" t="n">
        <v>7092</v>
      </c>
      <c r="C9" s="5" t="n">
        <v>20487</v>
      </c>
    </row>
    <row r="10">
      <c r="A10" s="4" t="inlineStr">
        <is>
          <t>Airplane purchase agreement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Unfunded off-balance-sheet credit risk</t>
        </is>
      </c>
      <c r="B12" s="6" t="n">
        <v>0</v>
      </c>
      <c r="C12" s="6" t="n">
        <v>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Commitments and Contingencies - Additional Information (Details) $ in Thousands</t>
        </is>
      </c>
      <c r="B1" s="2" t="inlineStr">
        <is>
          <t>3 Months Ended</t>
        </is>
      </c>
    </row>
    <row r="2">
      <c r="B2" s="2" t="inlineStr">
        <is>
          <t>Mar. 31, 2024 USD ($) relationship</t>
        </is>
      </c>
      <c r="C2" s="2" t="inlineStr">
        <is>
          <t>Dec. 31, 2023 USD ($)</t>
        </is>
      </c>
    </row>
    <row r="3">
      <c r="A3" s="3" t="inlineStr">
        <is>
          <t>Concentration Risk [Line Items]</t>
        </is>
      </c>
      <c r="B3" s="4" t="inlineStr">
        <is>
          <t xml:space="preserve"> </t>
        </is>
      </c>
      <c r="C3" s="4" t="inlineStr">
        <is>
          <t xml:space="preserve"> </t>
        </is>
      </c>
    </row>
    <row r="4">
      <c r="A4" s="4" t="inlineStr">
        <is>
          <t>Commitment letters expiration period (in days)</t>
        </is>
      </c>
      <c r="B4" s="4" t="inlineStr">
        <is>
          <t>90 days</t>
        </is>
      </c>
      <c r="C4" s="4" t="inlineStr">
        <is>
          <t xml:space="preserve"> </t>
        </is>
      </c>
    </row>
    <row r="5">
      <c r="A5" s="4" t="inlineStr">
        <is>
          <t>Allowance for off balance sheet credit exposures</t>
        </is>
      </c>
      <c r="B5" s="6" t="n">
        <v>5800</v>
      </c>
      <c r="C5" s="6" t="n">
        <v>4800</v>
      </c>
    </row>
    <row r="6">
      <c r="A6" s="4" t="inlineStr">
        <is>
          <t>Estimated cost to construct new facility</t>
        </is>
      </c>
      <c r="B6" s="5" t="n">
        <v>37400</v>
      </c>
      <c r="C6" s="4" t="inlineStr">
        <is>
          <t xml:space="preserve"> </t>
        </is>
      </c>
    </row>
    <row r="7">
      <c r="A7" s="4" t="inlineStr">
        <is>
          <t>Construction costs payable</t>
        </is>
      </c>
      <c r="B7" s="5" t="n">
        <v>30700</v>
      </c>
      <c r="C7" s="4" t="inlineStr">
        <is>
          <t xml:space="preserve"> </t>
        </is>
      </c>
    </row>
    <row r="8">
      <c r="A8" s="4" t="inlineStr">
        <is>
          <t>Commitments for on-balance-sheet investments</t>
        </is>
      </c>
      <c r="B8" s="5" t="n">
        <v>27500</v>
      </c>
      <c r="C8" s="6" t="n">
        <v>29000</v>
      </c>
    </row>
    <row r="9">
      <c r="A9" s="4" t="inlineStr">
        <is>
          <t>Maximum retained credit exposure</t>
        </is>
      </c>
      <c r="B9" s="5" t="n">
        <v>20000</v>
      </c>
      <c r="C9" s="4" t="inlineStr">
        <is>
          <t xml:space="preserve"> </t>
        </is>
      </c>
    </row>
    <row r="10">
      <c r="A10" s="4" t="inlineStr">
        <is>
          <t>Future minimum lease payments receivable under non-cancelable operating leases</t>
        </is>
      </c>
      <c r="B10" s="5" t="n">
        <v>47478</v>
      </c>
      <c r="C10" s="4" t="inlineStr">
        <is>
          <t xml:space="preserve"> </t>
        </is>
      </c>
    </row>
    <row r="11">
      <c r="A11" s="4" t="inlineStr">
        <is>
          <t>Twenty-Two Relationship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tained credit exposure</t>
        </is>
      </c>
      <c r="B13" s="5" t="n">
        <v>1120000</v>
      </c>
      <c r="C13" s="4" t="inlineStr">
        <is>
          <t xml:space="preserve"> </t>
        </is>
      </c>
    </row>
    <row r="14">
      <c r="A14" s="4" t="inlineStr">
        <is>
          <t>Retained exposure, amount disbursed</t>
        </is>
      </c>
      <c r="B14" s="6" t="n">
        <v>694600</v>
      </c>
      <c r="C14" s="4" t="inlineStr">
        <is>
          <t xml:space="preserve"> </t>
        </is>
      </c>
    </row>
    <row r="15">
      <c r="A15" s="4" t="inlineStr">
        <is>
          <t>Twenty-Six Relationship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relationships that have retained unguaranteed exposure | relationship</t>
        </is>
      </c>
      <c r="B17" s="5" t="n">
        <v>28</v>
      </c>
      <c r="C17" s="4" t="inlineStr">
        <is>
          <t xml:space="preserve"> </t>
        </is>
      </c>
    </row>
    <row r="18">
      <c r="A18" s="4" t="inlineStr">
        <is>
          <t>No Relationships | Max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Future minimum lease payments receivable under non-cancelable operating leases</t>
        </is>
      </c>
      <c r="B20" s="6" t="n">
        <v>20000</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Geographic Concentrations (Details) - Financing Receivable - Geographic Concentration Risk</t>
        </is>
      </c>
      <c r="B1" s="2" t="inlineStr">
        <is>
          <t>3 Months Ended</t>
        </is>
      </c>
    </row>
    <row r="2">
      <c r="B2" s="2" t="inlineStr">
        <is>
          <t>Mar. 31, 2024</t>
        </is>
      </c>
    </row>
    <row r="3">
      <c r="A3" s="3" t="inlineStr">
        <is>
          <t>Concentration Risk [Line Items]</t>
        </is>
      </c>
      <c r="B3" s="4" t="inlineStr">
        <is>
          <t xml:space="preserve"> </t>
        </is>
      </c>
    </row>
    <row r="4">
      <c r="A4" s="4" t="inlineStr">
        <is>
          <t>Concentration risk, percentage</t>
        </is>
      </c>
      <c r="B4" s="9" t="n">
        <v>1</v>
      </c>
    </row>
    <row r="5">
      <c r="A5" s="4" t="inlineStr">
        <is>
          <t>Midwest</t>
        </is>
      </c>
      <c r="B5" s="4" t="inlineStr">
        <is>
          <t xml:space="preserve"> </t>
        </is>
      </c>
    </row>
    <row r="6">
      <c r="A6" s="3" t="inlineStr">
        <is>
          <t>Concentration Risk [Line Items]</t>
        </is>
      </c>
      <c r="B6" s="4" t="inlineStr">
        <is>
          <t xml:space="preserve"> </t>
        </is>
      </c>
    </row>
    <row r="7">
      <c r="A7" s="4" t="inlineStr">
        <is>
          <t>Concentration risk, percentage</t>
        </is>
      </c>
      <c r="B7" s="8" t="n">
        <v>0.128</v>
      </c>
    </row>
    <row r="8">
      <c r="A8" s="4" t="inlineStr">
        <is>
          <t>Northeast</t>
        </is>
      </c>
      <c r="B8" s="4" t="inlineStr">
        <is>
          <t xml:space="preserve"> </t>
        </is>
      </c>
    </row>
    <row r="9">
      <c r="A9" s="3" t="inlineStr">
        <is>
          <t>Concentration Risk [Line Items]</t>
        </is>
      </c>
      <c r="B9" s="4" t="inlineStr">
        <is>
          <t xml:space="preserve"> </t>
        </is>
      </c>
    </row>
    <row r="10">
      <c r="A10" s="4" t="inlineStr">
        <is>
          <t>Concentration risk, percentage</t>
        </is>
      </c>
      <c r="B10" s="8" t="n">
        <v>0.182</v>
      </c>
    </row>
    <row r="11">
      <c r="A11" s="4" t="inlineStr">
        <is>
          <t>Southeast</t>
        </is>
      </c>
      <c r="B11" s="4" t="inlineStr">
        <is>
          <t xml:space="preserve"> </t>
        </is>
      </c>
    </row>
    <row r="12">
      <c r="A12" s="3" t="inlineStr">
        <is>
          <t>Concentration Risk [Line Items]</t>
        </is>
      </c>
      <c r="B12" s="4" t="inlineStr">
        <is>
          <t xml:space="preserve"> </t>
        </is>
      </c>
    </row>
    <row r="13">
      <c r="A13" s="4" t="inlineStr">
        <is>
          <t>Concentration risk, percentage</t>
        </is>
      </c>
      <c r="B13" s="8" t="n">
        <v>0.309</v>
      </c>
    </row>
    <row r="14">
      <c r="A14" s="4" t="inlineStr">
        <is>
          <t>Southwest</t>
        </is>
      </c>
      <c r="B14" s="4" t="inlineStr">
        <is>
          <t xml:space="preserve"> </t>
        </is>
      </c>
    </row>
    <row r="15">
      <c r="A15" s="3" t="inlineStr">
        <is>
          <t>Concentration Risk [Line Items]</t>
        </is>
      </c>
      <c r="B15" s="4" t="inlineStr">
        <is>
          <t xml:space="preserve"> </t>
        </is>
      </c>
    </row>
    <row r="16">
      <c r="A16" s="4" t="inlineStr">
        <is>
          <t>Concentration risk, percentage</t>
        </is>
      </c>
      <c r="B16" s="8" t="n">
        <v>0.121</v>
      </c>
    </row>
    <row r="17">
      <c r="A17" s="4" t="inlineStr">
        <is>
          <t>West</t>
        </is>
      </c>
      <c r="B17" s="4" t="inlineStr">
        <is>
          <t xml:space="preserve"> </t>
        </is>
      </c>
    </row>
    <row r="18">
      <c r="A18" s="3" t="inlineStr">
        <is>
          <t>Concentration Risk [Line Items]</t>
        </is>
      </c>
      <c r="B18" s="4" t="inlineStr">
        <is>
          <t xml:space="preserve"> </t>
        </is>
      </c>
    </row>
    <row r="19">
      <c r="A19" s="4" t="inlineStr">
        <is>
          <t>Concentration risk, percentage</t>
        </is>
      </c>
      <c r="B19" s="9" t="n">
        <v>0.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13" customWidth="1" min="5" max="5"/>
    <col width="13" customWidth="1" min="6" max="6"/>
  </cols>
  <sheetData>
    <row r="1">
      <c r="A1" s="1" t="inlineStr">
        <is>
          <t>Stock Plans (Details) - USD ($) $ / shares in Units, $ in Millions</t>
        </is>
      </c>
      <c r="C1" s="2" t="inlineStr">
        <is>
          <t>3 Months Ended</t>
        </is>
      </c>
    </row>
    <row r="2">
      <c r="B2" s="2" t="inlineStr">
        <is>
          <t>May 24, 2016</t>
        </is>
      </c>
      <c r="C2" s="2" t="inlineStr">
        <is>
          <t>Mar. 31, 2024</t>
        </is>
      </c>
      <c r="D2" s="2" t="inlineStr">
        <is>
          <t>May 16, 2023</t>
        </is>
      </c>
      <c r="E2" s="2" t="inlineStr">
        <is>
          <t>May 11, 2021</t>
        </is>
      </c>
      <c r="F2" s="2" t="inlineStr">
        <is>
          <t>May 15, 2018</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period (in shares)</t>
        </is>
      </c>
      <c r="B5" s="4" t="inlineStr">
        <is>
          <t xml:space="preserve"> </t>
        </is>
      </c>
      <c r="C5" s="5" t="n">
        <v>457167</v>
      </c>
      <c r="D5" s="4" t="inlineStr">
        <is>
          <t xml:space="preserve"> </t>
        </is>
      </c>
      <c r="E5" s="4" t="inlineStr">
        <is>
          <t xml:space="preserve"> </t>
        </is>
      </c>
      <c r="F5" s="4" t="inlineStr">
        <is>
          <t xml:space="preserve"> </t>
        </is>
      </c>
    </row>
    <row r="6">
      <c r="A6" s="4" t="inlineStr">
        <is>
          <t>Granted in period, weighted average grant fair value (in dollars per share)</t>
        </is>
      </c>
      <c r="B6" s="4" t="inlineStr">
        <is>
          <t xml:space="preserve"> </t>
        </is>
      </c>
      <c r="C6" s="7" t="n">
        <v>39.4</v>
      </c>
      <c r="D6" s="4" t="inlineStr">
        <is>
          <t xml:space="preserve"> </t>
        </is>
      </c>
      <c r="E6" s="4" t="inlineStr">
        <is>
          <t xml:space="preserve"> </t>
        </is>
      </c>
      <c r="F6" s="4" t="inlineStr">
        <is>
          <t xml:space="preserve"> </t>
        </is>
      </c>
    </row>
    <row r="7">
      <c r="A7" s="4" t="inlineStr">
        <is>
          <t>Unrecognized compensation costs</t>
        </is>
      </c>
      <c r="B7" s="4" t="inlineStr">
        <is>
          <t xml:space="preserve"> </t>
        </is>
      </c>
      <c r="C7" s="6" t="n">
        <v>88</v>
      </c>
      <c r="D7" s="4" t="inlineStr">
        <is>
          <t xml:space="preserve"> </t>
        </is>
      </c>
      <c r="E7" s="4" t="inlineStr">
        <is>
          <t xml:space="preserve"> </t>
        </is>
      </c>
      <c r="F7" s="4" t="inlineStr">
        <is>
          <t xml:space="preserve"> </t>
        </is>
      </c>
    </row>
    <row r="8">
      <c r="A8" s="4" t="inlineStr">
        <is>
          <t>Unrecognized compensation costs, period recognized (in years)</t>
        </is>
      </c>
      <c r="B8" s="4" t="inlineStr">
        <is>
          <t xml:space="preserve"> </t>
        </is>
      </c>
      <c r="C8" s="4" t="inlineStr">
        <is>
          <t>3 years 9 months 25 days</t>
        </is>
      </c>
      <c r="D8" s="4" t="inlineStr">
        <is>
          <t xml:space="preserve"> </t>
        </is>
      </c>
      <c r="E8" s="4" t="inlineStr">
        <is>
          <t xml:space="preserve"> </t>
        </is>
      </c>
      <c r="F8" s="4" t="inlineStr">
        <is>
          <t xml:space="preserve"> </t>
        </is>
      </c>
    </row>
    <row r="9">
      <c r="A9" s="4" t="inlineStr">
        <is>
          <t>Two Thousand And Fifteen Omnibus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voting shares authorized (in shares)</t>
        </is>
      </c>
      <c r="B11" s="5" t="n">
        <v>7000000</v>
      </c>
      <c r="C11" s="4" t="inlineStr">
        <is>
          <t xml:space="preserve"> </t>
        </is>
      </c>
      <c r="D11" s="4" t="inlineStr">
        <is>
          <t xml:space="preserve"> </t>
        </is>
      </c>
      <c r="E11" s="4" t="inlineStr">
        <is>
          <t xml:space="preserve"> </t>
        </is>
      </c>
      <c r="F11" s="4" t="inlineStr">
        <is>
          <t xml:space="preserve"> </t>
        </is>
      </c>
    </row>
    <row r="12">
      <c r="A12" s="4" t="inlineStr">
        <is>
          <t>Options or restricted shares of expir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Percentage of fair market value of common stock</t>
        </is>
      </c>
      <c r="B13" s="9" t="n">
        <v>1</v>
      </c>
      <c r="C13" s="4" t="inlineStr">
        <is>
          <t xml:space="preserve"> </t>
        </is>
      </c>
      <c r="D13" s="4" t="inlineStr">
        <is>
          <t xml:space="preserve"> </t>
        </is>
      </c>
      <c r="E13" s="4" t="inlineStr">
        <is>
          <t xml:space="preserve"> </t>
        </is>
      </c>
      <c r="F13" s="4" t="inlineStr">
        <is>
          <t xml:space="preserve"> </t>
        </is>
      </c>
    </row>
    <row r="14">
      <c r="A14" s="4" t="inlineStr">
        <is>
          <t>Two Thousand And Fifteen Omnibus Plan | Employee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voting shares authorized (in shares)</t>
        </is>
      </c>
      <c r="B16" s="4" t="inlineStr">
        <is>
          <t xml:space="preserve"> </t>
        </is>
      </c>
      <c r="C16" s="4" t="inlineStr">
        <is>
          <t xml:space="preserve"> </t>
        </is>
      </c>
      <c r="D16" s="5" t="n">
        <v>13750000</v>
      </c>
      <c r="E16" s="5" t="n">
        <v>10750000</v>
      </c>
      <c r="F16" s="5" t="n">
        <v>875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s - Schedule of Segment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92420</v>
      </c>
      <c r="C4" s="6" t="n">
        <v>151416</v>
      </c>
      <c r="D4" s="4" t="inlineStr">
        <is>
          <t xml:space="preserve"> </t>
        </is>
      </c>
    </row>
    <row r="5">
      <c r="A5" s="4" t="inlineStr">
        <is>
          <t>Interest expense</t>
        </is>
      </c>
      <c r="B5" s="5" t="n">
        <v>102309</v>
      </c>
      <c r="C5" s="5" t="n">
        <v>69399</v>
      </c>
      <c r="D5" s="4" t="inlineStr">
        <is>
          <t xml:space="preserve"> </t>
        </is>
      </c>
    </row>
    <row r="6">
      <c r="A6" s="4" t="inlineStr">
        <is>
          <t>Net interest income (loss)</t>
        </is>
      </c>
      <c r="B6" s="5" t="n">
        <v>90111</v>
      </c>
      <c r="C6" s="5" t="n">
        <v>82017</v>
      </c>
      <c r="D6" s="4" t="inlineStr">
        <is>
          <t xml:space="preserve"> </t>
        </is>
      </c>
    </row>
    <row r="7">
      <c r="A7" s="4" t="inlineStr">
        <is>
          <t>Provision for loan and lease credit losses</t>
        </is>
      </c>
      <c r="B7" s="5" t="n">
        <v>16364</v>
      </c>
      <c r="C7" s="5" t="n">
        <v>19021</v>
      </c>
      <c r="D7" s="4" t="inlineStr">
        <is>
          <t xml:space="preserve"> </t>
        </is>
      </c>
    </row>
    <row r="8">
      <c r="A8" s="4" t="inlineStr">
        <is>
          <t>Noninterest income</t>
        </is>
      </c>
      <c r="B8" s="5" t="n">
        <v>26097</v>
      </c>
      <c r="C8" s="5" t="n">
        <v>19579</v>
      </c>
      <c r="D8" s="4" t="inlineStr">
        <is>
          <t xml:space="preserve"> </t>
        </is>
      </c>
    </row>
    <row r="9">
      <c r="A9" s="4" t="inlineStr">
        <is>
          <t>Noninterest expense</t>
        </is>
      </c>
      <c r="B9" s="5" t="n">
        <v>77737</v>
      </c>
      <c r="C9" s="5" t="n">
        <v>78962</v>
      </c>
      <c r="D9" s="4" t="inlineStr">
        <is>
          <t xml:space="preserve"> </t>
        </is>
      </c>
    </row>
    <row r="10">
      <c r="A10" s="4" t="inlineStr">
        <is>
          <t>Income tax expense (benefit)</t>
        </is>
      </c>
      <c r="B10" s="5" t="n">
        <v>-5479</v>
      </c>
      <c r="C10" s="5" t="n">
        <v>3215</v>
      </c>
      <c r="D10" s="4" t="inlineStr">
        <is>
          <t xml:space="preserve"> </t>
        </is>
      </c>
    </row>
    <row r="11">
      <c r="A11" s="4" t="inlineStr">
        <is>
          <t>Net income</t>
        </is>
      </c>
      <c r="B11" s="5" t="n">
        <v>27586</v>
      </c>
      <c r="C11" s="5" t="n">
        <v>398</v>
      </c>
      <c r="D11" s="4" t="inlineStr">
        <is>
          <t xml:space="preserve"> </t>
        </is>
      </c>
    </row>
    <row r="12">
      <c r="A12" s="4" t="inlineStr">
        <is>
          <t>Total assets</t>
        </is>
      </c>
      <c r="B12" s="5" t="n">
        <v>11505569</v>
      </c>
      <c r="C12" s="5" t="n">
        <v>10364297</v>
      </c>
      <c r="D12" s="6" t="n">
        <v>11271423</v>
      </c>
    </row>
    <row r="13">
      <c r="A13" s="4" t="inlineStr">
        <is>
          <t>Operating Segments | 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t>
        </is>
      </c>
      <c r="B15" s="5" t="n">
        <v>192269</v>
      </c>
      <c r="C15" s="5" t="n">
        <v>151269</v>
      </c>
      <c r="D15" s="4" t="inlineStr">
        <is>
          <t xml:space="preserve"> </t>
        </is>
      </c>
    </row>
    <row r="16">
      <c r="A16" s="4" t="inlineStr">
        <is>
          <t>Interest expense</t>
        </is>
      </c>
      <c r="B16" s="5" t="n">
        <v>101998</v>
      </c>
      <c r="C16" s="5" t="n">
        <v>69077</v>
      </c>
      <c r="D16" s="4" t="inlineStr">
        <is>
          <t xml:space="preserve"> </t>
        </is>
      </c>
    </row>
    <row r="17">
      <c r="A17" s="4" t="inlineStr">
        <is>
          <t>Net interest income (loss)</t>
        </is>
      </c>
      <c r="B17" s="5" t="n">
        <v>90271</v>
      </c>
      <c r="C17" s="5" t="n">
        <v>82192</v>
      </c>
      <c r="D17" s="4" t="inlineStr">
        <is>
          <t xml:space="preserve"> </t>
        </is>
      </c>
    </row>
    <row r="18">
      <c r="A18" s="4" t="inlineStr">
        <is>
          <t>Provision for loan and lease credit losses</t>
        </is>
      </c>
      <c r="B18" s="5" t="n">
        <v>16364</v>
      </c>
      <c r="C18" s="5" t="n">
        <v>19021</v>
      </c>
      <c r="D18" s="4" t="inlineStr">
        <is>
          <t xml:space="preserve"> </t>
        </is>
      </c>
    </row>
    <row r="19">
      <c r="A19" s="4" t="inlineStr">
        <is>
          <t>Noninterest income</t>
        </is>
      </c>
      <c r="B19" s="5" t="n">
        <v>25151</v>
      </c>
      <c r="C19" s="5" t="n">
        <v>16997</v>
      </c>
      <c r="D19" s="4" t="inlineStr">
        <is>
          <t xml:space="preserve"> </t>
        </is>
      </c>
    </row>
    <row r="20">
      <c r="A20" s="4" t="inlineStr">
        <is>
          <t>Noninterest expense</t>
        </is>
      </c>
      <c r="B20" s="5" t="n">
        <v>73085</v>
      </c>
      <c r="C20" s="5" t="n">
        <v>74483</v>
      </c>
      <c r="D20" s="4" t="inlineStr">
        <is>
          <t xml:space="preserve"> </t>
        </is>
      </c>
    </row>
    <row r="21">
      <c r="A21" s="4" t="inlineStr">
        <is>
          <t>Income tax expense (benefit)</t>
        </is>
      </c>
      <c r="B21" s="5" t="n">
        <v>-3734</v>
      </c>
      <c r="C21" s="5" t="n">
        <v>3297</v>
      </c>
      <c r="D21" s="4" t="inlineStr">
        <is>
          <t xml:space="preserve"> </t>
        </is>
      </c>
    </row>
    <row r="22">
      <c r="A22" s="4" t="inlineStr">
        <is>
          <t>Net income</t>
        </is>
      </c>
      <c r="B22" s="5" t="n">
        <v>29707</v>
      </c>
      <c r="C22" s="5" t="n">
        <v>2388</v>
      </c>
      <c r="D22" s="4" t="inlineStr">
        <is>
          <t xml:space="preserve"> </t>
        </is>
      </c>
    </row>
    <row r="23">
      <c r="A23" s="4" t="inlineStr">
        <is>
          <t>Total assets</t>
        </is>
      </c>
      <c r="B23" s="5" t="n">
        <v>11362230</v>
      </c>
      <c r="C23" s="5" t="n">
        <v>10181253</v>
      </c>
      <c r="D23" s="4" t="inlineStr">
        <is>
          <t xml:space="preserve"> </t>
        </is>
      </c>
    </row>
    <row r="24">
      <c r="A24" s="4" t="inlineStr">
        <is>
          <t>Operating Segments | Fintech</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5" t="n">
        <v>23</v>
      </c>
      <c r="C26" s="5" t="n">
        <v>12</v>
      </c>
      <c r="D26" s="4" t="inlineStr">
        <is>
          <t xml:space="preserve"> </t>
        </is>
      </c>
    </row>
    <row r="27">
      <c r="A27" s="4" t="inlineStr">
        <is>
          <t>Interest expense</t>
        </is>
      </c>
      <c r="B27" s="5" t="n">
        <v>0</v>
      </c>
      <c r="C27" s="5" t="n">
        <v>0</v>
      </c>
      <c r="D27" s="4" t="inlineStr">
        <is>
          <t xml:space="preserve"> </t>
        </is>
      </c>
    </row>
    <row r="28">
      <c r="A28" s="4" t="inlineStr">
        <is>
          <t>Net interest income (loss)</t>
        </is>
      </c>
      <c r="B28" s="5" t="n">
        <v>23</v>
      </c>
      <c r="C28" s="5" t="n">
        <v>12</v>
      </c>
      <c r="D28" s="4" t="inlineStr">
        <is>
          <t xml:space="preserve"> </t>
        </is>
      </c>
    </row>
    <row r="29">
      <c r="A29" s="4" t="inlineStr">
        <is>
          <t>Provision for loan and lease credit losses</t>
        </is>
      </c>
      <c r="B29" s="5" t="n">
        <v>0</v>
      </c>
      <c r="C29" s="5" t="n">
        <v>0</v>
      </c>
      <c r="D29" s="4" t="inlineStr">
        <is>
          <t xml:space="preserve"> </t>
        </is>
      </c>
    </row>
    <row r="30">
      <c r="A30" s="4" t="inlineStr">
        <is>
          <t>Noninterest income</t>
        </is>
      </c>
      <c r="B30" s="5" t="n">
        <v>461</v>
      </c>
      <c r="C30" s="5" t="n">
        <v>2039</v>
      </c>
      <c r="D30" s="4" t="inlineStr">
        <is>
          <t xml:space="preserve"> </t>
        </is>
      </c>
    </row>
    <row r="31">
      <c r="A31" s="4" t="inlineStr">
        <is>
          <t>Noninterest expense</t>
        </is>
      </c>
      <c r="B31" s="5" t="n">
        <v>2350</v>
      </c>
      <c r="C31" s="5" t="n">
        <v>2256</v>
      </c>
      <c r="D31" s="4" t="inlineStr">
        <is>
          <t xml:space="preserve"> </t>
        </is>
      </c>
    </row>
    <row r="32">
      <c r="A32" s="4" t="inlineStr">
        <is>
          <t>Income tax expense (benefit)</t>
        </is>
      </c>
      <c r="B32" s="5" t="n">
        <v>-494</v>
      </c>
      <c r="C32" s="5" t="n">
        <v>156</v>
      </c>
      <c r="D32" s="4" t="inlineStr">
        <is>
          <t xml:space="preserve"> </t>
        </is>
      </c>
    </row>
    <row r="33">
      <c r="A33" s="4" t="inlineStr">
        <is>
          <t>Net income</t>
        </is>
      </c>
      <c r="B33" s="5" t="n">
        <v>-1372</v>
      </c>
      <c r="C33" s="5" t="n">
        <v>-361</v>
      </c>
      <c r="D33" s="4" t="inlineStr">
        <is>
          <t xml:space="preserve"> </t>
        </is>
      </c>
    </row>
    <row r="34">
      <c r="A34" s="4" t="inlineStr">
        <is>
          <t>Total assets</t>
        </is>
      </c>
      <c r="B34" s="5" t="n">
        <v>138444</v>
      </c>
      <c r="C34" s="5" t="n">
        <v>124450</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5" t="n">
        <v>128</v>
      </c>
      <c r="C37" s="5" t="n">
        <v>135</v>
      </c>
      <c r="D37" s="4" t="inlineStr">
        <is>
          <t xml:space="preserve"> </t>
        </is>
      </c>
    </row>
    <row r="38">
      <c r="A38" s="4" t="inlineStr">
        <is>
          <t>Interest expense</t>
        </is>
      </c>
      <c r="B38" s="5" t="n">
        <v>311</v>
      </c>
      <c r="C38" s="5" t="n">
        <v>322</v>
      </c>
      <c r="D38" s="4" t="inlineStr">
        <is>
          <t xml:space="preserve"> </t>
        </is>
      </c>
    </row>
    <row r="39">
      <c r="A39" s="4" t="inlineStr">
        <is>
          <t>Net interest income (loss)</t>
        </is>
      </c>
      <c r="B39" s="5" t="n">
        <v>-183</v>
      </c>
      <c r="C39" s="5" t="n">
        <v>-187</v>
      </c>
      <c r="D39" s="4" t="inlineStr">
        <is>
          <t xml:space="preserve"> </t>
        </is>
      </c>
    </row>
    <row r="40">
      <c r="A40" s="4" t="inlineStr">
        <is>
          <t>Provision for loan and lease credit losses</t>
        </is>
      </c>
      <c r="B40" s="5" t="n">
        <v>0</v>
      </c>
      <c r="C40" s="5" t="n">
        <v>0</v>
      </c>
      <c r="D40" s="4" t="inlineStr">
        <is>
          <t xml:space="preserve"> </t>
        </is>
      </c>
    </row>
    <row r="41">
      <c r="A41" s="4" t="inlineStr">
        <is>
          <t>Noninterest income</t>
        </is>
      </c>
      <c r="B41" s="5" t="n">
        <v>485</v>
      </c>
      <c r="C41" s="5" t="n">
        <v>543</v>
      </c>
      <c r="D41" s="4" t="inlineStr">
        <is>
          <t xml:space="preserve"> </t>
        </is>
      </c>
    </row>
    <row r="42">
      <c r="A42" s="4" t="inlineStr">
        <is>
          <t>Noninterest expense</t>
        </is>
      </c>
      <c r="B42" s="5" t="n">
        <v>2302</v>
      </c>
      <c r="C42" s="5" t="n">
        <v>2223</v>
      </c>
      <c r="D42" s="4" t="inlineStr">
        <is>
          <t xml:space="preserve"> </t>
        </is>
      </c>
    </row>
    <row r="43">
      <c r="A43" s="4" t="inlineStr">
        <is>
          <t>Income tax expense (benefit)</t>
        </is>
      </c>
      <c r="B43" s="5" t="n">
        <v>-1251</v>
      </c>
      <c r="C43" s="5" t="n">
        <v>-238</v>
      </c>
      <c r="D43" s="4" t="inlineStr">
        <is>
          <t xml:space="preserve"> </t>
        </is>
      </c>
    </row>
    <row r="44">
      <c r="A44" s="4" t="inlineStr">
        <is>
          <t>Net income</t>
        </is>
      </c>
      <c r="B44" s="5" t="n">
        <v>-749</v>
      </c>
      <c r="C44" s="5" t="n">
        <v>-1629</v>
      </c>
      <c r="D44" s="4" t="inlineStr">
        <is>
          <t xml:space="preserve"> </t>
        </is>
      </c>
    </row>
    <row r="45">
      <c r="A45" s="4" t="inlineStr">
        <is>
          <t>Total assets</t>
        </is>
      </c>
      <c r="B45" s="6" t="n">
        <v>4895</v>
      </c>
      <c r="C45" s="6" t="n">
        <v>58594</v>
      </c>
      <c r="D4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2-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586</v>
      </c>
      <c r="C4" s="6" t="n">
        <v>3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81</v>
      </c>
      <c r="C6" s="5" t="n">
        <v>5193</v>
      </c>
    </row>
    <row r="7">
      <c r="A7" s="4" t="inlineStr">
        <is>
          <t>Provision for loan and lease credit losses</t>
        </is>
      </c>
      <c r="B7" s="5" t="n">
        <v>16364</v>
      </c>
      <c r="C7" s="5" t="n">
        <v>19021</v>
      </c>
    </row>
    <row r="8">
      <c r="A8" s="4" t="inlineStr">
        <is>
          <t>(Accretion) amortization of (discount) premium on securities, net</t>
        </is>
      </c>
      <c r="B8" s="5" t="n">
        <v>-355</v>
      </c>
      <c r="C8" s="5" t="n">
        <v>171</v>
      </c>
    </row>
    <row r="9">
      <c r="A9" s="4" t="inlineStr">
        <is>
          <t>Deferred tax benefit</t>
        </is>
      </c>
      <c r="B9" s="5" t="n">
        <v>-6888</v>
      </c>
      <c r="C9" s="5" t="n">
        <v>-5541</v>
      </c>
    </row>
    <row r="10">
      <c r="A10" s="4" t="inlineStr">
        <is>
          <t>Originations of loans held for sale</t>
        </is>
      </c>
      <c r="B10" s="5" t="n">
        <v>-203956</v>
      </c>
      <c r="C10" s="5" t="n">
        <v>-191466</v>
      </c>
    </row>
    <row r="11">
      <c r="A11" s="4" t="inlineStr">
        <is>
          <t>Proceeds from sales of loans held for sale</t>
        </is>
      </c>
      <c r="B11" s="5" t="n">
        <v>258708</v>
      </c>
      <c r="C11" s="5" t="n">
        <v>317579</v>
      </c>
    </row>
    <row r="12">
      <c r="A12" s="4" t="inlineStr">
        <is>
          <t>Net gains on sale of loans held for sale</t>
        </is>
      </c>
      <c r="B12" s="5" t="n">
        <v>-11502</v>
      </c>
      <c r="C12" s="5" t="n">
        <v>-10175</v>
      </c>
    </row>
    <row r="13">
      <c r="A13" s="4" t="inlineStr">
        <is>
          <t>Net loss on loans accounted for under fair value option</t>
        </is>
      </c>
      <c r="B13" s="5" t="n">
        <v>219</v>
      </c>
      <c r="C13" s="5" t="n">
        <v>4529</v>
      </c>
    </row>
    <row r="14">
      <c r="A14" s="4" t="inlineStr">
        <is>
          <t>Net change in servicing assets</t>
        </is>
      </c>
      <c r="B14" s="5" t="n">
        <v>-752</v>
      </c>
      <c r="C14" s="5" t="n">
        <v>-3034</v>
      </c>
    </row>
    <row r="15">
      <c r="A15" s="4" t="inlineStr">
        <is>
          <t>Net (gain) loss on disposal of property and equipment</t>
        </is>
      </c>
      <c r="B15" s="5" t="n">
        <v>-4</v>
      </c>
      <c r="C15" s="5" t="n">
        <v>402</v>
      </c>
    </row>
    <row r="16">
      <c r="A16" s="4" t="inlineStr">
        <is>
          <t>Equity method investments loss (income)</t>
        </is>
      </c>
      <c r="B16" s="5" t="n">
        <v>5022</v>
      </c>
      <c r="C16" s="5" t="n">
        <v>2952</v>
      </c>
    </row>
    <row r="17">
      <c r="A17" s="4" t="inlineStr">
        <is>
          <t>Equity security investments losses (gains), net</t>
        </is>
      </c>
      <c r="B17" s="5" t="n">
        <v>529</v>
      </c>
      <c r="C17" s="5" t="n">
        <v>-77</v>
      </c>
    </row>
    <row r="18">
      <c r="A18" s="4" t="inlineStr">
        <is>
          <t>(Gain) loss on equity warrant assets</t>
        </is>
      </c>
      <c r="B18" s="5" t="n">
        <v>-5662</v>
      </c>
      <c r="C18" s="5" t="n">
        <v>0</v>
      </c>
    </row>
    <row r="19">
      <c r="A19" s="4" t="inlineStr">
        <is>
          <t>Renewable energy tax credit investment (recovery) impairment</t>
        </is>
      </c>
      <c r="B19" s="5" t="n">
        <v>-927</v>
      </c>
      <c r="C19" s="5" t="n">
        <v>69</v>
      </c>
    </row>
    <row r="20">
      <c r="A20" s="4" t="inlineStr">
        <is>
          <t>Stock option compensation expense</t>
        </is>
      </c>
      <c r="B20" s="5" t="n">
        <v>0</v>
      </c>
      <c r="C20" s="5" t="n">
        <v>133</v>
      </c>
    </row>
    <row r="21">
      <c r="A21" s="4" t="inlineStr">
        <is>
          <t>Restricted stock compensation expense</t>
        </is>
      </c>
      <c r="B21" s="5" t="n">
        <v>6306</v>
      </c>
      <c r="C21" s="5" t="n">
        <v>6040</v>
      </c>
    </row>
    <row r="22">
      <c r="A22" s="4" t="inlineStr">
        <is>
          <t>Stock based compensation excess tax benefit (deficiency)</t>
        </is>
      </c>
      <c r="B22" s="5" t="n">
        <v>889</v>
      </c>
      <c r="C22" s="5" t="n">
        <v>-411</v>
      </c>
    </row>
    <row r="23">
      <c r="A23" s="4" t="inlineStr">
        <is>
          <t>Lease right-of-use assets and liabilities, net</t>
        </is>
      </c>
      <c r="B23" s="5" t="n">
        <v>-11</v>
      </c>
      <c r="C23" s="5" t="n">
        <v>-17</v>
      </c>
    </row>
    <row r="24">
      <c r="A24" s="3" t="inlineStr">
        <is>
          <t>Changes in assets and liabilities:</t>
        </is>
      </c>
      <c r="B24" s="4" t="inlineStr">
        <is>
          <t xml:space="preserve"> </t>
        </is>
      </c>
      <c r="C24" s="4" t="inlineStr">
        <is>
          <t xml:space="preserve"> </t>
        </is>
      </c>
    </row>
    <row r="25">
      <c r="A25" s="4" t="inlineStr">
        <is>
          <t>Other assets</t>
        </is>
      </c>
      <c r="B25" s="5" t="n">
        <v>301</v>
      </c>
      <c r="C25" s="5" t="n">
        <v>6593</v>
      </c>
    </row>
    <row r="26">
      <c r="A26" s="4" t="inlineStr">
        <is>
          <t>Other liabilities</t>
        </is>
      </c>
      <c r="B26" s="5" t="n">
        <v>45</v>
      </c>
      <c r="C26" s="5" t="n">
        <v>6097</v>
      </c>
    </row>
    <row r="27">
      <c r="A27" s="4" t="inlineStr">
        <is>
          <t>Net cash provided by operating activities</t>
        </is>
      </c>
      <c r="B27" s="5" t="n">
        <v>90893</v>
      </c>
      <c r="C27" s="5" t="n">
        <v>158456</v>
      </c>
    </row>
    <row r="28">
      <c r="A28" s="3" t="inlineStr">
        <is>
          <t>Cash flows from investing activities</t>
        </is>
      </c>
      <c r="B28" s="4" t="inlineStr">
        <is>
          <t xml:space="preserve"> </t>
        </is>
      </c>
      <c r="C28" s="4" t="inlineStr">
        <is>
          <t xml:space="preserve"> </t>
        </is>
      </c>
    </row>
    <row r="29">
      <c r="A29" s="4" t="inlineStr">
        <is>
          <t>Purchases of investment securities available-for-sale</t>
        </is>
      </c>
      <c r="B29" s="5" t="n">
        <v>-46176</v>
      </c>
      <c r="C29" s="5" t="n">
        <v>-146030</v>
      </c>
    </row>
    <row r="30">
      <c r="A30" s="4" t="inlineStr">
        <is>
          <t>Proceeds from maturities, calls, and principal paydown of investment securities available-for-sale</t>
        </is>
      </c>
      <c r="B30" s="5" t="n">
        <v>43493</v>
      </c>
      <c r="C30" s="5" t="n">
        <v>21319</v>
      </c>
    </row>
    <row r="31">
      <c r="A31" s="4" t="inlineStr">
        <is>
          <t>Loan and lease originations and principal collections, net</t>
        </is>
      </c>
      <c r="B31" s="5" t="n">
        <v>-251138</v>
      </c>
      <c r="C31" s="5" t="n">
        <v>-455742</v>
      </c>
    </row>
    <row r="32">
      <c r="A32" s="4" t="inlineStr">
        <is>
          <t>Purchases of equity security investments</t>
        </is>
      </c>
      <c r="B32" s="5" t="n">
        <v>-3279</v>
      </c>
      <c r="C32" s="5" t="n">
        <v>-875</v>
      </c>
    </row>
    <row r="33">
      <c r="A33" s="4" t="inlineStr">
        <is>
          <t>Purchases of equity method investments</t>
        </is>
      </c>
      <c r="B33" s="5" t="n">
        <v>-1435</v>
      </c>
      <c r="C33" s="5" t="n">
        <v>-1121</v>
      </c>
    </row>
    <row r="34">
      <c r="A34" s="4" t="inlineStr">
        <is>
          <t>Proceeds from sale of equity security investment</t>
        </is>
      </c>
      <c r="B34" s="5" t="n">
        <v>535</v>
      </c>
      <c r="C34" s="5" t="n">
        <v>0</v>
      </c>
    </row>
    <row r="35">
      <c r="A35" s="4" t="inlineStr">
        <is>
          <t>Proceeds from sale of premises and equipment</t>
        </is>
      </c>
      <c r="B35" s="5" t="n">
        <v>978</v>
      </c>
      <c r="C35" s="5" t="n">
        <v>0</v>
      </c>
    </row>
    <row r="36">
      <c r="A36" s="4" t="inlineStr">
        <is>
          <t>Purchases of premises and equipment, net</t>
        </is>
      </c>
      <c r="B36" s="5" t="n">
        <v>-21676</v>
      </c>
      <c r="C36" s="5" t="n">
        <v>-10405</v>
      </c>
    </row>
    <row r="37">
      <c r="A37" s="4" t="inlineStr">
        <is>
          <t>Net cash used by investing activities</t>
        </is>
      </c>
      <c r="B37" s="5" t="n">
        <v>-278698</v>
      </c>
      <c r="C37" s="5" t="n">
        <v>-592854</v>
      </c>
    </row>
    <row r="38">
      <c r="A38" s="3" t="inlineStr">
        <is>
          <t>Cash flows from financing activities</t>
        </is>
      </c>
      <c r="B38" s="4" t="inlineStr">
        <is>
          <t xml:space="preserve"> </t>
        </is>
      </c>
      <c r="C38" s="4" t="inlineStr">
        <is>
          <t xml:space="preserve"> </t>
        </is>
      </c>
    </row>
    <row r="39">
      <c r="A39" s="4" t="inlineStr">
        <is>
          <t>Net increase in deposits</t>
        </is>
      </c>
      <c r="B39" s="5" t="n">
        <v>108342</v>
      </c>
      <c r="C39" s="5" t="n">
        <v>537066</v>
      </c>
    </row>
    <row r="40">
      <c r="A40" s="4" t="inlineStr">
        <is>
          <t>Proceeds from borrowings</t>
        </is>
      </c>
      <c r="B40" s="5" t="n">
        <v>99414</v>
      </c>
      <c r="C40" s="5" t="n">
        <v>2156020</v>
      </c>
    </row>
    <row r="41">
      <c r="A41" s="4" t="inlineStr">
        <is>
          <t>Repayment of borrowings</t>
        </is>
      </c>
      <c r="B41" s="5" t="n">
        <v>-2526</v>
      </c>
      <c r="C41" s="5" t="n">
        <v>-2208456</v>
      </c>
    </row>
    <row r="42">
      <c r="A42" s="4" t="inlineStr">
        <is>
          <t>Stock option exercises</t>
        </is>
      </c>
      <c r="B42" s="5" t="n">
        <v>1129</v>
      </c>
      <c r="C42" s="5" t="n">
        <v>367</v>
      </c>
    </row>
    <row r="43">
      <c r="A43" s="4" t="inlineStr">
        <is>
          <t>Employee stock purchase program</t>
        </is>
      </c>
      <c r="B43" s="5" t="n">
        <v>702</v>
      </c>
      <c r="C43" s="5" t="n">
        <v>631</v>
      </c>
    </row>
    <row r="44">
      <c r="A44" s="4" t="inlineStr">
        <is>
          <t>Withholding cash issued in lieu of restricted stock and other</t>
        </is>
      </c>
      <c r="B44" s="5" t="n">
        <v>-3057</v>
      </c>
      <c r="C44" s="5" t="n">
        <v>-3353</v>
      </c>
    </row>
    <row r="45">
      <c r="A45" s="4" t="inlineStr">
        <is>
          <t>Shareholder dividend distributions</t>
        </is>
      </c>
      <c r="B45" s="5" t="n">
        <v>-1345</v>
      </c>
      <c r="C45" s="5" t="n">
        <v>-1327</v>
      </c>
    </row>
    <row r="46">
      <c r="A46" s="4" t="inlineStr">
        <is>
          <t>Net cash provided by financing activities</t>
        </is>
      </c>
      <c r="B46" s="5" t="n">
        <v>202659</v>
      </c>
      <c r="C46" s="5" t="n">
        <v>480948</v>
      </c>
    </row>
    <row r="47">
      <c r="A47" s="4" t="inlineStr">
        <is>
          <t>Net increase in cash and cash equivalents</t>
        </is>
      </c>
      <c r="B47" s="5" t="n">
        <v>14854</v>
      </c>
      <c r="C47" s="5" t="n">
        <v>46550</v>
      </c>
    </row>
    <row r="48">
      <c r="A48" s="4" t="inlineStr">
        <is>
          <t>Cash and cash equivalents, beginning</t>
        </is>
      </c>
      <c r="B48" s="5" t="n">
        <v>582540</v>
      </c>
      <c r="C48" s="5" t="n">
        <v>416636</v>
      </c>
    </row>
    <row r="49">
      <c r="A49" s="4" t="inlineStr">
        <is>
          <t>Cash and cash equivalents, ending</t>
        </is>
      </c>
      <c r="B49" s="5" t="n">
        <v>597394</v>
      </c>
      <c r="C49" s="5" t="n">
        <v>463186</v>
      </c>
    </row>
    <row r="50">
      <c r="A50" s="3" t="inlineStr">
        <is>
          <t>Supplemental disclosures of cash flow information</t>
        </is>
      </c>
      <c r="B50" s="4" t="inlineStr">
        <is>
          <t xml:space="preserve"> </t>
        </is>
      </c>
      <c r="C50" s="4" t="inlineStr">
        <is>
          <t xml:space="preserve"> </t>
        </is>
      </c>
    </row>
    <row r="51">
      <c r="A51" s="4" t="inlineStr">
        <is>
          <t>Interest paid</t>
        </is>
      </c>
      <c r="B51" s="5" t="n">
        <v>102644</v>
      </c>
      <c r="C51" s="5" t="n">
        <v>69027</v>
      </c>
    </row>
    <row r="52">
      <c r="A52" s="4" t="inlineStr">
        <is>
          <t>Income tax paid, net</t>
        </is>
      </c>
      <c r="B52" s="5" t="n">
        <v>1928</v>
      </c>
      <c r="C52" s="5" t="n">
        <v>182</v>
      </c>
    </row>
    <row r="53">
      <c r="A53" s="3" t="inlineStr">
        <is>
          <t>Supplemental disclosures of noncash investing and financing activities</t>
        </is>
      </c>
      <c r="B53" s="4" t="inlineStr">
        <is>
          <t xml:space="preserve"> </t>
        </is>
      </c>
      <c r="C53" s="4" t="inlineStr">
        <is>
          <t xml:space="preserve"> </t>
        </is>
      </c>
    </row>
    <row r="54">
      <c r="A54" s="4" t="inlineStr">
        <is>
          <t>Unrealized holding (losses) gains on investment securities available-for-sale, net of taxes</t>
        </is>
      </c>
      <c r="B54" s="5" t="n">
        <v>-6518</v>
      </c>
      <c r="C54" s="5" t="n">
        <v>7923</v>
      </c>
    </row>
    <row r="55">
      <c r="A55" s="4" t="inlineStr">
        <is>
          <t>Transfers from loans and leases to foreclosed real estate and other repossessions or SBA receivable</t>
        </is>
      </c>
      <c r="B55" s="5" t="n">
        <v>2080</v>
      </c>
      <c r="C55" s="5" t="n">
        <v>7115</v>
      </c>
    </row>
    <row r="56">
      <c r="A56" s="4" t="inlineStr">
        <is>
          <t>Transfer from premises and equipment, net to other assets</t>
        </is>
      </c>
      <c r="B56" s="5" t="n">
        <v>18540</v>
      </c>
      <c r="C56" s="5" t="n">
        <v>0</v>
      </c>
    </row>
    <row r="57">
      <c r="A57" s="4" t="inlineStr">
        <is>
          <t>Transfer of loans held for sale to loans and leases held for investment</t>
        </is>
      </c>
      <c r="B57" s="5" t="n">
        <v>94384</v>
      </c>
      <c r="C57" s="5" t="n">
        <v>35742</v>
      </c>
    </row>
    <row r="58">
      <c r="A58" s="4" t="inlineStr">
        <is>
          <t>Transfer of loans and leases held for investment to loans held for sale</t>
        </is>
      </c>
      <c r="B58" s="5" t="n">
        <v>63508</v>
      </c>
      <c r="C58" s="5" t="n">
        <v>139883</v>
      </c>
    </row>
    <row r="59">
      <c r="A59" s="4" t="inlineStr">
        <is>
          <t>Transfer from retained earnings to other assets for pro rata portion of equity method investee stock compensation expense</t>
        </is>
      </c>
      <c r="B59" s="5" t="n">
        <v>249</v>
      </c>
      <c r="C59" s="5" t="n">
        <v>286</v>
      </c>
    </row>
    <row r="60">
      <c r="A60" s="4" t="inlineStr">
        <is>
          <t>Accrued premises and equipment additions</t>
        </is>
      </c>
      <c r="B60" s="5" t="n">
        <v>2971</v>
      </c>
      <c r="C60" s="5" t="n">
        <v>0</v>
      </c>
    </row>
    <row r="61">
      <c r="A61" s="4" t="inlineStr">
        <is>
          <t>Equity method investment commitments</t>
        </is>
      </c>
      <c r="B61" s="5" t="n">
        <v>1008</v>
      </c>
      <c r="C61" s="5" t="n">
        <v>7721</v>
      </c>
    </row>
    <row r="62">
      <c r="A62" s="4" t="inlineStr">
        <is>
          <t>Equity security investment commitments</t>
        </is>
      </c>
      <c r="B62" s="6" t="n">
        <v>0</v>
      </c>
      <c r="C62" s="6" t="n">
        <v>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Live Oak Bancshares, Inc. (collectively with its subsidiaries including Live Oak Banking Company, the “Company”) is a bank holding company headquartered in Wilmington, North Carolina incorporated under the laws of the State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and deposit related services to small businesses nationwide. A significant portion of the loans originated by the Bank are guaranteed by the Small Business Administration (“SBA”) under the 7(a) Loan Program and the U.S. Department of Agriculture’s ( “ USDA”) Rural Energy for America Program (“REAP”), Water and Environmental Program (“WEP”), Business &amp; Industry ( “ B&amp;I”) and Community Facilities loan programs. These loans are to small businesses and professionals with what the Bank believes are lower risk characteristics. Industries, or “verticals,” on which the Bank focuses its lending efforts are carefully selected. The Bank also lends more broadly to select borrowers outside of those verticals. The Company’s wholly owned material subsidiaries are the Bank, Government Loan Solutions, Inc. (“GLS”), Live Oak Grove, LLC (“Grove”), Live Oak Ventures, Inc. (“Live Oak Ventures”), and Canapi Advisors, LLC (“Canapi Advisors”).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with on-site dining. Live Oak Ventures’ purpose is investing in businesses that align with the Company's strategic initiative to be a leader in financial technology. Canapi Advisors provides investment advisory services to a series of funds focused on providing venture capital to new and emerging financial technology companies. The Bank’s wholly owned subsidiaries are Live Oak Number One, Inc., Live Oak Clean Energy Financing LLC (“LOCEF”), Live Oak Private Wealth, LLC (“Live Oak Private Wealth”) and Tiburon Land Holdings, LLC (“TLH”). Live Oak Number One, Inc. holds properties foreclosed on by the Bank. LOCEF provides financing to entities for renewable energy applications. Live Oak Private Wealth provides high-net-worth individuals and families with strategic wealth and investment management services. TLH holds land adjacent to the Bank's headquarters consisting of wetlands and other protected property for the use and enjoyment of the Bank's employees and customers. The Company generates revenue primarily from net interest income and secondarily through the origination and sale of government guaranteed loans. Income from the retention of loans is comprised principally of interest income. Income from the sale of loans is comprised of loan servicing revenue and revaluation of related servicing rights along with net gains on sales of loans. Offsetting these revenues are the cost of funding sources, provision for loan and lease credit losses, any costs related to foreclosed assets and other operating costs such as salaries and employee benefits, travel, professional services, advertising and marketing and tax expense. The Company also has less routinely generated gains and losses arising from its financial technology investments predominantly in its fintech segment.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24 are not necessarily indicative of the results of operations that may be expected for the year ending December 31, 2024. The Condensed Consolidated Balance Sheet as of December 31, 2023 has been derived from the audited consolidated financial statements contained in the Company’s Annual Report on Form 10-K for the fiscal year ended December 31, 2023, filed with the Securities Exchange Commission ( “ SEC ” ) on February 22, 2024 (SEC File No. 001-37497) (the “ 2023 Form 10-K ” ). A summary description of the significant accounting policies followed by the Company is set forth in Note 1 of the Notes to Consolidated Financial Statements in the Company’s 2023 Form 10-K. These Unaudited Condensed Consolidated Financial Statements should be read in conjunction with the audited consolidated financial statements and footnotes in the Company's 2023 Form 10-K. The preparation of financial statements in conformity with United States ( “ U.S. ” ) generally accepted accounting principles ( “ GAAP ” )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hare and per share data or where otherwise indicat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reportable operating segments: Banking and Fintech, as discussed more fully in Note 12. Segments. Changes in Accounting Estimates During the third quarter of 2023, the Company changed the valuation techniques used to estimate the fair value of servicing rights and loans measured at fair value as a result of rising interest rates and their impacts on market conditions. The changes include aligning our net servicing income and loan fair value estimates with changes in forward interest rate curves. Loan fair value estimates were also revised to utilize market participant credit loss information. These revisions provide estimates that the Company believes are more representative of fair value while transitioning from unobservable inputs to those that are more observable. These estimate changes were implemented as of July 1, 2023 and resulted in one-time adjustments to increase the estimated value of the servicing asset by $13.7 million and loans measured at fair value by $1.3 million. This adjustment also increased noninterest income by a corresponding $15.0 million. These refinements have been accounted for as changes in accounting estimates under Financial Accounting Standards Board ( “ FASB ” ) Accounting Standards Codification ( “ ASC ” ) 250, Accounting Changes and Error Corrections , with prospective application beginning in the period of change. Long-Lived Asset Reclassified to Held for Sale During the first quarter of 2024, the Company determined that retention of an idle building and accompanying land adjacent to its main campus was not best suited to serve future expansion plans. As a result of this determination, the Company entered into a purchase and sale agreement with a third party with expected total proceeds, net of estimated expenses, of $20.9 million. Accordingly, the $18.5 million carrying amount of the building and land, now considered held for sale, was reclassified from premises and equipment, net to other assets in the March 31, 2024 Unaudited Condensed Consolidated Balance Sheet. Any gain associated with the sale of the building will be recorded at the time of the sale. Reclassifications Certain reclassifications have been made to the prior period's Unaudited Condensed Consolidated Financial Statements to place them on a comparable basis with the current year. Net income and shareholders' equity previously reported were not affected by thes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15:10Z</dcterms:created>
  <dcterms:modified xmlns:dcterms="http://purl.org/dc/terms/" xmlns:xsi="http://www.w3.org/2001/XMLSchema-instance" xsi:type="dcterms:W3CDTF">2024-05-10T16:15:10Z</dcterms:modified>
</cp:coreProperties>
</file>